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statement of Previously Issue" sheetId="8" state="visible" r:id="rId8"/>
    <sheet xmlns:r="http://schemas.openxmlformats.org/officeDocument/2006/relationships" name="Cash, Cash Equivalents, and Res" sheetId="9" state="visible" r:id="rId9"/>
    <sheet xmlns:r="http://schemas.openxmlformats.org/officeDocument/2006/relationships" name="Reverse Recapitalization" sheetId="10" state="visible" r:id="rId10"/>
    <sheet xmlns:r="http://schemas.openxmlformats.org/officeDocument/2006/relationships" name="Revenue"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Other Balance Sheet Information" sheetId="14" state="visible" r:id="rId14"/>
    <sheet xmlns:r="http://schemas.openxmlformats.org/officeDocument/2006/relationships" name="Product Warranti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 Warra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chedule of Valuation and Quali"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Restatement of Previously Iss_2" sheetId="28" state="visible" r:id="rId28"/>
    <sheet xmlns:r="http://schemas.openxmlformats.org/officeDocument/2006/relationships" name="Cash, Cash Equivalents, and R_2" sheetId="29" state="visible" r:id="rId29"/>
    <sheet xmlns:r="http://schemas.openxmlformats.org/officeDocument/2006/relationships" name="Reverse Recapitalization (Table" sheetId="30" state="visible" r:id="rId30"/>
    <sheet xmlns:r="http://schemas.openxmlformats.org/officeDocument/2006/relationships" name="Revenue (Tables)" sheetId="31" state="visible" r:id="rId31"/>
    <sheet xmlns:r="http://schemas.openxmlformats.org/officeDocument/2006/relationships" name="Fair Value (Tables)" sheetId="32" state="visible" r:id="rId32"/>
    <sheet xmlns:r="http://schemas.openxmlformats.org/officeDocument/2006/relationships" name="Property and Equipment, net (Ta" sheetId="33" state="visible" r:id="rId33"/>
    <sheet xmlns:r="http://schemas.openxmlformats.org/officeDocument/2006/relationships" name="Other Balance Sheet Informati_2" sheetId="34" state="visible" r:id="rId34"/>
    <sheet xmlns:r="http://schemas.openxmlformats.org/officeDocument/2006/relationships" name="Product Warrantie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 Warrants (Tables)" sheetId="41" state="visible" r:id="rId41"/>
    <sheet xmlns:r="http://schemas.openxmlformats.org/officeDocument/2006/relationships" name="Stock-Based Compensation (Table" sheetId="42" state="visible" r:id="rId42"/>
    <sheet xmlns:r="http://schemas.openxmlformats.org/officeDocument/2006/relationships" name="Net Loss Per Share (Tables)" sheetId="43" state="visible" r:id="rId43"/>
    <sheet xmlns:r="http://schemas.openxmlformats.org/officeDocument/2006/relationships" name="Schedule of Valuation and Qua_2"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Organization and Summary of S_7" sheetId="48" state="visible" r:id="rId48"/>
    <sheet xmlns:r="http://schemas.openxmlformats.org/officeDocument/2006/relationships" name="Organization and Summary of S_8" sheetId="49" state="visible" r:id="rId49"/>
    <sheet xmlns:r="http://schemas.openxmlformats.org/officeDocument/2006/relationships" name="Organization and Summary of S_9" sheetId="50" state="visible" r:id="rId50"/>
    <sheet xmlns:r="http://schemas.openxmlformats.org/officeDocument/2006/relationships" name="Organization and Summary of _10" sheetId="51" state="visible" r:id="rId51"/>
    <sheet xmlns:r="http://schemas.openxmlformats.org/officeDocument/2006/relationships" name="Organization and Summary of _11" sheetId="52" state="visible" r:id="rId52"/>
    <sheet xmlns:r="http://schemas.openxmlformats.org/officeDocument/2006/relationships" name="Organization and Summary of _12" sheetId="53" state="visible" r:id="rId53"/>
    <sheet xmlns:r="http://schemas.openxmlformats.org/officeDocument/2006/relationships" name="Organization and Summary of _13" sheetId="54" state="visible" r:id="rId54"/>
    <sheet xmlns:r="http://schemas.openxmlformats.org/officeDocument/2006/relationships" name="Organization and Summary of _14" sheetId="55" state="visible" r:id="rId55"/>
    <sheet xmlns:r="http://schemas.openxmlformats.org/officeDocument/2006/relationships" name="Organization and Summary of _15" sheetId="56" state="visible" r:id="rId56"/>
    <sheet xmlns:r="http://schemas.openxmlformats.org/officeDocument/2006/relationships" name="Organization and Summary of _16" sheetId="57" state="visible" r:id="rId57"/>
    <sheet xmlns:r="http://schemas.openxmlformats.org/officeDocument/2006/relationships" name="Organization and Summary of _17" sheetId="58" state="visible" r:id="rId58"/>
    <sheet xmlns:r="http://schemas.openxmlformats.org/officeDocument/2006/relationships" name="Organization and Summary of _18" sheetId="59" state="visible" r:id="rId59"/>
    <sheet xmlns:r="http://schemas.openxmlformats.org/officeDocument/2006/relationships" name="Organization and Summary of _19" sheetId="60" state="visible" r:id="rId60"/>
    <sheet xmlns:r="http://schemas.openxmlformats.org/officeDocument/2006/relationships" name="Organization and Summary of _20" sheetId="61" state="visible" r:id="rId61"/>
    <sheet xmlns:r="http://schemas.openxmlformats.org/officeDocument/2006/relationships" name="Organization and Summary of _21" sheetId="62" state="visible" r:id="rId62"/>
    <sheet xmlns:r="http://schemas.openxmlformats.org/officeDocument/2006/relationships" name="Organization and Summary of _22" sheetId="63" state="visible" r:id="rId63"/>
    <sheet xmlns:r="http://schemas.openxmlformats.org/officeDocument/2006/relationships" name="Organization and Summary of _23" sheetId="64" state="visible" r:id="rId64"/>
    <sheet xmlns:r="http://schemas.openxmlformats.org/officeDocument/2006/relationships" name="Restatement of Previously Iss_3" sheetId="65" state="visible" r:id="rId65"/>
    <sheet xmlns:r="http://schemas.openxmlformats.org/officeDocument/2006/relationships" name="Restatement of Previously Iss_4" sheetId="66" state="visible" r:id="rId66"/>
    <sheet xmlns:r="http://schemas.openxmlformats.org/officeDocument/2006/relationships" name="Restatement of Previously Iss_5" sheetId="67" state="visible" r:id="rId67"/>
    <sheet xmlns:r="http://schemas.openxmlformats.org/officeDocument/2006/relationships" name="Restatement of Previously Iss_6" sheetId="68" state="visible" r:id="rId68"/>
    <sheet xmlns:r="http://schemas.openxmlformats.org/officeDocument/2006/relationships" name="Cash, Cash Equivalents, and R_3" sheetId="69" state="visible" r:id="rId69"/>
    <sheet xmlns:r="http://schemas.openxmlformats.org/officeDocument/2006/relationships" name="Reverse Recapitalization - Addi" sheetId="70" state="visible" r:id="rId70"/>
    <sheet xmlns:r="http://schemas.openxmlformats.org/officeDocument/2006/relationships" name="Reverse Recapitalization - Sche" sheetId="71" state="visible" r:id="rId71"/>
    <sheet xmlns:r="http://schemas.openxmlformats.org/officeDocument/2006/relationships" name="Revenue - Summary of Company's " sheetId="72" state="visible" r:id="rId72"/>
    <sheet xmlns:r="http://schemas.openxmlformats.org/officeDocument/2006/relationships" name="Revenue - Additional Informatio" sheetId="73" state="visible" r:id="rId73"/>
    <sheet xmlns:r="http://schemas.openxmlformats.org/officeDocument/2006/relationships" name="Revenue - Summary of Company'_2" sheetId="74" state="visible" r:id="rId74"/>
    <sheet xmlns:r="http://schemas.openxmlformats.org/officeDocument/2006/relationships" name="Fair Value - Additional Informa" sheetId="75" state="visible" r:id="rId75"/>
    <sheet xmlns:r="http://schemas.openxmlformats.org/officeDocument/2006/relationships" name="Fair Value - Summary of Fair Va" sheetId="76" state="visible" r:id="rId76"/>
    <sheet xmlns:r="http://schemas.openxmlformats.org/officeDocument/2006/relationships" name="Fair Value - Summary of level 3" sheetId="77" state="visible" r:id="rId77"/>
    <sheet xmlns:r="http://schemas.openxmlformats.org/officeDocument/2006/relationships" name="Fair Value - Changes In Fair Va" sheetId="78" state="visible" r:id="rId78"/>
    <sheet xmlns:r="http://schemas.openxmlformats.org/officeDocument/2006/relationships" name="Fair Value - Summary of Assumpt" sheetId="79" state="visible" r:id="rId79"/>
    <sheet xmlns:r="http://schemas.openxmlformats.org/officeDocument/2006/relationships" name="Property and Equipment, net - S" sheetId="80" state="visible" r:id="rId80"/>
    <sheet xmlns:r="http://schemas.openxmlformats.org/officeDocument/2006/relationships" name="Property and Equipment, net - A" sheetId="81" state="visible" r:id="rId81"/>
    <sheet xmlns:r="http://schemas.openxmlformats.org/officeDocument/2006/relationships" name="Other Balance Sheet Informati_3" sheetId="82" state="visible" r:id="rId82"/>
    <sheet xmlns:r="http://schemas.openxmlformats.org/officeDocument/2006/relationships" name="Other Balance Sheet Informati_4" sheetId="83" state="visible" r:id="rId83"/>
    <sheet xmlns:r="http://schemas.openxmlformats.org/officeDocument/2006/relationships" name="Other Balance Sheet Informati_5" sheetId="84" state="visible" r:id="rId84"/>
    <sheet xmlns:r="http://schemas.openxmlformats.org/officeDocument/2006/relationships" name="Other Balance Sheet Informati_6" sheetId="85" state="visible" r:id="rId85"/>
    <sheet xmlns:r="http://schemas.openxmlformats.org/officeDocument/2006/relationships" name="Product Warranties - Additional" sheetId="86" state="visible" r:id="rId86"/>
    <sheet xmlns:r="http://schemas.openxmlformats.org/officeDocument/2006/relationships" name="Product Warranties - Schedule o"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Leases - Lease Assets and Lease" sheetId="91" state="visible" r:id="rId91"/>
    <sheet xmlns:r="http://schemas.openxmlformats.org/officeDocument/2006/relationships" name="Leases - Components of Lease Ex" sheetId="92" state="visible" r:id="rId92"/>
    <sheet xmlns:r="http://schemas.openxmlformats.org/officeDocument/2006/relationships" name="Leases - Supplemental Cash Flow" sheetId="93" state="visible" r:id="rId93"/>
    <sheet xmlns:r="http://schemas.openxmlformats.org/officeDocument/2006/relationships" name="Leases - Weighted-Average Remai" sheetId="94" state="visible" r:id="rId94"/>
    <sheet xmlns:r="http://schemas.openxmlformats.org/officeDocument/2006/relationships" name="Leases - Maturities of Lease Li" sheetId="95" state="visible" r:id="rId95"/>
    <sheet xmlns:r="http://schemas.openxmlformats.org/officeDocument/2006/relationships" name="Leases - Minimum Future Rental " sheetId="96" state="visible" r:id="rId96"/>
    <sheet xmlns:r="http://schemas.openxmlformats.org/officeDocument/2006/relationships" name="Leases - Additional Information" sheetId="97" state="visible" r:id="rId97"/>
    <sheet xmlns:r="http://schemas.openxmlformats.org/officeDocument/2006/relationships" name="Debt - Summary of Debt (Detail)" sheetId="98" state="visible" r:id="rId98"/>
    <sheet xmlns:r="http://schemas.openxmlformats.org/officeDocument/2006/relationships" name="Debt - Schedule of Estimated Pr" sheetId="99" state="visible" r:id="rId99"/>
    <sheet xmlns:r="http://schemas.openxmlformats.org/officeDocument/2006/relationships" name="Debt - Additional Information (" sheetId="100" state="visible" r:id="rId100"/>
    <sheet xmlns:r="http://schemas.openxmlformats.org/officeDocument/2006/relationships" name="Stockholders' Equity - Addition" sheetId="101" state="visible" r:id="rId101"/>
    <sheet xmlns:r="http://schemas.openxmlformats.org/officeDocument/2006/relationships" name="Stockholders' Equity - Schedule" sheetId="102" state="visible" r:id="rId102"/>
    <sheet xmlns:r="http://schemas.openxmlformats.org/officeDocument/2006/relationships" name="Stock Warrants - Additional Inf" sheetId="103" state="visible" r:id="rId103"/>
    <sheet xmlns:r="http://schemas.openxmlformats.org/officeDocument/2006/relationships" name="Stock Warrants - Summary of Out" sheetId="104" state="visible" r:id="rId104"/>
    <sheet xmlns:r="http://schemas.openxmlformats.org/officeDocument/2006/relationships" name="Stock-Based Compensation - Addi" sheetId="105" state="visible" r:id="rId105"/>
    <sheet xmlns:r="http://schemas.openxmlformats.org/officeDocument/2006/relationships" name="Stock-Based Compensation - Summ" sheetId="106" state="visible" r:id="rId106"/>
    <sheet xmlns:r="http://schemas.openxmlformats.org/officeDocument/2006/relationships" name="Stock-Based Compensation - Su_2" sheetId="107" state="visible" r:id="rId107"/>
    <sheet xmlns:r="http://schemas.openxmlformats.org/officeDocument/2006/relationships" name="Stock Based Compensation - Summ" sheetId="108" state="visible" r:id="rId108"/>
    <sheet xmlns:r="http://schemas.openxmlformats.org/officeDocument/2006/relationships" name="Stock-Based Compensation - Su_3" sheetId="109" state="visible" r:id="rId109"/>
    <sheet xmlns:r="http://schemas.openxmlformats.org/officeDocument/2006/relationships" name="Stock-Based Compensation - Su_4" sheetId="110" state="visible" r:id="rId110"/>
    <sheet xmlns:r="http://schemas.openxmlformats.org/officeDocument/2006/relationships" name="Income Taxes - Schedule of Inco" sheetId="111" state="visible" r:id="rId111"/>
    <sheet xmlns:r="http://schemas.openxmlformats.org/officeDocument/2006/relationships" name="Income Taxes - Summary of the P" sheetId="112" state="visible" r:id="rId112"/>
    <sheet xmlns:r="http://schemas.openxmlformats.org/officeDocument/2006/relationships" name="Income Taxes - Effective Income" sheetId="113" state="visible" r:id="rId113"/>
    <sheet xmlns:r="http://schemas.openxmlformats.org/officeDocument/2006/relationships" name="Income Taxes - Schedule of Defe" sheetId="114" state="visible" r:id="rId114"/>
    <sheet xmlns:r="http://schemas.openxmlformats.org/officeDocument/2006/relationships" name="Income Taxes - Additional Infor" sheetId="115" state="visible" r:id="rId115"/>
    <sheet xmlns:r="http://schemas.openxmlformats.org/officeDocument/2006/relationships" name="Income Taxes - Unrecognized Tax" sheetId="116" state="visible" r:id="rId116"/>
    <sheet xmlns:r="http://schemas.openxmlformats.org/officeDocument/2006/relationships" name="Net Loss Per Share - Summary of" sheetId="117" state="visible" r:id="rId117"/>
    <sheet xmlns:r="http://schemas.openxmlformats.org/officeDocument/2006/relationships" name="Net Loss Per Share - Summary _2" sheetId="118" state="visible" r:id="rId118"/>
    <sheet xmlns:r="http://schemas.openxmlformats.org/officeDocument/2006/relationships" name="Net Loss Per Share - Additional" sheetId="119" state="visible" r:id="rId119"/>
    <sheet xmlns:r="http://schemas.openxmlformats.org/officeDocument/2006/relationships" name="Subsequent Events (Details)" sheetId="120" state="visible" r:id="rId120"/>
    <sheet xmlns:r="http://schemas.openxmlformats.org/officeDocument/2006/relationships" name="Schedule of Valuation and Qua_3"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6 Months Ended</t>
        </is>
      </c>
    </row>
    <row r="2">
      <c r="B2" s="2" t="inlineStr">
        <is>
          <t>Jun. 30, 2022</t>
        </is>
      </c>
    </row>
    <row r="3">
      <c r="A3" s="3" t="inlineStr">
        <is>
          <t>Entity Listings [Line Items]</t>
        </is>
      </c>
      <c r="B3" s="4" t="inlineStr">
        <is>
          <t xml:space="preserve"> </t>
        </is>
      </c>
    </row>
    <row r="4">
      <c r="A4" s="4" t="inlineStr">
        <is>
          <t>Document Type</t>
        </is>
      </c>
      <c r="B4" s="4" t="inlineStr">
        <is>
          <t>S-1</t>
        </is>
      </c>
    </row>
    <row r="5">
      <c r="A5" s="4" t="inlineStr">
        <is>
          <t>Entity Registrant Name</t>
        </is>
      </c>
      <c r="B5" s="4" t="inlineStr">
        <is>
          <t>View, Inc.</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8118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verse Recapitalization</t>
        </is>
      </c>
      <c r="B1" s="2" t="inlineStr">
        <is>
          <t>6 Months Ended</t>
        </is>
      </c>
      <c r="C1" s="2" t="inlineStr">
        <is>
          <t>12 Months Ended</t>
        </is>
      </c>
    </row>
    <row r="2">
      <c r="B2" s="2" t="inlineStr">
        <is>
          <t>Jun. 30, 2022</t>
        </is>
      </c>
      <c r="C2" s="2" t="inlineStr">
        <is>
          <t>Dec. 31, 2021</t>
        </is>
      </c>
    </row>
    <row r="3">
      <c r="A3" s="3" t="inlineStr">
        <is>
          <t>Reverse Recapitalization [Abstract]</t>
        </is>
      </c>
      <c r="B3" s="4" t="inlineStr">
        <is>
          <t xml:space="preserve"> </t>
        </is>
      </c>
      <c r="C3" s="4" t="inlineStr">
        <is>
          <t xml:space="preserve"> </t>
        </is>
      </c>
    </row>
    <row r="4">
      <c r="A4" s="4" t="inlineStr">
        <is>
          <t>Reverse Recapitalization</t>
        </is>
      </c>
      <c r="B4" s="4" t="inlineStr">
        <is>
          <t xml:space="preserve">2. Reverse Recapitalization In connection with the Merger, the Company raised $815.2 million of gross proceeds including the contribution of $374.1 million of cash held in CF II’s trust account from its initial public offering, net of redemptions of CF II Class A Common Stock held by CF II’s public stockholders of $125.9 million, $260.8 million of private investment in public equity (“PIPE”) at $10.00 per share of CF II’s Class A Common Stock, and $180.3 million of additional PIPE at $11.25 per share of CF II’s Class A Common Stock. Immediately before the Merger, all of Legacy View’s outstanding warrants were net exercised for shares of Legacy View Class A common stock. Upon consummation of the Merger, all holders of Legacy View Class A common stock and redeemable convertible preferred stock received shares of the Company’s Class A common stock at a deemed value of $10.00 per share after giving effect to the Exchange Ratio based on the completion of the following transactions contemplated by the Merger Agreement:
• the cancellation of each issued and outstanding share of Legacy View Capital Stock and the conversion into the right to receive a number of shares of View, Inc. Class A Common Stock equal to the Exchange Ratio;
• the conversion of all outstanding Legacy View Warrants into warrants exercisable for shares of View Inc. Class A Common Stock with the same terms except for the number of shares exercisable and the exercise price, each of which was adjusted using the Exchange Ratio; and
• the conversion of all outstanding vested and unvested Legacy View Options into options exercisable for shares of View Inc. Class A Common Stock with the same terms except for the number of shares exercisable and the exercise price, each of which was adjusted using the Exchange Ratio. In connection with the Merger, the Company incurred $43.9 million of Transaction costs, consisting of underwriting, legal, and other professional fees, of which $42.4 million was recorded to additional paid-in The number of shares of Class A common stock issued immediately following the consummation of the Merger on March 8, 2021 was:
Number of
Common stock of CF II outstanding prior to the Merger 1 62,500,000
Less redemption of CF II shares (12,587,893 )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1 Includes CF II Class A shareholders of 50,000,000 and CF II Class B share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he Merger was accounted for as a reverse recapitalization because Legacy View was determined to be the accounting acquirer. Under this method of accounting, CF II was treated as the “acquired” company for financial reporting purposes. Accordingly, for accounting purposes, the financial statements of the Company will represent a continuation of the financial statements of Legacy View with the Merger treated as the equivalent of Legacy View issuing stock for the net assets of CF II, accompanied by a recapitalization. The net assets of CF II will be stated at historical cost, with no goodwill or other intangible assets recorded. Operations prior to the Merger are those of Legacy View. Legacy View was determined to be the accounting acquirer based on the following facts and circumstances:
• Legacy View stockholders comprised a relative majority of voting power of View;
• Legacy View had the ability to nominate a majority of the members of the board of directors of View;
• Legacy View’s operations prior to the acquisition comprising the only ongoing operations of View;
• Legacy View’s senior management comprising a majority of the senior management of View; and
• View substantially assuming the Legacy View name. </t>
        </is>
      </c>
      <c r="C4" s="4" t="inlineStr">
        <is>
          <t xml:space="preserve">4. Reverse Recapitalization In connection with the Merger, the Company raised $815.2 million of gross proceeds including the contribution of $374.1 million of cash held in CF II’s trust account from its initial public offering, net of redemptions of CF II Class A Common Stock held by CF II’s public stockholders of $125.9 million, $260.8 million of private investment in public equity (“PIPE”) at $10.00 per share of CF II’s Class A Common Stock, and $180.3 million of additional PIPE at $11.25 per share of CF II’s Class A Common Stock. Immediately before the Merger, all of Legacy View’s outstanding warrants were net exercised for shares of Legacy View Class A common stock. Upon consummation of the Merger, all holders of Legacy View Class A common stock and redeemable convertible preferred stock received shares of the Company’s Class A common stock at a deemed value of $10.00 per share after giving effect to the Exchange Ratio based on the completion of the following transactions contemplated by the Merger Agreement:
• the cancellation of each issued and outstanding share of Legacy View Capital Stock and the conversion into the right to receive a number of shares of View Inc. Class A Common Stock equal to the Exchange Ratio;
• the conversion of all outstanding Legacy View Warrants into warrants exercisable for shares of View Inc. Class A Common Stock with the same terms except for the number of shares exercisable and the exercise price, each of which was adjusted using the Exchange Ratio; and
• the conversion of all outstanding vested and unvested Legacy View Options into options exercisable for shares of View Inc. Class A Common Stock with the same terms except for the number of shares exercisable and the exercise price, each of which was adjusted using the Exchange Ratio. In connection with the Merger, the Company incurred $43.9 million of Transaction costs, consisting of underwriting, legal, and other professional fees, of which $42.4 million was recorded to additional paid-in The number of shares of Class A common stock issued immediately following the consummation of the Merger at March 8, 2021 was:
Number of Shares
Common stock of CF II outstanding prior to the Merger (1) 62,500,000
Less redemption of CF II shares (12,587,893 )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1) Includes CF II Class A shareholders of 50,000,000 and CF II Class B share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he Merger was accounted for as a reverse recapitalization because Legacy View was determined to be the accounting acquirer. Under this method of accounting, CF II was treated as the “acquired” company for financial reporting purposes. Accordingly, for accounting purposes, the financial statements of the Company will represent a continuation of the financial statements of Legacy View with the Merger treated as the equivalent of Legacy View issuing stock for the net assets of CF II, accompanied by a recapitalization. The net assets of CF II will be stated at historical cost, with no goodwill or other intangible assets recorded. Operations prior to the Merger are those of Legacy View. Legacy View was determined to be the accounting acquirer based on the following facts and circumstances:
• Legacy View stockholders comprised a relative majority of voting power of View;
• Legacy View had the ability to nominate a majority of the members of the board of directors of View;
• Legacy View’s operations prior to the acquisition comprising the only ongoing operations of View;
• Legacy View’s senior management comprising a majority of the senior management of View; and
• View substantially assuming the Legacy View na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6" customWidth="1" min="3" max="3"/>
    <col width="32" customWidth="1" min="4" max="4"/>
    <col width="21" customWidth="1" min="5" max="5"/>
    <col width="22" customWidth="1" min="6" max="6"/>
    <col width="22" customWidth="1" min="7" max="7"/>
    <col width="22" customWidth="1" min="8" max="8"/>
    <col width="22" customWidth="1" min="9" max="9"/>
    <col width="26" customWidth="1" min="10" max="10"/>
    <col width="27" customWidth="1" min="11" max="11"/>
    <col width="22" customWidth="1" min="12" max="12"/>
    <col width="22" customWidth="1" min="13" max="13"/>
    <col width="22" customWidth="1" min="14" max="14"/>
    <col width="22" customWidth="1" min="15" max="15"/>
    <col width="22" customWidth="1" min="16" max="16"/>
    <col width="26" customWidth="1" min="17" max="17"/>
  </cols>
  <sheetData>
    <row r="1">
      <c r="A1" s="1" t="inlineStr">
        <is>
          <t>Debt - Additional Information (Detail) $ in Thousands</t>
        </is>
      </c>
      <c r="D1" s="2" t="inlineStr">
        <is>
          <t>1 Months Ended</t>
        </is>
      </c>
      <c r="H1" s="2" t="inlineStr">
        <is>
          <t>6 Months Ended</t>
        </is>
      </c>
      <c r="J1" s="2" t="inlineStr">
        <is>
          <t>12 Months Ended</t>
        </is>
      </c>
    </row>
    <row r="2">
      <c r="B2" s="2" t="inlineStr">
        <is>
          <t>Mar. 08, 2021 USD ($)</t>
        </is>
      </c>
      <c r="C2" s="2" t="inlineStr">
        <is>
          <t>Oct. 22, 2020 USD ($) Day</t>
        </is>
      </c>
      <c r="D2" s="2" t="inlineStr">
        <is>
          <t>Dec. 31, 2020 USD ($) draw note</t>
        </is>
      </c>
      <c r="E2" s="2" t="inlineStr">
        <is>
          <t>May 31, 2020 USD ($)</t>
        </is>
      </c>
      <c r="F2" s="2" t="inlineStr">
        <is>
          <t>Oct. 31, 2019 USD ($)</t>
        </is>
      </c>
      <c r="G2" s="2" t="inlineStr">
        <is>
          <t>Jun. 30, 2017 USD ($)</t>
        </is>
      </c>
      <c r="H2" s="2" t="inlineStr">
        <is>
          <t>Jun. 30, 2022 USD ($)</t>
        </is>
      </c>
      <c r="I2" s="2" t="inlineStr">
        <is>
          <t>Jun. 30, 2021 USD ($)</t>
        </is>
      </c>
      <c r="J2" s="2" t="inlineStr">
        <is>
          <t>Dec. 31, 2021 USD ($) Day</t>
        </is>
      </c>
      <c r="K2" s="2" t="inlineStr">
        <is>
          <t>Dec. 31, 2020 USD ($) note</t>
        </is>
      </c>
      <c r="L2" s="2" t="inlineStr">
        <is>
          <t>Dec. 31, 2019 USD ($)</t>
        </is>
      </c>
      <c r="M2" s="2" t="inlineStr">
        <is>
          <t>Dec. 31, 2017 USD ($)</t>
        </is>
      </c>
      <c r="N2" s="2" t="inlineStr">
        <is>
          <t>Mar. 01, 2020 USD ($)</t>
        </is>
      </c>
      <c r="O2" s="2" t="inlineStr">
        <is>
          <t>Jan. 03, 2020 USD ($)</t>
        </is>
      </c>
      <c r="P2" s="2" t="inlineStr">
        <is>
          <t>Jun. 17, 2017 USD ($)</t>
        </is>
      </c>
      <c r="Q2" s="2" t="inlineStr">
        <is>
          <t>Nov. 22, 2010 USD ($) Day</t>
        </is>
      </c>
    </row>
    <row r="3">
      <c r="A3" s="4" t="inlineStr">
        <is>
          <t>Number of days audited financials are to be delivered to lender | Day</t>
        </is>
      </c>
      <c r="B3" s="4" t="inlineStr">
        <is>
          <t xml:space="preserve"> </t>
        </is>
      </c>
      <c r="C3" s="6" t="n">
        <v>2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1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695</v>
      </c>
      <c r="I4" s="4" t="inlineStr">
        <is>
          <t xml:space="preserve"> </t>
        </is>
      </c>
      <c r="J4" s="5" t="n">
        <v>1543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 of long term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257454</v>
      </c>
      <c r="J5" s="6" t="n">
        <v>257454</v>
      </c>
      <c r="K5" s="5" t="n">
        <v>150000</v>
      </c>
      <c r="L5" s="5"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ss on extinguishment of debt</t>
        </is>
      </c>
      <c r="B6" s="5" t="n">
        <v>10000</v>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0018</v>
      </c>
      <c r="J6" s="6" t="n">
        <v>10018</v>
      </c>
      <c r="K6" s="6" t="n">
        <v>0</v>
      </c>
      <c r="L6" s="6" t="n">
        <v>304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s of other 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35</v>
      </c>
      <c r="I7" s="5" t="n">
        <v>0</v>
      </c>
      <c r="J7" s="5" t="n">
        <v>0</v>
      </c>
      <c r="K7" s="6" t="n">
        <v>1714</v>
      </c>
      <c r="L7" s="6" t="n">
        <v>4475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ayments of other debt obligations</t>
        </is>
      </c>
      <c r="B9" s="6" t="n">
        <v>276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ayments of other debt obligations</t>
        </is>
      </c>
      <c r="B11" s="6" t="n">
        <v>26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Variabl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905</v>
      </c>
      <c r="I13" s="4" t="inlineStr">
        <is>
          <t xml:space="preserve"> </t>
        </is>
      </c>
      <c r="J13" s="10" t="n">
        <v>0.090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debt</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6" t="n">
        <v>250000</v>
      </c>
      <c r="L15" s="4" t="inlineStr">
        <is>
          <t xml:space="preserve"> </t>
        </is>
      </c>
      <c r="M15" s="4" t="inlineStr">
        <is>
          <t xml:space="preserve"> </t>
        </is>
      </c>
      <c r="N15" s="5" t="n">
        <v>250000</v>
      </c>
      <c r="O15" s="5" t="n">
        <v>250000</v>
      </c>
      <c r="P15" s="4" t="inlineStr">
        <is>
          <t xml:space="preserve"> </t>
        </is>
      </c>
      <c r="Q15" s="4" t="inlineStr">
        <is>
          <t xml:space="preserve"> </t>
        </is>
      </c>
    </row>
    <row r="16">
      <c r="A16" s="4" t="inlineStr">
        <is>
          <t>Line of Credit | Equipment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6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000</v>
      </c>
      <c r="N18" s="4" t="inlineStr">
        <is>
          <t xml:space="preserve"> </t>
        </is>
      </c>
      <c r="O18" s="4" t="inlineStr">
        <is>
          <t xml:space="preserve"> </t>
        </is>
      </c>
      <c r="P18" s="4" t="inlineStr">
        <is>
          <t xml:space="preserve"> </t>
        </is>
      </c>
      <c r="Q18" s="4" t="inlineStr">
        <is>
          <t xml:space="preserve"> </t>
        </is>
      </c>
    </row>
    <row r="19">
      <c r="A19" s="4" t="inlineStr">
        <is>
          <t>Maturity d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8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5" t="n">
        <v>3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ne of Credit Facility, Maximum Borrowing Capacity, Subject to Lender Approval</t>
        </is>
      </c>
      <c r="B21" s="4" t="inlineStr">
        <is>
          <t xml:space="preserve"> </t>
        </is>
      </c>
      <c r="C21" s="4" t="inlineStr">
        <is>
          <t xml:space="preserve"> </t>
        </is>
      </c>
      <c r="D21" s="4" t="inlineStr">
        <is>
          <t xml:space="preserve"> </t>
        </is>
      </c>
      <c r="E21" s="4" t="inlineStr">
        <is>
          <t xml:space="preserve"> </t>
        </is>
      </c>
      <c r="F21" s="4" t="inlineStr">
        <is>
          <t xml:space="preserve"> </t>
        </is>
      </c>
      <c r="G21" s="5" t="n">
        <v>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Periodic Payment Terms, Balloon Payment to be Paid</t>
        </is>
      </c>
      <c r="B22" s="4" t="inlineStr">
        <is>
          <t xml:space="preserve"> </t>
        </is>
      </c>
      <c r="C22" s="4" t="inlineStr">
        <is>
          <t xml:space="preserve"> </t>
        </is>
      </c>
      <c r="D22" s="4" t="inlineStr">
        <is>
          <t xml:space="preserve"> </t>
        </is>
      </c>
      <c r="E22" s="4" t="inlineStr">
        <is>
          <t xml:space="preserve"> </t>
        </is>
      </c>
      <c r="F22" s="4" t="inlineStr">
        <is>
          <t xml:space="preserve"> </t>
        </is>
      </c>
      <c r="G22" s="5" t="n">
        <v>5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Fe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00</v>
      </c>
      <c r="Q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8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 loan | Mississipp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0000</v>
      </c>
    </row>
    <row r="27">
      <c r="A27" s="4" t="inlineStr">
        <is>
          <t>Number of semi-annual installments | D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4</v>
      </c>
    </row>
    <row r="28">
      <c r="A28" s="4" t="inlineStr">
        <is>
          <t>Amended and restated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semi annual payments</t>
        </is>
      </c>
      <c r="B29" s="4" t="inlineStr">
        <is>
          <t xml:space="preserve"> </t>
        </is>
      </c>
      <c r="C29" s="5" t="n">
        <v>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volving deb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line of credit</t>
        </is>
      </c>
      <c r="B32" s="4" t="inlineStr">
        <is>
          <t xml:space="preserve"> </t>
        </is>
      </c>
      <c r="C32" s="4" t="inlineStr">
        <is>
          <t xml:space="preserve"> </t>
        </is>
      </c>
      <c r="D32" s="4" t="inlineStr">
        <is>
          <t xml:space="preserve"> </t>
        </is>
      </c>
      <c r="E32" s="5" t="n">
        <v>100000</v>
      </c>
      <c r="F32" s="5" t="n">
        <v>1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ayment of long term line of credit</t>
        </is>
      </c>
      <c r="B33" s="6" t="n">
        <v>276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ayment of interest due on the notes</t>
        </is>
      </c>
      <c r="B34" s="6" t="n">
        <v>26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ss on extinguishment of debt</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ended revolving deb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5" t="n">
        <v>3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7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ended revolving debt facility | 13 Weekly Dra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draws | draw</t>
        </is>
      </c>
      <c r="B39" s="4" t="inlineStr">
        <is>
          <t xml:space="preserve"> </t>
        </is>
      </c>
      <c r="C39" s="4" t="inlineStr">
        <is>
          <t xml:space="preserve"> </t>
        </is>
      </c>
      <c r="D39" s="6" t="n">
        <v>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previous weekly draw</t>
        </is>
      </c>
      <c r="B40" s="4" t="inlineStr">
        <is>
          <t xml:space="preserve"> </t>
        </is>
      </c>
      <c r="C40" s="4" t="inlineStr">
        <is>
          <t xml:space="preserve"> </t>
        </is>
      </c>
      <c r="D40" s="5" t="n">
        <v>2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ended revolving debt facility | 4 Weekly Dra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notes | note</t>
        </is>
      </c>
      <c r="B42" s="4" t="inlineStr">
        <is>
          <t xml:space="preserve"> </t>
        </is>
      </c>
      <c r="C42" s="4" t="inlineStr">
        <is>
          <t xml:space="preserve"> </t>
        </is>
      </c>
      <c r="D42" s="6" t="n">
        <v>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previous weekly draw</t>
        </is>
      </c>
      <c r="B43" s="4" t="inlineStr">
        <is>
          <t xml:space="preserve"> </t>
        </is>
      </c>
      <c r="C43" s="4" t="inlineStr">
        <is>
          <t xml:space="preserve"> </t>
        </is>
      </c>
      <c r="D43" s="5" t="n">
        <v>9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nimum | Line of Credit | Equipment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12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inimum | Revolving deb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turity dates</t>
        </is>
      </c>
      <c r="B47" s="4" t="inlineStr">
        <is>
          <t xml:space="preserve"> </t>
        </is>
      </c>
      <c r="C47" s="4" t="inlineStr">
        <is>
          <t xml:space="preserve"> </t>
        </is>
      </c>
      <c r="D47" s="4" t="inlineStr">
        <is>
          <t xml:space="preserve"> </t>
        </is>
      </c>
      <c r="E47" s="4" t="inlineStr">
        <is>
          <t xml:space="preserve"> </t>
        </is>
      </c>
      <c r="F47" s="4" t="inlineStr">
        <is>
          <t>8 day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ximum | Line of Credit | Equipment Lo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ari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10" t="n">
        <v>0.1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 Revolving deb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turity dates</t>
        </is>
      </c>
      <c r="B51" s="4" t="inlineStr">
        <is>
          <t xml:space="preserve"> </t>
        </is>
      </c>
      <c r="C51" s="4" t="inlineStr">
        <is>
          <t xml:space="preserve"> </t>
        </is>
      </c>
      <c r="D51" s="4" t="inlineStr">
        <is>
          <t xml:space="preserve"> </t>
        </is>
      </c>
      <c r="E51" s="4" t="inlineStr">
        <is>
          <t xml:space="preserve"> </t>
        </is>
      </c>
      <c r="F51" s="4" t="inlineStr">
        <is>
          <t>364 day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4">
    <mergeCell ref="A1:A2"/>
    <mergeCell ref="D1:G1"/>
    <mergeCell ref="H1:I1"/>
    <mergeCell ref="J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Jun. 30, 2022</t>
        </is>
      </c>
      <c r="C1" s="2" t="inlineStr">
        <is>
          <t>Dec. 31, 2021</t>
        </is>
      </c>
      <c r="D1" s="2" t="inlineStr">
        <is>
          <t>Mar. 12, 2021</t>
        </is>
      </c>
      <c r="E1" s="2" t="inlineStr">
        <is>
          <t>Mar. 08, 2021</t>
        </is>
      </c>
      <c r="F1" s="2" t="inlineStr">
        <is>
          <t>Mar. 07, 2021</t>
        </is>
      </c>
      <c r="G1" s="2" t="inlineStr">
        <is>
          <t>Dec. 31, 2020</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6" t="n">
        <v>600000000</v>
      </c>
      <c r="C3" s="6" t="n">
        <v>600000000</v>
      </c>
      <c r="D3" s="6" t="n">
        <v>600000000</v>
      </c>
      <c r="E3" s="6" t="n">
        <v>600000000</v>
      </c>
      <c r="F3" s="4" t="inlineStr">
        <is>
          <t xml:space="preserve"> </t>
        </is>
      </c>
      <c r="G3" s="6" t="n">
        <v>262797235</v>
      </c>
    </row>
    <row r="4">
      <c r="A4" s="4" t="inlineStr">
        <is>
          <t>Common stock, par value (in dollars per share)</t>
        </is>
      </c>
      <c r="B4" s="7" t="n">
        <v>0.0001</v>
      </c>
      <c r="C4" s="7" t="n">
        <v>0.0001</v>
      </c>
      <c r="D4" s="7" t="n">
        <v>0.0001</v>
      </c>
      <c r="E4" s="7" t="n">
        <v>0.0001</v>
      </c>
      <c r="F4" s="4" t="inlineStr">
        <is>
          <t xml:space="preserve"> </t>
        </is>
      </c>
      <c r="G4" s="7" t="n">
        <v>0.0001</v>
      </c>
    </row>
    <row r="5">
      <c r="A5" s="4" t="inlineStr">
        <is>
          <t>Common stock, shares issued (in shares)</t>
        </is>
      </c>
      <c r="B5" s="6" t="n">
        <v>219227971</v>
      </c>
      <c r="C5" s="6" t="n">
        <v>219195971</v>
      </c>
      <c r="D5" s="4" t="inlineStr">
        <is>
          <t xml:space="preserve"> </t>
        </is>
      </c>
      <c r="E5" s="4" t="inlineStr">
        <is>
          <t xml:space="preserve"> </t>
        </is>
      </c>
      <c r="F5" s="4" t="inlineStr">
        <is>
          <t xml:space="preserve"> </t>
        </is>
      </c>
      <c r="G5" s="6" t="n">
        <v>1708476</v>
      </c>
    </row>
    <row r="6">
      <c r="A6" s="4" t="inlineStr">
        <is>
          <t>Common stock, shares outstanding (in shares)</t>
        </is>
      </c>
      <c r="B6" s="6" t="n">
        <v>219227971</v>
      </c>
      <c r="C6" s="6" t="n">
        <v>219195971</v>
      </c>
      <c r="D6" s="4" t="inlineStr">
        <is>
          <t xml:space="preserve"> </t>
        </is>
      </c>
      <c r="E6" s="6" t="n">
        <v>217076712</v>
      </c>
      <c r="F6" s="6" t="n">
        <v>76565107</v>
      </c>
      <c r="G6" s="6" t="n">
        <v>1708476</v>
      </c>
    </row>
    <row r="7">
      <c r="A7" s="4" t="inlineStr">
        <is>
          <t>Preferred stock, shares authorized (in shares)</t>
        </is>
      </c>
      <c r="B7" s="4" t="inlineStr">
        <is>
          <t xml:space="preserve"> </t>
        </is>
      </c>
      <c r="C7" s="4" t="inlineStr">
        <is>
          <t xml:space="preserve"> </t>
        </is>
      </c>
      <c r="D7" s="6" t="n">
        <v>1000000</v>
      </c>
      <c r="E7" s="6" t="n">
        <v>1000000</v>
      </c>
      <c r="F7" s="4" t="inlineStr">
        <is>
          <t xml:space="preserve"> </t>
        </is>
      </c>
      <c r="G7" s="4" t="inlineStr">
        <is>
          <t xml:space="preserve"> </t>
        </is>
      </c>
    </row>
    <row r="8">
      <c r="A8" s="4" t="inlineStr">
        <is>
          <t>Preferred stock, par value (in dollars per share)</t>
        </is>
      </c>
      <c r="B8" s="4" t="inlineStr">
        <is>
          <t xml:space="preserve"> </t>
        </is>
      </c>
      <c r="C8" s="4" t="inlineStr">
        <is>
          <t xml:space="preserve"> </t>
        </is>
      </c>
      <c r="D8" s="7" t="n">
        <v>0.0001</v>
      </c>
      <c r="E8" s="7" t="n">
        <v>0.0001</v>
      </c>
      <c r="F8" s="4" t="inlineStr">
        <is>
          <t xml:space="preserve"> </t>
        </is>
      </c>
      <c r="G8" s="4" t="inlineStr">
        <is>
          <t xml:space="preserve"> </t>
        </is>
      </c>
    </row>
    <row r="9">
      <c r="A9" s="4" t="inlineStr">
        <is>
          <t>Preferred stock, shares issued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Preferred stock, shares outstanding (in shares)</t>
        </is>
      </c>
      <c r="B10" s="6" t="n">
        <v>0</v>
      </c>
      <c r="C10" s="6" t="n">
        <v>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Stockholders' Equity - Schedule of Stock by Class (Details) - USD ($)</t>
        </is>
      </c>
      <c r="B1" s="2" t="inlineStr">
        <is>
          <t>Dec. 31, 2021</t>
        </is>
      </c>
      <c r="C1" s="2" t="inlineStr">
        <is>
          <t>Jun. 30, 2021</t>
        </is>
      </c>
      <c r="D1" s="2" t="inlineStr">
        <is>
          <t>Mar. 07, 2021</t>
        </is>
      </c>
      <c r="E1" s="2" t="inlineStr">
        <is>
          <t>Dec. 31, 2020</t>
        </is>
      </c>
      <c r="F1" s="2" t="inlineStr">
        <is>
          <t>Dec. 31, 2019</t>
        </is>
      </c>
      <c r="G1" s="2" t="inlineStr">
        <is>
          <t>Dec. 31, 2018</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convertible preferred stock authorized (in shares)</t>
        </is>
      </c>
      <c r="B3" s="6" t="n">
        <v>0</v>
      </c>
      <c r="C3" s="4" t="inlineStr">
        <is>
          <t xml:space="preserve"> </t>
        </is>
      </c>
      <c r="D3" s="4" t="inlineStr">
        <is>
          <t xml:space="preserve"> </t>
        </is>
      </c>
      <c r="E3" s="6" t="n">
        <v>224409612</v>
      </c>
      <c r="F3" s="4" t="inlineStr">
        <is>
          <t xml:space="preserve"> </t>
        </is>
      </c>
      <c r="G3" s="4" t="inlineStr">
        <is>
          <t xml:space="preserve"> </t>
        </is>
      </c>
    </row>
    <row r="4">
      <c r="A4" s="4" t="inlineStr">
        <is>
          <t>Redeemable convertible preferred stock shares outstanding (in shares)</t>
        </is>
      </c>
      <c r="B4" s="6" t="n">
        <v>0</v>
      </c>
      <c r="C4" s="6" t="n">
        <v>0</v>
      </c>
      <c r="D4" s="6" t="n">
        <v>5222852052</v>
      </c>
      <c r="E4" s="6" t="n">
        <v>121431000</v>
      </c>
      <c r="F4" s="6" t="n">
        <v>121436000</v>
      </c>
      <c r="G4" s="6" t="n">
        <v>105584000</v>
      </c>
    </row>
    <row r="5">
      <c r="A5" s="4" t="inlineStr">
        <is>
          <t>Temporary Equity, Carrying Amount, Attributable to Parent</t>
        </is>
      </c>
      <c r="B5" s="5" t="n">
        <v>0</v>
      </c>
      <c r="C5" s="5" t="n">
        <v>0</v>
      </c>
      <c r="D5" s="4" t="inlineStr">
        <is>
          <t xml:space="preserve"> </t>
        </is>
      </c>
      <c r="E5" s="5" t="n">
        <v>1812678000</v>
      </c>
      <c r="F5" s="5" t="n">
        <v>1812724000</v>
      </c>
      <c r="G5" s="5" t="n">
        <v>1512915000</v>
      </c>
    </row>
    <row r="6">
      <c r="A6" s="4" t="inlineStr">
        <is>
          <t>Redeemable convertible preferred stock liquidation preference</t>
        </is>
      </c>
      <c r="B6" s="5" t="n">
        <v>0</v>
      </c>
      <c r="C6" s="4" t="inlineStr">
        <is>
          <t xml:space="preserve"> </t>
        </is>
      </c>
      <c r="D6" s="4" t="inlineStr">
        <is>
          <t xml:space="preserve"> </t>
        </is>
      </c>
      <c r="E6" s="5" t="n">
        <v>1749201000</v>
      </c>
      <c r="F6" s="4" t="inlineStr">
        <is>
          <t xml:space="preserve"> </t>
        </is>
      </c>
      <c r="G6" s="4" t="inlineStr">
        <is>
          <t xml:space="preserve"> </t>
        </is>
      </c>
    </row>
    <row r="7">
      <c r="A7" s="4" t="inlineStr">
        <is>
          <t>Common stock issuable upon conversion (in shares)</t>
        </is>
      </c>
      <c r="B7" s="4" t="inlineStr">
        <is>
          <t xml:space="preserve"> </t>
        </is>
      </c>
      <c r="C7" s="4" t="inlineStr">
        <is>
          <t xml:space="preserve"> </t>
        </is>
      </c>
      <c r="D7" s="4" t="inlineStr">
        <is>
          <t xml:space="preserve"> </t>
        </is>
      </c>
      <c r="E7" s="6" t="n">
        <v>121431310</v>
      </c>
      <c r="F7" s="4" t="inlineStr">
        <is>
          <t xml:space="preserve"> </t>
        </is>
      </c>
      <c r="G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able convertible preferred stock shares outstanding (in shares)</t>
        </is>
      </c>
      <c r="B10" s="4" t="inlineStr">
        <is>
          <t xml:space="preserve"> </t>
        </is>
      </c>
      <c r="C10" s="4" t="inlineStr">
        <is>
          <t xml:space="preserve"> </t>
        </is>
      </c>
      <c r="D10" s="4" t="inlineStr">
        <is>
          <t xml:space="preserve"> </t>
        </is>
      </c>
      <c r="E10" s="6" t="n">
        <v>5222852000</v>
      </c>
      <c r="F10" s="4" t="inlineStr">
        <is>
          <t xml:space="preserve"> </t>
        </is>
      </c>
      <c r="G10" s="6" t="n">
        <v>4541214000</v>
      </c>
    </row>
    <row r="11">
      <c r="A11" s="4" t="inlineStr">
        <is>
          <t>Temporary Equity, Carrying Amount, Attributable to Parent</t>
        </is>
      </c>
      <c r="B11" s="4" t="inlineStr">
        <is>
          <t xml:space="preserve"> </t>
        </is>
      </c>
      <c r="C11" s="4" t="inlineStr">
        <is>
          <t xml:space="preserve"> </t>
        </is>
      </c>
      <c r="D11" s="4" t="inlineStr">
        <is>
          <t xml:space="preserve"> </t>
        </is>
      </c>
      <c r="E11" s="5" t="n">
        <v>1812678000</v>
      </c>
      <c r="F11" s="4" t="inlineStr">
        <is>
          <t xml:space="preserve"> </t>
        </is>
      </c>
      <c r="G11" s="5" t="n">
        <v>1512915000</v>
      </c>
    </row>
    <row r="12">
      <c r="A12" s="4" t="inlineStr">
        <is>
          <t>Series A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convertible preferred stock authorized (in shares)</t>
        </is>
      </c>
      <c r="B14" s="4" t="inlineStr">
        <is>
          <t xml:space="preserve"> </t>
        </is>
      </c>
      <c r="C14" s="4" t="inlineStr">
        <is>
          <t xml:space="preserve"> </t>
        </is>
      </c>
      <c r="D14" s="4" t="inlineStr">
        <is>
          <t xml:space="preserve"> </t>
        </is>
      </c>
      <c r="E14" s="6" t="n">
        <v>23250</v>
      </c>
      <c r="F14" s="4" t="inlineStr">
        <is>
          <t xml:space="preserve"> </t>
        </is>
      </c>
      <c r="G14" s="4" t="inlineStr">
        <is>
          <t xml:space="preserve"> </t>
        </is>
      </c>
    </row>
    <row r="15">
      <c r="A15" s="4" t="inlineStr">
        <is>
          <t>Redeemable convertible preferred stock shares outstanding (in shares)</t>
        </is>
      </c>
      <c r="B15" s="4" t="inlineStr">
        <is>
          <t xml:space="preserve"> </t>
        </is>
      </c>
      <c r="C15" s="4" t="inlineStr">
        <is>
          <t xml:space="preserve"> </t>
        </is>
      </c>
      <c r="D15" s="4" t="inlineStr">
        <is>
          <t xml:space="preserve"> </t>
        </is>
      </c>
      <c r="E15" s="6" t="n">
        <v>18441</v>
      </c>
      <c r="F15" s="4" t="inlineStr">
        <is>
          <t xml:space="preserve"> </t>
        </is>
      </c>
      <c r="G15" s="4" t="inlineStr">
        <is>
          <t xml:space="preserve"> </t>
        </is>
      </c>
    </row>
    <row r="16">
      <c r="A16" s="4" t="inlineStr">
        <is>
          <t>Temporary Equity, Carrying Amount, Attributable to Parent</t>
        </is>
      </c>
      <c r="B16" s="4" t="inlineStr">
        <is>
          <t xml:space="preserve"> </t>
        </is>
      </c>
      <c r="C16" s="4" t="inlineStr">
        <is>
          <t xml:space="preserve"> </t>
        </is>
      </c>
      <c r="D16" s="4" t="inlineStr">
        <is>
          <t xml:space="preserve"> </t>
        </is>
      </c>
      <c r="E16" s="5" t="n">
        <v>166000</v>
      </c>
      <c r="F16" s="4" t="inlineStr">
        <is>
          <t xml:space="preserve"> </t>
        </is>
      </c>
      <c r="G16" s="4" t="inlineStr">
        <is>
          <t xml:space="preserve"> </t>
        </is>
      </c>
    </row>
    <row r="17">
      <c r="A17" s="4" t="inlineStr">
        <is>
          <t>Redeemable convertible preferred stock liquidation preference</t>
        </is>
      </c>
      <c r="B17" s="4" t="inlineStr">
        <is>
          <t xml:space="preserve"> </t>
        </is>
      </c>
      <c r="C17" s="4" t="inlineStr">
        <is>
          <t xml:space="preserve"> </t>
        </is>
      </c>
      <c r="D17" s="4" t="inlineStr">
        <is>
          <t xml:space="preserve"> </t>
        </is>
      </c>
      <c r="E17" s="5" t="n">
        <v>238000</v>
      </c>
      <c r="F17" s="4" t="inlineStr">
        <is>
          <t xml:space="preserve"> </t>
        </is>
      </c>
      <c r="G17" s="4" t="inlineStr">
        <is>
          <t xml:space="preserve"> </t>
        </is>
      </c>
    </row>
    <row r="18">
      <c r="A18" s="4" t="inlineStr">
        <is>
          <t>Common stock issuable upon conversion (in shares)</t>
        </is>
      </c>
      <c r="B18" s="4" t="inlineStr">
        <is>
          <t xml:space="preserve"> </t>
        </is>
      </c>
      <c r="C18" s="4" t="inlineStr">
        <is>
          <t xml:space="preserve"> </t>
        </is>
      </c>
      <c r="D18" s="4" t="inlineStr">
        <is>
          <t xml:space="preserve"> </t>
        </is>
      </c>
      <c r="E18" s="6" t="n">
        <v>18441</v>
      </c>
      <c r="F18" s="4" t="inlineStr">
        <is>
          <t xml:space="preserve"> </t>
        </is>
      </c>
      <c r="G18" s="4" t="inlineStr">
        <is>
          <t xml:space="preserve"> </t>
        </is>
      </c>
    </row>
    <row r="19">
      <c r="A19" s="4" t="inlineStr">
        <is>
          <t>Series B Redeemable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emable convertible preferred stock authorized (in shares)</t>
        </is>
      </c>
      <c r="B21" s="4" t="inlineStr">
        <is>
          <t xml:space="preserve"> </t>
        </is>
      </c>
      <c r="C21" s="4" t="inlineStr">
        <is>
          <t xml:space="preserve"> </t>
        </is>
      </c>
      <c r="D21" s="4" t="inlineStr">
        <is>
          <t xml:space="preserve"> </t>
        </is>
      </c>
      <c r="E21" s="6" t="n">
        <v>1571798</v>
      </c>
      <c r="F21" s="4" t="inlineStr">
        <is>
          <t xml:space="preserve"> </t>
        </is>
      </c>
      <c r="G21" s="4" t="inlineStr">
        <is>
          <t xml:space="preserve"> </t>
        </is>
      </c>
    </row>
    <row r="22">
      <c r="A22" s="4" t="inlineStr">
        <is>
          <t>Redeemable convertible preferred stock shares outstanding (in shares)</t>
        </is>
      </c>
      <c r="B22" s="4" t="inlineStr">
        <is>
          <t xml:space="preserve"> </t>
        </is>
      </c>
      <c r="C22" s="4" t="inlineStr">
        <is>
          <t xml:space="preserve"> </t>
        </is>
      </c>
      <c r="D22" s="4" t="inlineStr">
        <is>
          <t xml:space="preserve"> </t>
        </is>
      </c>
      <c r="E22" s="6" t="n">
        <v>1217066</v>
      </c>
      <c r="F22" s="4" t="inlineStr">
        <is>
          <t xml:space="preserve"> </t>
        </is>
      </c>
      <c r="G22" s="4" t="inlineStr">
        <is>
          <t xml:space="preserve"> </t>
        </is>
      </c>
    </row>
    <row r="23">
      <c r="A23" s="4" t="inlineStr">
        <is>
          <t>Temporary Equity, Carrying Amount, Attributable to Parent</t>
        </is>
      </c>
      <c r="B23" s="4" t="inlineStr">
        <is>
          <t xml:space="preserve"> </t>
        </is>
      </c>
      <c r="C23" s="4" t="inlineStr">
        <is>
          <t xml:space="preserve"> </t>
        </is>
      </c>
      <c r="D23" s="4" t="inlineStr">
        <is>
          <t xml:space="preserve"> </t>
        </is>
      </c>
      <c r="E23" s="5" t="n">
        <v>19210000</v>
      </c>
      <c r="F23" s="4" t="inlineStr">
        <is>
          <t xml:space="preserve"> </t>
        </is>
      </c>
      <c r="G23" s="4" t="inlineStr">
        <is>
          <t xml:space="preserve"> </t>
        </is>
      </c>
    </row>
    <row r="24">
      <c r="A24" s="4" t="inlineStr">
        <is>
          <t>Redeemable convertible preferred stock liquidation preference</t>
        </is>
      </c>
      <c r="B24" s="4" t="inlineStr">
        <is>
          <t xml:space="preserve"> </t>
        </is>
      </c>
      <c r="C24" s="4" t="inlineStr">
        <is>
          <t xml:space="preserve"> </t>
        </is>
      </c>
      <c r="D24" s="4" t="inlineStr">
        <is>
          <t xml:space="preserve"> </t>
        </is>
      </c>
      <c r="E24" s="5" t="n">
        <v>18845000</v>
      </c>
      <c r="F24" s="4" t="inlineStr">
        <is>
          <t xml:space="preserve"> </t>
        </is>
      </c>
      <c r="G24" s="4" t="inlineStr">
        <is>
          <t xml:space="preserve"> </t>
        </is>
      </c>
    </row>
    <row r="25">
      <c r="A25" s="4" t="inlineStr">
        <is>
          <t>Common stock issuable upon conversion (in shares)</t>
        </is>
      </c>
      <c r="B25" s="4" t="inlineStr">
        <is>
          <t xml:space="preserve"> </t>
        </is>
      </c>
      <c r="C25" s="4" t="inlineStr">
        <is>
          <t xml:space="preserve"> </t>
        </is>
      </c>
      <c r="D25" s="4" t="inlineStr">
        <is>
          <t xml:space="preserve"> </t>
        </is>
      </c>
      <c r="E25" s="6" t="n">
        <v>1217066</v>
      </c>
      <c r="F25" s="4" t="inlineStr">
        <is>
          <t xml:space="preserve"> </t>
        </is>
      </c>
      <c r="G25" s="4" t="inlineStr">
        <is>
          <t xml:space="preserve"> </t>
        </is>
      </c>
    </row>
    <row r="26">
      <c r="A26" s="4" t="inlineStr">
        <is>
          <t>Series C Redeemabl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emable convertible preferred stock authorized (in shares)</t>
        </is>
      </c>
      <c r="B28" s="4" t="inlineStr">
        <is>
          <t xml:space="preserve"> </t>
        </is>
      </c>
      <c r="C28" s="4" t="inlineStr">
        <is>
          <t xml:space="preserve"> </t>
        </is>
      </c>
      <c r="D28" s="4" t="inlineStr">
        <is>
          <t xml:space="preserve"> </t>
        </is>
      </c>
      <c r="E28" s="6" t="n">
        <v>2274766</v>
      </c>
      <c r="F28" s="4" t="inlineStr">
        <is>
          <t xml:space="preserve"> </t>
        </is>
      </c>
      <c r="G28" s="4" t="inlineStr">
        <is>
          <t xml:space="preserve"> </t>
        </is>
      </c>
    </row>
    <row r="29">
      <c r="A29" s="4" t="inlineStr">
        <is>
          <t>Redeemable convertible preferred stock shares outstanding (in shares)</t>
        </is>
      </c>
      <c r="B29" s="4" t="inlineStr">
        <is>
          <t xml:space="preserve"> </t>
        </is>
      </c>
      <c r="C29" s="4" t="inlineStr">
        <is>
          <t xml:space="preserve"> </t>
        </is>
      </c>
      <c r="D29" s="4" t="inlineStr">
        <is>
          <t xml:space="preserve"> </t>
        </is>
      </c>
      <c r="E29" s="6" t="n">
        <v>608118</v>
      </c>
      <c r="F29" s="4" t="inlineStr">
        <is>
          <t xml:space="preserve"> </t>
        </is>
      </c>
      <c r="G29" s="4" t="inlineStr">
        <is>
          <t xml:space="preserve"> </t>
        </is>
      </c>
    </row>
    <row r="30">
      <c r="A30" s="4" t="inlineStr">
        <is>
          <t>Temporary Equity, Carrying Amount, Attributable to Parent</t>
        </is>
      </c>
      <c r="B30" s="4" t="inlineStr">
        <is>
          <t xml:space="preserve"> </t>
        </is>
      </c>
      <c r="C30" s="4" t="inlineStr">
        <is>
          <t xml:space="preserve"> </t>
        </is>
      </c>
      <c r="D30" s="4" t="inlineStr">
        <is>
          <t xml:space="preserve"> </t>
        </is>
      </c>
      <c r="E30" s="5" t="n">
        <v>11495000</v>
      </c>
      <c r="F30" s="4" t="inlineStr">
        <is>
          <t xml:space="preserve"> </t>
        </is>
      </c>
      <c r="G30" s="4" t="inlineStr">
        <is>
          <t xml:space="preserve"> </t>
        </is>
      </c>
    </row>
    <row r="31">
      <c r="A31" s="4" t="inlineStr">
        <is>
          <t>Redeemable convertible preferred stock liquidation preference</t>
        </is>
      </c>
      <c r="B31" s="4" t="inlineStr">
        <is>
          <t xml:space="preserve"> </t>
        </is>
      </c>
      <c r="C31" s="4" t="inlineStr">
        <is>
          <t xml:space="preserve"> </t>
        </is>
      </c>
      <c r="D31" s="4" t="inlineStr">
        <is>
          <t xml:space="preserve"> </t>
        </is>
      </c>
      <c r="E31" s="5" t="n">
        <v>11417000</v>
      </c>
      <c r="F31" s="4" t="inlineStr">
        <is>
          <t xml:space="preserve"> </t>
        </is>
      </c>
      <c r="G31" s="4" t="inlineStr">
        <is>
          <t xml:space="preserve"> </t>
        </is>
      </c>
    </row>
    <row r="32">
      <c r="A32" s="4" t="inlineStr">
        <is>
          <t>Common stock issuable upon conversion (in shares)</t>
        </is>
      </c>
      <c r="B32" s="4" t="inlineStr">
        <is>
          <t xml:space="preserve"> </t>
        </is>
      </c>
      <c r="C32" s="4" t="inlineStr">
        <is>
          <t xml:space="preserve"> </t>
        </is>
      </c>
      <c r="D32" s="4" t="inlineStr">
        <is>
          <t xml:space="preserve"> </t>
        </is>
      </c>
      <c r="E32" s="6" t="n">
        <v>608118</v>
      </c>
      <c r="F32" s="4" t="inlineStr">
        <is>
          <t xml:space="preserve"> </t>
        </is>
      </c>
      <c r="G32" s="4" t="inlineStr">
        <is>
          <t xml:space="preserve"> </t>
        </is>
      </c>
    </row>
    <row r="33">
      <c r="A33" s="4" t="inlineStr">
        <is>
          <t>Series D Redeemable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convertible preferred stock authorized (in shares)</t>
        </is>
      </c>
      <c r="B35" s="4" t="inlineStr">
        <is>
          <t xml:space="preserve"> </t>
        </is>
      </c>
      <c r="C35" s="4" t="inlineStr">
        <is>
          <t xml:space="preserve"> </t>
        </is>
      </c>
      <c r="D35" s="4" t="inlineStr">
        <is>
          <t xml:space="preserve"> </t>
        </is>
      </c>
      <c r="E35" s="6" t="n">
        <v>2673700</v>
      </c>
      <c r="F35" s="4" t="inlineStr">
        <is>
          <t xml:space="preserve"> </t>
        </is>
      </c>
      <c r="G35" s="4" t="inlineStr">
        <is>
          <t xml:space="preserve"> </t>
        </is>
      </c>
    </row>
    <row r="36">
      <c r="A36" s="4" t="inlineStr">
        <is>
          <t>Redeemable convertible preferred stock shares outstanding (in shares)</t>
        </is>
      </c>
      <c r="B36" s="4" t="inlineStr">
        <is>
          <t xml:space="preserve"> </t>
        </is>
      </c>
      <c r="C36" s="4" t="inlineStr">
        <is>
          <t xml:space="preserve"> </t>
        </is>
      </c>
      <c r="D36" s="4" t="inlineStr">
        <is>
          <t xml:space="preserve"> </t>
        </is>
      </c>
      <c r="E36" s="6" t="n">
        <v>612994</v>
      </c>
      <c r="F36" s="4" t="inlineStr">
        <is>
          <t xml:space="preserve"> </t>
        </is>
      </c>
      <c r="G36" s="4" t="inlineStr">
        <is>
          <t xml:space="preserve"> </t>
        </is>
      </c>
    </row>
    <row r="37">
      <c r="A37" s="4" t="inlineStr">
        <is>
          <t>Temporary Equity, Carrying Amount, Attributable to Parent</t>
        </is>
      </c>
      <c r="B37" s="4" t="inlineStr">
        <is>
          <t xml:space="preserve"> </t>
        </is>
      </c>
      <c r="C37" s="4" t="inlineStr">
        <is>
          <t xml:space="preserve"> </t>
        </is>
      </c>
      <c r="D37" s="4" t="inlineStr">
        <is>
          <t xml:space="preserve"> </t>
        </is>
      </c>
      <c r="E37" s="5" t="n">
        <v>13263000</v>
      </c>
      <c r="F37" s="4" t="inlineStr">
        <is>
          <t xml:space="preserve"> </t>
        </is>
      </c>
      <c r="G37" s="4" t="inlineStr">
        <is>
          <t xml:space="preserve"> </t>
        </is>
      </c>
    </row>
    <row r="38">
      <c r="A38" s="4" t="inlineStr">
        <is>
          <t>Redeemable convertible preferred stock liquidation preference</t>
        </is>
      </c>
      <c r="B38" s="4" t="inlineStr">
        <is>
          <t xml:space="preserve"> </t>
        </is>
      </c>
      <c r="C38" s="4" t="inlineStr">
        <is>
          <t xml:space="preserve"> </t>
        </is>
      </c>
      <c r="D38" s="4" t="inlineStr">
        <is>
          <t xml:space="preserve"> </t>
        </is>
      </c>
      <c r="E38" s="5" t="n">
        <v>13235000</v>
      </c>
      <c r="F38" s="4" t="inlineStr">
        <is>
          <t xml:space="preserve"> </t>
        </is>
      </c>
      <c r="G38" s="4" t="inlineStr">
        <is>
          <t xml:space="preserve"> </t>
        </is>
      </c>
    </row>
    <row r="39">
      <c r="A39" s="4" t="inlineStr">
        <is>
          <t>Common stock issuable upon conversion (in shares)</t>
        </is>
      </c>
      <c r="B39" s="4" t="inlineStr">
        <is>
          <t xml:space="preserve"> </t>
        </is>
      </c>
      <c r="C39" s="4" t="inlineStr">
        <is>
          <t xml:space="preserve"> </t>
        </is>
      </c>
      <c r="D39" s="4" t="inlineStr">
        <is>
          <t xml:space="preserve"> </t>
        </is>
      </c>
      <c r="E39" s="6" t="n">
        <v>612994</v>
      </c>
      <c r="F39" s="4" t="inlineStr">
        <is>
          <t xml:space="preserve"> </t>
        </is>
      </c>
      <c r="G39" s="4" t="inlineStr">
        <is>
          <t xml:space="preserve"> </t>
        </is>
      </c>
    </row>
    <row r="40">
      <c r="A40" s="4" t="inlineStr">
        <is>
          <t>Series E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eemable convertible preferred stock authorized (in shares)</t>
        </is>
      </c>
      <c r="B42" s="4" t="inlineStr">
        <is>
          <t xml:space="preserve"> </t>
        </is>
      </c>
      <c r="C42" s="4" t="inlineStr">
        <is>
          <t xml:space="preserve"> </t>
        </is>
      </c>
      <c r="D42" s="4" t="inlineStr">
        <is>
          <t xml:space="preserve"> </t>
        </is>
      </c>
      <c r="E42" s="6" t="n">
        <v>7440000</v>
      </c>
      <c r="F42" s="4" t="inlineStr">
        <is>
          <t xml:space="preserve"> </t>
        </is>
      </c>
      <c r="G42" s="4" t="inlineStr">
        <is>
          <t xml:space="preserve"> </t>
        </is>
      </c>
    </row>
    <row r="43">
      <c r="A43" s="4" t="inlineStr">
        <is>
          <t>Redeemable convertible preferred stock shares outstanding (in shares)</t>
        </is>
      </c>
      <c r="B43" s="4" t="inlineStr">
        <is>
          <t xml:space="preserve"> </t>
        </is>
      </c>
      <c r="C43" s="4" t="inlineStr">
        <is>
          <t xml:space="preserve"> </t>
        </is>
      </c>
      <c r="D43" s="4" t="inlineStr">
        <is>
          <t xml:space="preserve"> </t>
        </is>
      </c>
      <c r="E43" s="6" t="n">
        <v>4606784</v>
      </c>
      <c r="F43" s="4" t="inlineStr">
        <is>
          <t xml:space="preserve"> </t>
        </is>
      </c>
      <c r="G43" s="4" t="inlineStr">
        <is>
          <t xml:space="preserve"> </t>
        </is>
      </c>
    </row>
    <row r="44">
      <c r="A44" s="4" t="inlineStr">
        <is>
          <t>Temporary Equity, Carrying Amount, Attributable to Parent</t>
        </is>
      </c>
      <c r="B44" s="4" t="inlineStr">
        <is>
          <t xml:space="preserve"> </t>
        </is>
      </c>
      <c r="C44" s="4" t="inlineStr">
        <is>
          <t xml:space="preserve"> </t>
        </is>
      </c>
      <c r="D44" s="4" t="inlineStr">
        <is>
          <t xml:space="preserve"> </t>
        </is>
      </c>
      <c r="E44" s="5" t="n">
        <v>100225000</v>
      </c>
      <c r="F44" s="4" t="inlineStr">
        <is>
          <t xml:space="preserve"> </t>
        </is>
      </c>
      <c r="G44" s="4" t="inlineStr">
        <is>
          <t xml:space="preserve"> </t>
        </is>
      </c>
    </row>
    <row r="45">
      <c r="A45" s="4" t="inlineStr">
        <is>
          <t>Redeemable convertible preferred stock liquidation preference</t>
        </is>
      </c>
      <c r="B45" s="4" t="inlineStr">
        <is>
          <t xml:space="preserve"> </t>
        </is>
      </c>
      <c r="C45" s="4" t="inlineStr">
        <is>
          <t xml:space="preserve"> </t>
        </is>
      </c>
      <c r="D45" s="4" t="inlineStr">
        <is>
          <t xml:space="preserve"> </t>
        </is>
      </c>
      <c r="E45" s="5" t="n">
        <v>119361000</v>
      </c>
      <c r="F45" s="4" t="inlineStr">
        <is>
          <t xml:space="preserve"> </t>
        </is>
      </c>
      <c r="G45" s="4" t="inlineStr">
        <is>
          <t xml:space="preserve"> </t>
        </is>
      </c>
    </row>
    <row r="46">
      <c r="A46" s="4" t="inlineStr">
        <is>
          <t>Common stock issuable upon conversion (in shares)</t>
        </is>
      </c>
      <c r="B46" s="4" t="inlineStr">
        <is>
          <t xml:space="preserve"> </t>
        </is>
      </c>
      <c r="C46" s="4" t="inlineStr">
        <is>
          <t xml:space="preserve"> </t>
        </is>
      </c>
      <c r="D46" s="4" t="inlineStr">
        <is>
          <t xml:space="preserve"> </t>
        </is>
      </c>
      <c r="E46" s="6" t="n">
        <v>4606784</v>
      </c>
      <c r="F46" s="4" t="inlineStr">
        <is>
          <t xml:space="preserve"> </t>
        </is>
      </c>
      <c r="G46" s="4" t="inlineStr">
        <is>
          <t xml:space="preserve"> </t>
        </is>
      </c>
    </row>
    <row r="47">
      <c r="A47" s="4" t="inlineStr">
        <is>
          <t>Series E1 Redeemable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emable convertible preferred stock authorized (in shares)</t>
        </is>
      </c>
      <c r="B49" s="4" t="inlineStr">
        <is>
          <t xml:space="preserve"> </t>
        </is>
      </c>
      <c r="C49" s="4" t="inlineStr">
        <is>
          <t xml:space="preserve"> </t>
        </is>
      </c>
      <c r="D49" s="4" t="inlineStr">
        <is>
          <t xml:space="preserve"> </t>
        </is>
      </c>
      <c r="E49" s="6" t="n">
        <v>131584</v>
      </c>
      <c r="F49" s="4" t="inlineStr">
        <is>
          <t xml:space="preserve"> </t>
        </is>
      </c>
      <c r="G49" s="4" t="inlineStr">
        <is>
          <t xml:space="preserve"> </t>
        </is>
      </c>
    </row>
    <row r="50">
      <c r="A50" s="4" t="inlineStr">
        <is>
          <t>Redeemable convertible preferred stock shares outstanding (in shares)</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Temporary Equity, Carrying Amount, Attributable to Parent</t>
        </is>
      </c>
      <c r="B51" s="4" t="inlineStr">
        <is>
          <t xml:space="preserve"> </t>
        </is>
      </c>
      <c r="C51" s="4" t="inlineStr">
        <is>
          <t xml:space="preserve"> </t>
        </is>
      </c>
      <c r="D51" s="4" t="inlineStr">
        <is>
          <t xml:space="preserve"> </t>
        </is>
      </c>
      <c r="E51" s="5" t="n">
        <v>0</v>
      </c>
      <c r="F51" s="4" t="inlineStr">
        <is>
          <t xml:space="preserve"> </t>
        </is>
      </c>
      <c r="G51" s="4" t="inlineStr">
        <is>
          <t xml:space="preserve"> </t>
        </is>
      </c>
    </row>
    <row r="52">
      <c r="A52" s="4" t="inlineStr">
        <is>
          <t>Redeemable convertible preferred stock liquidation preference</t>
        </is>
      </c>
      <c r="B52" s="4" t="inlineStr">
        <is>
          <t xml:space="preserve"> </t>
        </is>
      </c>
      <c r="C52" s="4" t="inlineStr">
        <is>
          <t xml:space="preserve"> </t>
        </is>
      </c>
      <c r="D52" s="4" t="inlineStr">
        <is>
          <t xml:space="preserve"> </t>
        </is>
      </c>
      <c r="E52" s="5" t="n">
        <v>0</v>
      </c>
      <c r="F52" s="4" t="inlineStr">
        <is>
          <t xml:space="preserve"> </t>
        </is>
      </c>
      <c r="G52" s="4" t="inlineStr">
        <is>
          <t xml:space="preserve"> </t>
        </is>
      </c>
    </row>
    <row r="53">
      <c r="A53" s="4" t="inlineStr">
        <is>
          <t>Common stock issuable upon conversion (in shares)</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row r="54">
      <c r="A54" s="4" t="inlineStr">
        <is>
          <t>Series E2 Redeemable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emable convertible preferred stock authorized (in shares)</t>
        </is>
      </c>
      <c r="B56" s="4" t="inlineStr">
        <is>
          <t xml:space="preserve"> </t>
        </is>
      </c>
      <c r="C56" s="4" t="inlineStr">
        <is>
          <t xml:space="preserve"> </t>
        </is>
      </c>
      <c r="D56" s="4" t="inlineStr">
        <is>
          <t xml:space="preserve"> </t>
        </is>
      </c>
      <c r="E56" s="6" t="n">
        <v>115787</v>
      </c>
      <c r="F56" s="4" t="inlineStr">
        <is>
          <t xml:space="preserve"> </t>
        </is>
      </c>
      <c r="G56" s="4" t="inlineStr">
        <is>
          <t xml:space="preserve"> </t>
        </is>
      </c>
    </row>
    <row r="57">
      <c r="A57" s="4" t="inlineStr">
        <is>
          <t>Redeemable convertible preferred stock shares outstanding (in shares)</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row r="58">
      <c r="A58" s="4" t="inlineStr">
        <is>
          <t>Temporary Equity, Carrying Amount, Attributable to Parent</t>
        </is>
      </c>
      <c r="B58" s="4" t="inlineStr">
        <is>
          <t xml:space="preserve"> </t>
        </is>
      </c>
      <c r="C58" s="4" t="inlineStr">
        <is>
          <t xml:space="preserve"> </t>
        </is>
      </c>
      <c r="D58" s="4" t="inlineStr">
        <is>
          <t xml:space="preserve"> </t>
        </is>
      </c>
      <c r="E58" s="5" t="n">
        <v>0</v>
      </c>
      <c r="F58" s="4" t="inlineStr">
        <is>
          <t xml:space="preserve"> </t>
        </is>
      </c>
      <c r="G58" s="4" t="inlineStr">
        <is>
          <t xml:space="preserve"> </t>
        </is>
      </c>
    </row>
    <row r="59">
      <c r="A59" s="4" t="inlineStr">
        <is>
          <t>Redeemable convertible preferred stock liquidation preference</t>
        </is>
      </c>
      <c r="B59" s="4" t="inlineStr">
        <is>
          <t xml:space="preserve"> </t>
        </is>
      </c>
      <c r="C59" s="4" t="inlineStr">
        <is>
          <t xml:space="preserve"> </t>
        </is>
      </c>
      <c r="D59" s="4" t="inlineStr">
        <is>
          <t xml:space="preserve"> </t>
        </is>
      </c>
      <c r="E59" s="5" t="n">
        <v>0</v>
      </c>
      <c r="F59" s="4" t="inlineStr">
        <is>
          <t xml:space="preserve"> </t>
        </is>
      </c>
      <c r="G59" s="4" t="inlineStr">
        <is>
          <t xml:space="preserve"> </t>
        </is>
      </c>
    </row>
    <row r="60">
      <c r="A60" s="4" t="inlineStr">
        <is>
          <t>Common stock issuable upon conversion (in shares)</t>
        </is>
      </c>
      <c r="B60" s="4" t="inlineStr">
        <is>
          <t xml:space="preserve"> </t>
        </is>
      </c>
      <c r="C60" s="4" t="inlineStr">
        <is>
          <t xml:space="preserve"> </t>
        </is>
      </c>
      <c r="D60" s="4" t="inlineStr">
        <is>
          <t xml:space="preserve"> </t>
        </is>
      </c>
      <c r="E60" s="6" t="n">
        <v>0</v>
      </c>
      <c r="F60" s="4" t="inlineStr">
        <is>
          <t xml:space="preserve"> </t>
        </is>
      </c>
      <c r="G60" s="4" t="inlineStr">
        <is>
          <t xml:space="preserve"> </t>
        </is>
      </c>
    </row>
    <row r="61">
      <c r="A61" s="4" t="inlineStr">
        <is>
          <t>Series F Redeemabl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deemable convertible preferred stock authorized (in shares)</t>
        </is>
      </c>
      <c r="B63" s="4" t="inlineStr">
        <is>
          <t xml:space="preserve"> </t>
        </is>
      </c>
      <c r="C63" s="4" t="inlineStr">
        <is>
          <t xml:space="preserve"> </t>
        </is>
      </c>
      <c r="D63" s="4" t="inlineStr">
        <is>
          <t xml:space="preserve"> </t>
        </is>
      </c>
      <c r="E63" s="6" t="n">
        <v>10462500</v>
      </c>
      <c r="F63" s="4" t="inlineStr">
        <is>
          <t xml:space="preserve"> </t>
        </is>
      </c>
      <c r="G63" s="4" t="inlineStr">
        <is>
          <t xml:space="preserve"> </t>
        </is>
      </c>
    </row>
    <row r="64">
      <c r="A64" s="4" t="inlineStr">
        <is>
          <t>Redeemable convertible preferred stock shares outstanding (in shares)</t>
        </is>
      </c>
      <c r="B64" s="4" t="inlineStr">
        <is>
          <t xml:space="preserve"> </t>
        </is>
      </c>
      <c r="C64" s="4" t="inlineStr">
        <is>
          <t xml:space="preserve"> </t>
        </is>
      </c>
      <c r="D64" s="4" t="inlineStr">
        <is>
          <t xml:space="preserve"> </t>
        </is>
      </c>
      <c r="E64" s="6" t="n">
        <v>4861658</v>
      </c>
      <c r="F64" s="4" t="inlineStr">
        <is>
          <t xml:space="preserve"> </t>
        </is>
      </c>
      <c r="G64" s="4" t="inlineStr">
        <is>
          <t xml:space="preserve"> </t>
        </is>
      </c>
    </row>
    <row r="65">
      <c r="A65" s="4" t="inlineStr">
        <is>
          <t>Temporary Equity, Carrying Amount, Attributable to Parent</t>
        </is>
      </c>
      <c r="B65" s="4" t="inlineStr">
        <is>
          <t xml:space="preserve"> </t>
        </is>
      </c>
      <c r="C65" s="4" t="inlineStr">
        <is>
          <t xml:space="preserve"> </t>
        </is>
      </c>
      <c r="D65" s="4" t="inlineStr">
        <is>
          <t xml:space="preserve"> </t>
        </is>
      </c>
      <c r="E65" s="5" t="n">
        <v>175182000</v>
      </c>
      <c r="F65" s="4" t="inlineStr">
        <is>
          <t xml:space="preserve"> </t>
        </is>
      </c>
      <c r="G65" s="4" t="inlineStr">
        <is>
          <t xml:space="preserve"> </t>
        </is>
      </c>
    </row>
    <row r="66">
      <c r="A66" s="4" t="inlineStr">
        <is>
          <t>Redeemable convertible preferred stock liquidation preference</t>
        </is>
      </c>
      <c r="B66" s="4" t="inlineStr">
        <is>
          <t xml:space="preserve"> </t>
        </is>
      </c>
      <c r="C66" s="4" t="inlineStr">
        <is>
          <t xml:space="preserve"> </t>
        </is>
      </c>
      <c r="D66" s="4" t="inlineStr">
        <is>
          <t xml:space="preserve"> </t>
        </is>
      </c>
      <c r="E66" s="5" t="n">
        <v>188193000</v>
      </c>
      <c r="F66" s="4" t="inlineStr">
        <is>
          <t xml:space="preserve"> </t>
        </is>
      </c>
      <c r="G66" s="4" t="inlineStr">
        <is>
          <t xml:space="preserve"> </t>
        </is>
      </c>
    </row>
    <row r="67">
      <c r="A67" s="4" t="inlineStr">
        <is>
          <t>Common stock issuable upon conversion (in shares)</t>
        </is>
      </c>
      <c r="B67" s="4" t="inlineStr">
        <is>
          <t xml:space="preserve"> </t>
        </is>
      </c>
      <c r="C67" s="4" t="inlineStr">
        <is>
          <t xml:space="preserve"> </t>
        </is>
      </c>
      <c r="D67" s="4" t="inlineStr">
        <is>
          <t xml:space="preserve"> </t>
        </is>
      </c>
      <c r="E67" s="6" t="n">
        <v>4861658</v>
      </c>
      <c r="F67" s="4" t="inlineStr">
        <is>
          <t xml:space="preserve"> </t>
        </is>
      </c>
      <c r="G67" s="4" t="inlineStr">
        <is>
          <t xml:space="preserve"> </t>
        </is>
      </c>
    </row>
    <row r="68">
      <c r="A68" s="4" t="inlineStr">
        <is>
          <t>Series G Redeemable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deemable convertible preferred stock authorized (in shares)</t>
        </is>
      </c>
      <c r="B70" s="4" t="inlineStr">
        <is>
          <t xml:space="preserve"> </t>
        </is>
      </c>
      <c r="C70" s="4" t="inlineStr">
        <is>
          <t xml:space="preserve"> </t>
        </is>
      </c>
      <c r="D70" s="4" t="inlineStr">
        <is>
          <t xml:space="preserve"> </t>
        </is>
      </c>
      <c r="E70" s="6" t="n">
        <v>62775000</v>
      </c>
      <c r="F70" s="4" t="inlineStr">
        <is>
          <t xml:space="preserve"> </t>
        </is>
      </c>
      <c r="G70" s="4" t="inlineStr">
        <is>
          <t xml:space="preserve"> </t>
        </is>
      </c>
    </row>
    <row r="71">
      <c r="A71" s="4" t="inlineStr">
        <is>
          <t>Redeemable convertible preferred stock shares outstanding (in shares)</t>
        </is>
      </c>
      <c r="B71" s="4" t="inlineStr">
        <is>
          <t xml:space="preserve"> </t>
        </is>
      </c>
      <c r="C71" s="4" t="inlineStr">
        <is>
          <t xml:space="preserve"> </t>
        </is>
      </c>
      <c r="D71" s="4" t="inlineStr">
        <is>
          <t xml:space="preserve"> </t>
        </is>
      </c>
      <c r="E71" s="6" t="n">
        <v>47881788</v>
      </c>
      <c r="F71" s="4" t="inlineStr">
        <is>
          <t xml:space="preserve"> </t>
        </is>
      </c>
      <c r="G71" s="4" t="inlineStr">
        <is>
          <t xml:space="preserve"> </t>
        </is>
      </c>
    </row>
    <row r="72">
      <c r="A72" s="4" t="inlineStr">
        <is>
          <t>Temporary Equity, Carrying Amount, Attributable to Parent</t>
        </is>
      </c>
      <c r="B72" s="4" t="inlineStr">
        <is>
          <t xml:space="preserve"> </t>
        </is>
      </c>
      <c r="C72" s="4" t="inlineStr">
        <is>
          <t xml:space="preserve"> </t>
        </is>
      </c>
      <c r="D72" s="4" t="inlineStr">
        <is>
          <t xml:space="preserve"> </t>
        </is>
      </c>
      <c r="E72" s="5" t="n">
        <v>330466000</v>
      </c>
      <c r="F72" s="4" t="inlineStr">
        <is>
          <t xml:space="preserve"> </t>
        </is>
      </c>
      <c r="G72" s="4" t="inlineStr">
        <is>
          <t xml:space="preserve"> </t>
        </is>
      </c>
    </row>
    <row r="73">
      <c r="A73" s="4" t="inlineStr">
        <is>
          <t>Redeemable convertible preferred stock liquidation preference</t>
        </is>
      </c>
      <c r="B73" s="4" t="inlineStr">
        <is>
          <t xml:space="preserve"> </t>
        </is>
      </c>
      <c r="C73" s="4" t="inlineStr">
        <is>
          <t xml:space="preserve"> </t>
        </is>
      </c>
      <c r="D73" s="4" t="inlineStr">
        <is>
          <t xml:space="preserve"> </t>
        </is>
      </c>
      <c r="E73" s="5" t="n">
        <v>231686000</v>
      </c>
      <c r="F73" s="4" t="inlineStr">
        <is>
          <t xml:space="preserve"> </t>
        </is>
      </c>
      <c r="G73" s="4" t="inlineStr">
        <is>
          <t xml:space="preserve"> </t>
        </is>
      </c>
    </row>
    <row r="74">
      <c r="A74" s="4" t="inlineStr">
        <is>
          <t>Common stock issuable upon conversion (in shares)</t>
        </is>
      </c>
      <c r="B74" s="4" t="inlineStr">
        <is>
          <t xml:space="preserve"> </t>
        </is>
      </c>
      <c r="C74" s="4" t="inlineStr">
        <is>
          <t xml:space="preserve"> </t>
        </is>
      </c>
      <c r="D74" s="4" t="inlineStr">
        <is>
          <t xml:space="preserve"> </t>
        </is>
      </c>
      <c r="E74" s="6" t="n">
        <v>47881788</v>
      </c>
      <c r="F74" s="4" t="inlineStr">
        <is>
          <t xml:space="preserve"> </t>
        </is>
      </c>
      <c r="G74" s="4" t="inlineStr">
        <is>
          <t xml:space="preserve"> </t>
        </is>
      </c>
    </row>
    <row r="75">
      <c r="A75" s="4" t="inlineStr">
        <is>
          <t>Series G1 Redeemabl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Temporary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deemable convertible preferred stock authorized (in shares)</t>
        </is>
      </c>
      <c r="B77" s="4" t="inlineStr">
        <is>
          <t xml:space="preserve"> </t>
        </is>
      </c>
      <c r="C77" s="4" t="inlineStr">
        <is>
          <t xml:space="preserve"> </t>
        </is>
      </c>
      <c r="D77" s="4" t="inlineStr">
        <is>
          <t xml:space="preserve"> </t>
        </is>
      </c>
      <c r="E77" s="6" t="n">
        <v>930000</v>
      </c>
      <c r="F77" s="4" t="inlineStr">
        <is>
          <t xml:space="preserve"> </t>
        </is>
      </c>
      <c r="G77" s="4" t="inlineStr">
        <is>
          <t xml:space="preserve"> </t>
        </is>
      </c>
    </row>
    <row r="78">
      <c r="A78" s="4" t="inlineStr">
        <is>
          <t>Redeemable convertible preferred stock shares outstanding (in shares)</t>
        </is>
      </c>
      <c r="B78" s="4" t="inlineStr">
        <is>
          <t xml:space="preserve"> </t>
        </is>
      </c>
      <c r="C78" s="4" t="inlineStr">
        <is>
          <t xml:space="preserve"> </t>
        </is>
      </c>
      <c r="D78" s="4" t="inlineStr">
        <is>
          <t xml:space="preserve"> </t>
        </is>
      </c>
      <c r="E78" s="6" t="n">
        <v>0</v>
      </c>
      <c r="F78" s="4" t="inlineStr">
        <is>
          <t xml:space="preserve"> </t>
        </is>
      </c>
      <c r="G78" s="4" t="inlineStr">
        <is>
          <t xml:space="preserve"> </t>
        </is>
      </c>
    </row>
    <row r="79">
      <c r="A79" s="4" t="inlineStr">
        <is>
          <t>Temporary Equity, Carrying Amount, Attributable to Parent</t>
        </is>
      </c>
      <c r="B79" s="4" t="inlineStr">
        <is>
          <t xml:space="preserve"> </t>
        </is>
      </c>
      <c r="C79" s="4" t="inlineStr">
        <is>
          <t xml:space="preserve"> </t>
        </is>
      </c>
      <c r="D79" s="4" t="inlineStr">
        <is>
          <t xml:space="preserve"> </t>
        </is>
      </c>
      <c r="E79" s="5" t="n">
        <v>0</v>
      </c>
      <c r="F79" s="4" t="inlineStr">
        <is>
          <t xml:space="preserve"> </t>
        </is>
      </c>
      <c r="G79" s="4" t="inlineStr">
        <is>
          <t xml:space="preserve"> </t>
        </is>
      </c>
    </row>
    <row r="80">
      <c r="A80" s="4" t="inlineStr">
        <is>
          <t>Redeemable convertible preferred stock liquidation preference</t>
        </is>
      </c>
      <c r="B80" s="4" t="inlineStr">
        <is>
          <t xml:space="preserve"> </t>
        </is>
      </c>
      <c r="C80" s="4" t="inlineStr">
        <is>
          <t xml:space="preserve"> </t>
        </is>
      </c>
      <c r="D80" s="4" t="inlineStr">
        <is>
          <t xml:space="preserve"> </t>
        </is>
      </c>
      <c r="E80" s="5" t="n">
        <v>0</v>
      </c>
      <c r="F80" s="4" t="inlineStr">
        <is>
          <t xml:space="preserve"> </t>
        </is>
      </c>
      <c r="G80" s="4" t="inlineStr">
        <is>
          <t xml:space="preserve"> </t>
        </is>
      </c>
    </row>
    <row r="81">
      <c r="A81" s="4" t="inlineStr">
        <is>
          <t>Common stock issuable upon conversion (in shares)</t>
        </is>
      </c>
      <c r="B81" s="4" t="inlineStr">
        <is>
          <t xml:space="preserve"> </t>
        </is>
      </c>
      <c r="C81" s="4" t="inlineStr">
        <is>
          <t xml:space="preserve"> </t>
        </is>
      </c>
      <c r="D81" s="4" t="inlineStr">
        <is>
          <t xml:space="preserve"> </t>
        </is>
      </c>
      <c r="E81" s="6" t="n">
        <v>0</v>
      </c>
      <c r="F81" s="4" t="inlineStr">
        <is>
          <t xml:space="preserve"> </t>
        </is>
      </c>
      <c r="G81" s="4" t="inlineStr">
        <is>
          <t xml:space="preserve"> </t>
        </is>
      </c>
    </row>
    <row r="82">
      <c r="A82" s="4" t="inlineStr">
        <is>
          <t>Series H Redeemable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Temporary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deemable convertible preferred stock authorized (in shares)</t>
        </is>
      </c>
      <c r="B84" s="4" t="inlineStr">
        <is>
          <t xml:space="preserve"> </t>
        </is>
      </c>
      <c r="C84" s="4" t="inlineStr">
        <is>
          <t xml:space="preserve"> </t>
        </is>
      </c>
      <c r="D84" s="4" t="inlineStr">
        <is>
          <t xml:space="preserve"> </t>
        </is>
      </c>
      <c r="E84" s="6" t="n">
        <v>75177482</v>
      </c>
      <c r="F84" s="4" t="inlineStr">
        <is>
          <t xml:space="preserve"> </t>
        </is>
      </c>
      <c r="G84" s="4" t="inlineStr">
        <is>
          <t xml:space="preserve"> </t>
        </is>
      </c>
    </row>
    <row r="85">
      <c r="A85" s="4" t="inlineStr">
        <is>
          <t>Redeemable convertible preferred stock shares outstanding (in shares)</t>
        </is>
      </c>
      <c r="B85" s="4" t="inlineStr">
        <is>
          <t xml:space="preserve"> </t>
        </is>
      </c>
      <c r="C85" s="4" t="inlineStr">
        <is>
          <t xml:space="preserve"> </t>
        </is>
      </c>
      <c r="D85" s="4" t="inlineStr">
        <is>
          <t xml:space="preserve"> </t>
        </is>
      </c>
      <c r="E85" s="6" t="n">
        <v>10613198</v>
      </c>
      <c r="F85" s="4" t="inlineStr">
        <is>
          <t xml:space="preserve"> </t>
        </is>
      </c>
      <c r="G85" s="4" t="inlineStr">
        <is>
          <t xml:space="preserve"> </t>
        </is>
      </c>
    </row>
    <row r="86">
      <c r="A86" s="4" t="inlineStr">
        <is>
          <t>Temporary Equity, Carrying Amount, Attributable to Parent</t>
        </is>
      </c>
      <c r="B86" s="4" t="inlineStr">
        <is>
          <t xml:space="preserve"> </t>
        </is>
      </c>
      <c r="C86" s="4" t="inlineStr">
        <is>
          <t xml:space="preserve"> </t>
        </is>
      </c>
      <c r="D86" s="4" t="inlineStr">
        <is>
          <t xml:space="preserve"> </t>
        </is>
      </c>
      <c r="E86" s="5" t="n">
        <v>197488000</v>
      </c>
      <c r="F86" s="4" t="inlineStr">
        <is>
          <t xml:space="preserve"> </t>
        </is>
      </c>
      <c r="G86" s="4" t="inlineStr">
        <is>
          <t xml:space="preserve"> </t>
        </is>
      </c>
    </row>
    <row r="87">
      <c r="A87" s="4" t="inlineStr">
        <is>
          <t>Redeemable convertible preferred stock liquidation preference</t>
        </is>
      </c>
      <c r="B87" s="4" t="inlineStr">
        <is>
          <t xml:space="preserve"> </t>
        </is>
      </c>
      <c r="C87" s="4" t="inlineStr">
        <is>
          <t xml:space="preserve"> </t>
        </is>
      </c>
      <c r="D87" s="4" t="inlineStr">
        <is>
          <t xml:space="preserve"> </t>
        </is>
      </c>
      <c r="E87" s="5" t="n">
        <v>200852000</v>
      </c>
      <c r="F87" s="4" t="inlineStr">
        <is>
          <t xml:space="preserve"> </t>
        </is>
      </c>
      <c r="G87" s="4" t="inlineStr">
        <is>
          <t xml:space="preserve"> </t>
        </is>
      </c>
    </row>
    <row r="88">
      <c r="A88" s="4" t="inlineStr">
        <is>
          <t>Common stock issuable upon conversion (in shares)</t>
        </is>
      </c>
      <c r="B88" s="4" t="inlineStr">
        <is>
          <t xml:space="preserve"> </t>
        </is>
      </c>
      <c r="C88" s="4" t="inlineStr">
        <is>
          <t xml:space="preserve"> </t>
        </is>
      </c>
      <c r="D88" s="4" t="inlineStr">
        <is>
          <t xml:space="preserve"> </t>
        </is>
      </c>
      <c r="E88" s="6" t="n">
        <v>10613198</v>
      </c>
      <c r="F88" s="4" t="inlineStr">
        <is>
          <t xml:space="preserve"> </t>
        </is>
      </c>
      <c r="G88" s="4" t="inlineStr">
        <is>
          <t xml:space="preserve"> </t>
        </is>
      </c>
    </row>
    <row r="89">
      <c r="A89" s="4" t="inlineStr">
        <is>
          <t>Series H1 Redeemable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Temporary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deemable convertible preferred stock authorized (in shares)</t>
        </is>
      </c>
      <c r="B91" s="4" t="inlineStr">
        <is>
          <t xml:space="preserve"> </t>
        </is>
      </c>
      <c r="C91" s="4" t="inlineStr">
        <is>
          <t xml:space="preserve"> </t>
        </is>
      </c>
      <c r="D91" s="4" t="inlineStr">
        <is>
          <t xml:space="preserve"> </t>
        </is>
      </c>
      <c r="E91" s="6" t="n">
        <v>60833745</v>
      </c>
      <c r="F91" s="4" t="inlineStr">
        <is>
          <t xml:space="preserve"> </t>
        </is>
      </c>
      <c r="G91" s="4" t="inlineStr">
        <is>
          <t xml:space="preserve"> </t>
        </is>
      </c>
    </row>
    <row r="92">
      <c r="A92" s="4" t="inlineStr">
        <is>
          <t>Redeemable convertible preferred stock shares outstanding (in shares)</t>
        </is>
      </c>
      <c r="B92" s="4" t="inlineStr">
        <is>
          <t xml:space="preserve"> </t>
        </is>
      </c>
      <c r="C92" s="4" t="inlineStr">
        <is>
          <t xml:space="preserve"> </t>
        </is>
      </c>
      <c r="D92" s="4" t="inlineStr">
        <is>
          <t xml:space="preserve"> </t>
        </is>
      </c>
      <c r="E92" s="6" t="n">
        <v>51011263</v>
      </c>
      <c r="F92" s="4" t="inlineStr">
        <is>
          <t xml:space="preserve"> </t>
        </is>
      </c>
      <c r="G92" s="4" t="inlineStr">
        <is>
          <t xml:space="preserve"> </t>
        </is>
      </c>
    </row>
    <row r="93">
      <c r="A93" s="4" t="inlineStr">
        <is>
          <t>Temporary Equity, Carrying Amount, Attributable to Parent</t>
        </is>
      </c>
      <c r="B93" s="4" t="inlineStr">
        <is>
          <t xml:space="preserve"> </t>
        </is>
      </c>
      <c r="C93" s="4" t="inlineStr">
        <is>
          <t xml:space="preserve"> </t>
        </is>
      </c>
      <c r="D93" s="4" t="inlineStr">
        <is>
          <t xml:space="preserve"> </t>
        </is>
      </c>
      <c r="E93" s="5" t="n">
        <v>965183000</v>
      </c>
      <c r="F93" s="4" t="inlineStr">
        <is>
          <t xml:space="preserve"> </t>
        </is>
      </c>
      <c r="G93" s="4" t="inlineStr">
        <is>
          <t xml:space="preserve"> </t>
        </is>
      </c>
    </row>
    <row r="94">
      <c r="A94" s="4" t="inlineStr">
        <is>
          <t>Redeemable convertible preferred stock liquidation preference</t>
        </is>
      </c>
      <c r="B94" s="4" t="inlineStr">
        <is>
          <t xml:space="preserve"> </t>
        </is>
      </c>
      <c r="C94" s="4" t="inlineStr">
        <is>
          <t xml:space="preserve"> </t>
        </is>
      </c>
      <c r="D94" s="4" t="inlineStr">
        <is>
          <t xml:space="preserve"> </t>
        </is>
      </c>
      <c r="E94" s="5" t="n">
        <v>965374000</v>
      </c>
      <c r="F94" s="4" t="inlineStr">
        <is>
          <t xml:space="preserve"> </t>
        </is>
      </c>
      <c r="G94" s="4" t="inlineStr">
        <is>
          <t xml:space="preserve"> </t>
        </is>
      </c>
    </row>
    <row r="95">
      <c r="A95" s="4" t="inlineStr">
        <is>
          <t>Common stock issuable upon conversion (in shares)</t>
        </is>
      </c>
      <c r="B95" s="4" t="inlineStr">
        <is>
          <t xml:space="preserve"> </t>
        </is>
      </c>
      <c r="C95" s="4" t="inlineStr">
        <is>
          <t xml:space="preserve"> </t>
        </is>
      </c>
      <c r="D95" s="4" t="inlineStr">
        <is>
          <t xml:space="preserve"> </t>
        </is>
      </c>
      <c r="E95" s="6" t="n">
        <v>51011263</v>
      </c>
      <c r="F95" s="4" t="inlineStr">
        <is>
          <t xml:space="preserve"> </t>
        </is>
      </c>
      <c r="G95" s="4" t="inlineStr">
        <is>
          <t xml:space="preserve"> </t>
        </is>
      </c>
    </row>
    <row r="96">
      <c r="A96" s="4" t="inlineStr">
        <is>
          <t>Series H1 Redeemable Convertible Preferred Stock [Member] | Previously Repor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deemable convertible preferred stock shares outstanding (in shares)</t>
        </is>
      </c>
      <c r="B98" s="4" t="inlineStr">
        <is>
          <t xml:space="preserve"> </t>
        </is>
      </c>
      <c r="C98" s="4" t="inlineStr">
        <is>
          <t xml:space="preserve"> </t>
        </is>
      </c>
      <c r="D98" s="4" t="inlineStr">
        <is>
          <t xml:space="preserve"> </t>
        </is>
      </c>
      <c r="E98" s="6" t="n">
        <v>121431310</v>
      </c>
      <c r="F98" s="4" t="inlineStr">
        <is>
          <t xml:space="preserve"> </t>
        </is>
      </c>
      <c r="G9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 Warrants - Additional Information (Detail) - $ / shares</t>
        </is>
      </c>
      <c r="C1" s="2" t="inlineStr">
        <is>
          <t>6 Months Ended</t>
        </is>
      </c>
      <c r="D1" s="2" t="inlineStr">
        <is>
          <t>12 Months Ended</t>
        </is>
      </c>
    </row>
    <row r="2">
      <c r="B2" s="2" t="inlineStr">
        <is>
          <t>Dec. 01, 2021</t>
        </is>
      </c>
      <c r="C2" s="2" t="inlineStr">
        <is>
          <t>Jun. 30, 2022</t>
        </is>
      </c>
      <c r="D2" s="2" t="inlineStr">
        <is>
          <t>Dec. 31, 2021</t>
        </is>
      </c>
      <c r="E2" s="2" t="inlineStr">
        <is>
          <t>Mar. 07, 2021</t>
        </is>
      </c>
      <c r="F2" s="2" t="inlineStr">
        <is>
          <t>Dec. 31, 2020</t>
        </is>
      </c>
      <c r="G2" s="2" t="inlineStr">
        <is>
          <t>Dec. 31, 2019</t>
        </is>
      </c>
    </row>
    <row r="3">
      <c r="A3" s="4" t="inlineStr">
        <is>
          <t>Class of warrants or rights number of securities called by each warrant or right (in shares)</t>
        </is>
      </c>
      <c r="B3" s="4" t="inlineStr">
        <is>
          <t xml:space="preserve"> </t>
        </is>
      </c>
      <c r="C3" s="4" t="inlineStr">
        <is>
          <t xml:space="preserve"> </t>
        </is>
      </c>
      <c r="D3" s="4" t="inlineStr">
        <is>
          <t xml:space="preserve"> </t>
        </is>
      </c>
      <c r="E3" s="6" t="n">
        <v>1</v>
      </c>
      <c r="F3" s="4" t="inlineStr">
        <is>
          <t xml:space="preserve"> </t>
        </is>
      </c>
      <c r="G3" s="4" t="inlineStr">
        <is>
          <t xml:space="preserve"> </t>
        </is>
      </c>
    </row>
    <row r="4">
      <c r="A4" s="4" t="inlineStr">
        <is>
          <t>Class of warrants or rights exercise price of warrants or rights (in dollars per share)</t>
        </is>
      </c>
      <c r="B4" s="4" t="inlineStr">
        <is>
          <t xml:space="preserve"> </t>
        </is>
      </c>
      <c r="C4" s="4" t="inlineStr">
        <is>
          <t xml:space="preserve"> </t>
        </is>
      </c>
      <c r="D4" s="4" t="inlineStr">
        <is>
          <t xml:space="preserve"> </t>
        </is>
      </c>
      <c r="E4" s="12" t="n">
        <v>11.5</v>
      </c>
      <c r="F4" s="4" t="inlineStr">
        <is>
          <t xml:space="preserve"> </t>
        </is>
      </c>
      <c r="G4" s="4" t="inlineStr">
        <is>
          <t xml:space="preserve"> </t>
        </is>
      </c>
    </row>
    <row r="5">
      <c r="A5" s="4" t="inlineStr">
        <is>
          <t>Length of trading period used to determine reference value</t>
        </is>
      </c>
      <c r="B5" s="4" t="inlineStr">
        <is>
          <t xml:space="preserve"> </t>
        </is>
      </c>
      <c r="C5" s="4" t="inlineStr">
        <is>
          <t>30 days</t>
        </is>
      </c>
      <c r="D5" s="4" t="inlineStr">
        <is>
          <t>30 days</t>
        </is>
      </c>
      <c r="E5" s="4" t="inlineStr">
        <is>
          <t xml:space="preserve"> </t>
        </is>
      </c>
      <c r="F5" s="4" t="inlineStr">
        <is>
          <t xml:space="preserve"> </t>
        </is>
      </c>
      <c r="G5" s="4" t="inlineStr">
        <is>
          <t xml:space="preserve"> </t>
        </is>
      </c>
    </row>
    <row r="6">
      <c r="A6" s="4" t="inlineStr">
        <is>
          <t>Class of warrant or right exercised (in shares)</t>
        </is>
      </c>
      <c r="B6" s="4" t="inlineStr">
        <is>
          <t xml:space="preserve"> </t>
        </is>
      </c>
      <c r="C6" s="6" t="n">
        <v>0</v>
      </c>
      <c r="D6" s="6" t="n">
        <v>0</v>
      </c>
      <c r="E6" s="4" t="inlineStr">
        <is>
          <t xml:space="preserve"> </t>
        </is>
      </c>
      <c r="F6" s="4" t="inlineStr">
        <is>
          <t xml:space="preserve"> </t>
        </is>
      </c>
      <c r="G6" s="4" t="inlineStr">
        <is>
          <t xml:space="preserve"> </t>
        </is>
      </c>
    </row>
    <row r="7">
      <c r="A7" s="4" t="inlineStr">
        <is>
          <t>Class of Warrant or Right, Outstanding</t>
        </is>
      </c>
      <c r="B7" s="4" t="inlineStr">
        <is>
          <t xml:space="preserve"> </t>
        </is>
      </c>
      <c r="C7" s="6" t="n">
        <v>21305462</v>
      </c>
      <c r="D7" s="6" t="n">
        <v>21311920</v>
      </c>
      <c r="E7" s="4" t="inlineStr">
        <is>
          <t xml:space="preserve"> </t>
        </is>
      </c>
      <c r="F7" s="6" t="n">
        <v>3394867</v>
      </c>
      <c r="G7" s="6" t="n">
        <v>3427407</v>
      </c>
    </row>
    <row r="8">
      <c r="A8" s="4" t="inlineStr">
        <is>
          <t>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s or rights maturity (in shares)</t>
        </is>
      </c>
      <c r="B9" s="4" t="inlineStr">
        <is>
          <t xml:space="preserve"> </t>
        </is>
      </c>
      <c r="C9" s="4" t="inlineStr">
        <is>
          <t xml:space="preserve"> </t>
        </is>
      </c>
      <c r="D9" s="4" t="inlineStr">
        <is>
          <t xml:space="preserve"> </t>
        </is>
      </c>
      <c r="E9" s="6" t="n">
        <v>366666</v>
      </c>
      <c r="F9" s="4" t="inlineStr">
        <is>
          <t xml:space="preserve"> </t>
        </is>
      </c>
      <c r="G9" s="4" t="inlineStr">
        <is>
          <t xml:space="preserve"> </t>
        </is>
      </c>
    </row>
    <row r="10">
      <c r="A10" s="4" t="inlineStr">
        <is>
          <t>Terminating initial public offering term</t>
        </is>
      </c>
      <c r="B10" s="4" t="inlineStr">
        <is>
          <t xml:space="preserve"> </t>
        </is>
      </c>
      <c r="C10" s="4" t="inlineStr">
        <is>
          <t>5 years</t>
        </is>
      </c>
      <c r="D10" s="4" t="inlineStr">
        <is>
          <t>5 years</t>
        </is>
      </c>
      <c r="E10" s="4" t="inlineStr">
        <is>
          <t xml:space="preserve"> </t>
        </is>
      </c>
      <c r="F10" s="4" t="inlineStr">
        <is>
          <t xml:space="preserve"> </t>
        </is>
      </c>
      <c r="G10" s="4" t="inlineStr">
        <is>
          <t xml:space="preserve"> </t>
        </is>
      </c>
    </row>
    <row r="11">
      <c r="A11" s="4" t="inlineStr">
        <is>
          <t>Class of Warrant or Right, Outstanding</t>
        </is>
      </c>
      <c r="B11" s="4" t="inlineStr">
        <is>
          <t xml:space="preserve"> </t>
        </is>
      </c>
      <c r="C11" s="6" t="n">
        <v>366666</v>
      </c>
      <c r="D11" s="6" t="n">
        <v>366666</v>
      </c>
      <c r="E11" s="4" t="inlineStr">
        <is>
          <t xml:space="preserve"> </t>
        </is>
      </c>
      <c r="F11" s="4" t="inlineStr">
        <is>
          <t xml:space="preserve"> </t>
        </is>
      </c>
      <c r="G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s or rights maturity (in shares)</t>
        </is>
      </c>
      <c r="B13" s="4" t="inlineStr">
        <is>
          <t xml:space="preserve"> </t>
        </is>
      </c>
      <c r="C13" s="6" t="n">
        <v>16666637</v>
      </c>
      <c r="D13" s="6" t="n">
        <v>16666637</v>
      </c>
      <c r="E13" s="6" t="n">
        <v>16666637</v>
      </c>
      <c r="F13" s="4" t="inlineStr">
        <is>
          <t xml:space="preserve"> </t>
        </is>
      </c>
      <c r="G13" s="4" t="inlineStr">
        <is>
          <t xml:space="preserve"> </t>
        </is>
      </c>
    </row>
    <row r="14">
      <c r="A14" s="4" t="inlineStr">
        <is>
          <t>Class of warrants or rights exercise price of warrants or rights (in dollars per share)</t>
        </is>
      </c>
      <c r="B14" s="4" t="inlineStr">
        <is>
          <t xml:space="preserve"> </t>
        </is>
      </c>
      <c r="C14" s="12" t="n">
        <v>11.5</v>
      </c>
      <c r="D14" s="12" t="n">
        <v>11.5</v>
      </c>
      <c r="E14" s="4" t="inlineStr">
        <is>
          <t xml:space="preserve"> </t>
        </is>
      </c>
      <c r="F14" s="4" t="inlineStr">
        <is>
          <t xml:space="preserve"> </t>
        </is>
      </c>
      <c r="G14" s="4" t="inlineStr">
        <is>
          <t xml:space="preserve"> </t>
        </is>
      </c>
    </row>
    <row r="15">
      <c r="A15" s="4" t="inlineStr">
        <is>
          <t>Terminating initial public offering term</t>
        </is>
      </c>
      <c r="B15" s="4" t="inlineStr">
        <is>
          <t xml:space="preserve"> </t>
        </is>
      </c>
      <c r="C15" s="4" t="inlineStr">
        <is>
          <t>5 years</t>
        </is>
      </c>
      <c r="D15" s="4" t="inlineStr">
        <is>
          <t>5 years</t>
        </is>
      </c>
      <c r="E15" s="4" t="inlineStr">
        <is>
          <t xml:space="preserve"> </t>
        </is>
      </c>
      <c r="F15" s="4" t="inlineStr">
        <is>
          <t xml:space="preserve"> </t>
        </is>
      </c>
      <c r="G15" s="4" t="inlineStr">
        <is>
          <t xml:space="preserve"> </t>
        </is>
      </c>
    </row>
    <row r="16">
      <c r="A16" s="4" t="inlineStr">
        <is>
          <t>Class of warrant or right period of redemption of outstanding warrants with prior written notice of redemption</t>
        </is>
      </c>
      <c r="B16" s="4" t="inlineStr">
        <is>
          <t xml:space="preserve"> </t>
        </is>
      </c>
      <c r="C16" s="4" t="inlineStr">
        <is>
          <t>30 days</t>
        </is>
      </c>
      <c r="D16" s="4" t="inlineStr">
        <is>
          <t>30 days</t>
        </is>
      </c>
      <c r="E16" s="4" t="inlineStr">
        <is>
          <t xml:space="preserve"> </t>
        </is>
      </c>
      <c r="F16" s="4" t="inlineStr">
        <is>
          <t xml:space="preserve"> </t>
        </is>
      </c>
      <c r="G16" s="4" t="inlineStr">
        <is>
          <t xml:space="preserve"> </t>
        </is>
      </c>
    </row>
    <row r="17">
      <c r="A17" s="4" t="inlineStr">
        <is>
          <t>Number of trading days within trading period</t>
        </is>
      </c>
      <c r="B17" s="4" t="inlineStr">
        <is>
          <t xml:space="preserve"> </t>
        </is>
      </c>
      <c r="C17" s="4" t="inlineStr">
        <is>
          <t>20 days</t>
        </is>
      </c>
      <c r="D17" s="4" t="inlineStr">
        <is>
          <t>20 days</t>
        </is>
      </c>
      <c r="E17" s="4" t="inlineStr">
        <is>
          <t xml:space="preserve"> </t>
        </is>
      </c>
      <c r="F17" s="4" t="inlineStr">
        <is>
          <t xml:space="preserve"> </t>
        </is>
      </c>
      <c r="G17" s="4" t="inlineStr">
        <is>
          <t xml:space="preserve"> </t>
        </is>
      </c>
    </row>
    <row r="18">
      <c r="A18" s="4" t="inlineStr">
        <is>
          <t>Redemption price (in dollars per share)</t>
        </is>
      </c>
      <c r="B18" s="4" t="inlineStr">
        <is>
          <t xml:space="preserve"> </t>
        </is>
      </c>
      <c r="C18" s="8" t="n">
        <v>0.01</v>
      </c>
      <c r="D18" s="8" t="n">
        <v>0.01</v>
      </c>
      <c r="E18" s="4" t="inlineStr">
        <is>
          <t xml:space="preserve"> </t>
        </is>
      </c>
      <c r="F18" s="4" t="inlineStr">
        <is>
          <t xml:space="preserve"> </t>
        </is>
      </c>
      <c r="G18" s="4" t="inlineStr">
        <is>
          <t xml:space="preserve"> </t>
        </is>
      </c>
    </row>
    <row r="19">
      <c r="A19" s="4" t="inlineStr">
        <is>
          <t>Minimum share price for warrant redemption (in dollars per share)</t>
        </is>
      </c>
      <c r="B19" s="4" t="inlineStr">
        <is>
          <t xml:space="preserve"> </t>
        </is>
      </c>
      <c r="C19" s="5" t="n">
        <v>18</v>
      </c>
      <c r="D19" s="5" t="n">
        <v>18</v>
      </c>
      <c r="E19" s="4" t="inlineStr">
        <is>
          <t xml:space="preserve"> </t>
        </is>
      </c>
      <c r="F19" s="4" t="inlineStr">
        <is>
          <t xml:space="preserve"> </t>
        </is>
      </c>
      <c r="G19" s="4" t="inlineStr">
        <is>
          <t xml:space="preserve"> </t>
        </is>
      </c>
    </row>
    <row r="20">
      <c r="A20" s="4" t="inlineStr">
        <is>
          <t>Public and Privat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s or rights exercise price of warrants or rights (in dollars per share)</t>
        </is>
      </c>
      <c r="B21" s="4" t="inlineStr">
        <is>
          <t xml:space="preserve"> </t>
        </is>
      </c>
      <c r="C21" s="4" t="inlineStr">
        <is>
          <t xml:space="preserve"> </t>
        </is>
      </c>
      <c r="D21" s="4" t="inlineStr">
        <is>
          <t xml:space="preserve"> </t>
        </is>
      </c>
      <c r="E21" s="12" t="n">
        <v>11.5</v>
      </c>
      <c r="F21" s="4" t="inlineStr">
        <is>
          <t xml:space="preserve"> </t>
        </is>
      </c>
      <c r="G21" s="4" t="inlineStr">
        <is>
          <t xml:space="preserve"> </t>
        </is>
      </c>
    </row>
    <row r="22">
      <c r="A22" s="4" t="inlineStr">
        <is>
          <t>Common stock | WorxWe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in connection with acquisition (in shar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Warrants - Summary of Outstanding Common Stock Warrants (Detail) - $ / shares</t>
        </is>
      </c>
      <c r="B1" s="2" t="inlineStr">
        <is>
          <t>Jun. 30, 2022</t>
        </is>
      </c>
      <c r="C1" s="2" t="inlineStr">
        <is>
          <t>Dec. 31, 2021</t>
        </is>
      </c>
      <c r="D1" s="2" t="inlineStr">
        <is>
          <t>Mar. 07, 2021</t>
        </is>
      </c>
      <c r="E1" s="2" t="inlineStr">
        <is>
          <t>Dec. 31, 2020</t>
        </is>
      </c>
      <c r="F1" s="2" t="inlineStr">
        <is>
          <t>Dec.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in shares)</t>
        </is>
      </c>
      <c r="B3" s="6" t="n">
        <v>21305462</v>
      </c>
      <c r="C3" s="6" t="n">
        <v>21311920</v>
      </c>
      <c r="D3" s="4" t="inlineStr">
        <is>
          <t xml:space="preserve"> </t>
        </is>
      </c>
      <c r="E3" s="6" t="n">
        <v>3394867</v>
      </c>
      <c r="F3" s="6" t="n">
        <v>3427407</v>
      </c>
    </row>
    <row r="4">
      <c r="A4" s="4" t="inlineStr">
        <is>
          <t>Exercise price per warrant (in dollars per share)</t>
        </is>
      </c>
      <c r="B4" s="4" t="inlineStr">
        <is>
          <t xml:space="preserve"> </t>
        </is>
      </c>
      <c r="C4" s="4" t="inlineStr">
        <is>
          <t xml:space="preserve"> </t>
        </is>
      </c>
      <c r="D4" s="12" t="n">
        <v>11.5</v>
      </c>
      <c r="E4" s="4" t="inlineStr">
        <is>
          <t xml:space="preserve"> </t>
        </is>
      </c>
      <c r="F4" s="4" t="inlineStr">
        <is>
          <t xml:space="preserve"> </t>
        </is>
      </c>
    </row>
    <row r="5">
      <c r="A5" s="4" t="inlineStr">
        <is>
          <t>August 2010 - June 2011 | Common stock (previously Series B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n shares)</t>
        </is>
      </c>
      <c r="B7" s="6" t="n">
        <v>46498</v>
      </c>
      <c r="C7" s="6" t="n">
        <v>46498</v>
      </c>
      <c r="D7" s="4" t="inlineStr">
        <is>
          <t xml:space="preserve"> </t>
        </is>
      </c>
      <c r="E7" s="6" t="n">
        <v>46498</v>
      </c>
      <c r="F7" s="6" t="n">
        <v>46498</v>
      </c>
    </row>
    <row r="8">
      <c r="A8" s="4" t="inlineStr">
        <is>
          <t>Exercise price per warrant (in dollars per share)</t>
        </is>
      </c>
      <c r="B8" s="8" t="n">
        <v>15.49</v>
      </c>
      <c r="C8" s="8" t="n">
        <v>15.49</v>
      </c>
      <c r="D8" s="4" t="inlineStr">
        <is>
          <t xml:space="preserve"> </t>
        </is>
      </c>
      <c r="E8" s="4" t="inlineStr">
        <is>
          <t xml:space="preserve"> </t>
        </is>
      </c>
      <c r="F8" s="4" t="inlineStr">
        <is>
          <t xml:space="preserve"> </t>
        </is>
      </c>
    </row>
    <row r="9">
      <c r="A9" s="4" t="inlineStr">
        <is>
          <t>August 2011 - January 2012 | Common stock (previously Series C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n shares)</t>
        </is>
      </c>
      <c r="B11" s="6" t="n">
        <v>53256</v>
      </c>
      <c r="C11" s="6" t="n">
        <v>53256</v>
      </c>
      <c r="D11" s="4" t="inlineStr">
        <is>
          <t xml:space="preserve"> </t>
        </is>
      </c>
      <c r="E11" s="6" t="n">
        <v>53256</v>
      </c>
      <c r="F11" s="6" t="n">
        <v>71898</v>
      </c>
    </row>
    <row r="12">
      <c r="A12" s="4" t="inlineStr">
        <is>
          <t>Exercise price per warrant (in dollars per share)</t>
        </is>
      </c>
      <c r="B12" s="8" t="n">
        <v>18.78</v>
      </c>
      <c r="C12" s="8" t="n">
        <v>18.78</v>
      </c>
      <c r="D12" s="4" t="inlineStr">
        <is>
          <t xml:space="preserve"> </t>
        </is>
      </c>
      <c r="E12" s="4" t="inlineStr">
        <is>
          <t xml:space="preserve"> </t>
        </is>
      </c>
      <c r="F12" s="4" t="inlineStr">
        <is>
          <t xml:space="preserve"> </t>
        </is>
      </c>
    </row>
    <row r="13">
      <c r="A13" s="4" t="inlineStr">
        <is>
          <t>August 2012 | Common stock (previously Series D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n shares)</t>
        </is>
      </c>
      <c r="B15" s="6" t="n">
        <v>45388</v>
      </c>
      <c r="C15" s="6" t="n">
        <v>45388</v>
      </c>
      <c r="D15" s="4" t="inlineStr">
        <is>
          <t xml:space="preserve"> </t>
        </is>
      </c>
      <c r="E15" s="6" t="n">
        <v>45388</v>
      </c>
      <c r="F15" s="6" t="n">
        <v>59282</v>
      </c>
    </row>
    <row r="16">
      <c r="A16" s="4" t="inlineStr">
        <is>
          <t>Exercise price per warrant (in dollars per share)</t>
        </is>
      </c>
      <c r="B16" s="12" t="n">
        <v>21.6</v>
      </c>
      <c r="C16" s="12" t="n">
        <v>21.6</v>
      </c>
      <c r="D16" s="4" t="inlineStr">
        <is>
          <t xml:space="preserve"> </t>
        </is>
      </c>
      <c r="E16" s="4" t="inlineStr">
        <is>
          <t xml:space="preserve"> </t>
        </is>
      </c>
      <c r="F16" s="4" t="inlineStr">
        <is>
          <t xml:space="preserve"> </t>
        </is>
      </c>
    </row>
    <row r="17">
      <c r="A17" s="4" t="inlineStr">
        <is>
          <t>December 2013 | Common stock (previously Series E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n shares)</t>
        </is>
      </c>
      <c r="B19" s="6" t="n">
        <v>63296</v>
      </c>
      <c r="C19" s="6" t="n">
        <v>63296</v>
      </c>
      <c r="D19" s="4" t="inlineStr">
        <is>
          <t xml:space="preserve"> </t>
        </is>
      </c>
      <c r="E19" s="6" t="n">
        <v>63296</v>
      </c>
      <c r="F19" s="6" t="n">
        <v>63296</v>
      </c>
    </row>
    <row r="20">
      <c r="A20" s="4" t="inlineStr">
        <is>
          <t>Exercise price per warrant (in dollars per share)</t>
        </is>
      </c>
      <c r="B20" s="8" t="n">
        <v>25.91</v>
      </c>
      <c r="C20" s="8" t="n">
        <v>25.91</v>
      </c>
      <c r="D20" s="4" t="inlineStr">
        <is>
          <t xml:space="preserve"> </t>
        </is>
      </c>
      <c r="E20" s="4" t="inlineStr">
        <is>
          <t xml:space="preserve"> </t>
        </is>
      </c>
      <c r="F20" s="4" t="inlineStr">
        <is>
          <t xml:space="preserve"> </t>
        </is>
      </c>
    </row>
    <row r="21">
      <c r="A21" s="4" t="inlineStr">
        <is>
          <t>April 2015 - April 2016 | Common stock (previously Series F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in shares)</t>
        </is>
      </c>
      <c r="B23" s="6" t="n">
        <v>38749</v>
      </c>
      <c r="C23" s="6" t="n">
        <v>45207</v>
      </c>
      <c r="D23" s="4" t="inlineStr">
        <is>
          <t xml:space="preserve"> </t>
        </is>
      </c>
      <c r="E23" s="6" t="n">
        <v>161457</v>
      </c>
      <c r="F23" s="6" t="n">
        <v>161457</v>
      </c>
    </row>
    <row r="24">
      <c r="A24" s="4" t="inlineStr">
        <is>
          <t>Exercise price per warrant (in dollars per share)</t>
        </is>
      </c>
      <c r="B24" s="8" t="n">
        <v>38.71</v>
      </c>
      <c r="C24" s="8" t="n">
        <v>38.71</v>
      </c>
      <c r="D24" s="4" t="inlineStr">
        <is>
          <t xml:space="preserve"> </t>
        </is>
      </c>
      <c r="E24" s="4" t="inlineStr">
        <is>
          <t xml:space="preserve"> </t>
        </is>
      </c>
      <c r="F24" s="4" t="inlineStr">
        <is>
          <t xml:space="preserve"> </t>
        </is>
      </c>
    </row>
    <row r="25">
      <c r="A25" s="4" t="inlineStr">
        <is>
          <t>April 2016 - November 2018 | Common stock (previously Series H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in shares)</t>
        </is>
      </c>
      <c r="B27" s="6" t="n">
        <v>1135391</v>
      </c>
      <c r="C27" s="6" t="n">
        <v>1135391</v>
      </c>
      <c r="D27" s="4" t="inlineStr">
        <is>
          <t xml:space="preserve"> </t>
        </is>
      </c>
      <c r="E27" s="6" t="n">
        <v>1135391</v>
      </c>
      <c r="F27" s="6" t="n">
        <v>1135395</v>
      </c>
    </row>
    <row r="28">
      <c r="A28" s="4" t="inlineStr">
        <is>
          <t>Exercise price per warrant (in dollars per share)</t>
        </is>
      </c>
      <c r="B28" s="8" t="n">
        <v>18.93</v>
      </c>
      <c r="C28" s="8" t="n">
        <v>18.93</v>
      </c>
      <c r="D28" s="4" t="inlineStr">
        <is>
          <t xml:space="preserve"> </t>
        </is>
      </c>
      <c r="E28" s="4" t="inlineStr">
        <is>
          <t xml:space="preserve"> </t>
        </is>
      </c>
      <c r="F28" s="4" t="inlineStr">
        <is>
          <t xml:space="preserve"> </t>
        </is>
      </c>
    </row>
    <row r="29">
      <c r="A29" s="4" t="inlineStr">
        <is>
          <t>March 2017 | Common stock (previously Series H redeemabl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in shares)</t>
        </is>
      </c>
      <c r="B31" s="6" t="n">
        <v>1849431</v>
      </c>
      <c r="C31" s="6" t="n">
        <v>1849431</v>
      </c>
      <c r="D31" s="4" t="inlineStr">
        <is>
          <t xml:space="preserve"> </t>
        </is>
      </c>
      <c r="E31" s="6" t="n">
        <v>1849431</v>
      </c>
      <c r="F31" s="6" t="n">
        <v>1849431</v>
      </c>
    </row>
    <row r="32">
      <c r="A32" s="4" t="inlineStr">
        <is>
          <t>Exercise price per warrant (in dollars per share)</t>
        </is>
      </c>
      <c r="B32" s="8" t="n">
        <v>12.91</v>
      </c>
      <c r="C32" s="8" t="n">
        <v>12.91</v>
      </c>
      <c r="D32" s="4" t="inlineStr">
        <is>
          <t xml:space="preserve"> </t>
        </is>
      </c>
      <c r="E32" s="4" t="inlineStr">
        <is>
          <t xml:space="preserve"> </t>
        </is>
      </c>
      <c r="F32" s="4" t="inlineStr">
        <is>
          <t xml:space="preserve"> </t>
        </is>
      </c>
    </row>
    <row r="33">
      <c r="A33" s="4" t="inlineStr">
        <is>
          <t>March 2014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warrants (in shares)</t>
        </is>
      </c>
      <c r="B35" s="6" t="n">
        <v>2324</v>
      </c>
      <c r="C35" s="6" t="n">
        <v>2324</v>
      </c>
      <c r="D35" s="4" t="inlineStr">
        <is>
          <t xml:space="preserve"> </t>
        </is>
      </c>
      <c r="E35" s="6" t="n">
        <v>2324</v>
      </c>
      <c r="F35" s="6" t="n">
        <v>2324</v>
      </c>
    </row>
    <row r="36">
      <c r="A36" s="4" t="inlineStr">
        <is>
          <t>Exercise price per warrant (in dollars per share)</t>
        </is>
      </c>
      <c r="B36" s="8" t="n">
        <v>9.470000000000001</v>
      </c>
      <c r="C36" s="8" t="n">
        <v>9.470000000000001</v>
      </c>
      <c r="D36" s="4" t="inlineStr">
        <is>
          <t xml:space="preserve"> </t>
        </is>
      </c>
      <c r="E36" s="4" t="inlineStr">
        <is>
          <t xml:space="preserve"> </t>
        </is>
      </c>
      <c r="F36" s="4" t="inlineStr">
        <is>
          <t xml:space="preserve"> </t>
        </is>
      </c>
    </row>
    <row r="37">
      <c r="A37" s="4" t="inlineStr">
        <is>
          <t>August 2015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arrants (in shares)</t>
        </is>
      </c>
      <c r="B39" s="6" t="n">
        <v>12916</v>
      </c>
      <c r="C39" s="6" t="n">
        <v>12916</v>
      </c>
      <c r="D39" s="4" t="inlineStr">
        <is>
          <t xml:space="preserve"> </t>
        </is>
      </c>
      <c r="E39" s="6" t="n">
        <v>12916</v>
      </c>
      <c r="F39" s="6" t="n">
        <v>12916</v>
      </c>
    </row>
    <row r="40">
      <c r="A40" s="4" t="inlineStr">
        <is>
          <t>Exercise price per warrant (in dollars per share)</t>
        </is>
      </c>
      <c r="B40" s="8" t="n">
        <v>11.62</v>
      </c>
      <c r="C40" s="8" t="n">
        <v>11.62</v>
      </c>
      <c r="D40" s="4" t="inlineStr">
        <is>
          <t xml:space="preserve"> </t>
        </is>
      </c>
      <c r="E40" s="4" t="inlineStr">
        <is>
          <t xml:space="preserve"> </t>
        </is>
      </c>
      <c r="F40" s="4" t="inlineStr">
        <is>
          <t xml:space="preserve"> </t>
        </is>
      </c>
    </row>
    <row r="41">
      <c r="A41" s="4" t="inlineStr">
        <is>
          <t>December 2018 |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warrants (in shares)</t>
        </is>
      </c>
      <c r="B43" s="6" t="n">
        <v>24910</v>
      </c>
      <c r="C43" s="6" t="n">
        <v>24910</v>
      </c>
      <c r="D43" s="4" t="inlineStr">
        <is>
          <t xml:space="preserve"> </t>
        </is>
      </c>
      <c r="E43" s="6" t="n">
        <v>24910</v>
      </c>
      <c r="F43" s="6" t="n">
        <v>24910</v>
      </c>
    </row>
    <row r="44">
      <c r="A44" s="4" t="inlineStr">
        <is>
          <t>Exercise price per warrant (in dollars per share)</t>
        </is>
      </c>
      <c r="B44" s="8" t="n">
        <v>9.039999999999999</v>
      </c>
      <c r="C44" s="8" t="n">
        <v>9.039999999999999</v>
      </c>
      <c r="D44" s="4" t="inlineStr">
        <is>
          <t xml:space="preserve"> </t>
        </is>
      </c>
      <c r="E44" s="4" t="inlineStr">
        <is>
          <t xml:space="preserve"> </t>
        </is>
      </c>
      <c r="F44" s="4" t="inlineStr">
        <is>
          <t xml:space="preserve"> </t>
        </is>
      </c>
    </row>
    <row r="45">
      <c r="A45" s="4" t="inlineStr">
        <is>
          <t>August 2020 | Private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warrants (in shares)</t>
        </is>
      </c>
      <c r="B47" s="6" t="n">
        <v>366666</v>
      </c>
      <c r="C47" s="6" t="n">
        <v>366666</v>
      </c>
      <c r="D47" s="4" t="inlineStr">
        <is>
          <t xml:space="preserve"> </t>
        </is>
      </c>
      <c r="E47" s="6" t="n">
        <v>0</v>
      </c>
      <c r="F47" s="6" t="n">
        <v>0</v>
      </c>
    </row>
    <row r="48">
      <c r="A48" s="4" t="inlineStr">
        <is>
          <t>Exercise price per warrant (in dollars per share)</t>
        </is>
      </c>
      <c r="B48" s="12" t="n">
        <v>11.5</v>
      </c>
      <c r="C48" s="12" t="n">
        <v>11.5</v>
      </c>
      <c r="D48" s="4" t="inlineStr">
        <is>
          <t xml:space="preserve"> </t>
        </is>
      </c>
      <c r="E48" s="4" t="inlineStr">
        <is>
          <t xml:space="preserve"> </t>
        </is>
      </c>
      <c r="F48" s="4" t="inlineStr">
        <is>
          <t xml:space="preserve"> </t>
        </is>
      </c>
    </row>
    <row r="49">
      <c r="A49" s="4" t="inlineStr">
        <is>
          <t>August 2020 | Public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warrants (in shares)</t>
        </is>
      </c>
      <c r="B51" s="6" t="n">
        <v>16666637</v>
      </c>
      <c r="C51" s="6" t="n">
        <v>16666637</v>
      </c>
      <c r="D51" s="4" t="inlineStr">
        <is>
          <t xml:space="preserve"> </t>
        </is>
      </c>
      <c r="E51" s="6" t="n">
        <v>0</v>
      </c>
      <c r="F51" s="6" t="n">
        <v>0</v>
      </c>
    </row>
    <row r="52">
      <c r="A52" s="4" t="inlineStr">
        <is>
          <t>Exercise price per warrant (in dollars per share)</t>
        </is>
      </c>
      <c r="B52" s="12" t="n">
        <v>11.5</v>
      </c>
      <c r="C52" s="12" t="n">
        <v>11.5</v>
      </c>
      <c r="D52" s="4" t="inlineStr">
        <is>
          <t xml:space="preserve"> </t>
        </is>
      </c>
      <c r="E52" s="4" t="inlineStr">
        <is>
          <t xml:space="preserve"> </t>
        </is>
      </c>
      <c r="F52" s="4" t="inlineStr">
        <is>
          <t xml:space="preserve"> </t>
        </is>
      </c>
    </row>
    <row r="53">
      <c r="A53" s="4" t="inlineStr">
        <is>
          <t>December 2021 |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warrants (in shares)</t>
        </is>
      </c>
      <c r="B55" s="6" t="n">
        <v>1000000</v>
      </c>
      <c r="C55" s="6" t="n">
        <v>1000000</v>
      </c>
      <c r="D55" s="4" t="inlineStr">
        <is>
          <t xml:space="preserve"> </t>
        </is>
      </c>
      <c r="E55" s="6" t="n">
        <v>0</v>
      </c>
      <c r="F55" s="6" t="n">
        <v>0</v>
      </c>
    </row>
    <row r="56">
      <c r="A56" s="4" t="inlineStr">
        <is>
          <t>Exercise price per warrant (in dollars per share)</t>
        </is>
      </c>
      <c r="B56" s="5" t="n">
        <v>10</v>
      </c>
      <c r="C56" s="5" t="n">
        <v>10</v>
      </c>
      <c r="D56" s="4" t="inlineStr">
        <is>
          <t xml:space="preserve"> </t>
        </is>
      </c>
      <c r="E56" s="4" t="inlineStr">
        <is>
          <t xml:space="preserve"> </t>
        </is>
      </c>
      <c r="F5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24" customWidth="1" min="6" max="6"/>
  </cols>
  <sheetData>
    <row r="1">
      <c r="A1" s="1" t="inlineStr">
        <is>
          <t>Stock-Based Compensation - Additional Information (Detail) - USD ($)</t>
        </is>
      </c>
      <c r="C1" s="2" t="inlineStr">
        <is>
          <t>6 Months Ended</t>
        </is>
      </c>
      <c r="E1" s="2" t="inlineStr">
        <is>
          <t>12 Months Ended</t>
        </is>
      </c>
    </row>
    <row r="2">
      <c r="B2" s="2" t="inlineStr">
        <is>
          <t>Mar. 08, 2021</t>
        </is>
      </c>
      <c r="C2" s="2" t="inlineStr">
        <is>
          <t>Jun. 30, 2022</t>
        </is>
      </c>
      <c r="D2" s="2" t="inlineStr">
        <is>
          <t>Jun. 30, 2021</t>
        </is>
      </c>
      <c r="E2" s="2" t="inlineStr">
        <is>
          <t>Dec. 31, 2021</t>
        </is>
      </c>
      <c r="F2" s="2" t="inlineStr">
        <is>
          <t>Dec. 31, 2020</t>
        </is>
      </c>
    </row>
    <row r="3">
      <c r="A3" s="4" t="inlineStr">
        <is>
          <t>Share-based compensation arrangement by share-based payment award, options, outstanding, number (in shares)</t>
        </is>
      </c>
      <c r="B3" s="4" t="inlineStr">
        <is>
          <t xml:space="preserve"> </t>
        </is>
      </c>
      <c r="C3" s="6" t="n">
        <v>24770000</v>
      </c>
      <c r="D3" s="4" t="inlineStr">
        <is>
          <t xml:space="preserve"> </t>
        </is>
      </c>
      <c r="E3" s="6" t="n">
        <v>27582000</v>
      </c>
      <c r="F3" s="6" t="n">
        <v>24915000</v>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8" t="n">
        <v>4.38</v>
      </c>
      <c r="E4" s="8" t="n">
        <v>4.38</v>
      </c>
      <c r="F4" s="4" t="inlineStr">
        <is>
          <t xml:space="preserve"> </t>
        </is>
      </c>
    </row>
    <row r="5">
      <c r="A5" s="4" t="inlineStr">
        <is>
          <t>Share-based compensation arrangement by share-based payment award, options, vested in period, fair value</t>
        </is>
      </c>
      <c r="B5" s="4" t="inlineStr">
        <is>
          <t xml:space="preserve"> </t>
        </is>
      </c>
      <c r="C5" s="5" t="n">
        <v>16200000</v>
      </c>
      <c r="D5" s="5" t="n">
        <v>12800000</v>
      </c>
      <c r="E5" s="5" t="n">
        <v>24800000</v>
      </c>
      <c r="F5" s="4" t="inlineStr">
        <is>
          <t xml:space="preserve"> </t>
        </is>
      </c>
    </row>
    <row r="6">
      <c r="A6" s="4" t="inlineStr">
        <is>
          <t>Intrinsic value of options exercised</t>
        </is>
      </c>
      <c r="B6" s="4" t="inlineStr">
        <is>
          <t xml:space="preserve"> </t>
        </is>
      </c>
      <c r="C6" s="4" t="inlineStr">
        <is>
          <t xml:space="preserve"> </t>
        </is>
      </c>
      <c r="D6" s="5" t="n">
        <v>400000</v>
      </c>
      <c r="E6" s="6" t="n">
        <v>400000</v>
      </c>
      <c r="F6" s="4" t="inlineStr">
        <is>
          <t xml:space="preserve"> </t>
        </is>
      </c>
    </row>
    <row r="7">
      <c r="A7" s="4" t="inlineStr">
        <is>
          <t>Unrecognized compensation cost related to unvested stock options</t>
        </is>
      </c>
      <c r="B7" s="4" t="inlineStr">
        <is>
          <t xml:space="preserve"> </t>
        </is>
      </c>
      <c r="C7" s="5" t="n">
        <v>18100000</v>
      </c>
      <c r="D7" s="4" t="inlineStr">
        <is>
          <t xml:space="preserve"> </t>
        </is>
      </c>
      <c r="E7" s="5" t="n">
        <v>33300000</v>
      </c>
      <c r="F7" s="4" t="inlineStr">
        <is>
          <t xml:space="preserve"> </t>
        </is>
      </c>
    </row>
    <row r="8">
      <c r="A8" s="4" t="inlineStr">
        <is>
          <t>Compensation cost related to unvested stock options expected to be recognised over a weighted average service period</t>
        </is>
      </c>
      <c r="B8" s="4" t="inlineStr">
        <is>
          <t xml:space="preserve"> </t>
        </is>
      </c>
      <c r="C8" s="4" t="inlineStr">
        <is>
          <t>1 year 8 months 12 days</t>
        </is>
      </c>
      <c r="D8" s="4" t="inlineStr">
        <is>
          <t xml:space="preserve"> </t>
        </is>
      </c>
      <c r="E8" s="4" t="inlineStr">
        <is>
          <t>1 year 10 months 24 days</t>
        </is>
      </c>
      <c r="F8" s="4" t="inlineStr">
        <is>
          <t xml:space="preserve"> </t>
        </is>
      </c>
    </row>
    <row r="9">
      <c r="A9" s="4" t="inlineStr">
        <is>
          <t>Options granted (in shares)</t>
        </is>
      </c>
      <c r="B9" s="4" t="inlineStr">
        <is>
          <t xml:space="preserve"> </t>
        </is>
      </c>
      <c r="C9" s="6" t="n">
        <v>0</v>
      </c>
      <c r="D9" s="4" t="inlineStr">
        <is>
          <t xml:space="preserve"> </t>
        </is>
      </c>
      <c r="E9" s="6" t="n">
        <v>5000000</v>
      </c>
      <c r="F9" s="4" t="inlineStr">
        <is>
          <t xml:space="preserve"> </t>
        </is>
      </c>
    </row>
    <row r="10">
      <c r="A10" s="4" t="inlineStr">
        <is>
          <t>Weighted-average exercise price (in dollars per share)</t>
        </is>
      </c>
      <c r="B10" s="4" t="inlineStr">
        <is>
          <t xml:space="preserve"> </t>
        </is>
      </c>
      <c r="C10" s="8" t="n">
        <v>9.44</v>
      </c>
      <c r="D10" s="4" t="inlineStr">
        <is>
          <t xml:space="preserve"> </t>
        </is>
      </c>
      <c r="E10" s="8" t="n">
        <v>9.43</v>
      </c>
      <c r="F10" s="8" t="n">
        <v>9.32</v>
      </c>
    </row>
    <row r="11">
      <c r="A11" s="4" t="inlineStr">
        <is>
          <t>Weighted-average remaining contractual term</t>
        </is>
      </c>
      <c r="B11" s="4" t="inlineStr">
        <is>
          <t xml:space="preserve"> </t>
        </is>
      </c>
      <c r="C11" s="4" t="inlineStr">
        <is>
          <t>6 years 6 months</t>
        </is>
      </c>
      <c r="D11" s="4" t="inlineStr">
        <is>
          <t xml:space="preserve"> </t>
        </is>
      </c>
      <c r="E11" s="4" t="inlineStr">
        <is>
          <t>7 years</t>
        </is>
      </c>
      <c r="F11" s="4" t="inlineStr">
        <is>
          <t>7 years 7 months 6 days</t>
        </is>
      </c>
    </row>
    <row r="12">
      <c r="A12" s="4" t="inlineStr">
        <is>
          <t>Aggregate Intrinsic Value</t>
        </is>
      </c>
      <c r="B12" s="4" t="inlineStr">
        <is>
          <t xml:space="preserve"> </t>
        </is>
      </c>
      <c r="C12" s="5" t="n">
        <v>0</v>
      </c>
      <c r="D12" s="4" t="inlineStr">
        <is>
          <t xml:space="preserve"> </t>
        </is>
      </c>
      <c r="E12" s="5" t="n">
        <v>0</v>
      </c>
      <c r="F12" s="4" t="inlineStr">
        <is>
          <t xml:space="preserve"> </t>
        </is>
      </c>
    </row>
    <row r="13">
      <c r="A13" s="4" t="inlineStr">
        <is>
          <t>2018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based payment arrangement number of options available to purchase (in shares)</t>
        </is>
      </c>
      <c r="B14" s="6" t="n">
        <v>0</v>
      </c>
      <c r="C14" s="4" t="inlineStr">
        <is>
          <t xml:space="preserve"> </t>
        </is>
      </c>
      <c r="D14" s="4" t="inlineStr">
        <is>
          <t xml:space="preserve"> </t>
        </is>
      </c>
      <c r="E14" s="6" t="n">
        <v>0</v>
      </c>
      <c r="F14" s="4" t="inlineStr">
        <is>
          <t xml:space="preserve"> </t>
        </is>
      </c>
    </row>
    <row r="15">
      <c r="A15" s="4" t="inlineStr">
        <is>
          <t>Share-based compensation arrangement by share-based payment award, options, outstanding, number (in shares)</t>
        </is>
      </c>
      <c r="B15" s="6" t="n">
        <v>24657302</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xpiration period</t>
        </is>
      </c>
      <c r="B16" s="4" t="inlineStr">
        <is>
          <t>10 years</t>
        </is>
      </c>
      <c r="C16" s="4" t="inlineStr">
        <is>
          <t xml:space="preserve"> </t>
        </is>
      </c>
      <c r="D16" s="4" t="inlineStr">
        <is>
          <t xml:space="preserve"> </t>
        </is>
      </c>
      <c r="E16" s="4" t="inlineStr">
        <is>
          <t>10 years</t>
        </is>
      </c>
      <c r="F16" s="4" t="inlineStr">
        <is>
          <t xml:space="preserve"> </t>
        </is>
      </c>
    </row>
    <row r="17">
      <c r="A17" s="4" t="inlineStr">
        <is>
          <t>2018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11" t="n">
        <v>0.2</v>
      </c>
      <c r="C18" s="4" t="inlineStr">
        <is>
          <t xml:space="preserve"> </t>
        </is>
      </c>
      <c r="D18" s="4" t="inlineStr">
        <is>
          <t xml:space="preserve"> </t>
        </is>
      </c>
      <c r="E18" s="4" t="inlineStr">
        <is>
          <t xml:space="preserve"> </t>
        </is>
      </c>
      <c r="F18" s="4" t="inlineStr">
        <is>
          <t xml:space="preserve"> </t>
        </is>
      </c>
    </row>
    <row r="19">
      <c r="A19" s="4" t="inlineStr">
        <is>
          <t>2018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11" t="n">
        <v>0.25</v>
      </c>
      <c r="C20" s="4" t="inlineStr">
        <is>
          <t xml:space="preserve"> </t>
        </is>
      </c>
      <c r="D20" s="4" t="inlineStr">
        <is>
          <t xml:space="preserve"> </t>
        </is>
      </c>
      <c r="E20" s="4" t="inlineStr">
        <is>
          <t xml:space="preserve"> </t>
        </is>
      </c>
      <c r="F20" s="4" t="inlineStr">
        <is>
          <t xml:space="preserve"> </t>
        </is>
      </c>
    </row>
    <row r="21">
      <c r="A21" s="4" t="inlineStr">
        <is>
          <t>2018 Plan | Year One Ves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arrangement by share based payment award vesting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2018 Plan | Year One Vesting | Officer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11" t="n">
        <v>0.25</v>
      </c>
      <c r="C24" s="4" t="inlineStr">
        <is>
          <t xml:space="preserve"> </t>
        </is>
      </c>
      <c r="D24" s="4" t="inlineStr">
        <is>
          <t xml:space="preserve"> </t>
        </is>
      </c>
      <c r="E24" s="4" t="inlineStr">
        <is>
          <t xml:space="preserve"> </t>
        </is>
      </c>
      <c r="F24" s="4" t="inlineStr">
        <is>
          <t xml:space="preserve"> </t>
        </is>
      </c>
    </row>
    <row r="25">
      <c r="A25" s="4" t="inlineStr">
        <is>
          <t>Share based compensation arrangement by share based payment award vesting period</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2018 Plan | Vesting Option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11" t="n">
        <v>0.2</v>
      </c>
      <c r="F27" s="4" t="inlineStr">
        <is>
          <t xml:space="preserve"> </t>
        </is>
      </c>
    </row>
    <row r="28">
      <c r="A28" s="4" t="inlineStr">
        <is>
          <t>Share based compensation arrangement by share based payment award vesting period</t>
        </is>
      </c>
      <c r="B28" s="4" t="inlineStr">
        <is>
          <t xml:space="preserve"> </t>
        </is>
      </c>
      <c r="C28" s="4" t="inlineStr">
        <is>
          <t xml:space="preserve"> </t>
        </is>
      </c>
      <c r="D28" s="4" t="inlineStr">
        <is>
          <t xml:space="preserve"> </t>
        </is>
      </c>
      <c r="E28" s="4" t="inlineStr">
        <is>
          <t>1 year</t>
        </is>
      </c>
      <c r="F28" s="4" t="inlineStr">
        <is>
          <t xml:space="preserve"> </t>
        </is>
      </c>
    </row>
    <row r="29">
      <c r="A29" s="4" t="inlineStr">
        <is>
          <t>2018 Plan | Vesting Option One | Officer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 percentage</t>
        </is>
      </c>
      <c r="B30" s="11" t="n">
        <v>0.25</v>
      </c>
      <c r="C30" s="4" t="inlineStr">
        <is>
          <t xml:space="preserve"> </t>
        </is>
      </c>
      <c r="D30" s="4" t="inlineStr">
        <is>
          <t xml:space="preserve"> </t>
        </is>
      </c>
      <c r="E30" s="4" t="inlineStr">
        <is>
          <t xml:space="preserve"> </t>
        </is>
      </c>
      <c r="F30" s="4" t="inlineStr">
        <is>
          <t xml:space="preserve"> </t>
        </is>
      </c>
    </row>
    <row r="31">
      <c r="A31" s="4" t="inlineStr">
        <is>
          <t>2018 Plan | Vesting Option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11" t="n">
        <v>0.25</v>
      </c>
      <c r="F32" s="4" t="inlineStr">
        <is>
          <t xml:space="preserve"> </t>
        </is>
      </c>
    </row>
    <row r="33">
      <c r="A33" s="4" t="inlineStr">
        <is>
          <t>Share based compensation arrangement by share based payment award vesting period</t>
        </is>
      </c>
      <c r="B33" s="4" t="inlineStr">
        <is>
          <t xml:space="preserve"> </t>
        </is>
      </c>
      <c r="C33" s="4" t="inlineStr">
        <is>
          <t xml:space="preserve"> </t>
        </is>
      </c>
      <c r="D33" s="4" t="inlineStr">
        <is>
          <t xml:space="preserve"> </t>
        </is>
      </c>
      <c r="E33" s="4" t="inlineStr">
        <is>
          <t>1 year</t>
        </is>
      </c>
      <c r="F33" s="4" t="inlineStr">
        <is>
          <t xml:space="preserve"> </t>
        </is>
      </c>
    </row>
    <row r="34">
      <c r="A34" s="4" t="inlineStr">
        <is>
          <t>2021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payment arrangement number of options available to purchase (in shares)</t>
        </is>
      </c>
      <c r="B35" s="6" t="n">
        <v>58631907</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options, outstanding, number (in shares)</t>
        </is>
      </c>
      <c r="B36" s="6" t="n">
        <v>24657302</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vailable for grant (in shares)</t>
        </is>
      </c>
      <c r="B37" s="4" t="inlineStr">
        <is>
          <t xml:space="preserve"> </t>
        </is>
      </c>
      <c r="C37" s="6" t="n">
        <v>22217714</v>
      </c>
      <c r="D37" s="4" t="inlineStr">
        <is>
          <t xml:space="preserve"> </t>
        </is>
      </c>
      <c r="E37" s="6" t="n">
        <v>18594386</v>
      </c>
      <c r="F37" s="4" t="inlineStr">
        <is>
          <t xml:space="preserve"> </t>
        </is>
      </c>
    </row>
    <row r="38">
      <c r="A38" s="4" t="inlineStr">
        <is>
          <t>2021 Plan | Officer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based compensation arrangement by share based payment award vesting period</t>
        </is>
      </c>
      <c r="B39" s="4" t="inlineStr">
        <is>
          <t>4 years</t>
        </is>
      </c>
      <c r="C39" s="4" t="inlineStr">
        <is>
          <t xml:space="preserve"> </t>
        </is>
      </c>
      <c r="D39" s="4" t="inlineStr">
        <is>
          <t xml:space="preserve"> </t>
        </is>
      </c>
      <c r="E39" s="4" t="inlineStr">
        <is>
          <t xml:space="preserve"> </t>
        </is>
      </c>
      <c r="F39" s="4" t="inlineStr">
        <is>
          <t xml:space="preserve"> </t>
        </is>
      </c>
    </row>
    <row r="40">
      <c r="A40" s="4" t="inlineStr">
        <is>
          <t>Share based compensation by share based payment arrangement equity instruments other than granted during the period (in shares)</t>
        </is>
      </c>
      <c r="B40" s="6" t="n">
        <v>12500000</v>
      </c>
      <c r="C40" s="4" t="inlineStr">
        <is>
          <t xml:space="preserve"> </t>
        </is>
      </c>
      <c r="D40" s="4" t="inlineStr">
        <is>
          <t xml:space="preserve"> </t>
        </is>
      </c>
      <c r="E40" s="4" t="inlineStr">
        <is>
          <t xml:space="preserve"> </t>
        </is>
      </c>
      <c r="F40" s="4" t="inlineStr">
        <is>
          <t xml:space="preserve"> </t>
        </is>
      </c>
    </row>
    <row r="41">
      <c r="A41" s="4" t="inlineStr">
        <is>
          <t>2021 Plan | Officer Restricted Stock Units | Share Price Hurdle Achieved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based compensation arrangement by share based payment award percentage of non option equity instruments granted</t>
        </is>
      </c>
      <c r="B42" s="11" t="n">
        <v>0.5</v>
      </c>
      <c r="C42" s="4" t="inlineStr">
        <is>
          <t xml:space="preserve"> </t>
        </is>
      </c>
      <c r="D42" s="4" t="inlineStr">
        <is>
          <t xml:space="preserve"> </t>
        </is>
      </c>
      <c r="E42" s="4" t="inlineStr">
        <is>
          <t xml:space="preserve"> </t>
        </is>
      </c>
      <c r="F42" s="4" t="inlineStr">
        <is>
          <t xml:space="preserve"> </t>
        </is>
      </c>
    </row>
    <row r="43">
      <c r="A43" s="4" t="inlineStr">
        <is>
          <t>Share based payment arrangement by share based payment award vested after share price hurdle achieved (in dollars per share)</t>
        </is>
      </c>
      <c r="B43" s="5" t="n">
        <v>15</v>
      </c>
      <c r="C43" s="4" t="inlineStr">
        <is>
          <t xml:space="preserve"> </t>
        </is>
      </c>
      <c r="D43" s="4" t="inlineStr">
        <is>
          <t xml:space="preserve"> </t>
        </is>
      </c>
      <c r="E43" s="4" t="inlineStr">
        <is>
          <t xml:space="preserve"> </t>
        </is>
      </c>
      <c r="F43" s="4" t="inlineStr">
        <is>
          <t xml:space="preserve"> </t>
        </is>
      </c>
    </row>
    <row r="44">
      <c r="A44" s="4" t="inlineStr">
        <is>
          <t>2021 Plan | Officer Restricted Stock Units | Share Price Hurdle Achieved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based compensation arrangement by share based payment award percentage of non option equity instruments granted</t>
        </is>
      </c>
      <c r="B45" s="11" t="n">
        <v>0.5</v>
      </c>
      <c r="C45" s="4" t="inlineStr">
        <is>
          <t xml:space="preserve"> </t>
        </is>
      </c>
      <c r="D45" s="4" t="inlineStr">
        <is>
          <t xml:space="preserve"> </t>
        </is>
      </c>
      <c r="E45" s="4" t="inlineStr">
        <is>
          <t xml:space="preserve"> </t>
        </is>
      </c>
      <c r="F45" s="4" t="inlineStr">
        <is>
          <t xml:space="preserve"> </t>
        </is>
      </c>
    </row>
    <row r="46">
      <c r="A46" s="4" t="inlineStr">
        <is>
          <t>Share based payment arrangement by share based payment award vested after share price hurdle achieved (in dollars per share)</t>
        </is>
      </c>
      <c r="B46" s="5" t="n">
        <v>20</v>
      </c>
      <c r="C46" s="4" t="inlineStr">
        <is>
          <t xml:space="preserve"> </t>
        </is>
      </c>
      <c r="D46" s="4" t="inlineStr">
        <is>
          <t xml:space="preserve"> </t>
        </is>
      </c>
      <c r="E46" s="4" t="inlineStr">
        <is>
          <t xml:space="preserve"> </t>
        </is>
      </c>
      <c r="F46" s="4" t="inlineStr">
        <is>
          <t xml:space="preserve"> </t>
        </is>
      </c>
    </row>
    <row r="47">
      <c r="A47" s="4" t="inlineStr">
        <is>
          <t>2021 Plan | Officer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based compensation arrangement by share based payment award vesting period</t>
        </is>
      </c>
      <c r="B48" s="4" t="inlineStr">
        <is>
          <t>4 years</t>
        </is>
      </c>
      <c r="C48" s="4" t="inlineStr">
        <is>
          <t xml:space="preserve"> </t>
        </is>
      </c>
      <c r="D48" s="4" t="inlineStr">
        <is>
          <t xml:space="preserve"> </t>
        </is>
      </c>
      <c r="E48" s="4" t="inlineStr">
        <is>
          <t xml:space="preserve"> </t>
        </is>
      </c>
      <c r="F48" s="4" t="inlineStr">
        <is>
          <t xml:space="preserve"> </t>
        </is>
      </c>
    </row>
    <row r="49">
      <c r="A49" s="4" t="inlineStr">
        <is>
          <t>2021 Plan | Officer Options | Class A common stock, par value, $0.0001 per sh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 based payment arrangement number of options available to purchase (in shares)</t>
        </is>
      </c>
      <c r="B50" s="6" t="n">
        <v>5000000</v>
      </c>
      <c r="C50" s="4" t="inlineStr">
        <is>
          <t xml:space="preserve"> </t>
        </is>
      </c>
      <c r="D50" s="4" t="inlineStr">
        <is>
          <t xml:space="preserve"> </t>
        </is>
      </c>
      <c r="E50" s="4" t="inlineStr">
        <is>
          <t xml:space="preserve"> </t>
        </is>
      </c>
      <c r="F50" s="4" t="inlineStr">
        <is>
          <t xml:space="preserve"> </t>
        </is>
      </c>
    </row>
    <row r="51">
      <c r="A51" s="4" t="inlineStr">
        <is>
          <t>2021 Plan | Unvest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based compensation by share based payment arrangement equity instruments other than granted during the period (in shares)</t>
        </is>
      </c>
      <c r="B52" s="4" t="inlineStr">
        <is>
          <t xml:space="preserve"> </t>
        </is>
      </c>
      <c r="C52" s="6" t="n">
        <v>0</v>
      </c>
      <c r="D52" s="4" t="inlineStr">
        <is>
          <t xml:space="preserve"> </t>
        </is>
      </c>
      <c r="E52" s="6" t="n">
        <v>12758000</v>
      </c>
      <c r="F52" s="4" t="inlineStr">
        <is>
          <t xml:space="preserve"> </t>
        </is>
      </c>
    </row>
    <row r="53">
      <c r="A53" s="4" t="inlineStr">
        <is>
          <t>2021 Plan | Year One Vesting | Officer Op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award vesting rights, percentage</t>
        </is>
      </c>
      <c r="B54" s="11" t="n">
        <v>0.25</v>
      </c>
      <c r="C54" s="4" t="inlineStr">
        <is>
          <t xml:space="preserve"> </t>
        </is>
      </c>
      <c r="D54" s="4" t="inlineStr">
        <is>
          <t xml:space="preserve"> </t>
        </is>
      </c>
      <c r="E54" s="4" t="inlineStr">
        <is>
          <t xml:space="preserve"> </t>
        </is>
      </c>
      <c r="F54" s="4" t="inlineStr">
        <is>
          <t xml:space="preserve"> </t>
        </is>
      </c>
    </row>
    <row r="55">
      <c r="A55" s="4" t="inlineStr">
        <is>
          <t>Share based compensation arrangement by share based payment award vesting period</t>
        </is>
      </c>
      <c r="B55" s="4" t="inlineStr">
        <is>
          <t>12 months</t>
        </is>
      </c>
      <c r="C55" s="4" t="inlineStr">
        <is>
          <t xml:space="preserve"> </t>
        </is>
      </c>
      <c r="D55" s="4" t="inlineStr">
        <is>
          <t xml:space="preserve"> </t>
        </is>
      </c>
      <c r="E55" s="4" t="inlineStr">
        <is>
          <t xml:space="preserve"> </t>
        </is>
      </c>
      <c r="F55" s="4" t="inlineStr">
        <is>
          <t xml:space="preserve"> </t>
        </is>
      </c>
    </row>
    <row r="56">
      <c r="A56" s="4" t="inlineStr">
        <is>
          <t>2021 Plan | Monthly Vesting | Officer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arrangement by share-based payment award, award vesting rights, percentage</t>
        </is>
      </c>
      <c r="B57" s="11" t="n">
        <v>0.75</v>
      </c>
      <c r="C57" s="4" t="inlineStr">
        <is>
          <t xml:space="preserve"> </t>
        </is>
      </c>
      <c r="D57" s="4" t="inlineStr">
        <is>
          <t xml:space="preserve"> </t>
        </is>
      </c>
      <c r="E57" s="4" t="inlineStr">
        <is>
          <t xml:space="preserve"> </t>
        </is>
      </c>
      <c r="F57" s="4" t="inlineStr">
        <is>
          <t xml:space="preserve"> </t>
        </is>
      </c>
    </row>
    <row r="58">
      <c r="A58" s="4" t="inlineStr">
        <is>
          <t>Share based compensation arrangement by share based payment award vesting period</t>
        </is>
      </c>
      <c r="B58" s="4" t="inlineStr">
        <is>
          <t>36 months</t>
        </is>
      </c>
      <c r="C58" s="4" t="inlineStr">
        <is>
          <t xml:space="preserve"> </t>
        </is>
      </c>
      <c r="D58" s="4" t="inlineStr">
        <is>
          <t xml:space="preserve"> </t>
        </is>
      </c>
      <c r="E58" s="4" t="inlineStr">
        <is>
          <t xml:space="preserve"> </t>
        </is>
      </c>
      <c r="F58" s="4" t="inlineStr">
        <is>
          <t xml:space="preserve"> </t>
        </is>
      </c>
    </row>
    <row r="59">
      <c r="A59" s="4" t="inlineStr">
        <is>
          <t>2021 Plan | Monthly Vesting | Officer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arrangement by share-based payment award, award vesting rights, percentage</t>
        </is>
      </c>
      <c r="B60" s="11" t="n">
        <v>0.75</v>
      </c>
      <c r="C60" s="4" t="inlineStr">
        <is>
          <t xml:space="preserve"> </t>
        </is>
      </c>
      <c r="D60" s="4" t="inlineStr">
        <is>
          <t xml:space="preserve"> </t>
        </is>
      </c>
      <c r="E60" s="4" t="inlineStr">
        <is>
          <t xml:space="preserve"> </t>
        </is>
      </c>
      <c r="F60" s="4" t="inlineStr">
        <is>
          <t xml:space="preserve"> </t>
        </is>
      </c>
    </row>
    <row r="61">
      <c r="A61" s="4" t="inlineStr">
        <is>
          <t>Share based compensation arrangement by share based payment award vesting period</t>
        </is>
      </c>
      <c r="B61" s="4" t="inlineStr">
        <is>
          <t>36 months</t>
        </is>
      </c>
      <c r="C61" s="4" t="inlineStr">
        <is>
          <t xml:space="preserve"> </t>
        </is>
      </c>
      <c r="D61" s="4" t="inlineStr">
        <is>
          <t xml:space="preserve"> </t>
        </is>
      </c>
      <c r="E61" s="4" t="inlineStr">
        <is>
          <t xml:space="preserve"> </t>
        </is>
      </c>
      <c r="F61" s="4" t="inlineStr">
        <is>
          <t xml:space="preserve"> </t>
        </is>
      </c>
    </row>
    <row r="62">
      <c r="A62" s="4" t="inlineStr">
        <is>
          <t>2021 Plan | Vesting Option One | Officer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 based compensation arrangement by share based payment award vesting period</t>
        </is>
      </c>
      <c r="B63" s="4" t="inlineStr">
        <is>
          <t>4 years</t>
        </is>
      </c>
      <c r="C63" s="4" t="inlineStr">
        <is>
          <t xml:space="preserve"> </t>
        </is>
      </c>
      <c r="D63" s="4" t="inlineStr">
        <is>
          <t xml:space="preserve"> </t>
        </is>
      </c>
      <c r="E63" s="4" t="inlineStr">
        <is>
          <t xml:space="preserve"> </t>
        </is>
      </c>
      <c r="F63" s="4" t="inlineStr">
        <is>
          <t xml:space="preserve"> </t>
        </is>
      </c>
    </row>
    <row r="64">
      <c r="A64" s="4" t="inlineStr">
        <is>
          <t>2021 Plan | Vesting Option One | Officer Op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based compensation arrangement by share-based payment award, award vesting rights, percentage</t>
        </is>
      </c>
      <c r="B65" s="11" t="n">
        <v>0.25</v>
      </c>
      <c r="C65" s="4" t="inlineStr">
        <is>
          <t xml:space="preserve"> </t>
        </is>
      </c>
      <c r="D65" s="4" t="inlineStr">
        <is>
          <t xml:space="preserve"> </t>
        </is>
      </c>
      <c r="E65" s="4" t="inlineStr">
        <is>
          <t xml:space="preserve"> </t>
        </is>
      </c>
      <c r="F65" s="4" t="inlineStr">
        <is>
          <t xml:space="preserve"> </t>
        </is>
      </c>
    </row>
    <row r="66">
      <c r="A66" s="4" t="inlineStr">
        <is>
          <t>Share based compensation arrangement by share based payment award vesting period</t>
        </is>
      </c>
      <c r="B66" s="4" t="inlineStr">
        <is>
          <t>4 years</t>
        </is>
      </c>
      <c r="C66" s="4" t="inlineStr">
        <is>
          <t xml:space="preserve"> </t>
        </is>
      </c>
      <c r="D66" s="4" t="inlineStr">
        <is>
          <t xml:space="preserve"> </t>
        </is>
      </c>
      <c r="E66" s="4" t="inlineStr">
        <is>
          <t xml:space="preserve"> </t>
        </is>
      </c>
      <c r="F66" s="4" t="inlineStr">
        <is>
          <t xml:space="preserve"> </t>
        </is>
      </c>
    </row>
    <row r="67">
      <c r="A67" s="4" t="inlineStr">
        <is>
          <t>2021 Plan | Vesting Option Two | Officer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compensation arrangement by share-based payment award, award vesting rights, percentage</t>
        </is>
      </c>
      <c r="B68" s="11" t="n">
        <v>0.75</v>
      </c>
      <c r="C68" s="4" t="inlineStr">
        <is>
          <t xml:space="preserve"> </t>
        </is>
      </c>
      <c r="D68" s="4" t="inlineStr">
        <is>
          <t xml:space="preserve"> </t>
        </is>
      </c>
      <c r="E68" s="4" t="inlineStr">
        <is>
          <t xml:space="preserve"> </t>
        </is>
      </c>
      <c r="F68" s="4" t="inlineStr">
        <is>
          <t xml:space="preserve"> </t>
        </is>
      </c>
    </row>
    <row r="69">
      <c r="A69" s="4" t="inlineStr">
        <is>
          <t>Share based compensation arrangement by share based payment award vesting period</t>
        </is>
      </c>
      <c r="B69" s="4" t="inlineStr">
        <is>
          <t>36 months</t>
        </is>
      </c>
      <c r="C69" s="4" t="inlineStr">
        <is>
          <t xml:space="preserve"> </t>
        </is>
      </c>
      <c r="D69" s="4" t="inlineStr">
        <is>
          <t xml:space="preserve"> </t>
        </is>
      </c>
      <c r="E69" s="4" t="inlineStr">
        <is>
          <t xml:space="preserve"> </t>
        </is>
      </c>
      <c r="F69" s="4" t="inlineStr">
        <is>
          <t xml:space="preserve"> </t>
        </is>
      </c>
    </row>
    <row r="70">
      <c r="A70" s="4" t="inlineStr">
        <is>
          <t>2021 Plan | Vesting Option Two | Officer Op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award vesting rights, percentage</t>
        </is>
      </c>
      <c r="B71" s="11" t="n">
        <v>0.75</v>
      </c>
      <c r="C71" s="4" t="inlineStr">
        <is>
          <t xml:space="preserve"> </t>
        </is>
      </c>
      <c r="D71" s="4" t="inlineStr">
        <is>
          <t xml:space="preserve"> </t>
        </is>
      </c>
      <c r="E71" s="4" t="inlineStr">
        <is>
          <t xml:space="preserve"> </t>
        </is>
      </c>
      <c r="F71" s="4" t="inlineStr">
        <is>
          <t xml:space="preserve"> </t>
        </is>
      </c>
    </row>
    <row r="72">
      <c r="A72" s="4" t="inlineStr">
        <is>
          <t>Share based compensation arrangement by share based payment award vesting period</t>
        </is>
      </c>
      <c r="B72" s="4" t="inlineStr">
        <is>
          <t>36 months</t>
        </is>
      </c>
      <c r="C72" s="4" t="inlineStr">
        <is>
          <t xml:space="preserve"> </t>
        </is>
      </c>
      <c r="D72" s="4" t="inlineStr">
        <is>
          <t xml:space="preserve"> </t>
        </is>
      </c>
      <c r="E72" s="4" t="inlineStr">
        <is>
          <t xml:space="preserve"> </t>
        </is>
      </c>
      <c r="F72" s="4" t="inlineStr">
        <is>
          <t xml:space="preserve"> </t>
        </is>
      </c>
    </row>
    <row r="73">
      <c r="A73" s="4" t="inlineStr">
        <is>
          <t>CEO Incentive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based compensation arrangement by share-based payment award, options, grants in period, weighted average grant date fair value (in dollars per share)</t>
        </is>
      </c>
      <c r="B74" s="4" t="inlineStr">
        <is>
          <t xml:space="preserve"> </t>
        </is>
      </c>
      <c r="C74" s="4" t="inlineStr">
        <is>
          <t xml:space="preserve"> </t>
        </is>
      </c>
      <c r="D74" s="8" t="n">
        <v>3.54</v>
      </c>
      <c r="E74" s="8" t="n">
        <v>3.54</v>
      </c>
      <c r="F74" s="4" t="inlineStr">
        <is>
          <t xml:space="preserve"> </t>
        </is>
      </c>
    </row>
    <row r="75">
      <c r="A75" s="4" t="inlineStr">
        <is>
          <t>Unrecognized compensation cost related to unvested stock options</t>
        </is>
      </c>
      <c r="B75" s="4" t="inlineStr">
        <is>
          <t xml:space="preserve"> </t>
        </is>
      </c>
      <c r="C75" s="5" t="n">
        <v>63800000</v>
      </c>
      <c r="D75" s="4" t="inlineStr">
        <is>
          <t xml:space="preserve"> </t>
        </is>
      </c>
      <c r="E75" s="5" t="n">
        <v>73100000</v>
      </c>
      <c r="F75" s="4" t="inlineStr">
        <is>
          <t xml:space="preserve"> </t>
        </is>
      </c>
    </row>
    <row r="76">
      <c r="A76" s="4" t="inlineStr">
        <is>
          <t>Options granted (in shares)</t>
        </is>
      </c>
      <c r="B76" s="4" t="inlineStr">
        <is>
          <t xml:space="preserve"> </t>
        </is>
      </c>
      <c r="C76" s="6" t="n">
        <v>25000000</v>
      </c>
      <c r="D76" s="4" t="inlineStr">
        <is>
          <t xml:space="preserve"> </t>
        </is>
      </c>
      <c r="E76" s="6" t="n">
        <v>25000000</v>
      </c>
      <c r="F76" s="4" t="inlineStr">
        <is>
          <t xml:space="preserve"> </t>
        </is>
      </c>
    </row>
    <row r="77">
      <c r="A77" s="4" t="inlineStr">
        <is>
          <t>Weighted-average exercise price (in dollars per share)</t>
        </is>
      </c>
      <c r="B77" s="4" t="inlineStr">
        <is>
          <t xml:space="preserve"> </t>
        </is>
      </c>
      <c r="C77" s="5" t="n">
        <v>10</v>
      </c>
      <c r="D77" s="4" t="inlineStr">
        <is>
          <t xml:space="preserve"> </t>
        </is>
      </c>
      <c r="E77" s="5" t="n">
        <v>10</v>
      </c>
      <c r="F77" s="4" t="inlineStr">
        <is>
          <t xml:space="preserve"> </t>
        </is>
      </c>
    </row>
    <row r="78">
      <c r="A78" s="4" t="inlineStr">
        <is>
          <t>Weighted-average remaining contractual term</t>
        </is>
      </c>
      <c r="B78" s="4" t="inlineStr">
        <is>
          <t xml:space="preserve"> </t>
        </is>
      </c>
      <c r="C78" s="4" t="inlineStr">
        <is>
          <t>8 years 8 months 12 days</t>
        </is>
      </c>
      <c r="D78" s="4" t="inlineStr">
        <is>
          <t xml:space="preserve"> </t>
        </is>
      </c>
      <c r="E78" s="4" t="inlineStr">
        <is>
          <t>9 years 2 months 12 days</t>
        </is>
      </c>
      <c r="F78" s="4" t="inlineStr">
        <is>
          <t xml:space="preserve"> </t>
        </is>
      </c>
    </row>
    <row r="79">
      <c r="A79" s="4" t="inlineStr">
        <is>
          <t>Aggregate Intrinsic Value</t>
        </is>
      </c>
      <c r="B79" s="4" t="inlineStr">
        <is>
          <t xml:space="preserve"> </t>
        </is>
      </c>
      <c r="C79" s="5" t="n">
        <v>0</v>
      </c>
      <c r="D79" s="4" t="inlineStr">
        <is>
          <t xml:space="preserve"> </t>
        </is>
      </c>
      <c r="E79" s="5" t="n">
        <v>0</v>
      </c>
      <c r="F79" s="4" t="inlineStr">
        <is>
          <t xml:space="preserve"> </t>
        </is>
      </c>
    </row>
    <row r="80">
      <c r="A80" s="4" t="inlineStr">
        <is>
          <t>Share based compensation by share based payment award options shares issued in period</t>
        </is>
      </c>
      <c r="B80" s="4" t="inlineStr">
        <is>
          <t xml:space="preserve"> </t>
        </is>
      </c>
      <c r="C80" s="6" t="n">
        <v>0</v>
      </c>
      <c r="D80" s="4" t="inlineStr">
        <is>
          <t xml:space="preserve"> </t>
        </is>
      </c>
      <c r="E80" s="4" t="inlineStr">
        <is>
          <t xml:space="preserve"> </t>
        </is>
      </c>
      <c r="F80" s="6" t="n">
        <v>0</v>
      </c>
    </row>
    <row r="81">
      <c r="A81" s="4" t="inlineStr">
        <is>
          <t>Compensation cost related to options expected to be recognised over a weighted average service period</t>
        </is>
      </c>
      <c r="B81" s="4" t="inlineStr">
        <is>
          <t xml:space="preserve"> </t>
        </is>
      </c>
      <c r="C81" s="4" t="inlineStr">
        <is>
          <t>4 years</t>
        </is>
      </c>
      <c r="D81" s="4" t="inlineStr">
        <is>
          <t xml:space="preserve"> </t>
        </is>
      </c>
      <c r="E81" s="4" t="inlineStr">
        <is>
          <t>4 years 4 months 24 days</t>
        </is>
      </c>
      <c r="F81" s="4" t="inlineStr">
        <is>
          <t xml:space="preserve"> </t>
        </is>
      </c>
    </row>
    <row r="82">
      <c r="A82" s="4" t="inlineStr">
        <is>
          <t>CEO Incentive Plan | Common Stock</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 based compensation arrangement option granted to purchase stock at exercise price (in dollars per share)</t>
        </is>
      </c>
      <c r="B83" s="5" t="n">
        <v>10</v>
      </c>
      <c r="C83" s="4" t="inlineStr">
        <is>
          <t xml:space="preserve"> </t>
        </is>
      </c>
      <c r="D83" s="4" t="inlineStr">
        <is>
          <t xml:space="preserve"> </t>
        </is>
      </c>
      <c r="E83" s="4" t="inlineStr">
        <is>
          <t xml:space="preserve"> </t>
        </is>
      </c>
      <c r="F83" s="4" t="inlineStr">
        <is>
          <t xml:space="preserve"> </t>
        </is>
      </c>
    </row>
    <row r="84">
      <c r="A84" s="4" t="inlineStr">
        <is>
          <t>CEO Incentive Plan | Unvested restricted stock uni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rant date fair value of RSUs vested</t>
        </is>
      </c>
      <c r="B85" s="4" t="inlineStr">
        <is>
          <t xml:space="preserve"> </t>
        </is>
      </c>
      <c r="C85" s="5" t="n">
        <v>300000</v>
      </c>
      <c r="D85" s="5" t="n">
        <v>200000</v>
      </c>
      <c r="E85" s="5" t="n">
        <v>800000</v>
      </c>
      <c r="F85" s="4" t="inlineStr">
        <is>
          <t xml:space="preserve"> </t>
        </is>
      </c>
    </row>
    <row r="86">
      <c r="A86" s="4" t="inlineStr">
        <is>
          <t>Unrecognized compensation cost related to Equity instruments other than options</t>
        </is>
      </c>
      <c r="B86" s="4" t="inlineStr">
        <is>
          <t xml:space="preserve"> </t>
        </is>
      </c>
      <c r="C86" s="5" t="n">
        <v>23500000</v>
      </c>
      <c r="D86" s="4" t="inlineStr">
        <is>
          <t xml:space="preserve"> </t>
        </is>
      </c>
      <c r="E86" s="5" t="n">
        <v>42200000</v>
      </c>
      <c r="F86" s="4" t="inlineStr">
        <is>
          <t xml:space="preserve"> </t>
        </is>
      </c>
    </row>
    <row r="87">
      <c r="A87" s="4" t="inlineStr">
        <is>
          <t>Compensation cost related to equity instruments other than options expected to be recognised over a weighted average service period</t>
        </is>
      </c>
      <c r="B87" s="4" t="inlineStr">
        <is>
          <t xml:space="preserve"> </t>
        </is>
      </c>
      <c r="C87" s="4" t="inlineStr">
        <is>
          <t>1 year 6 months</t>
        </is>
      </c>
      <c r="D87" s="4" t="inlineStr">
        <is>
          <t xml:space="preserve"> </t>
        </is>
      </c>
      <c r="E87" s="4" t="inlineStr">
        <is>
          <t>1 year 8 months 12 days</t>
        </is>
      </c>
      <c r="F87" s="4" t="inlineStr">
        <is>
          <t xml:space="preserve"> </t>
        </is>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 Options Exercisable under CEO Incentive Plan (Detail) - $ / shares</t>
        </is>
      </c>
      <c r="B1" s="2" t="inlineStr">
        <is>
          <t>6 Months Ended</t>
        </is>
      </c>
      <c r="C1" s="2" t="inlineStr">
        <is>
          <t>12 Months Ended</t>
        </is>
      </c>
    </row>
    <row r="2">
      <c r="B2" s="2" t="inlineStr">
        <is>
          <t>Jun. 30, 2022</t>
        </is>
      </c>
      <c r="C2" s="2" t="inlineStr">
        <is>
          <t>Dec. 31, 2021</t>
        </is>
      </c>
    </row>
    <row r="3">
      <c r="A3" s="4" t="inlineStr">
        <is>
          <t>Option Shares</t>
        </is>
      </c>
      <c r="B3" s="6" t="n">
        <v>0</v>
      </c>
      <c r="C3" s="6" t="n">
        <v>5000000</v>
      </c>
    </row>
    <row r="4">
      <c r="A4" s="4" t="inlineStr">
        <is>
          <t>CEO Incentive Plan | Year One Vesting</t>
        </is>
      </c>
      <c r="B4" s="4" t="inlineStr">
        <is>
          <t xml:space="preserve"> </t>
        </is>
      </c>
      <c r="C4" s="4" t="inlineStr">
        <is>
          <t xml:space="preserve"> </t>
        </is>
      </c>
    </row>
    <row r="5">
      <c r="A5" s="4" t="inlineStr">
        <is>
          <t>Option Shares</t>
        </is>
      </c>
      <c r="B5" s="6" t="n">
        <v>2500000</v>
      </c>
      <c r="C5" s="6" t="n">
        <v>2500000</v>
      </c>
    </row>
    <row r="6">
      <c r="A6" s="4" t="inlineStr">
        <is>
          <t>Average Trading Price per Share of the Combined Entity (in dollars per share)</t>
        </is>
      </c>
      <c r="B6" s="5" t="n">
        <v>20</v>
      </c>
      <c r="C6" s="5" t="n">
        <v>20</v>
      </c>
    </row>
    <row r="7">
      <c r="A7" s="4" t="inlineStr">
        <is>
          <t>CEO Incentive Plan | Monthly Vesting</t>
        </is>
      </c>
      <c r="B7" s="4" t="inlineStr">
        <is>
          <t xml:space="preserve"> </t>
        </is>
      </c>
      <c r="C7" s="4" t="inlineStr">
        <is>
          <t xml:space="preserve"> </t>
        </is>
      </c>
    </row>
    <row r="8">
      <c r="A8" s="4" t="inlineStr">
        <is>
          <t>Option Shares</t>
        </is>
      </c>
      <c r="B8" s="6" t="n">
        <v>2500000</v>
      </c>
      <c r="C8" s="6" t="n">
        <v>2500000</v>
      </c>
    </row>
    <row r="9">
      <c r="A9" s="4" t="inlineStr">
        <is>
          <t>Average Trading Price per Share of the Combined Entity (in dollars per share)</t>
        </is>
      </c>
      <c r="B9" s="5" t="n">
        <v>30</v>
      </c>
      <c r="C9" s="5" t="n">
        <v>30</v>
      </c>
    </row>
    <row r="10">
      <c r="A10" s="4" t="inlineStr">
        <is>
          <t>CEO Incentive Plan | Share-based Payment Arrangement, Tranche Three</t>
        </is>
      </c>
      <c r="B10" s="4" t="inlineStr">
        <is>
          <t xml:space="preserve"> </t>
        </is>
      </c>
      <c r="C10" s="4" t="inlineStr">
        <is>
          <t xml:space="preserve"> </t>
        </is>
      </c>
    </row>
    <row r="11">
      <c r="A11" s="4" t="inlineStr">
        <is>
          <t>Option Shares</t>
        </is>
      </c>
      <c r="B11" s="6" t="n">
        <v>2500000</v>
      </c>
      <c r="C11" s="6" t="n">
        <v>2500000</v>
      </c>
    </row>
    <row r="12">
      <c r="A12" s="4" t="inlineStr">
        <is>
          <t>Average Trading Price per Share of the Combined Entity (in dollars per share)</t>
        </is>
      </c>
      <c r="B12" s="5" t="n">
        <v>40</v>
      </c>
      <c r="C12" s="5" t="n">
        <v>40</v>
      </c>
    </row>
    <row r="13">
      <c r="A13" s="4" t="inlineStr">
        <is>
          <t>CEO Incentive Plan | Share-based Payment Arrangement Tranche Four</t>
        </is>
      </c>
      <c r="B13" s="4" t="inlineStr">
        <is>
          <t xml:space="preserve"> </t>
        </is>
      </c>
      <c r="C13" s="4" t="inlineStr">
        <is>
          <t xml:space="preserve"> </t>
        </is>
      </c>
    </row>
    <row r="14">
      <c r="A14" s="4" t="inlineStr">
        <is>
          <t>Option Shares</t>
        </is>
      </c>
      <c r="B14" s="6" t="n">
        <v>2500000</v>
      </c>
      <c r="C14" s="6" t="n">
        <v>2500000</v>
      </c>
    </row>
    <row r="15">
      <c r="A15" s="4" t="inlineStr">
        <is>
          <t>Average Trading Price per Share of the Combined Entity (in dollars per share)</t>
        </is>
      </c>
      <c r="B15" s="5" t="n">
        <v>50</v>
      </c>
      <c r="C15" s="5" t="n">
        <v>50</v>
      </c>
    </row>
    <row r="16">
      <c r="A16" s="4" t="inlineStr">
        <is>
          <t>CEO Incentive Plan | Share-based Payment Arrangement Tranche Five</t>
        </is>
      </c>
      <c r="B16" s="4" t="inlineStr">
        <is>
          <t xml:space="preserve"> </t>
        </is>
      </c>
      <c r="C16" s="4" t="inlineStr">
        <is>
          <t xml:space="preserve"> </t>
        </is>
      </c>
    </row>
    <row r="17">
      <c r="A17" s="4" t="inlineStr">
        <is>
          <t>Option Shares</t>
        </is>
      </c>
      <c r="B17" s="6" t="n">
        <v>2500000</v>
      </c>
      <c r="C17" s="6" t="n">
        <v>2500000</v>
      </c>
    </row>
    <row r="18">
      <c r="A18" s="4" t="inlineStr">
        <is>
          <t>Average Trading Price per Share of the Combined Entity (in dollars per share)</t>
        </is>
      </c>
      <c r="B18" s="5" t="n">
        <v>60</v>
      </c>
      <c r="C18" s="5" t="n">
        <v>60</v>
      </c>
    </row>
    <row r="19">
      <c r="A19" s="4" t="inlineStr">
        <is>
          <t>CEO Incentive Plan | Share-based Payment Arrangement Tranche Six</t>
        </is>
      </c>
      <c r="B19" s="4" t="inlineStr">
        <is>
          <t xml:space="preserve"> </t>
        </is>
      </c>
      <c r="C19" s="4" t="inlineStr">
        <is>
          <t xml:space="preserve"> </t>
        </is>
      </c>
    </row>
    <row r="20">
      <c r="A20" s="4" t="inlineStr">
        <is>
          <t>Option Shares</t>
        </is>
      </c>
      <c r="B20" s="6" t="n">
        <v>2500000</v>
      </c>
      <c r="C20" s="6" t="n">
        <v>2500000</v>
      </c>
    </row>
    <row r="21">
      <c r="A21" s="4" t="inlineStr">
        <is>
          <t>Average Trading Price per Share of the Combined Entity (in dollars per share)</t>
        </is>
      </c>
      <c r="B21" s="5" t="n">
        <v>70</v>
      </c>
      <c r="C21" s="5" t="n">
        <v>70</v>
      </c>
    </row>
    <row r="22">
      <c r="A22" s="4" t="inlineStr">
        <is>
          <t>CEO Incentive Plan | Share-based Payment Arrangement Tranche Seven</t>
        </is>
      </c>
      <c r="B22" s="4" t="inlineStr">
        <is>
          <t xml:space="preserve"> </t>
        </is>
      </c>
      <c r="C22" s="4" t="inlineStr">
        <is>
          <t xml:space="preserve"> </t>
        </is>
      </c>
    </row>
    <row r="23">
      <c r="A23" s="4" t="inlineStr">
        <is>
          <t>Option Shares</t>
        </is>
      </c>
      <c r="B23" s="6" t="n">
        <v>2500000</v>
      </c>
      <c r="C23" s="6" t="n">
        <v>2500000</v>
      </c>
    </row>
    <row r="24">
      <c r="A24" s="4" t="inlineStr">
        <is>
          <t>Average Trading Price per Share of the Combined Entity (in dollars per share)</t>
        </is>
      </c>
      <c r="B24" s="5" t="n">
        <v>80</v>
      </c>
      <c r="C24" s="5" t="n">
        <v>80</v>
      </c>
    </row>
    <row r="25">
      <c r="A25" s="4" t="inlineStr">
        <is>
          <t>CEO Incentive Plan | Share-based Payment Arrangement Tranche Eight</t>
        </is>
      </c>
      <c r="B25" s="4" t="inlineStr">
        <is>
          <t xml:space="preserve"> </t>
        </is>
      </c>
      <c r="C25" s="4" t="inlineStr">
        <is>
          <t xml:space="preserve"> </t>
        </is>
      </c>
    </row>
    <row r="26">
      <c r="A26" s="4" t="inlineStr">
        <is>
          <t>Option Shares</t>
        </is>
      </c>
      <c r="B26" s="6" t="n">
        <v>2500000</v>
      </c>
      <c r="C26" s="6" t="n">
        <v>2500000</v>
      </c>
    </row>
    <row r="27">
      <c r="A27" s="4" t="inlineStr">
        <is>
          <t>Average Trading Price per Share of the Combined Entity (in dollars per share)</t>
        </is>
      </c>
      <c r="B27" s="5" t="n">
        <v>90</v>
      </c>
      <c r="C27" s="5" t="n">
        <v>90</v>
      </c>
    </row>
    <row r="28">
      <c r="A28" s="4" t="inlineStr">
        <is>
          <t>CEO Incentive Plan | Share-based Payment Arrangement Tranche Nine</t>
        </is>
      </c>
      <c r="B28" s="4" t="inlineStr">
        <is>
          <t xml:space="preserve"> </t>
        </is>
      </c>
      <c r="C28" s="4" t="inlineStr">
        <is>
          <t xml:space="preserve"> </t>
        </is>
      </c>
    </row>
    <row r="29">
      <c r="A29" s="4" t="inlineStr">
        <is>
          <t>Option Shares</t>
        </is>
      </c>
      <c r="B29" s="6" t="n">
        <v>2500000</v>
      </c>
      <c r="C29" s="6" t="n">
        <v>2500000</v>
      </c>
    </row>
    <row r="30">
      <c r="A30" s="4" t="inlineStr">
        <is>
          <t>Average Trading Price per Share of the Combined Entity (in dollars per share)</t>
        </is>
      </c>
      <c r="B30" s="5" t="n">
        <v>100</v>
      </c>
      <c r="C30" s="5" t="n">
        <v>100</v>
      </c>
    </row>
    <row r="31">
      <c r="A31" s="4" t="inlineStr">
        <is>
          <t>CEO Incentive Plan | Share-based Payment Arrangement Tranche Ten</t>
        </is>
      </c>
      <c r="B31" s="4" t="inlineStr">
        <is>
          <t xml:space="preserve"> </t>
        </is>
      </c>
      <c r="C31" s="4" t="inlineStr">
        <is>
          <t xml:space="preserve"> </t>
        </is>
      </c>
    </row>
    <row r="32">
      <c r="A32" s="4" t="inlineStr">
        <is>
          <t>Option Shares</t>
        </is>
      </c>
      <c r="B32" s="6" t="n">
        <v>2500000</v>
      </c>
      <c r="C32" s="6" t="n">
        <v>2500000</v>
      </c>
    </row>
    <row r="33">
      <c r="A33" s="4" t="inlineStr">
        <is>
          <t>Average Trading Price per Share of the Combined Entity (in dollars per share)</t>
        </is>
      </c>
      <c r="B33" s="5" t="n">
        <v>110</v>
      </c>
      <c r="C33" s="5" t="n">
        <v>11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 Summary of Share-based Compensation Arrangement By Share Based Payment Award Options Vested And Expected To Vest Exercisable (Detail)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Number of Shares Subject to Stock Options Outstanding</t>
        </is>
      </c>
      <c r="B3" s="4" t="inlineStr">
        <is>
          <t xml:space="preserve"> </t>
        </is>
      </c>
      <c r="C3" s="4" t="inlineStr">
        <is>
          <t xml:space="preserve"> </t>
        </is>
      </c>
      <c r="D3" s="4" t="inlineStr">
        <is>
          <t xml:space="preserve"> </t>
        </is>
      </c>
    </row>
    <row r="4">
      <c r="A4" s="4" t="inlineStr">
        <is>
          <t>Beginning balance (in shares)</t>
        </is>
      </c>
      <c r="B4" s="6" t="n">
        <v>27582000</v>
      </c>
      <c r="C4" s="6" t="n">
        <v>24915000</v>
      </c>
      <c r="D4" s="4" t="inlineStr">
        <is>
          <t xml:space="preserve"> </t>
        </is>
      </c>
    </row>
    <row r="5">
      <c r="A5" s="4" t="inlineStr">
        <is>
          <t>Options granted (in shares)</t>
        </is>
      </c>
      <c r="B5" s="6" t="n">
        <v>0</v>
      </c>
      <c r="C5" s="6" t="n">
        <v>5000000</v>
      </c>
      <c r="D5" s="4" t="inlineStr">
        <is>
          <t xml:space="preserve"> </t>
        </is>
      </c>
    </row>
    <row r="6">
      <c r="A6" s="4" t="inlineStr">
        <is>
          <t>Exercised (in shares)</t>
        </is>
      </c>
      <c r="B6" s="6" t="n">
        <v>0</v>
      </c>
      <c r="C6" s="6" t="n">
        <v>-190000</v>
      </c>
      <c r="D6" s="4" t="inlineStr">
        <is>
          <t xml:space="preserve"> </t>
        </is>
      </c>
    </row>
    <row r="7">
      <c r="A7" s="4" t="inlineStr">
        <is>
          <t>Canceled/forfeited (in shares)</t>
        </is>
      </c>
      <c r="B7" s="6" t="n">
        <v>-2812000</v>
      </c>
      <c r="C7" s="6" t="n">
        <v>-2143000</v>
      </c>
      <c r="D7" s="4" t="inlineStr">
        <is>
          <t xml:space="preserve"> </t>
        </is>
      </c>
    </row>
    <row r="8">
      <c r="A8" s="4" t="inlineStr">
        <is>
          <t>Ending balance (in shares)</t>
        </is>
      </c>
      <c r="B8" s="6" t="n">
        <v>24770000</v>
      </c>
      <c r="C8" s="6" t="n">
        <v>27582000</v>
      </c>
      <c r="D8" s="6" t="n">
        <v>24915000</v>
      </c>
    </row>
    <row r="9">
      <c r="A9" s="4" t="inlineStr">
        <is>
          <t>Options vested and expected to vest (in shares)</t>
        </is>
      </c>
      <c r="B9" s="6" t="n">
        <v>24664000</v>
      </c>
      <c r="C9" s="6" t="n">
        <v>27167000</v>
      </c>
      <c r="D9" s="4" t="inlineStr">
        <is>
          <t xml:space="preserve"> </t>
        </is>
      </c>
    </row>
    <row r="10">
      <c r="A10" s="4" t="inlineStr">
        <is>
          <t>Exercisable (in shares)</t>
        </is>
      </c>
      <c r="B10" s="6" t="n">
        <v>20243000</v>
      </c>
      <c r="C10" s="6" t="n">
        <v>1863300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Average Exercise Price, Beginning balance (in dollars per share)</t>
        </is>
      </c>
      <c r="B12" s="8" t="n">
        <v>9.43</v>
      </c>
      <c r="C12" s="8" t="n">
        <v>9.32</v>
      </c>
      <c r="D12" s="4" t="inlineStr">
        <is>
          <t xml:space="preserve"> </t>
        </is>
      </c>
    </row>
    <row r="13">
      <c r="A13" s="4" t="inlineStr">
        <is>
          <t>Options granted (in dollars per share)</t>
        </is>
      </c>
      <c r="B13" s="6" t="n">
        <v>0</v>
      </c>
      <c r="C13" s="6" t="n">
        <v>10</v>
      </c>
      <c r="D13" s="4" t="inlineStr">
        <is>
          <t xml:space="preserve"> </t>
        </is>
      </c>
    </row>
    <row r="14">
      <c r="A14" s="4" t="inlineStr">
        <is>
          <t>Exercised (in dollars per share)</t>
        </is>
      </c>
      <c r="B14" s="6" t="n">
        <v>0</v>
      </c>
      <c r="C14" s="14" t="n">
        <v>9.039999999999999</v>
      </c>
      <c r="D14" s="4" t="inlineStr">
        <is>
          <t xml:space="preserve"> </t>
        </is>
      </c>
    </row>
    <row r="15">
      <c r="A15" s="4" t="inlineStr">
        <is>
          <t>Canceled/forfeited (in dollars per share)</t>
        </is>
      </c>
      <c r="B15" s="14" t="n">
        <v>9.41</v>
      </c>
      <c r="C15" s="14" t="n">
        <v>9.52</v>
      </c>
      <c r="D15" s="4" t="inlineStr">
        <is>
          <t xml:space="preserve"> </t>
        </is>
      </c>
    </row>
    <row r="16">
      <c r="A16" s="4" t="inlineStr">
        <is>
          <t>Weighted-Average Exercise Price, Ending balance (in dollars per share)</t>
        </is>
      </c>
      <c r="B16" s="14" t="n">
        <v>9.44</v>
      </c>
      <c r="C16" s="14" t="n">
        <v>9.43</v>
      </c>
      <c r="D16" s="8" t="n">
        <v>9.32</v>
      </c>
    </row>
    <row r="17">
      <c r="A17" s="4" t="inlineStr">
        <is>
          <t>Weighted-Average Exercise Price, Options vested and expected to vest (in dollars per share)</t>
        </is>
      </c>
      <c r="B17" s="14" t="n">
        <v>9.44</v>
      </c>
      <c r="C17" s="14" t="n">
        <v>9.44</v>
      </c>
      <c r="D17" s="4" t="inlineStr">
        <is>
          <t xml:space="preserve"> </t>
        </is>
      </c>
    </row>
    <row r="18">
      <c r="A18" s="4" t="inlineStr">
        <is>
          <t>Weighted-Average Exercise Price, (in dollars per share)</t>
        </is>
      </c>
      <c r="B18" s="8" t="n">
        <v>9.42</v>
      </c>
      <c r="C18" s="8" t="n">
        <v>9.42</v>
      </c>
      <c r="D18" s="4" t="inlineStr">
        <is>
          <t xml:space="preserve"> </t>
        </is>
      </c>
    </row>
    <row r="19">
      <c r="A19" s="4" t="inlineStr">
        <is>
          <t>Weighted-Average Remaining Contractual Term, Outstanding</t>
        </is>
      </c>
      <c r="B19" s="4" t="inlineStr">
        <is>
          <t>6 years 6 months</t>
        </is>
      </c>
      <c r="C19" s="4" t="inlineStr">
        <is>
          <t>7 years</t>
        </is>
      </c>
      <c r="D19" s="4" t="inlineStr">
        <is>
          <t>7 years 7 months 6 days</t>
        </is>
      </c>
    </row>
    <row r="20">
      <c r="A20" s="4" t="inlineStr">
        <is>
          <t>Weighted-Average Remaining Contractual Term, Options vested and expected to vest</t>
        </is>
      </c>
      <c r="B20" s="4" t="inlineStr">
        <is>
          <t>6 years 6 months</t>
        </is>
      </c>
      <c r="C20" s="4" t="inlineStr">
        <is>
          <t>7 years</t>
        </is>
      </c>
      <c r="D20" s="4" t="inlineStr">
        <is>
          <t xml:space="preserve"> </t>
        </is>
      </c>
    </row>
    <row r="21">
      <c r="A21" s="4" t="inlineStr">
        <is>
          <t>Weighted-Average Remaining Contractual Term, Exercisable</t>
        </is>
      </c>
      <c r="B21" s="4" t="inlineStr">
        <is>
          <t>6 years 2 months 12 days</t>
        </is>
      </c>
      <c r="C21" s="4" t="inlineStr">
        <is>
          <t>6 years 6 months</t>
        </is>
      </c>
      <c r="D21" s="4" t="inlineStr">
        <is>
          <t xml:space="preserve"> </t>
        </is>
      </c>
    </row>
    <row r="22">
      <c r="A22" s="4" t="inlineStr">
        <is>
          <t>Aggregate Intrinsic Value, Beginning balance</t>
        </is>
      </c>
      <c r="B22" s="5" t="n">
        <v>0</v>
      </c>
      <c r="C22" s="5" t="n">
        <v>20564</v>
      </c>
      <c r="D22" s="4" t="inlineStr">
        <is>
          <t xml:space="preserve"> </t>
        </is>
      </c>
    </row>
    <row r="23">
      <c r="A23" s="4" t="inlineStr">
        <is>
          <t>Aggregate Intrinsic Value, Ending balance</t>
        </is>
      </c>
      <c r="B23" s="6" t="n">
        <v>0</v>
      </c>
      <c r="C23" s="6" t="n">
        <v>0</v>
      </c>
      <c r="D23" s="5" t="n">
        <v>20564</v>
      </c>
    </row>
    <row r="24">
      <c r="A24" s="4" t="inlineStr">
        <is>
          <t>Aggregate Intrinsic Value, Options vested and expected to vest</t>
        </is>
      </c>
      <c r="B24" s="6" t="n">
        <v>0</v>
      </c>
      <c r="C24" s="6" t="n">
        <v>0</v>
      </c>
      <c r="D24" s="4" t="inlineStr">
        <is>
          <t xml:space="preserve"> </t>
        </is>
      </c>
    </row>
    <row r="25">
      <c r="A25" s="4" t="inlineStr">
        <is>
          <t>Aggregate Intrinsic Value</t>
        </is>
      </c>
      <c r="B25" s="5" t="n">
        <v>0</v>
      </c>
      <c r="C25" s="5" t="n">
        <v>0</v>
      </c>
      <c r="D25" s="4" t="inlineStr">
        <is>
          <t xml:space="preserve"> </t>
        </is>
      </c>
    </row>
    <row r="26">
      <c r="A26" s="4" t="inlineStr">
        <is>
          <t>Share price (in dollars per share)</t>
        </is>
      </c>
      <c r="B26" s="8" t="n">
        <v>1.62</v>
      </c>
      <c r="C26" s="8" t="n">
        <v>3.91</v>
      </c>
      <c r="D26" s="4" t="inlineStr">
        <is>
          <t xml:space="preserve"> </t>
        </is>
      </c>
    </row>
    <row r="27">
      <c r="A27" s="4" t="inlineStr">
        <is>
          <t>Pro Forma</t>
        </is>
      </c>
      <c r="B27" s="4" t="inlineStr">
        <is>
          <t xml:space="preserve"> </t>
        </is>
      </c>
      <c r="C27" s="4" t="inlineStr">
        <is>
          <t xml:space="preserve"> </t>
        </is>
      </c>
      <c r="D27" s="4" t="inlineStr">
        <is>
          <t xml:space="preserve"> </t>
        </is>
      </c>
    </row>
    <row r="28">
      <c r="A28" s="3" t="inlineStr">
        <is>
          <t>Weighted- Average Exercise Price</t>
        </is>
      </c>
      <c r="B28" s="4" t="inlineStr">
        <is>
          <t xml:space="preserve"> </t>
        </is>
      </c>
      <c r="C28" s="4" t="inlineStr">
        <is>
          <t xml:space="preserve"> </t>
        </is>
      </c>
      <c r="D28" s="4" t="inlineStr">
        <is>
          <t xml:space="preserve"> </t>
        </is>
      </c>
    </row>
    <row r="29">
      <c r="A29" s="4" t="inlineStr">
        <is>
          <t>Share price (in dollars per share)</t>
        </is>
      </c>
      <c r="B29" s="4" t="inlineStr">
        <is>
          <t xml:space="preserve"> </t>
        </is>
      </c>
      <c r="C29" s="4" t="inlineStr">
        <is>
          <t xml:space="preserve"> </t>
        </is>
      </c>
      <c r="D29" s="8" t="n">
        <v>9.890000000000001</v>
      </c>
    </row>
    <row r="30">
      <c r="A30" s="4" t="inlineStr">
        <is>
          <t>Previously Reported</t>
        </is>
      </c>
      <c r="B30" s="4" t="inlineStr">
        <is>
          <t xml:space="preserve"> </t>
        </is>
      </c>
      <c r="C30" s="4" t="inlineStr">
        <is>
          <t xml:space="preserve"> </t>
        </is>
      </c>
      <c r="D30" s="4" t="inlineStr">
        <is>
          <t xml:space="preserve"> </t>
        </is>
      </c>
    </row>
    <row r="31">
      <c r="A31" s="3" t="inlineStr">
        <is>
          <t>Number of Shares Subject to Stock Options Outstanding</t>
        </is>
      </c>
      <c r="B31" s="4" t="inlineStr">
        <is>
          <t xml:space="preserve"> </t>
        </is>
      </c>
      <c r="C31" s="4" t="inlineStr">
        <is>
          <t xml:space="preserve"> </t>
        </is>
      </c>
      <c r="D31" s="4" t="inlineStr">
        <is>
          <t xml:space="preserve"> </t>
        </is>
      </c>
    </row>
    <row r="32">
      <c r="A32" s="4" t="inlineStr">
        <is>
          <t>Beginning balance (in shares)</t>
        </is>
      </c>
      <c r="B32" s="4" t="inlineStr">
        <is>
          <t xml:space="preserve"> </t>
        </is>
      </c>
      <c r="C32" s="6" t="n">
        <v>1071605000</v>
      </c>
      <c r="D32" s="4" t="inlineStr">
        <is>
          <t xml:space="preserve"> </t>
        </is>
      </c>
    </row>
    <row r="33">
      <c r="A33" s="4" t="inlineStr">
        <is>
          <t>Ending balance (in shares)</t>
        </is>
      </c>
      <c r="B33" s="4" t="inlineStr">
        <is>
          <t xml:space="preserve"> </t>
        </is>
      </c>
      <c r="C33" s="4" t="inlineStr">
        <is>
          <t xml:space="preserve"> </t>
        </is>
      </c>
      <c r="D33" s="6" t="n">
        <v>1071605000</v>
      </c>
    </row>
    <row r="34">
      <c r="A34" s="3" t="inlineStr">
        <is>
          <t>Weighted- Average Exercise Price</t>
        </is>
      </c>
      <c r="B34" s="4" t="inlineStr">
        <is>
          <t xml:space="preserve"> </t>
        </is>
      </c>
      <c r="C34" s="4" t="inlineStr">
        <is>
          <t xml:space="preserve"> </t>
        </is>
      </c>
      <c r="D34" s="4" t="inlineStr">
        <is>
          <t xml:space="preserve"> </t>
        </is>
      </c>
    </row>
    <row r="35">
      <c r="A35" s="4" t="inlineStr">
        <is>
          <t>Weighted-Average Exercise Price, Beginning balance (in dollars per share)</t>
        </is>
      </c>
      <c r="B35" s="4" t="inlineStr">
        <is>
          <t xml:space="preserve"> </t>
        </is>
      </c>
      <c r="C35" s="8" t="n">
        <v>0.22</v>
      </c>
      <c r="D35" s="4" t="inlineStr">
        <is>
          <t xml:space="preserve"> </t>
        </is>
      </c>
    </row>
    <row r="36">
      <c r="A36" s="4" t="inlineStr">
        <is>
          <t>Weighted-Average Exercise Price, Ending balance (in dollars per share)</t>
        </is>
      </c>
      <c r="B36" s="4" t="inlineStr">
        <is>
          <t xml:space="preserve"> </t>
        </is>
      </c>
      <c r="C36" s="4" t="inlineStr">
        <is>
          <t xml:space="preserve"> </t>
        </is>
      </c>
      <c r="D36" s="8" t="n">
        <v>0.22</v>
      </c>
    </row>
    <row r="37">
      <c r="A37" s="4" t="inlineStr">
        <is>
          <t>Weighted-Average Remaining Contractual Term, Outstanding</t>
        </is>
      </c>
      <c r="B37" s="4" t="inlineStr">
        <is>
          <t xml:space="preserve"> </t>
        </is>
      </c>
      <c r="C37" s="4" t="inlineStr">
        <is>
          <t xml:space="preserve"> </t>
        </is>
      </c>
      <c r="D37" s="4" t="inlineStr">
        <is>
          <t>7 years 7 months 6 days</t>
        </is>
      </c>
    </row>
    <row r="38">
      <c r="A38" s="4" t="inlineStr">
        <is>
          <t>Aggregate Intrinsic Value, Beginning balance</t>
        </is>
      </c>
      <c r="B38" s="4" t="inlineStr">
        <is>
          <t xml:space="preserve"> </t>
        </is>
      </c>
      <c r="C38" s="5" t="n">
        <v>20564</v>
      </c>
      <c r="D38" s="4" t="inlineStr">
        <is>
          <t xml:space="preserve"> </t>
        </is>
      </c>
    </row>
    <row r="39">
      <c r="A39" s="4" t="inlineStr">
        <is>
          <t>Aggregate Intrinsic Value, Ending balance</t>
        </is>
      </c>
      <c r="B39" s="4" t="inlineStr">
        <is>
          <t xml:space="preserve"> </t>
        </is>
      </c>
      <c r="C39" s="4" t="inlineStr">
        <is>
          <t xml:space="preserve"> </t>
        </is>
      </c>
      <c r="D39" s="5" t="n">
        <v>20564</v>
      </c>
    </row>
    <row r="40">
      <c r="A40" s="4" t="inlineStr">
        <is>
          <t>Retroactive application of reverse recapitalization</t>
        </is>
      </c>
      <c r="B40" s="4" t="inlineStr">
        <is>
          <t xml:space="preserve"> </t>
        </is>
      </c>
      <c r="C40" s="4" t="inlineStr">
        <is>
          <t xml:space="preserve"> </t>
        </is>
      </c>
      <c r="D40" s="4" t="inlineStr">
        <is>
          <t xml:space="preserve"> </t>
        </is>
      </c>
    </row>
    <row r="41">
      <c r="A41" s="3" t="inlineStr">
        <is>
          <t>Number of Shares Subject to Stock Options Outstanding</t>
        </is>
      </c>
      <c r="B41" s="4" t="inlineStr">
        <is>
          <t xml:space="preserve"> </t>
        </is>
      </c>
      <c r="C41" s="4" t="inlineStr">
        <is>
          <t xml:space="preserve"> </t>
        </is>
      </c>
      <c r="D41" s="4" t="inlineStr">
        <is>
          <t xml:space="preserve"> </t>
        </is>
      </c>
    </row>
    <row r="42">
      <c r="A42" s="4" t="inlineStr">
        <is>
          <t>Beginning balance (in shares)</t>
        </is>
      </c>
      <c r="B42" s="4" t="inlineStr">
        <is>
          <t xml:space="preserve"> </t>
        </is>
      </c>
      <c r="C42" s="6" t="n">
        <v>-1046690000</v>
      </c>
      <c r="D42" s="4" t="inlineStr">
        <is>
          <t xml:space="preserve"> </t>
        </is>
      </c>
    </row>
    <row r="43">
      <c r="A43" s="4" t="inlineStr">
        <is>
          <t>Ending balance (in shares)</t>
        </is>
      </c>
      <c r="B43" s="4" t="inlineStr">
        <is>
          <t xml:space="preserve"> </t>
        </is>
      </c>
      <c r="C43" s="4" t="inlineStr">
        <is>
          <t xml:space="preserve"> </t>
        </is>
      </c>
      <c r="D43" s="6" t="n">
        <v>-104669000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ummary of Outstanding Restricted Stock Units (Detail) - 2021 Plan - Unvested restricted stock units - $ / share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11643000</v>
      </c>
      <c r="C4" s="6" t="n">
        <v>0</v>
      </c>
    </row>
    <row r="5">
      <c r="A5" s="4" t="inlineStr">
        <is>
          <t>Granted (in shares)</t>
        </is>
      </c>
      <c r="B5" s="6" t="n">
        <v>0</v>
      </c>
      <c r="C5" s="6" t="n">
        <v>12758000</v>
      </c>
    </row>
    <row r="6">
      <c r="A6" s="4" t="inlineStr">
        <is>
          <t>Vested (in shares)</t>
        </is>
      </c>
      <c r="B6" s="6" t="n">
        <v>-32000</v>
      </c>
      <c r="C6" s="6" t="n">
        <v>-115000</v>
      </c>
    </row>
    <row r="7">
      <c r="A7" s="4" t="inlineStr">
        <is>
          <t>Canceled (in shares)</t>
        </is>
      </c>
      <c r="B7" s="6" t="n">
        <v>-811000</v>
      </c>
      <c r="C7" s="6" t="n">
        <v>-1000000</v>
      </c>
    </row>
    <row r="8">
      <c r="A8" s="4" t="inlineStr">
        <is>
          <t>Ending balance (in shares)</t>
        </is>
      </c>
      <c r="B8" s="6" t="n">
        <v>10800000</v>
      </c>
      <c r="C8" s="6" t="n">
        <v>11643000</v>
      </c>
    </row>
    <row r="9">
      <c r="A9" s="3" t="inlineStr">
        <is>
          <t>Weighted Average Grant Date Fair Value</t>
        </is>
      </c>
      <c r="B9" s="4" t="inlineStr">
        <is>
          <t xml:space="preserve"> </t>
        </is>
      </c>
      <c r="C9" s="4" t="inlineStr">
        <is>
          <t xml:space="preserve"> </t>
        </is>
      </c>
    </row>
    <row r="10">
      <c r="A10" s="4" t="inlineStr">
        <is>
          <t>Beginning balance (in dollars per share)</t>
        </is>
      </c>
      <c r="B10" s="8" t="n">
        <v>6.14</v>
      </c>
      <c r="C10" s="5" t="n">
        <v>0</v>
      </c>
    </row>
    <row r="11">
      <c r="A11" s="4" t="inlineStr">
        <is>
          <t>Granted (in dollars per share)</t>
        </is>
      </c>
      <c r="B11" s="6" t="n">
        <v>0</v>
      </c>
      <c r="C11" s="14" t="n">
        <v>6.15</v>
      </c>
    </row>
    <row r="12">
      <c r="A12" s="4" t="inlineStr">
        <is>
          <t>Vested (in dollars per share)</t>
        </is>
      </c>
      <c r="B12" s="14" t="n">
        <v>7.81</v>
      </c>
      <c r="C12" s="14" t="n">
        <v>7.39</v>
      </c>
    </row>
    <row r="13">
      <c r="A13" s="4" t="inlineStr">
        <is>
          <t>Canceled (in dollars per share)</t>
        </is>
      </c>
      <c r="B13" s="14" t="n">
        <v>6.28</v>
      </c>
      <c r="C13" s="14" t="n">
        <v>6.12</v>
      </c>
    </row>
    <row r="14">
      <c r="A14" s="4" t="inlineStr">
        <is>
          <t>Ending balance (in dollars per share)</t>
        </is>
      </c>
      <c r="B14" s="8" t="n">
        <v>6.12</v>
      </c>
      <c r="C14" s="8" t="n">
        <v>6.1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 width="25" customWidth="1" min="6" max="6"/>
  </cols>
  <sheetData>
    <row r="1">
      <c r="A1" s="1" t="inlineStr">
        <is>
          <t>Stock-Based Compensation - Summary of Share-based Payment Award, Stock Options, Valuation Assumptions (Detail)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hare price (in dollars per share)</t>
        </is>
      </c>
      <c r="B3" s="8" t="n">
        <v>1.62</v>
      </c>
      <c r="C3" s="4" t="inlineStr">
        <is>
          <t xml:space="preserve"> </t>
        </is>
      </c>
      <c r="D3" s="8" t="n">
        <v>3.91</v>
      </c>
      <c r="E3" s="4" t="inlineStr">
        <is>
          <t xml:space="preserve"> </t>
        </is>
      </c>
      <c r="F3" s="4" t="inlineStr">
        <is>
          <t xml:space="preserve"> </t>
        </is>
      </c>
    </row>
    <row r="4">
      <c r="A4" s="4" t="inlineStr">
        <is>
          <t>Share-based Payment Arrangement, Option | CEO Option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volatility</t>
        </is>
      </c>
      <c r="B5" s="11" t="n">
        <v>0.54</v>
      </c>
      <c r="C5" s="4" t="inlineStr">
        <is>
          <t xml:space="preserve"> </t>
        </is>
      </c>
      <c r="D5" s="11" t="n">
        <v>0.54</v>
      </c>
      <c r="E5" s="4" t="inlineStr">
        <is>
          <t xml:space="preserve"> </t>
        </is>
      </c>
      <c r="F5" s="4" t="inlineStr">
        <is>
          <t xml:space="preserve"> </t>
        </is>
      </c>
    </row>
    <row r="6">
      <c r="A6" s="4" t="inlineStr">
        <is>
          <t>Expected terms (in years)</t>
        </is>
      </c>
      <c r="B6" s="4" t="inlineStr">
        <is>
          <t>10 years</t>
        </is>
      </c>
      <c r="C6" s="4" t="inlineStr">
        <is>
          <t xml:space="preserve"> </t>
        </is>
      </c>
      <c r="D6" s="4" t="inlineStr">
        <is>
          <t>10 years</t>
        </is>
      </c>
      <c r="E6" s="4" t="inlineStr">
        <is>
          <t xml:space="preserve"> </t>
        </is>
      </c>
      <c r="F6" s="4" t="inlineStr">
        <is>
          <t xml:space="preserve"> </t>
        </is>
      </c>
    </row>
    <row r="7">
      <c r="A7" s="4" t="inlineStr">
        <is>
          <t>Expected dividends</t>
        </is>
      </c>
      <c r="B7" s="11" t="n">
        <v>0</v>
      </c>
      <c r="C7" s="4" t="inlineStr">
        <is>
          <t xml:space="preserve"> </t>
        </is>
      </c>
      <c r="D7" s="11" t="n">
        <v>0</v>
      </c>
      <c r="E7" s="4" t="inlineStr">
        <is>
          <t xml:space="preserve"> </t>
        </is>
      </c>
      <c r="F7" s="4" t="inlineStr">
        <is>
          <t xml:space="preserve"> </t>
        </is>
      </c>
    </row>
    <row r="8">
      <c r="A8" s="4" t="inlineStr">
        <is>
          <t>Risk-free rate</t>
        </is>
      </c>
      <c r="B8" s="10" t="n">
        <v>0.0159</v>
      </c>
      <c r="C8" s="4" t="inlineStr">
        <is>
          <t xml:space="preserve"> </t>
        </is>
      </c>
      <c r="D8" s="10" t="n">
        <v>0.0159</v>
      </c>
      <c r="E8" s="4" t="inlineStr">
        <is>
          <t xml:space="preserve"> </t>
        </is>
      </c>
      <c r="F8" s="4" t="inlineStr">
        <is>
          <t xml:space="preserve"> </t>
        </is>
      </c>
    </row>
    <row r="9">
      <c r="A9" s="4" t="inlineStr">
        <is>
          <t>Share price (in dollars per share)</t>
        </is>
      </c>
      <c r="B9" s="8" t="n">
        <v>9.19</v>
      </c>
      <c r="C9" s="4" t="inlineStr">
        <is>
          <t xml:space="preserve"> </t>
        </is>
      </c>
      <c r="D9" s="8" t="n">
        <v>9.19</v>
      </c>
      <c r="E9" s="4" t="inlineStr">
        <is>
          <t xml:space="preserve"> </t>
        </is>
      </c>
      <c r="F9" s="4" t="inlineStr">
        <is>
          <t xml:space="preserve"> </t>
        </is>
      </c>
    </row>
    <row r="10">
      <c r="A10" s="4" t="inlineStr">
        <is>
          <t>Discount for lack of marketability</t>
        </is>
      </c>
      <c r="B10" s="11" t="n">
        <v>0.2</v>
      </c>
      <c r="C10" s="4" t="inlineStr">
        <is>
          <t xml:space="preserve"> </t>
        </is>
      </c>
      <c r="D10" s="11" t="n">
        <v>0.2</v>
      </c>
      <c r="E10" s="4" t="inlineStr">
        <is>
          <t xml:space="preserve"> </t>
        </is>
      </c>
      <c r="F10" s="4" t="inlineStr">
        <is>
          <t xml:space="preserve"> </t>
        </is>
      </c>
    </row>
    <row r="11">
      <c r="A11" s="4" t="inlineStr">
        <is>
          <t>Share-based Payment Arrangement, Option |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volatility</t>
        </is>
      </c>
      <c r="B12" s="11" t="n">
        <v>0.53</v>
      </c>
      <c r="C12" s="4" t="inlineStr">
        <is>
          <t xml:space="preserve"> </t>
        </is>
      </c>
      <c r="D12" s="11" t="n">
        <v>0.53</v>
      </c>
      <c r="E12" s="4" t="inlineStr">
        <is>
          <t xml:space="preserve"> </t>
        </is>
      </c>
      <c r="F12" s="4" t="inlineStr">
        <is>
          <t xml:space="preserve"> </t>
        </is>
      </c>
    </row>
    <row r="13">
      <c r="A13" s="4" t="inlineStr">
        <is>
          <t>Expected terms (in years)</t>
        </is>
      </c>
      <c r="B13" s="4" t="inlineStr">
        <is>
          <t>6 years</t>
        </is>
      </c>
      <c r="C13" s="4" t="inlineStr">
        <is>
          <t xml:space="preserve"> </t>
        </is>
      </c>
      <c r="D13" s="4" t="inlineStr">
        <is>
          <t>6 years</t>
        </is>
      </c>
      <c r="E13" s="4" t="inlineStr">
        <is>
          <t xml:space="preserve"> </t>
        </is>
      </c>
      <c r="F13" s="4" t="inlineStr">
        <is>
          <t xml:space="preserve"> </t>
        </is>
      </c>
    </row>
    <row r="14">
      <c r="A14" s="4" t="inlineStr">
        <is>
          <t>Expected dividends</t>
        </is>
      </c>
      <c r="B14" s="11" t="n">
        <v>0</v>
      </c>
      <c r="C14" s="4" t="inlineStr">
        <is>
          <t xml:space="preserve"> </t>
        </is>
      </c>
      <c r="D14" s="11" t="n">
        <v>0</v>
      </c>
      <c r="E14" s="4" t="inlineStr">
        <is>
          <t xml:space="preserve"> </t>
        </is>
      </c>
      <c r="F14" s="4" t="inlineStr">
        <is>
          <t xml:space="preserve"> </t>
        </is>
      </c>
    </row>
    <row r="15">
      <c r="A15" s="4" t="inlineStr">
        <is>
          <t>Risk-free rate</t>
        </is>
      </c>
      <c r="B15" s="10" t="n">
        <v>0.0107</v>
      </c>
      <c r="C15" s="4" t="inlineStr">
        <is>
          <t xml:space="preserve"> </t>
        </is>
      </c>
      <c r="D15" s="10" t="n">
        <v>0.0107</v>
      </c>
      <c r="E15" s="4" t="inlineStr">
        <is>
          <t xml:space="preserve"> </t>
        </is>
      </c>
      <c r="F15" s="4" t="inlineStr">
        <is>
          <t xml:space="preserve"> </t>
        </is>
      </c>
    </row>
    <row r="16">
      <c r="A16" s="4" t="inlineStr">
        <is>
          <t>Share price (in dollars per share)</t>
        </is>
      </c>
      <c r="B16" s="8" t="n">
        <v>9.19</v>
      </c>
      <c r="C16" s="4" t="inlineStr">
        <is>
          <t xml:space="preserve"> </t>
        </is>
      </c>
      <c r="D16" s="8" t="n">
        <v>9.19</v>
      </c>
      <c r="E16" s="4" t="inlineStr">
        <is>
          <t xml:space="preserve"> </t>
        </is>
      </c>
      <c r="F16" s="4" t="inlineStr">
        <is>
          <t xml:space="preserve"> </t>
        </is>
      </c>
    </row>
    <row r="17">
      <c r="A17" s="4" t="inlineStr">
        <is>
          <t>Unvested restricted stock units |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volatility</t>
        </is>
      </c>
      <c r="B18" s="11" t="n">
        <v>0.5600000000000001</v>
      </c>
      <c r="C18" s="4" t="inlineStr">
        <is>
          <t xml:space="preserve"> </t>
        </is>
      </c>
      <c r="D18" s="11" t="n">
        <v>0.5600000000000001</v>
      </c>
      <c r="E18" s="4" t="inlineStr">
        <is>
          <t xml:space="preserve"> </t>
        </is>
      </c>
      <c r="F18" s="4" t="inlineStr">
        <is>
          <t xml:space="preserve"> </t>
        </is>
      </c>
    </row>
    <row r="19">
      <c r="A19" s="4" t="inlineStr">
        <is>
          <t>Expected terms (in years)</t>
        </is>
      </c>
      <c r="B19" s="4" t="inlineStr">
        <is>
          <t>4 years</t>
        </is>
      </c>
      <c r="C19" s="4" t="inlineStr">
        <is>
          <t xml:space="preserve"> </t>
        </is>
      </c>
      <c r="D19" s="4" t="inlineStr">
        <is>
          <t>4 years</t>
        </is>
      </c>
      <c r="E19" s="4" t="inlineStr">
        <is>
          <t xml:space="preserve"> </t>
        </is>
      </c>
      <c r="F19" s="4" t="inlineStr">
        <is>
          <t xml:space="preserve"> </t>
        </is>
      </c>
    </row>
    <row r="20">
      <c r="A20" s="4" t="inlineStr">
        <is>
          <t>Expected dividends</t>
        </is>
      </c>
      <c r="B20" s="11" t="n">
        <v>0</v>
      </c>
      <c r="C20" s="4" t="inlineStr">
        <is>
          <t xml:space="preserve"> </t>
        </is>
      </c>
      <c r="D20" s="11" t="n">
        <v>0</v>
      </c>
      <c r="E20" s="4" t="inlineStr">
        <is>
          <t xml:space="preserve"> </t>
        </is>
      </c>
      <c r="F20" s="4" t="inlineStr">
        <is>
          <t xml:space="preserve"> </t>
        </is>
      </c>
    </row>
    <row r="21">
      <c r="A21" s="4" t="inlineStr">
        <is>
          <t>Risk-free rate</t>
        </is>
      </c>
      <c r="B21" s="10" t="n">
        <v>0.006</v>
      </c>
      <c r="C21" s="4" t="inlineStr">
        <is>
          <t xml:space="preserve"> </t>
        </is>
      </c>
      <c r="D21" s="10" t="n">
        <v>0.006</v>
      </c>
      <c r="E21" s="4" t="inlineStr">
        <is>
          <t xml:space="preserve"> </t>
        </is>
      </c>
      <c r="F21" s="4" t="inlineStr">
        <is>
          <t xml:space="preserve"> </t>
        </is>
      </c>
    </row>
    <row r="22">
      <c r="A22" s="4" t="inlineStr">
        <is>
          <t>Share price (in dollars per share)</t>
        </is>
      </c>
      <c r="B22" s="8" t="n">
        <v>9.19</v>
      </c>
      <c r="C22" s="4" t="inlineStr">
        <is>
          <t xml:space="preserve"> </t>
        </is>
      </c>
      <c r="D22" s="8" t="n">
        <v>9.19</v>
      </c>
      <c r="E22" s="4" t="inlineStr">
        <is>
          <t xml:space="preserve"> </t>
        </is>
      </c>
      <c r="F22" s="4" t="inlineStr">
        <is>
          <t xml:space="preserve"> </t>
        </is>
      </c>
    </row>
    <row r="23">
      <c r="A23" s="4" t="inlineStr">
        <is>
          <t>Share-based Payment Arrangement, Employe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volatility</t>
        </is>
      </c>
      <c r="B24" s="4" t="inlineStr">
        <is>
          <t xml:space="preserve"> </t>
        </is>
      </c>
      <c r="C24" s="11" t="n">
        <v>0.53</v>
      </c>
      <c r="D24" s="11" t="n">
        <v>0.53</v>
      </c>
      <c r="E24" s="11" t="n">
        <v>0.7</v>
      </c>
      <c r="F24" s="4" t="inlineStr">
        <is>
          <t xml:space="preserve"> </t>
        </is>
      </c>
    </row>
    <row r="25">
      <c r="A25" s="4" t="inlineStr">
        <is>
          <t>Expected terms (in years)</t>
        </is>
      </c>
      <c r="B25" s="4" t="inlineStr">
        <is>
          <t xml:space="preserve"> </t>
        </is>
      </c>
      <c r="C25" s="4" t="inlineStr">
        <is>
          <t>6 days</t>
        </is>
      </c>
      <c r="D25" s="4" t="inlineStr">
        <is>
          <t>6 years</t>
        </is>
      </c>
      <c r="E25" s="4" t="inlineStr">
        <is>
          <t xml:space="preserve"> </t>
        </is>
      </c>
      <c r="F25" s="4" t="inlineStr">
        <is>
          <t xml:space="preserve"> </t>
        </is>
      </c>
    </row>
    <row r="26">
      <c r="A26" s="4" t="inlineStr">
        <is>
          <t>Expected dividends</t>
        </is>
      </c>
      <c r="B26" s="4" t="inlineStr">
        <is>
          <t xml:space="preserve"> </t>
        </is>
      </c>
      <c r="C26" s="11" t="n">
        <v>0</v>
      </c>
      <c r="D26" s="11" t="n">
        <v>0</v>
      </c>
      <c r="E26" s="11" t="n">
        <v>0</v>
      </c>
      <c r="F26" s="11" t="n">
        <v>0</v>
      </c>
    </row>
    <row r="27">
      <c r="A27" s="4" t="inlineStr">
        <is>
          <t>Risk-free rate</t>
        </is>
      </c>
      <c r="B27" s="4" t="inlineStr">
        <is>
          <t xml:space="preserve"> </t>
        </is>
      </c>
      <c r="C27" s="10" t="n">
        <v>0.0107</v>
      </c>
      <c r="D27" s="10" t="n">
        <v>0.0107</v>
      </c>
      <c r="E27" s="4" t="inlineStr">
        <is>
          <t xml:space="preserve"> </t>
        </is>
      </c>
      <c r="F27" s="4" t="inlineStr">
        <is>
          <t xml:space="preserve"> </t>
        </is>
      </c>
    </row>
    <row r="28">
      <c r="A28" s="4" t="inlineStr">
        <is>
          <t>Share-based Payment Arrangement, Employee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11" t="n">
        <v>0.49</v>
      </c>
    </row>
    <row r="30">
      <c r="A30" s="4" t="inlineStr">
        <is>
          <t>Expected terms (in years)</t>
        </is>
      </c>
      <c r="B30" s="4" t="inlineStr">
        <is>
          <t xml:space="preserve"> </t>
        </is>
      </c>
      <c r="C30" s="4" t="inlineStr">
        <is>
          <t xml:space="preserve"> </t>
        </is>
      </c>
      <c r="D30" s="4" t="inlineStr">
        <is>
          <t xml:space="preserve"> </t>
        </is>
      </c>
      <c r="E30" s="4" t="inlineStr">
        <is>
          <t>5 years 4 months 24 days</t>
        </is>
      </c>
      <c r="F30" s="4" t="inlineStr">
        <is>
          <t>5 years 7 months 6 days</t>
        </is>
      </c>
    </row>
    <row r="31">
      <c r="A31" s="4" t="inlineStr">
        <is>
          <t>Risk-free rate</t>
        </is>
      </c>
      <c r="B31" s="4" t="inlineStr">
        <is>
          <t xml:space="preserve"> </t>
        </is>
      </c>
      <c r="C31" s="4" t="inlineStr">
        <is>
          <t xml:space="preserve"> </t>
        </is>
      </c>
      <c r="D31" s="4" t="inlineStr">
        <is>
          <t xml:space="preserve"> </t>
        </is>
      </c>
      <c r="E31" s="10" t="n">
        <v>0.004</v>
      </c>
      <c r="F31" s="10" t="n">
        <v>0.015</v>
      </c>
    </row>
    <row r="32">
      <c r="A32" s="4" t="inlineStr">
        <is>
          <t>Share-based Payment Arrangement, Employee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11" t="n">
        <v>0.7</v>
      </c>
    </row>
    <row r="34">
      <c r="A34" s="4" t="inlineStr">
        <is>
          <t>Expected terms (in years)</t>
        </is>
      </c>
      <c r="B34" s="4" t="inlineStr">
        <is>
          <t xml:space="preserve"> </t>
        </is>
      </c>
      <c r="C34" s="4" t="inlineStr">
        <is>
          <t xml:space="preserve"> </t>
        </is>
      </c>
      <c r="D34" s="4" t="inlineStr">
        <is>
          <t xml:space="preserve"> </t>
        </is>
      </c>
      <c r="E34" s="4" t="inlineStr">
        <is>
          <t>6 years 8 months 12 days</t>
        </is>
      </c>
      <c r="F34" s="4" t="inlineStr">
        <is>
          <t>6 years 8 months 12 days</t>
        </is>
      </c>
    </row>
    <row r="35">
      <c r="A35" s="4" t="inlineStr">
        <is>
          <t>Risk-free rate</t>
        </is>
      </c>
      <c r="B35" s="4" t="inlineStr">
        <is>
          <t xml:space="preserve"> </t>
        </is>
      </c>
      <c r="C35" s="4" t="inlineStr">
        <is>
          <t xml:space="preserve"> </t>
        </is>
      </c>
      <c r="D35" s="4" t="inlineStr">
        <is>
          <t xml:space="preserve"> </t>
        </is>
      </c>
      <c r="E35" s="10" t="n">
        <v>0.015</v>
      </c>
      <c r="F35" s="10" t="n">
        <v>0.025</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Three Months Ended Six Months Ended
2022 2021 2022 2021
Revenue:
Products $ 15,380 $ 16,814 $ 30,913 $ 26,525
Services 936 112 2,415 170
Total $ 16,316 $ 16,926 $ 33,328 $ 26,695
View Smart Glass contracts to provide Controls, Software and Services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nsulating glass units (“IGUs”), View Smart Building Platform contracts and View Smart Building Technologies contracts relate to the sale of products. The following table summarizes the Company’s revenue by major product offering (in thousands):
Three Months Ended Six Months Ended
2022 2021 2022 2021
Revenue:
Smart Glass $ 4,306 $ 11,580 $ 9,489 $ 19,795
Smart Building Platform 9,055 5,136 18,261 5,136
Smart Building Technologies 2,955 210 5,578 1,764
Total $ 16,316 $ 16,926 $ 33,328 $ 26,695
During the three months ended June 30, 2022 and 2021, the Company recognized a total of zero and $12.2 million, respectively, for initial contract loss accruals and incurred $4.2 million and $2.9 million, respectively, of previously accrued losses which result in a decrease to the accrual. During the six months ended June 30, 2022 and 2021, the Company recognized a total of $2.5 million and $14.3 million, respectively, for initial contract loss accruals and incurred $8.2 million and $2.9 million, respectively, of previously accrued losses which result in a decrease to the accrual. Changes in estimated costs to complete View Smart Building Platform projects and the related effect on revenue are recognized using a cumulative catch-up catch-up catch-up The balance of estimated contract losses for work that had not yet been completed totaled $14.2 million and $20.7 million as of June 30, 2022 and December 31, 2021, respectively. The following table summarizes the Company’s revenue by geographic area, which is based on the shipping address of the customers (in thousands):
Three Months Ended Six Months Ended
2022 2021 2022 2021
Revenue:
United States $ 14,825 $ 12,053 $ 31,109 $ 21,718
Canada 1,443 4,403 2,161 4,507
Other 48 470 58 470
Total $ 16,316 $ 16,926 $ 33,328 $ 26,695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Contract Assets and Liabilities Contract assets reflect revenue recognized and performance obligations satisfied in advance of customer billing, where payment is conditional, as well as retainage for amounts that we have billed to the customer but are being held for payment by the customer pending satisfactory completion of the project. Current contract assets as of June 30, 2022 and December 31, 2021 were $12.0 million and $11.5 million, respectively, and were included in other current assets. The increase in 2021 primarily relates to contract assets associated with View Smart Building Platform contracts, which commenced in 2021. The progress billing schedules for these contracts result in timing differences as compared to the Company’s satisfaction of its performance obligation. Non-current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 Revenue recognized during the three and six months ended June 30, 2022, which was included in the opening contract liability balance as of December 31, 2021 was $1.9 million and $4.2 million, respectively. Revenue recognized during the three and six months ended June 30, 2021, which was included in the opening contract liability balance as of December 31, 2020 was insignificant in both periods. </t>
        </is>
      </c>
      <c r="C4" s="4" t="inlineStr">
        <is>
          <t xml:space="preserve">5. 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Year Ended December 31,
2021 2020 2019
Revenue:
Products $ 69,779 $ 31,112 $ 23,451
Services $ 4,228 $ 1,814 $ 504
Total $ 74,007 $ 32,926 $ 23,955
View’s Smart Glass contracts to provide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GUs, View Smart Building Platform contracts and View Smart Building Technologies contracts relate to the sale of products. The following table summarizes the Company’s revenue by major product offering (in thousands):
Year Ended December 31,
2021 2020 2019
Revenue:
Smart Glass $ 41,740 $ 32,926 $ 23,955
Smart Building Platform 28,686 — —
Smart Building Technologies 3,581 — —
Total $ 74,007 $ 32,926 $ 23,955
Smart Glass Under View’s Smart Glass product offering, the Company is a provider of building materials in the form of IGUs and CSS. The Company recognizes revenue over time as each IGU is manufactured. The Company generally recognizes revenue at a point in time for CSS products. Revenue is recognized for CSS system design, installation and commissioning upon customer acceptance and revenue is recognized for the CSS control panels upon shipment. In limited circumstances, the Company contracts to provide extended or enhanced warranties of our products outside of the terms of its standard assurance warranty, which are recognized as revenue over the respective term of the respective extended or enhanced warranty period. Smart Building Platform During 2021, the Company entered into and commenced work on the first contract under our new offering, View Smart Building Platform, a complete interrelated and integrated platform that combines our smart glass IGUs, the fabrication, unitization and installation of the framing of those IGUs, any combination of View Smart Building Technologies, and installation of the completed smart glass windows and CSS components into a fully installed Smart Building Platform. As the Company performs a significant service of integrating the promised goods and services into a combined output, these contracts constitute a single, combined performance obligation. Revenue from these contracts is recognized over time using a cost-to-cost Changes in estimated costs to complete View Smart Building Platform projects and the related effect on revenue are recognized using a cumulative catch-up catch-up Smart Building Technologies The Company’s Smart Building Technologies includes a suite of products that can be either integrated into the View Smart Building Platform, added-on The following table summarizes the Company’s revenue by geographic area, which is based on the shipping address of the customers (in thousands):
Fiscal Year Ended December 31,
2021 2020 2019
Revenue:
United States $ 63,519 $ 30,690 $ 19,394
Canada 9,555 1,351 4,474
Other 933 885 87
Total $ 74,007 $ 32,926 $ 23,955
Remaining Performance Obligations Remaining performance obligations represent the amount of contracted future revenue, including both deferred revenue and non-cancelable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Contract Assets and Liabilities Contract assets reflect revenue recognized and performance obligations satisfied in advance of customer billing, where payment is conditional, as well as retainage for amounts that we have billed to the customer, but are being held for payment by the customer pending satisfactory completion of the project. Current contract assets as of December 31, 2021 and 2020 were $11.5 million and $1.2 million, respectively, and were included in other current assets. The increase in 2021 primarily relates to contract assets associated with View’s Smart Building Platform contracts, which commenced in 2021. The progress billing schedules for these contracts result in timing differences as compared to the Company’s satisfaction of its performance obligation. Non-current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solidated balance sheets. Revenue recognized during the years ended December 31, 2021, 2020 and 2019, which was included in the opening contract liability balance as of January 1, 2021, 2020 and 2019, was $1.2 million, $1.4 million and $0.9 million,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ummary of Stock-based Compens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4" t="inlineStr">
        <is>
          <t>Share-based compensation expense</t>
        </is>
      </c>
      <c r="B3" s="5" t="n">
        <v>18141</v>
      </c>
      <c r="C3" s="5" t="n">
        <v>22274</v>
      </c>
      <c r="D3" s="5" t="n">
        <v>35609</v>
      </c>
      <c r="E3" s="5" t="n">
        <v>32737</v>
      </c>
      <c r="F3" s="5" t="n">
        <v>73620</v>
      </c>
      <c r="G3" s="5" t="n">
        <v>28932</v>
      </c>
      <c r="H3" s="5" t="n">
        <v>29076</v>
      </c>
    </row>
    <row r="4">
      <c r="A4" s="4" t="inlineStr">
        <is>
          <t>Cost of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6" t="n">
        <v>345</v>
      </c>
      <c r="C5" s="6" t="n">
        <v>1297</v>
      </c>
      <c r="D5" s="6" t="n">
        <v>708</v>
      </c>
      <c r="E5" s="6" t="n">
        <v>2175</v>
      </c>
      <c r="F5" s="6" t="n">
        <v>4930</v>
      </c>
      <c r="G5" s="6" t="n">
        <v>2240</v>
      </c>
      <c r="H5" s="6" t="n">
        <v>3084</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6" t="n">
        <v>1486</v>
      </c>
      <c r="C7" s="6" t="n">
        <v>2628</v>
      </c>
      <c r="D7" s="6" t="n">
        <v>1555</v>
      </c>
      <c r="E7" s="6" t="n">
        <v>3543</v>
      </c>
      <c r="F7" s="6" t="n">
        <v>8725</v>
      </c>
      <c r="G7" s="6" t="n">
        <v>4438</v>
      </c>
      <c r="H7" s="6" t="n">
        <v>4113</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5" t="n">
        <v>16310</v>
      </c>
      <c r="C9" s="5" t="n">
        <v>18349</v>
      </c>
      <c r="D9" s="5" t="n">
        <v>33346</v>
      </c>
      <c r="E9" s="5" t="n">
        <v>27019</v>
      </c>
      <c r="F9" s="5" t="n">
        <v>59965</v>
      </c>
      <c r="G9" s="5" t="n">
        <v>22254</v>
      </c>
      <c r="H9" s="5" t="n">
        <v>21879</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Income (Loss) Before 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343444</v>
      </c>
      <c r="G4" s="5" t="n">
        <v>-250042</v>
      </c>
      <c r="H4" s="5" t="n">
        <v>-312162</v>
      </c>
    </row>
    <row r="5">
      <c r="A5" s="4" t="inlineStr">
        <is>
          <t>Foreign</t>
        </is>
      </c>
      <c r="B5" s="4" t="inlineStr">
        <is>
          <t xml:space="preserve"> </t>
        </is>
      </c>
      <c r="C5" s="4" t="inlineStr">
        <is>
          <t xml:space="preserve"> </t>
        </is>
      </c>
      <c r="D5" s="4" t="inlineStr">
        <is>
          <t xml:space="preserve"> </t>
        </is>
      </c>
      <c r="E5" s="4" t="inlineStr">
        <is>
          <t xml:space="preserve"> </t>
        </is>
      </c>
      <c r="F5" s="6" t="n">
        <v>74</v>
      </c>
      <c r="G5" s="6" t="n">
        <v>356</v>
      </c>
      <c r="H5" s="6" t="n">
        <v>104</v>
      </c>
    </row>
    <row r="6">
      <c r="A6" s="4" t="inlineStr">
        <is>
          <t>Loss before provision for income taxes</t>
        </is>
      </c>
      <c r="B6" s="5" t="n">
        <v>-82856</v>
      </c>
      <c r="C6" s="5" t="n">
        <v>-95716</v>
      </c>
      <c r="D6" s="5" t="n">
        <v>-165204</v>
      </c>
      <c r="E6" s="5" t="n">
        <v>-169746</v>
      </c>
      <c r="F6" s="5" t="n">
        <v>-343370</v>
      </c>
      <c r="G6" s="5" t="n">
        <v>-249686</v>
      </c>
      <c r="H6" s="5" t="n">
        <v>-312058</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the Provision for 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Current Income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State</t>
        </is>
      </c>
      <c r="B5" s="4" t="inlineStr">
        <is>
          <t xml:space="preserve"> </t>
        </is>
      </c>
      <c r="C5" s="4" t="inlineStr">
        <is>
          <t xml:space="preserve"> </t>
        </is>
      </c>
      <c r="D5" s="4" t="inlineStr">
        <is>
          <t xml:space="preserve"> </t>
        </is>
      </c>
      <c r="E5" s="4" t="inlineStr">
        <is>
          <t xml:space="preserve"> </t>
        </is>
      </c>
      <c r="F5" s="6" t="n">
        <v>0</v>
      </c>
      <c r="G5" s="6" t="n">
        <v>0</v>
      </c>
      <c r="H5" s="6" t="n">
        <v>0</v>
      </c>
    </row>
    <row r="6">
      <c r="A6" s="4" t="inlineStr">
        <is>
          <t>Foreign</t>
        </is>
      </c>
      <c r="B6" s="4" t="inlineStr">
        <is>
          <t xml:space="preserve"> </t>
        </is>
      </c>
      <c r="C6" s="4" t="inlineStr">
        <is>
          <t xml:space="preserve"> </t>
        </is>
      </c>
      <c r="D6" s="4" t="inlineStr">
        <is>
          <t xml:space="preserve"> </t>
        </is>
      </c>
      <c r="E6" s="4" t="inlineStr">
        <is>
          <t xml:space="preserve"> </t>
        </is>
      </c>
      <c r="F6" s="6" t="n">
        <v>65</v>
      </c>
      <c r="G6" s="6" t="n">
        <v>40</v>
      </c>
      <c r="H6" s="6" t="n">
        <v>51</v>
      </c>
    </row>
    <row r="7">
      <c r="A7" s="4" t="inlineStr">
        <is>
          <t>Total Current Provision for Income Taxes</t>
        </is>
      </c>
      <c r="B7" s="4" t="inlineStr">
        <is>
          <t xml:space="preserve"> </t>
        </is>
      </c>
      <c r="C7" s="4" t="inlineStr">
        <is>
          <t xml:space="preserve"> </t>
        </is>
      </c>
      <c r="D7" s="4" t="inlineStr">
        <is>
          <t xml:space="preserve"> </t>
        </is>
      </c>
      <c r="E7" s="4" t="inlineStr">
        <is>
          <t xml:space="preserve"> </t>
        </is>
      </c>
      <c r="F7" s="6" t="n">
        <v>65</v>
      </c>
      <c r="G7" s="6" t="n">
        <v>40</v>
      </c>
      <c r="H7" s="6" t="n">
        <v>51</v>
      </c>
    </row>
    <row r="8">
      <c r="A8" s="3" t="inlineStr">
        <is>
          <t>Deferred Income Tax (Benefit)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349</v>
      </c>
      <c r="G9" s="6" t="n">
        <v>0</v>
      </c>
      <c r="H9" s="6" t="n">
        <v>0</v>
      </c>
    </row>
    <row r="10">
      <c r="A10" s="4" t="inlineStr">
        <is>
          <t>State</t>
        </is>
      </c>
      <c r="B10" s="4" t="inlineStr">
        <is>
          <t xml:space="preserve"> </t>
        </is>
      </c>
      <c r="C10" s="4" t="inlineStr">
        <is>
          <t xml:space="preserve"> </t>
        </is>
      </c>
      <c r="D10" s="4" t="inlineStr">
        <is>
          <t xml:space="preserve"> </t>
        </is>
      </c>
      <c r="E10" s="4" t="inlineStr">
        <is>
          <t xml:space="preserve"> </t>
        </is>
      </c>
      <c r="F10" s="6" t="n">
        <v>-108</v>
      </c>
      <c r="G10" s="6" t="n">
        <v>0</v>
      </c>
      <c r="H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c r="H11" s="6" t="n">
        <v>0</v>
      </c>
    </row>
    <row r="12">
      <c r="A12" s="4" t="inlineStr">
        <is>
          <t>Total Deferred (Benefit) Provision for Income Taxes</t>
        </is>
      </c>
      <c r="B12" s="4" t="inlineStr">
        <is>
          <t xml:space="preserve"> </t>
        </is>
      </c>
      <c r="C12" s="4" t="inlineStr">
        <is>
          <t xml:space="preserve"> </t>
        </is>
      </c>
      <c r="D12" s="4" t="inlineStr">
        <is>
          <t xml:space="preserve"> </t>
        </is>
      </c>
      <c r="E12" s="4" t="inlineStr">
        <is>
          <t xml:space="preserve"> </t>
        </is>
      </c>
      <c r="F12" s="6" t="n">
        <v>-457</v>
      </c>
      <c r="G12" s="6" t="n">
        <v>0</v>
      </c>
      <c r="H12" s="6" t="n">
        <v>0</v>
      </c>
    </row>
    <row r="13">
      <c r="A13" s="4" t="inlineStr">
        <is>
          <t>Total (Benefit) Provision for Income Taxes</t>
        </is>
      </c>
      <c r="B13" s="5" t="n">
        <v>30</v>
      </c>
      <c r="C13" s="5" t="n">
        <v>4</v>
      </c>
      <c r="D13" s="5" t="n">
        <v>54</v>
      </c>
      <c r="E13" s="5" t="n">
        <v>9</v>
      </c>
      <c r="F13" s="5" t="n">
        <v>-392</v>
      </c>
      <c r="G13" s="5" t="n">
        <v>40</v>
      </c>
      <c r="H13" s="5" t="n">
        <v>51</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1" t="n">
        <v>0.21</v>
      </c>
      <c r="C4" s="11" t="n">
        <v>0.21</v>
      </c>
      <c r="D4" s="11" t="n">
        <v>0.21</v>
      </c>
    </row>
    <row r="5">
      <c r="A5" s="4" t="inlineStr">
        <is>
          <t>State tax, net of federal benefit</t>
        </is>
      </c>
      <c r="B5" s="10" t="n">
        <v>0.0004</v>
      </c>
      <c r="C5" s="10" t="n">
        <v>0.0005</v>
      </c>
      <c r="D5" s="10" t="n">
        <v>0.0005</v>
      </c>
    </row>
    <row r="6">
      <c r="A6" s="4" t="inlineStr">
        <is>
          <t>Permanent differences</t>
        </is>
      </c>
      <c r="B6" s="10" t="n">
        <v>0.0116</v>
      </c>
      <c r="C6" s="10" t="n">
        <v>0.0053</v>
      </c>
      <c r="D6" s="10" t="n">
        <v>0.0151</v>
      </c>
    </row>
    <row r="7">
      <c r="A7" s="4" t="inlineStr">
        <is>
          <t>Stock-based compensation</t>
        </is>
      </c>
      <c r="B7" s="4" t="inlineStr">
        <is>
          <t>(0.18%)</t>
        </is>
      </c>
      <c r="C7" s="4" t="inlineStr">
        <is>
          <t>(0.03%)</t>
        </is>
      </c>
      <c r="D7" s="4" t="inlineStr">
        <is>
          <t>(0.33%)</t>
        </is>
      </c>
    </row>
    <row r="8">
      <c r="A8" s="4" t="inlineStr">
        <is>
          <t>Change in valuation allowance</t>
        </is>
      </c>
      <c r="B8" s="4" t="inlineStr">
        <is>
          <t>(22.17%)</t>
        </is>
      </c>
      <c r="C8" s="4" t="inlineStr">
        <is>
          <t>(22.41%)</t>
        </is>
      </c>
      <c r="D8" s="4" t="inlineStr">
        <is>
          <t>(15.04%)</t>
        </is>
      </c>
    </row>
    <row r="9">
      <c r="A9" s="4" t="inlineStr">
        <is>
          <t>Other</t>
        </is>
      </c>
      <c r="B9" s="10" t="n">
        <v>0.0026</v>
      </c>
      <c r="C9" s="10" t="n">
        <v>0.008399999999999999</v>
      </c>
      <c r="D9" s="4" t="inlineStr">
        <is>
          <t>(6.96%)</t>
        </is>
      </c>
    </row>
    <row r="10">
      <c r="A10" s="4" t="inlineStr">
        <is>
          <t>Total rate</t>
        </is>
      </c>
      <c r="B10" s="10" t="n">
        <v>0.0011</v>
      </c>
      <c r="C10" s="4" t="inlineStr">
        <is>
          <t>(0.02%)</t>
        </is>
      </c>
      <c r="D10" s="10" t="n">
        <v>0.00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393967</v>
      </c>
      <c r="C3" s="5" t="n">
        <v>313471</v>
      </c>
    </row>
    <row r="4">
      <c r="A4" s="4" t="inlineStr">
        <is>
          <t>Intangibles</t>
        </is>
      </c>
      <c r="B4" s="6" t="n">
        <v>4719</v>
      </c>
      <c r="C4" s="6" t="n">
        <v>6802</v>
      </c>
    </row>
    <row r="5">
      <c r="A5" s="4" t="inlineStr">
        <is>
          <t>Research and development credits</t>
        </is>
      </c>
      <c r="B5" s="6" t="n">
        <v>7221</v>
      </c>
      <c r="C5" s="6" t="n">
        <v>5636</v>
      </c>
    </row>
    <row r="6">
      <c r="A6" s="4" t="inlineStr">
        <is>
          <t>Accruals and other reserves</t>
        </is>
      </c>
      <c r="B6" s="6" t="n">
        <v>18386</v>
      </c>
      <c r="C6" s="6" t="n">
        <v>16007</v>
      </c>
    </row>
    <row r="7">
      <c r="A7" s="4" t="inlineStr">
        <is>
          <t>Inventory reserve</t>
        </is>
      </c>
      <c r="B7" s="6" t="n">
        <v>10415</v>
      </c>
      <c r="C7" s="6" t="n">
        <v>21239</v>
      </c>
    </row>
    <row r="8">
      <c r="A8" s="4" t="inlineStr">
        <is>
          <t>Stock-based compensation</t>
        </is>
      </c>
      <c r="B8" s="6" t="n">
        <v>34622</v>
      </c>
      <c r="C8" s="6" t="n">
        <v>16842</v>
      </c>
    </row>
    <row r="9">
      <c r="A9" s="4" t="inlineStr">
        <is>
          <t>Lease liability</t>
        </is>
      </c>
      <c r="B9" s="6" t="n">
        <v>6546</v>
      </c>
      <c r="C9" s="6" t="n">
        <v>0</v>
      </c>
    </row>
    <row r="10">
      <c r="A10" s="4" t="inlineStr">
        <is>
          <t>Other</t>
        </is>
      </c>
      <c r="B10" s="6" t="n">
        <v>2427</v>
      </c>
      <c r="C10" s="6" t="n">
        <v>581</v>
      </c>
    </row>
    <row r="11">
      <c r="A11" s="4" t="inlineStr">
        <is>
          <t>Deferred tax assets before valuation allowance</t>
        </is>
      </c>
      <c r="B11" s="6" t="n">
        <v>478303</v>
      </c>
      <c r="C11" s="6" t="n">
        <v>380578</v>
      </c>
    </row>
    <row r="12">
      <c r="A12" s="4" t="inlineStr">
        <is>
          <t>Valuation allowance</t>
        </is>
      </c>
      <c r="B12" s="6" t="n">
        <v>-459885</v>
      </c>
      <c r="C12" s="6" t="n">
        <v>-367930</v>
      </c>
    </row>
    <row r="13">
      <c r="A13" s="4" t="inlineStr">
        <is>
          <t>Deferred tax assets after valuation allowance</t>
        </is>
      </c>
      <c r="B13" s="6" t="n">
        <v>18418</v>
      </c>
      <c r="C13" s="6" t="n">
        <v>12648</v>
      </c>
    </row>
    <row r="14">
      <c r="A14" s="4" t="inlineStr">
        <is>
          <t>Deferred tax liability on fixed assets</t>
        </is>
      </c>
      <c r="B14" s="6" t="n">
        <v>-13107</v>
      </c>
      <c r="C14" s="6" t="n">
        <v>-12648</v>
      </c>
    </row>
    <row r="15">
      <c r="A15" s="4" t="inlineStr">
        <is>
          <t>Deferred tax liability on ROU Asset</t>
        </is>
      </c>
      <c r="B15" s="6" t="n">
        <v>-5311</v>
      </c>
      <c r="C15" s="6" t="n">
        <v>0</v>
      </c>
    </row>
    <row r="16">
      <c r="A16" s="4" t="inlineStr">
        <is>
          <t>Net deferred tax assets</t>
        </is>
      </c>
      <c r="B16" s="5" t="n">
        <v>0</v>
      </c>
      <c r="C16"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 width="14" customWidth="1" min="7" max="7"/>
    <col width="15" customWidth="1" min="8" max="8"/>
  </cols>
  <sheetData>
    <row r="1">
      <c r="A1" s="1" t="inlineStr">
        <is>
          <t>Income Taxes - Additional Information (Detail)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c r="F2" s="2" t="inlineStr">
        <is>
          <t>Dec. 31, 2019</t>
        </is>
      </c>
      <c r="G2" s="2" t="inlineStr">
        <is>
          <t>Dec. 31, 2018</t>
        </is>
      </c>
      <c r="H2" s="2" t="inlineStr">
        <is>
          <t>Jan. 01, 2018</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s in estimated uncertain tax benefits</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tax benefits</t>
        </is>
      </c>
      <c r="B5" s="4" t="inlineStr">
        <is>
          <t xml:space="preserve"> </t>
        </is>
      </c>
      <c r="C5" s="4" t="inlineStr">
        <is>
          <t xml:space="preserve"> </t>
        </is>
      </c>
      <c r="D5" s="5" t="n">
        <v>8357000</v>
      </c>
      <c r="E5" s="5" t="n">
        <v>6593000</v>
      </c>
      <c r="F5" s="5" t="n">
        <v>4829000</v>
      </c>
      <c r="G5" s="5" t="n">
        <v>1917000</v>
      </c>
      <c r="H5" s="4" t="inlineStr">
        <is>
          <t xml:space="preserve"> </t>
        </is>
      </c>
    </row>
    <row r="6">
      <c r="A6" s="4" t="inlineStr">
        <is>
          <t>Accrued interest and penalties related to uncertain tax position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Valuation allowance</t>
        </is>
      </c>
      <c r="B7" s="4" t="inlineStr">
        <is>
          <t xml:space="preserve"> </t>
        </is>
      </c>
      <c r="C7" s="4" t="inlineStr">
        <is>
          <t xml:space="preserve"> </t>
        </is>
      </c>
      <c r="D7" s="6" t="n">
        <v>459885000</v>
      </c>
      <c r="E7" s="6" t="n">
        <v>367930000</v>
      </c>
      <c r="F7" s="4" t="inlineStr">
        <is>
          <t xml:space="preserve"> </t>
        </is>
      </c>
      <c r="G7" s="4" t="inlineStr">
        <is>
          <t xml:space="preserve"> </t>
        </is>
      </c>
      <c r="H7" s="4" t="inlineStr">
        <is>
          <t xml:space="preserve"> </t>
        </is>
      </c>
    </row>
    <row r="8">
      <c r="A8" s="4" t="inlineStr">
        <is>
          <t>Increase of valuation allowance</t>
        </is>
      </c>
      <c r="B8" s="4" t="inlineStr">
        <is>
          <t xml:space="preserve"> </t>
        </is>
      </c>
      <c r="C8" s="4" t="inlineStr">
        <is>
          <t xml:space="preserve"> </t>
        </is>
      </c>
      <c r="D8" s="6" t="n">
        <v>92000000</v>
      </c>
      <c r="E8" s="5" t="n">
        <v>67400000</v>
      </c>
      <c r="F8" s="5" t="n">
        <v>58700000</v>
      </c>
      <c r="G8" s="4" t="inlineStr">
        <is>
          <t xml:space="preserve"> </t>
        </is>
      </c>
      <c r="H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operating loss carryforwards</t>
        </is>
      </c>
      <c r="B11" s="4" t="inlineStr">
        <is>
          <t xml:space="preserve"> </t>
        </is>
      </c>
      <c r="C11" s="4" t="inlineStr">
        <is>
          <t xml:space="preserve"> </t>
        </is>
      </c>
      <c r="D11" s="6" t="n">
        <v>1549500000</v>
      </c>
      <c r="E11" s="4" t="inlineStr">
        <is>
          <t xml:space="preserve"> </t>
        </is>
      </c>
      <c r="F11" s="4" t="inlineStr">
        <is>
          <t xml:space="preserve"> </t>
        </is>
      </c>
      <c r="G11" s="4" t="inlineStr">
        <is>
          <t xml:space="preserve"> </t>
        </is>
      </c>
      <c r="H11" s="5" t="n">
        <v>1126100000</v>
      </c>
    </row>
    <row r="12">
      <c r="A12" s="4" t="inlineStr">
        <is>
          <t>Domestic Tax Authority | Research Tax Credit Carry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credit carryforward</t>
        </is>
      </c>
      <c r="B14" s="4" t="inlineStr">
        <is>
          <t xml:space="preserve"> </t>
        </is>
      </c>
      <c r="C14" s="4" t="inlineStr">
        <is>
          <t xml:space="preserve"> </t>
        </is>
      </c>
      <c r="D14" s="6" t="n">
        <v>5900000</v>
      </c>
      <c r="E14" s="4" t="inlineStr">
        <is>
          <t xml:space="preserve"> </t>
        </is>
      </c>
      <c r="F14" s="4" t="inlineStr">
        <is>
          <t xml:space="preserve"> </t>
        </is>
      </c>
      <c r="G14" s="4" t="inlineStr">
        <is>
          <t xml:space="preserve"> </t>
        </is>
      </c>
      <c r="H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operating loss carryforwards</t>
        </is>
      </c>
      <c r="B17" s="4" t="inlineStr">
        <is>
          <t xml:space="preserve"> </t>
        </is>
      </c>
      <c r="C17" s="4" t="inlineStr">
        <is>
          <t xml:space="preserve"> </t>
        </is>
      </c>
      <c r="D17" s="6" t="n">
        <v>1191700000</v>
      </c>
      <c r="E17" s="4" t="inlineStr">
        <is>
          <t xml:space="preserve"> </t>
        </is>
      </c>
      <c r="F17" s="4" t="inlineStr">
        <is>
          <t xml:space="preserve"> </t>
        </is>
      </c>
      <c r="G17" s="4" t="inlineStr">
        <is>
          <t xml:space="preserve"> </t>
        </is>
      </c>
      <c r="H17" s="4" t="inlineStr">
        <is>
          <t xml:space="preserve"> </t>
        </is>
      </c>
    </row>
    <row r="18">
      <c r="A18" s="4" t="inlineStr">
        <is>
          <t>State and Local Jurisdiction | Research Tax Credit Carry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credit carryforward</t>
        </is>
      </c>
      <c r="B20" s="4" t="inlineStr">
        <is>
          <t xml:space="preserve"> </t>
        </is>
      </c>
      <c r="C20" s="4" t="inlineStr">
        <is>
          <t xml:space="preserve"> </t>
        </is>
      </c>
      <c r="D20" s="5" t="n">
        <v>10800000</v>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6593</v>
      </c>
      <c r="C4" s="5" t="n">
        <v>4829</v>
      </c>
      <c r="D4" s="5" t="n">
        <v>1917</v>
      </c>
    </row>
    <row r="5">
      <c r="A5" s="4" t="inlineStr">
        <is>
          <t>Decreases related to prior year tax positions</t>
        </is>
      </c>
      <c r="B5" s="6" t="n">
        <v>0</v>
      </c>
      <c r="C5" s="6" t="n">
        <v>0</v>
      </c>
      <c r="D5" s="6" t="n">
        <v>0</v>
      </c>
    </row>
    <row r="6">
      <c r="A6" s="4" t="inlineStr">
        <is>
          <t>Increases related to prior year tax positions</t>
        </is>
      </c>
      <c r="B6" s="6" t="n">
        <v>0</v>
      </c>
      <c r="C6" s="6" t="n">
        <v>0</v>
      </c>
      <c r="D6" s="6" t="n">
        <v>988</v>
      </c>
    </row>
    <row r="7">
      <c r="A7" s="4" t="inlineStr">
        <is>
          <t>Increases related to current year tax positions</t>
        </is>
      </c>
      <c r="B7" s="6" t="n">
        <v>1764</v>
      </c>
      <c r="C7" s="6" t="n">
        <v>1764</v>
      </c>
      <c r="D7" s="6" t="n">
        <v>1924</v>
      </c>
    </row>
    <row r="8">
      <c r="A8" s="4" t="inlineStr">
        <is>
          <t>Balance at end of year</t>
        </is>
      </c>
      <c r="B8" s="5" t="n">
        <v>8357</v>
      </c>
      <c r="C8" s="5" t="n">
        <v>6593</v>
      </c>
      <c r="D8" s="5" t="n">
        <v>482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et Loss Per Share - Summary of Basic and Diluted Net Loss Per Share (Detail)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82886</v>
      </c>
      <c r="C4" s="5" t="n">
        <v>-82372</v>
      </c>
      <c r="D4" s="5" t="n">
        <v>-95720</v>
      </c>
      <c r="E4" s="5" t="n">
        <v>-74035</v>
      </c>
      <c r="F4" s="5" t="n">
        <v>-165258</v>
      </c>
      <c r="G4" s="5" t="n">
        <v>-169755</v>
      </c>
      <c r="H4" s="5" t="n">
        <v>-342978</v>
      </c>
      <c r="I4" s="5" t="n">
        <v>-249726</v>
      </c>
      <c r="J4" s="5" t="n">
        <v>-312109</v>
      </c>
    </row>
    <row r="5">
      <c r="A5" s="4" t="inlineStr">
        <is>
          <t>Weighted-average shares outstanding, basic (in shares)</t>
        </is>
      </c>
      <c r="B5" s="6" t="n">
        <v>214253209</v>
      </c>
      <c r="C5" s="4" t="inlineStr">
        <is>
          <t xml:space="preserve"> </t>
        </is>
      </c>
      <c r="D5" s="6" t="n">
        <v>212116112</v>
      </c>
      <c r="E5" s="4" t="inlineStr">
        <is>
          <t xml:space="preserve"> </t>
        </is>
      </c>
      <c r="F5" s="6" t="n">
        <v>214242768</v>
      </c>
      <c r="G5" s="6" t="n">
        <v>134240831</v>
      </c>
      <c r="H5" s="6" t="n">
        <v>173692582</v>
      </c>
      <c r="I5" s="6" t="n">
        <v>1678098</v>
      </c>
      <c r="J5" s="6" t="n">
        <v>1571045</v>
      </c>
    </row>
    <row r="6">
      <c r="A6" s="4" t="inlineStr">
        <is>
          <t>Weighted-average shares outstanding, diluted (in shares)</t>
        </is>
      </c>
      <c r="B6" s="6" t="n">
        <v>214253209</v>
      </c>
      <c r="C6" s="4" t="inlineStr">
        <is>
          <t xml:space="preserve"> </t>
        </is>
      </c>
      <c r="D6" s="6" t="n">
        <v>212116112</v>
      </c>
      <c r="E6" s="4" t="inlineStr">
        <is>
          <t xml:space="preserve"> </t>
        </is>
      </c>
      <c r="F6" s="6" t="n">
        <v>214242768</v>
      </c>
      <c r="G6" s="6" t="n">
        <v>134240831</v>
      </c>
      <c r="H6" s="6" t="n">
        <v>173692582</v>
      </c>
      <c r="I6" s="6" t="n">
        <v>1678098</v>
      </c>
      <c r="J6" s="6" t="n">
        <v>1571045</v>
      </c>
    </row>
    <row r="7">
      <c r="A7" s="4" t="inlineStr">
        <is>
          <t>Net loss per share, basic (in shares)</t>
        </is>
      </c>
      <c r="B7" s="8" t="n">
        <v>-0.39</v>
      </c>
      <c r="C7" s="4" t="inlineStr">
        <is>
          <t xml:space="preserve"> </t>
        </is>
      </c>
      <c r="D7" s="8" t="n">
        <v>-0.45</v>
      </c>
      <c r="E7" s="4" t="inlineStr">
        <is>
          <t xml:space="preserve"> </t>
        </is>
      </c>
      <c r="F7" s="8" t="n">
        <v>-0.77</v>
      </c>
      <c r="G7" s="8" t="n">
        <v>-1.26</v>
      </c>
      <c r="H7" s="8" t="n">
        <v>-1.97</v>
      </c>
      <c r="I7" s="8" t="n">
        <v>-148.81</v>
      </c>
      <c r="J7" s="8" t="n">
        <v>-198.66</v>
      </c>
    </row>
    <row r="8">
      <c r="A8" s="4" t="inlineStr">
        <is>
          <t>Net loss per share, diluted (in shares)</t>
        </is>
      </c>
      <c r="B8" s="8" t="n">
        <v>-0.39</v>
      </c>
      <c r="C8" s="4" t="inlineStr">
        <is>
          <t xml:space="preserve"> </t>
        </is>
      </c>
      <c r="D8" s="8" t="n">
        <v>-0.45</v>
      </c>
      <c r="E8" s="4" t="inlineStr">
        <is>
          <t xml:space="preserve"> </t>
        </is>
      </c>
      <c r="F8" s="8" t="n">
        <v>-0.77</v>
      </c>
      <c r="G8" s="8" t="n">
        <v>-1.26</v>
      </c>
      <c r="H8" s="8" t="n">
        <v>-1.97</v>
      </c>
      <c r="I8" s="8" t="n">
        <v>-148.81</v>
      </c>
      <c r="J8" s="8" t="n">
        <v>-198.66</v>
      </c>
    </row>
  </sheetData>
  <mergeCells count="4">
    <mergeCell ref="A1:A2"/>
    <mergeCell ref="B1:E1"/>
    <mergeCell ref="F1:G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ummary of Antidilutive Securities Excluded From Computation of Earnings Per Share (Detail)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6" t="n">
        <v>46075767</v>
      </c>
      <c r="C4" s="6" t="n">
        <v>50156755</v>
      </c>
      <c r="D4" s="6" t="n">
        <v>49036742</v>
      </c>
      <c r="E4" s="6" t="n">
        <v>149740978</v>
      </c>
      <c r="F4" s="6" t="n">
        <v>151640245</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in shares)</t>
        </is>
      </c>
      <c r="B7" s="6" t="n">
        <v>24770305</v>
      </c>
      <c r="C7" s="6" t="n">
        <v>29587210</v>
      </c>
      <c r="D7" s="6" t="n">
        <v>27582170</v>
      </c>
      <c r="E7" s="6" t="n">
        <v>24914801</v>
      </c>
      <c r="F7" s="6" t="n">
        <v>26777351</v>
      </c>
    </row>
    <row r="8">
      <c r="A8" s="4" t="inlineStr">
        <is>
          <t>Un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in shares)</t>
        </is>
      </c>
      <c r="B10" s="6" t="n">
        <v>0</v>
      </c>
      <c r="C10" s="6" t="n">
        <v>257625</v>
      </c>
      <c r="D10" s="6" t="n">
        <v>142652</v>
      </c>
      <c r="E10" s="6" t="n">
        <v>0</v>
      </c>
      <c r="F10" s="6" t="n">
        <v>0</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6" t="n">
        <v>21305462</v>
      </c>
      <c r="C13" s="6" t="n">
        <v>20311920</v>
      </c>
      <c r="D13" s="6" t="n">
        <v>21311920</v>
      </c>
      <c r="E13" s="6" t="n">
        <v>40150</v>
      </c>
      <c r="F13" s="6" t="n">
        <v>40150</v>
      </c>
    </row>
    <row r="14">
      <c r="A14" s="4" t="inlineStr">
        <is>
          <t>Redeemable convertible preferred stock (on an if-converted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in shares)</t>
        </is>
      </c>
      <c r="B16" s="4" t="inlineStr">
        <is>
          <t xml:space="preserve"> </t>
        </is>
      </c>
      <c r="C16" s="4" t="inlineStr">
        <is>
          <t xml:space="preserve"> </t>
        </is>
      </c>
      <c r="D16" s="6" t="n">
        <v>0</v>
      </c>
      <c r="E16" s="6" t="n">
        <v>121431310</v>
      </c>
      <c r="F16" s="6" t="n">
        <v>121435487</v>
      </c>
    </row>
    <row r="17">
      <c r="A17" s="4" t="inlineStr">
        <is>
          <t>Warrants to purchase redeemable convertible preferred stock (on an if-converted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in shares)</t>
        </is>
      </c>
      <c r="B19" s="4" t="inlineStr">
        <is>
          <t xml:space="preserve"> </t>
        </is>
      </c>
      <c r="C19" s="4" t="inlineStr">
        <is>
          <t xml:space="preserve"> </t>
        </is>
      </c>
      <c r="D19" s="6" t="n">
        <v>0</v>
      </c>
      <c r="E19" s="6" t="n">
        <v>3354717</v>
      </c>
      <c r="F19" s="6" t="n">
        <v>3387257</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et Loss Per Share - Additional Information (Detail) - shares</t>
        </is>
      </c>
      <c r="C1" s="2" t="inlineStr">
        <is>
          <t>6 Months Ended</t>
        </is>
      </c>
      <c r="E1" s="2" t="inlineStr">
        <is>
          <t>12 Months Ended</t>
        </is>
      </c>
    </row>
    <row r="2">
      <c r="B2" s="2" t="inlineStr">
        <is>
          <t>Mar. 08, 2021</t>
        </is>
      </c>
      <c r="C2" s="2" t="inlineStr">
        <is>
          <t>Jun. 30, 2022</t>
        </is>
      </c>
      <c r="D2" s="2" t="inlineStr">
        <is>
          <t>Jun. 30, 2021</t>
        </is>
      </c>
      <c r="E2" s="2" t="inlineStr">
        <is>
          <t>Dec. 31, 2021</t>
        </is>
      </c>
    </row>
    <row r="3">
      <c r="A3" s="4" t="inlineStr">
        <is>
          <t>Earn out shares subject to vesting and potential forfeiture</t>
        </is>
      </c>
      <c r="B3" s="6" t="n">
        <v>4970000</v>
      </c>
      <c r="C3" s="6" t="n">
        <v>4970000</v>
      </c>
      <c r="D3" s="4" t="inlineStr">
        <is>
          <t xml:space="preserve"> </t>
        </is>
      </c>
      <c r="E3" s="6" t="n">
        <v>4970000</v>
      </c>
    </row>
    <row r="4">
      <c r="A4" s="4" t="inlineStr">
        <is>
          <t>Options granted (in shares)</t>
        </is>
      </c>
      <c r="B4" s="4" t="inlineStr">
        <is>
          <t xml:space="preserve"> </t>
        </is>
      </c>
      <c r="C4" s="6" t="n">
        <v>0</v>
      </c>
      <c r="D4" s="4" t="inlineStr">
        <is>
          <t xml:space="preserve"> </t>
        </is>
      </c>
      <c r="E4" s="6" t="n">
        <v>5000000</v>
      </c>
    </row>
    <row r="5">
      <c r="A5" s="4" t="inlineStr">
        <is>
          <t>Non Qualified Stock Option Awards | CEO Option Award</t>
        </is>
      </c>
      <c r="B5" s="4" t="inlineStr">
        <is>
          <t xml:space="preserve"> </t>
        </is>
      </c>
      <c r="C5" s="4" t="inlineStr">
        <is>
          <t xml:space="preserve"> </t>
        </is>
      </c>
      <c r="D5" s="4" t="inlineStr">
        <is>
          <t xml:space="preserve"> </t>
        </is>
      </c>
      <c r="E5" s="4" t="inlineStr">
        <is>
          <t xml:space="preserve"> </t>
        </is>
      </c>
    </row>
    <row r="6">
      <c r="A6" s="4" t="inlineStr">
        <is>
          <t>Options granted (in shares)</t>
        </is>
      </c>
      <c r="B6" s="6" t="n">
        <v>25000000</v>
      </c>
      <c r="C6" s="6" t="n">
        <v>25000000</v>
      </c>
      <c r="D6" s="4" t="inlineStr">
        <is>
          <t xml:space="preserve"> </t>
        </is>
      </c>
      <c r="E6" s="6" t="n">
        <v>25000000</v>
      </c>
    </row>
    <row r="7">
      <c r="A7" s="4" t="inlineStr">
        <is>
          <t>Unvested restricted stock units | Officer</t>
        </is>
      </c>
      <c r="B7" s="4" t="inlineStr">
        <is>
          <t xml:space="preserve"> </t>
        </is>
      </c>
      <c r="C7" s="4" t="inlineStr">
        <is>
          <t xml:space="preserve"> </t>
        </is>
      </c>
      <c r="D7" s="4" t="inlineStr">
        <is>
          <t xml:space="preserve"> </t>
        </is>
      </c>
      <c r="E7" s="4" t="inlineStr">
        <is>
          <t xml:space="preserve"> </t>
        </is>
      </c>
    </row>
    <row r="8">
      <c r="A8" s="4" t="inlineStr">
        <is>
          <t>Share based compensation by share based payment arrangement equity instruments other than granted during the period (in shares)</t>
        </is>
      </c>
      <c r="B8" s="6" t="n">
        <v>12500000</v>
      </c>
      <c r="C8" s="6" t="n">
        <v>10800000</v>
      </c>
      <c r="D8" s="6" t="n">
        <v>12500000</v>
      </c>
      <c r="E8" s="6" t="n">
        <v>115000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t>
        </is>
      </c>
      <c r="B4" s="4" t="inlineStr">
        <is>
          <t xml:space="preserve">4. Fair Value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At Closing, the Sponsor subjected 4,970,000 shares (“Sponsor Earn-Out Earn-Out Earn-Out Earn-Out “Earn-Out These Sponsor Earn-Out Earn-Out Earn-Out Earn-Out The following table presents information about the Company’s financial assets and liabilities measured at fair value on a recurring basis (in thousands):
June 30, 2022
Level 1 Level 2 Level 3 Total
Cash equivalents:
Money market funds $ 87,693 $ — $ — $ 87,693
Total cash equivalents 87,693 — — 87,693
Restricted cash:
Certificates of deposit — 18,318 — 18,318
Total assets measured at fair value $ 87,693 $ 18,318 $ — $ 106,011
Sponsor earn-out $ — $ — $ 1,485 $ 1,485
Private warrants liability — — 28 28
Total liabilities measured at fair value $ — $ — $ 1,513 $ 1,513
December 31, 2021
Level 1 Level 2 Level 3 Total
Cash equivalents:
Money market funds $ 247,500 $ — $ — $ 247,500
Total cash equivalents 247,500 — — 247,500
Restricted cash:
Certificates of deposit — 16,462 — 16,462
Total assets measured at fair value $ 247,500 $ 16,462 $ — $ 263,962
Sponsor earn-out $ — $ — $ 7,624 $ 7,624
Private warrants liability — — 174 174
Total liabilities measured at fair value $ — $ — $ 7,798 $ 7,798
The following table provides a reconciliation of the beginning and ending balances for the level 3 financial liabilities measured at fair value using significant unobservable inputs (in thousands):
Sponsor Earn-out Private
Balance as of December 31, 2021 $ 7,624 $ 174
Change in fair value (6,139 ) (146 )
Balance as of June 30, 2022 $ 1,485 $ 28
Sponsor Earn-out Note 2 The following table summarizes the (gain) loss on fair value change, net (in thousands):
Three Months Ended Six Months Ended
2022 2021 2022 2021
Sponsor Earn-out $ (1,846 ) $ 2,118 $ (6,139 ) $ (342 )
Private Warrants (58 ) (53 ) (146 ) 50
Redeemable Convertible Preferred Stock Warrants — — — (5,056 )
(Gain) loss on fair value change, net $ (1,904 ) $ 2,065 $ (6,285 ) $ (5,348 )
Valuation of Sponsor Earn-Out The estimated fair value of the Sponsor Earn-Out
June 30, December 31,
Stock price $ 1.62 $ 3.91
Expected volatility 62.25 % 52.50 %
Risk free rate 3.00 % 1.12 %
Expected term (in years) 3.7 4.2
Expected dividends 0 % 0 % Current stock price: Expected volatility: Earn-Out Risk-free interest rate: zero-coupon Expected term: Expected dividend yield: Valuation of Private Warrants The estimated fair value of the Private Warrants was determined using the Black-Scholes option-pricing model using the following assumptions:
June 30, December 31,
Stock price $ 1.62 $ 3.91
Expected volatility 62.30 % 52.50 %
Risk free rate 2.99 % 1.04 %
Expected term (in years) 3.2 3.7
Expected dividends 0 % 0 % Other The carrying amounts of cash equivalents relating to demand deposits and U.S. Treasury bills, accounts receivable, and accounts payable approximates fair value due to the short maturity of these instruments. The carrying amount of long-term trade receivable approximates fair value, which is estimated by discounting expected future cash flows using an average discount rate adjusted for the customer’s creditworthiness. Short-term and long-term debt are carried at cost, which approximates fair value. </t>
        </is>
      </c>
      <c r="C4" s="4" t="inlineStr">
        <is>
          <t xml:space="preserve">6. Fair Value The following table presents information about the Company’s financial assets and liabilities measured at fair value on a recurring basis (in thousands):
December 31, 2021
Level 1 Level 2 Level 3 Total
Cash equivalents:
Money market funds $ 247,500 $ — $ — $ 247,500
Total cash equivalents 247,500 — — 247,500
Restricted cash:
Certificates of deposit 16,462 — 16,462
Total assets measured at fair value $ 247,500 $ 16,462 $ — $ 263,962
Private warrants liability $ — $ — $ 174 $ 174
Sponsor earn-out — — 7,624 7,624
Total liabilities measured at fair value $ — $ — $ 7,798 $ 7,798
December 31, 2020
Level 1 Level 2 Level 3 Total
Cash equivalents:
Money market funds $ 38,574 $ — $ — $ 38,574
Total cash equivalents 38,574 — — 38,574
Restricted cash:
Certificates of deposit — 11,461 — 11,461
Total assets measured at fair value $ 38,574 $ 11,461 $ — $ 50,035
Redeemable convertible preferred stock warrants $ — $ — $ 12,323 $ 12,323
Total liabilities measured at fair value $ — $ — $ 12,323 $ 12,323
The following table provides a reconciliation of the beginning and ending balances for the level 3 financial liabilities measured at fair value using significant unobservable inputs (in thousands):
Private Sponsor Earn-out Redeemable
Balance as of December 31, 2018 $ — $ — $ 21,228
Change in fair value — — (1,750 )
Balance as of December 31, 2019 — — 19,478
Change in fair value — — (7,155 )
Balance as of December 31, 2020 — — 12,323
Additions during the period 589 26,443 —
Change in fair value (415 ) (18,819 ) (5,056 )
Reclass to additional paid-in-capital — — (7,267 )
Balance as of December 31, 2021 $ 174 $ 7,624 $ —
Sponsor Earn-out
Fiscal year ended December 31,
2021 2020 2019
Private Warrants $ 415 $ — $ —
Sponsor Earn-out 18,819 — —
Redeemable Convertible Preferred Stock Warrants 5,056 7,155 1,750
Gain (loss) on fair value change, net $ 24,290 $ 7,155 $ 1,750
Valuation of redeemable convertible preferred stock warrants The Company used the Black-Scholes option-pricing model, which incorporates assumptions and estimates, to value the redeemable convertible preferred stock warrants. The Company determined the fair value per share of the underlying redeemable convertible preferred stock by taking into consideration the most recent sales of its redeemable convertible preferred stock, results obtained from third-party valuations and additional factors that are deemed relevant. As the Company operated as a private company until March 2021, specific historical and implied volatility information of its stock is not available. Therefore, the Company estimated the expected stock volatility based on the historical volatility of publicly traded peer companies for a term equal to the expected term of the redeemable convertible preferred stock warrant. The risk-free interest rate was determined by reference to the U.S. Treasury yield curve for time periods approximately equal to the expected term of the redeemable convertible preferred stock warrant. The Company estimated a 0% expected dividend yield based on the fact that the Company had never paid or declared dividends through the Closing Date at which time these redeemable convertible preferred stock warrants were converted to common stock warrants and classified as a component of stockholders’ equity. See Note 4 The market-based assumptions used in the valuations include the following:
March 8, 2021 December 31, 2020 December 31, 2019
Expected volatility 52%-75% 70% 70%
Expected term (in years) 0.08-7.71 2.0 2.0
Expected dividends 0% 0% 0%
Risk-free rate 0.04%-1.28% 0.1% 1.6%
Discount for lack of marketability 5.0%-33.0% 11%-55% 20%-55% Valuation of Sponsor Earn-Out The estimated fair value of the Sponsor Earn-Out
December 31, 2021 March 8, 2021
Stock price $3.91 $9.19
Expected volatility 52.50% 29.20%
Risk free rate 1.12% 0.86%
Expected term (in years) 4.2 5.0
Expected dividends 0% 0% Current stock price: Expected volatility: Risk-free interest rate: zero-coupon Expected term: Expected dividend yield: Valuation of Private Warrants The estimated fair value of the Private Warrants was determined using the Black-Scholes option-pricing model using the following assumptions:
December 31, 2021 March 8, 2021
Stock price $3.91 $9.19
Expected volatility 52.50% 29.20%
Risk free rate 1.04% 0.73%
Expected term (in years) 3.7 4.5
Expected dividends 0% 0% Other The carrying amounts of cash equivalents relating to demand deposits and U.S. Treasury bills, accounts receivable, and accounts payable approximates fair value due to the short maturity of these instruments. The carrying amount of long-term trade receivable approximates fair value, which is estimated by discounting expected future cash flows using an average discount rate adjusted for the customer’s creditworthiness. Short-term and long-term debt are carried at cost, which approximates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CF Principal Investments, LLC And YA II PN, Ltd. - Private Placement - USD ($)</t>
        </is>
      </c>
      <c r="C1" s="2" t="inlineStr">
        <is>
          <t>5 Months Ended</t>
        </is>
      </c>
    </row>
    <row r="2">
      <c r="B2" s="2" t="inlineStr">
        <is>
          <t>Aug. 08, 2022</t>
        </is>
      </c>
      <c r="C2" s="2" t="inlineStr">
        <is>
          <t>Dec. 31, 2022</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alue of shares issued</t>
        </is>
      </c>
      <c r="B5" s="4" t="inlineStr">
        <is>
          <t xml:space="preserve"> </t>
        </is>
      </c>
      <c r="C5" s="5" t="n">
        <v>1300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issuing capacity</t>
        </is>
      </c>
      <c r="B8" s="5" t="n">
        <v>100000000</v>
      </c>
      <c r="C8" s="4" t="inlineStr">
        <is>
          <t xml:space="preserve"> </t>
        </is>
      </c>
    </row>
    <row r="9">
      <c r="A9" s="4" t="inlineStr">
        <is>
          <t>Agreement effective period</t>
        </is>
      </c>
      <c r="B9" s="4" t="inlineStr">
        <is>
          <t>36 days</t>
        </is>
      </c>
      <c r="C9" s="4" t="inlineStr">
        <is>
          <t xml:space="preserve"> </t>
        </is>
      </c>
    </row>
    <row r="10">
      <c r="A10" s="4" t="inlineStr">
        <is>
          <t>Purchase price of common stock, percent</t>
        </is>
      </c>
      <c r="B10" s="11" t="n">
        <v>0.97</v>
      </c>
      <c r="C10" s="4" t="inlineStr">
        <is>
          <t xml:space="preserve"> </t>
        </is>
      </c>
    </row>
    <row r="11">
      <c r="A11" s="4" t="inlineStr">
        <is>
          <t>Percentage of ownership after transaction, threshold</t>
        </is>
      </c>
      <c r="B11" s="11" t="n">
        <v>0.2</v>
      </c>
      <c r="C11" s="4" t="inlineStr">
        <is>
          <t xml:space="preserve"> </t>
        </is>
      </c>
    </row>
    <row r="12">
      <c r="A12" s="4" t="inlineStr">
        <is>
          <t>Agreement termination cost or penalty</t>
        </is>
      </c>
      <c r="B12" s="5" t="n">
        <v>0</v>
      </c>
      <c r="C12" s="4" t="inlineStr">
        <is>
          <t xml:space="preserve"> </t>
        </is>
      </c>
    </row>
    <row r="13">
      <c r="A13" s="4" t="inlineStr">
        <is>
          <t>Right to terminate agreement, prior written notice required</t>
        </is>
      </c>
      <c r="B13" s="4" t="inlineStr">
        <is>
          <t>3 days</t>
        </is>
      </c>
      <c r="C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Valuation and Qualifying Accounts (Details) - USD ($) $ in Thousands</t>
        </is>
      </c>
      <c r="C1" s="2" t="inlineStr">
        <is>
          <t>12 Months Ended</t>
        </is>
      </c>
    </row>
    <row r="2">
      <c r="C2" s="2" t="inlineStr">
        <is>
          <t>Dec. 31, 2021</t>
        </is>
      </c>
      <c r="D2" s="2" t="inlineStr">
        <is>
          <t>Dec. 31, 2020</t>
        </is>
      </c>
      <c r="E2" s="2" t="inlineStr">
        <is>
          <t>Dec. 31, 2019</t>
        </is>
      </c>
    </row>
    <row r="3">
      <c r="A3" s="3" t="inlineStr">
        <is>
          <t>SEC Schedule, 12-09, Valuation and Qualifying Accounts [Abstract]</t>
        </is>
      </c>
      <c r="C3" s="4" t="inlineStr">
        <is>
          <t xml:space="preserve"> </t>
        </is>
      </c>
      <c r="D3" s="4" t="inlineStr">
        <is>
          <t xml:space="preserve"> </t>
        </is>
      </c>
      <c r="E3" s="4" t="inlineStr">
        <is>
          <t xml:space="preserve"> </t>
        </is>
      </c>
    </row>
    <row r="4">
      <c r="A4" s="4" t="inlineStr">
        <is>
          <t>Balance at Beginning of Period</t>
        </is>
      </c>
      <c r="C4" s="5" t="n">
        <v>224</v>
      </c>
      <c r="D4" s="5" t="n">
        <v>200</v>
      </c>
      <c r="E4" s="5" t="n">
        <v>287</v>
      </c>
    </row>
    <row r="5">
      <c r="A5" s="4" t="inlineStr">
        <is>
          <t>Costs and Expenses</t>
        </is>
      </c>
      <c r="C5" s="6" t="n">
        <v>464</v>
      </c>
      <c r="D5" s="6" t="n">
        <v>178</v>
      </c>
      <c r="E5" s="6" t="n">
        <v>180</v>
      </c>
    </row>
    <row r="6">
      <c r="A6" s="4" t="inlineStr">
        <is>
          <t>Deductions</t>
        </is>
      </c>
      <c r="B6" s="4" t="inlineStr">
        <is>
          <t>[1]</t>
        </is>
      </c>
      <c r="C6" s="6" t="n">
        <v>0</v>
      </c>
      <c r="D6" s="6" t="n">
        <v>-154</v>
      </c>
      <c r="E6" s="6" t="n">
        <v>-267</v>
      </c>
    </row>
    <row r="7">
      <c r="A7" s="4" t="inlineStr">
        <is>
          <t>Balance at End of Period</t>
        </is>
      </c>
      <c r="C7" s="5" t="n">
        <v>689</v>
      </c>
      <c r="D7" s="5" t="n">
        <v>224</v>
      </c>
      <c r="E7" s="5" t="n">
        <v>200</v>
      </c>
    </row>
    <row r="8"/>
    <row r="9">
      <c r="A9" s="4" t="inlineStr">
        <is>
          <t>[1]Represents uncollectible accounts charged against the allowance for credit losses, net of recoveries.</t>
        </is>
      </c>
    </row>
  </sheetData>
  <mergeCells count="4">
    <mergeCell ref="A1:B2"/>
    <mergeCell ref="C1:E1"/>
    <mergeCell ref="A8:D8"/>
    <mergeCell ref="A9:D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ed of the following (in thousands):
Estimated Useful Lives (in Years) December 31,
2021 2020
Testing and chamber equipment 7 $ 14,267 $ 15,853
Tenant improvements 2-15 42,608 41,888
Plant and manufacturing equipment 7-12 156,560 175,498
Computer hardware and software 5 21,079 20,269
Furniture and fixtures 7 3,809 3,730
Construction in progress 165,165 151,618
Property and equipment, gross 403,488 408,856
Less: Accumulated depreciation (135,087 ) (126,296 )
Property and equipment, net $ 268,401 $ 282,560
The Company recorded depreciation expense of $40.7 million, $24.9 million and $25.2 million, including $15.5 million, $1.1 million and $3.9 million related to assets which were no longer in service and had no alternative use for the years ended December 31,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Balance Sheet Information</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Other Balance Sheet Information</t>
        </is>
      </c>
      <c r="B4" s="4" t="inlineStr">
        <is>
          <t xml:space="preserve">5. Other Balance Sheet Information Cash, Cash Equivalents and Restricted Cash Cash, cash equivalents, and restricted cash reported within the accompanying condensed consolidated balance sheets that sum to the total of the same such amounts presented in the accompanying condensed consolidated statements of cash flows consisted of the following (in thousands):
June 30, December 31,
Cash $ 23,549 $ 33,581
Cash equivalents 87,693 247,500
Cash and cash equivalents 111,242 281,081
Restricted cash included in prepaid expenses and other current assets 1,859 —
Restricted cash 16,459 16,462
Total cash, cash equivalents, and restricted cash presented in the statements of cash flows $ 129,560 $ 297,543 Accounts Receivable, Net of Allowances During the three and six months ended June 30, 2022, the Company recorded a $0.2 million decrease in the allowance for credit losses related to receivables that were written-off. Inventories Inventories consist of finished goods which are stated at the lower of cost or net realizable value. Costs are measured on a first-in,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 Company regularly reviews its long-lived assets for triggering events or other circumstances that could indicate impairment. As of June 30, 2022, no triggering events or other circumstances were identified. There were no impairments of long-lived assets during the six months ended June 30, 2022 and 2021. Goodwill and Other Intangible Assets From time to time, the Company makes acquisitions of companies related to existing, complementary, or new markets. During fiscal year 2021, the Company completed two acquisitions, which were immaterial to its financial position, results of operations and cash flows. There were no acquisitions completed in the six months ended June 30, 2022. Acquisition-related costs are included in general and administrative expenses in the consolidated statements of comprehensive loss and were nil for the six months ended June 30, 2022 and 2021. There were no impairments of goodwill or intangible assets during the six months ended June 30, 2022 and 2021. Impairment of goodwill or intangible assets may result in the future from significant changes in the manner of use of the acquired assets, negative industry or economic trends or significant underperformance relative to historical or projected operating results. </t>
        </is>
      </c>
      <c r="C4" s="4" t="inlineStr">
        <is>
          <t xml:space="preserve">8. Other Balance Sheet Information Other assets consisted of the following (in thousands):
December 31,
2021 2020
Goodwill $ 8,997 $ —
Purchased technology and other intangible assets, net $ 7,239 $ 626
Other $ 5,691 $ 7,236
Other assets $ 21,927 $ 7,862
Accrued compensation consisted of the following (in thousands):
December 31,
2021 2020
Accrued vacation $ 4,693 $ 3,990
Other 4,815 6,837
Accrued compensation $ 9,508 $ 10,827
Accrued expenses and other current liabilities consisted of the following (in thousands):
December 31,
2021 2020
Accrued interest $ — $ 14,540
Warranty accrual ( Note 1 8,868 8,864
Contract loss accrual ( Note 5 17,240 —
Environmental settlement accrual ( Note 9 2,950 —
Lease liability ( Note 10 3,581 —
Other 25,347 18,746
Accrued expenses and other current liabilities $ 57,986 $ 42,150
Other liabilities consisted of the following (in thousands):
December 31,
2021 2020
Warranty accrual ( Note 1 $ 33,388 $ 38,814
Legal settlement liability 7,834 9,658
Contract loss accrual ( Note 5 3,422 —
Environmental settlement accrual ( Note 9 2,000 —
Other 3,893 8,372
Other liabilities $ 50,537 $ 56,844
In December 2014, the Company finalized the terms of a litigation settlement with a third-party whereby the Company agreed to pay the other party a total of $32.0 million periodically over the next ten years. The Company recorded the present value of future payments as a liability and records interest expense as it accretes the liability. The Company paid $6.0 million for the year ended December 31, 2021 and $2.0 million for the year ended December 31, 2020. As of December 31, 2021, the Company is required to pay the remaining liability amount of $7.8 million through 2025, all of which is included above as long term within the Legal settlement liability of other liabilities, as the annual payment for fiscal year 2022 was paid in advance during Decembe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2</t>
        </is>
      </c>
    </row>
    <row r="3">
      <c r="A3" s="3" t="inlineStr">
        <is>
          <t>Guarantees and Product Warranties [Abstract]</t>
        </is>
      </c>
      <c r="B3" s="4" t="inlineStr">
        <is>
          <t xml:space="preserve"> </t>
        </is>
      </c>
    </row>
    <row r="4">
      <c r="A4" s="4" t="inlineStr">
        <is>
          <t>Product Warranties</t>
        </is>
      </c>
      <c r="B4" s="4" t="inlineStr">
        <is>
          <t xml:space="preserve">6. Product Warranties The Company provides a standard assurance type warranty that its IGUs will be free from defects in materials and workmanship for generally 10 years from the date of delivery to customers. IGUs with sloped or laminated glass generally have a warranty of 5 or 10 years. Control systems associated with the sale of CSS typically have a 5-year sub-assemblies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3.8 million and $36.2 million as of June 30, 2022 and December 31, 2021,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densed consolidated statements of comprehensive loss and included in other current liabilities and other liabilities on the condensed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Changes in warranty liabilities are presented below (in thousands):
June 30, December 31,
Beginning balance $ 42,256 $ 47,678
Accruals for warranties issued 896 1,551
Changes to estimates of volume and costs — 1,234
Settlements made (3,644 ) (8,207 )
Ending balance $ 39,508 $ 42,256
Warranty liability, current, beginning balance $ 8,868 $ 8,864
Warranty liability, noncurrent, beginning balance $ 33,388 $ 38,814
Warranty liability, current, ending balance $ 8,576 $ 8,868
Warranty liability, noncurrent, ending balance $ 30,932 $ 33,388 During the three months ended June 30, 2022 and 2021, the Company recorded a charge to Cost of revenues of $0.3 million and $0.4 million, respectively, related to adjustments to the warranty liability. During the six months ended June 30, 2022 and 2021, the Company recorded a charge to Cost of revenues of $0.9 million and $0.8 million, respectively, related to adjustments to the warranty liability. Considering the uncertainty inherent in the failure analysis, including the actual timing of the failures and the number of defective IGUs, as well as uncertainty regarding future supply chain costs and production volumes that may impact the projected costs to replace defective IGUs in future years, it is reasonably possible that the amount of costs to be incurred to replace the defective IGUs could ultimately be materially different from the estimate.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7. Commitments and Contingencies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densed consolidated balance sheets. Standby Letter of Credit During the course of business, the Company’s bank issues standby letters of credit on behalf of the Company to certain vendors and other third parties of the Company. As of June 30, 2022 and December 31, 2021, the total value of the letters of credit issued by the bank is $17.1 million and $16.5 million, respectively. No amounts have been drawn under the standby letters of credit. Commitments In June 2021, the Company entered into a promissory note with one of its customers pursuant to which the customer may draw amounts in a maximum aggregate principal amount of $10.0 million. The amount of the draws is limited to the total amount incurred by subcontractors contracted by the Company in relation to the project. The note is not a revolving facility, which means that outstanding amounts under the note that are repaid cannot be re-borrowed. four Litigation and Environmental Settlements In December 2014, the Company finalized the terms of a litigation settlement with a third party where the Company agreed to pay the other party a total of $32.0 million periodically over the next ten years. The Company recorded the present value of future payments as a liability and records interest expense, included in interest and other, net in the condensed consolidated statements of comprehensive loss, as it accretes the liability. The balance of the litigation settlement liability is reflected on our condensed consolidated balance sheets as follows (in thousands):
June 30, December 31,
Litigation settlement liability—current $ 3,000 $ —
Litigation settlement liability—non-current 5,312 7,834
Total litigation settlement liability $ 8,312 $ 7,834
In September and August of 2021, the Mississippi Commission on Environmental Quality (“MCEQ”), Desoto County Regional Utility Authority (“DCRUA”) and the City of Olive Branch, Mississippi (“Olive Branch”), each issued notices and orders to the Company with respect to its discharges of water from its Olive Branch facility into the publicly owned treatment works (“POTW”) of DCRUA and Olive Branch without first obtaining a pretreatment permit. In August 2021, a Subpoena to Testify Before a Grand Jury was issued out of the United States District Court for the Northern District of Mississippi (“Subpoena”) to the Company requiring it to produce to the Environmental Protection Agency (“EPA”) various documents relating to environmental matters at its Olive Branch facility, including but not limited to hazardous waste records, air emissions records, storm water discharges records and wastewater disposal records. The Company has cooperated fully with each such notice, order and Subpoena. On April 13, 2022, the Company and the United States Attorney’s Office for the United States District Court for the Northern District of Mississippi agreed in principle to the terms of a global settlement (the “Plea Agreement”) resolving the prospect of claims and charges against the Company relating to all prior discharges of water into the POTW of DCRUA and Olive Branch without first obtaining a pretreatment permit. The principal terms of the settlement are:
1. the Company pleading guilty to a single misdemeanor count for negligently discharging wastewater to a POTW without first obtaining a pretreatment permit in violation of 33 U.S.C. § 1319(c)(1)(A);
2. the Company paying a fine of $3.0 million over a three-year period in equal installments of $1.0 million to the federal government;
3. the Company paying a special assessment of $125 to the federal government pursuant to 18 U.S.C. § 3013(a)(1)(B);
4. the Company entering a separate civil Agreed Order with the MCEQ that requires the payment of a separate civil penalty of $1.5 million;
5. the Company making a separate community service payment in the amount of $0.5 million to DCRUA, to be used for the sole purpose of expanding wastewater treatment capacity in DeSoto County, Mississippi, within 30 days of entering the Plea Agreement;
6. the Company implementing an environmental management system that conforms to ISO 14001:2015 standards or a similar environmental management system approved by the United States Environmental Protection Agency, which is expected to result in $0.3 million in consulting and personnel costs;
7. the Company implementing agreed upon wastewater reduction plans, which is expected to result in approximately $2.0 million in capital expenditures to install a wastewater treatment and recycling system;
8. the Company obtaining a pretreatment permit from MDEQ, or entering an Agreed Order with MCEQ and operating in compliance with that Agreed Order until a permit can be obtained;
9. the Company obtaining wastewater discharge permits from DCRUA and Olive Branch, or entering into Consent/Compliance Order(s) or Agreement(s) with DCRUA and Olive Branch that are consistent with any Agreed Order entered with MCEQ and operating in compliance with such Consent/Compliance Order(s) or Agreement(s) until permits can be obtained; and
10. the Company agreeing to probation for three years. The terms of the Plea Agreement are subject to the approval of the United States District Court for the Northern District of Mississippi. View is in the process of coordinating with MDEQ and the local authorities with respect to the civil orders and/or agreements contemplated by the settlement terms, including obtaining a pretreatment permit from MCEQ, which has not been granted as of the date of this Report. The Plea Agreement will be presented to the Court for approval following these efforts. The date for presentation of the Plea Agreement to the Court has not yet been determined. The Company has recognized the $5.0 million of penalties it expects to incur in conjunction with this environmental settlement over the next three years. The balance of the environmental settlement liability is reflected on our condensed consolidated balance sheets as follows (in thousands):
June 30, December 31,
Environmental settlement liability—current $ 2,950 $ 2,950
Environmental settlement liability—non-current 2,000 2,000
Total environmental settlement liability $ 4,950 $ 4,950
Litigation From time to time, the Company is subject to claims, litigation, internal or governmental investigations, including those related to labor and employment, contracts, intellectual property, environmental, regulatory compliance, commercial matters, and other related matters, some of which allege substantial monetary damages and claims. Some of these actions may be brought as class actions on behalf of a class or purported class of employees. The Company is also defendants in judicial and administrative proceedings involving matters incidental to our business. Legal expenses are expensed as incurred. The Company accrues a charge when management determines that it is probable that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it from determining such a range. The Company regularly evaluates current information available to it to determine whether an accrual should be established or adjusted.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Securities Litigation On August 18, 2021, plaintiff Asif Mehedi filed a putative securities class action in the United States District Court for the Northern District of California ( Mehedi v. View, Inc. f/k/a CF Finance Acquisition Corp. II et al. On February 8, 2022, the Court appointed Stadium Capital LLC lead plaintiff and denied the competing motion of Sweta Sonthalia. On March 14, 2022, Ms. Sonthalia filed a Petition for a Writ of Mandamus, asking the Ninth Circuit Court of Appeals to vacate the lead plaintiff order. On April 11, 2022, the district court denied Ms. Sonthalia’s motion to stay proceedings in the district court pending disposition of the writ petition. The writ petition is now fully briefed in the Ninth Circuit and oral argument has been scheduled for August 11, 2022. On July 15, 2022, Stadium Capital filed an amended complaint against View, Mulpuri, and Prakash; current and former View board members; Cantor Fitzgerald &amp; Co. and related entities; officers and board members of CF II; and PricewaterhouseCoopers LLP. The action is brought on behalf of a putative class consisting of (i) all persons or entities who purchased or otherwise acquired View and/or CF II securities between November 30, 2020 and May 10, 2022, inclusive; (ii) all persons or entities who were holders of CF II Class A common stock as of the January 27, 2021 record date that were entitled to vote to approve the merger between View and CF II; and (iii) all persons or entities who purchased or otherwise acquired View securities pursuant or traceable to the Form S-4 10b-5 14a-9 The amended complaint alleges that certain defendants failed to disclose to investors that the Company’s warranty-related obligations and associated cost of revenue were materially false and misleading because they excluded expenses the Company incurred and expected to incur due to significant quality issues. The amended complaint alleges that certain defendants’ positive statements about the Company were false and materially misleading as a result, and that such statements caused the price of the Company’s stock to be inflated. The amended complaint alleges that class members were damaged when the price of the Company’s stock declined on the trading day following (1) August 16, 2021, when the Company announced an independent investigation concerning the adequacy of the Company’s previously disclosed warranty accrual, and (2) May 10, 2022, when the Company stated that management anticipated that it would be disclosing substantial doubt about the Company’s ability to continue as a going concern and that the Company’s cash position was $200.5 million at the end of Q1 2022. The amended complaint seeks unspecified compensatory damages and costs, including attorneys’ fees. Pursuant to the current stipulated schedule, View, Prakash, and Mulpuri will file an answer or motion(s) to dismiss by September 13, 2022; Stadium Capital will file its opposition(s) to the motion(s) within 30 days of the filing of the motion(s) to dismiss; and View, Prakash, and Mulpuri will file any reply in support of the motion(s) to dismiss within 30 days of the filing of the opposition brief. The other defendants have not yet appeared. Given the early stage of this matter, the Company cannot reasonably estimate the possible loss (or range of loss), if any, at this time; therefore, a liability has not been recorded as of June 30, 2022. Derivative Litigation On December 6, 2021, a purported Company shareholder filed a verified stockholder derivative complaint (nominally on behalf of the Company) against Rao Mulpuri, Nigel Gormly, Harold Hughes, Tom Leppert, Toby Cosgrove, Lisa Picard, Julie Larson-Green, and Vidul Prakash ( Jacobson v. Mulpuri, et al. On February 14, 2022, the Court entered the parties’ stipulation staying the litigation until fifteen days after the earliest of: (a) dismissal with prejudice of the Mehedi v. View Mehedi v. View On May 24, 2022, a different purported Company shareholder filed another verified stockholder derivative complaint (nominally on behalf of the Company) against Mulpuri, Gormly, Hughes, Leppert, Cosgrove, Picard, Larson-Green, and Prakash ( Damidi v. Mulpuri et al. Damidi Jacobson On July 26, 2022, a different purported Company shareholder filed another verified stockholder derivative complaint (nominally on behalf of the Company) against Mulpuri, Gormly, Hughes, Leppert, Cosgrove, Picard, Larson-Green, and Prakash ( Monteleone v. Mulpuri, et al. 1:22-cv-00980, Monteleone Jacobson Given the early stage of this matter, the Company cannot reasonably estimate the possible loss (or range of loss), if any, at this time; therefore, a liability has not been recorded as of June 30, 2022. Government Investigations On November 9, 2021, the Company announced that it had voluntarily reported to the SEC that the Audit Committee of the Company’s Board of Directors was conducting an independent, internal investigation into the adequacy of the Company’s previously reported warranty accrual. In January 2022, the Company was informed that the SEC is conducting a formal investigation of this matter. The Company has cooperated with the SEC’s investigation and intend to continue doing so. In June 2022, the U.S. Attorney’s Office for the Southern District of New York requested information related to this matter. The Company has cooperated with the U.S. Attorney’s Office in connection with these requests and intends to continue doing so. Given the early stage of these matters, the Company cannot reasonably estimate the possible loss (or range of loss), if any, at this time; therefore, a liability has not been recorded as of June 30, 2022. </t>
        </is>
      </c>
      <c r="C4" s="4" t="inlineStr">
        <is>
          <t xml:space="preserve">9. Commitments and Contingencies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solidated balance sheets. Standby Letter of Credit During the course of business, the Company’s bank issues standby letters of credit on behalf of the Company to certain vendors and other third parties of the Company. As of December 31, 2021 and 2020, the total value of the letters of credit issued by the bank are $16.5 million and $11.5 million, respectively. No amounts have been drawn under the standby letter of credit. Commitments In June 2021, the Company entered into a promissory note with one of its customers pursuant to which the customer may draw amounts in a maximum aggregate principal amount of $10.0 million. The amount of the draws are limited to amounts incurred by subcontractors contracted by View in relation to the project. The note is not a revolving facility, which means that outstanding amounts under the note that are repaid cannot be re-borrowed. Litigation Settlements The Company previously alleged claims for legal malpractice in relation to legal representation and related services provided by a law firm to the Company in connection with certain corporate matters. Both the Company and the law firm settled their dispute via a mediation regarding claims alleged by the Company against the law firm and signed a formal written settlement agreement in December 2019. Per the terms of the signed agreement, the law firm agreed to pay an amount of $22.5 million as consideration to settle the dispute. The Company recorded $22.5 million as income reflecting the recovery of previously incurred losses from the legal settlement in the consolidated statement of comprehensive loss for the year ended December 31, 2019. The Company received this amount in January 2020. Litigation From time to time, the Company is subject to claims, litigation, internal or governmental investigations, including those related to labor and employment, contracts, intellectual property, environmental, regulatory compliance, commercial matters and other related matters, some of which allege substantial monetary damages and claims. Some of these actions may be brought as class actions on behalf of a class or purported class of employees. The Company is also defendants in judicial and administrative proceedings involving matters incidental to our business. Legal expenses are expensed as incurred. The Company accrues a charge when management determines that it is probable that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it from determining such a range. The Company regularly evaluates current information available to it to determine whether an accrual should be established or adjusted.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Securities Litigation On August 18, 2021, plaintiff Asif Mehedi filed a putative securities class action in the United States District Court for the Northern District of California ( Mehedi v. View, Inc. f/k/a CF Finance Acquisition Corp. II et al. 10b-5 The complaint alleges that defendants failed to disclose to investors that the Company had not properly accrued warranty costs related to its product; that there was a material weakness in the Company’s internal control over financial reporting related to warranty accrual; that the Company’s financial results for prior periods were misstated as a result; and that defendants’ positive statements about the Company’s business were materially misleading. The complaint alleges that the foregoing statements caused the price of the Company’s stock to be inflated and that class members were damaged when the price of the Company’s stock declined on August 16, 2021, when the Company announced an independent investigation concerning the adequacy of the Company’s previously disclosed warranty accrual. Plaintiff seeks unspecified compensatory damages and costs, including attorneys’ and expert fees. On February 8, 2022, the Court appointed Stadium Capital LLC lead plaintiff and denied the competing motion of Sweta Sonthalia. On March 14, 2022, Ms. Sonthalia filed a Petition for a Writ of Mandamus, asking the Ninth Circuit Court of Appeals to vacate the lead plaintiff order. On April 11, 2022, the district court denied Ms. Sonthalia’s motion to stay proceedings in the district court pending disposition of the writ petition. The writ petition is now fully briefed in the Ninth Circuit and is being considered for oral argument in August, September, or October 2022. Pursuant to a stipulated schedule, Stadium Capital will file an amended complaint no later than 30 days after View files its Restatement with the SEC; defendants will file an answer or motion(s) to dismiss within 60 days of the filing of the amended complaint; Stadium Capital will file its opposition(s) to the motion(s) within 30 days of the filing of the motion(s) to dismiss; and defendants will file any reply in support of the motion(s) to dismiss within 30 days of the filing of the opposition brief. Given the early stage of this matter, the Company cannot reasonably estimate the possible loss (or range of loss), if any, at this time; therefore, a liability has not been recorded as of December 31, 2021. Derivative Litigation On December 6, 2021, a purported Company shareholder filed a verified stockholder derivative complaint (nominally on behalf of the Company) against Rao Mulpuri, Nigel Gormly, Harold Hughes, Tom Leppert, Toby Cosgrove, Lisa Picard, Julie Larson-Green, and Vidul Prakash ( Jacobson v. Mulpuri, et al. Prakash violated Sections 10(b) and 21D of the Exchange Act, and asserts claims against the director defendants for breach of fiduciary duty and waste of corporate assets. The complaint alleges that defendants Mulpuri, Gormly, Hughes, Leppert, Cosgrove, Picard, and Larson-Green failed to prevent the Company from making false statements regarding the Company’s business results and prospects and that the Company has been harmed by incurring legal fees and potential liability in investigations and lawsuits. The complaint seeks unspecified damages and costs, a judgment directing the Company to reform its corporate governance and internal procedures, and unspecified restitution from defendants to the Company. On February 14, 2022, the Court entered the parties’ stipulation staying the litigation until fifteen days after the earliest of: (a) dismissal with prejudice of the Mehedi v. View Mehedi v. View On May 24, 2022, a different purported Company shareholder filed another verified stockholder derivative complaint (nominally on behalf of the Company) against Mulpuri, Gormly, Hughes, Leppert, Cosgrove, Picard, Larson-Green, and Prakash ( Damidi v. Mulpuri et al. Damidi Jacobson Given the early stage of this matter, the Company cannot reasonably estimate the possible loss (or range of loss), if any, at this time; therefore, a liability has not been recorded as of December 31, 2021. Government Investigation On November 9, 2021, the Company announced that it had voluntarily reported to the SEC that the Audit Committee of the Company’s Board of Directors was conducting an independent, internal investigation into the adequacy of the Company’s previously reported warranty accrual. In January 2022, the Company was informed that the SEC is conducting a formal investigation of this matter. The Company has cooperated with the SEC’s investigation and intends to continue doing so. Given the early stage of this matter, the Company cannot reasonably estimate the possible loss (or range of loss), if any, at this time; therefore, a liability has not been recorded as of December 31, 2021. Northern District of Mississippi Environmental Matter In September and August of 2021, the Mississippi Commission on Environmental Quality (“MCEQ”), Desoto County Regional Utility Authority (“DCRUA”) and the City of Olive Branch, Mississippi (“Olive Branch”), each issued notices and orders to the Company with respect to its discharges of water from its Olive Branch facility into the publicly owned treatment works (“POTW”) of DCRUA and Olive Branch without first obtaining a pretreatment permit. In August 2021, a Subpoena to Testify Before a Grand Jury was issued out of the United States District Court for the Northern District of Mississippi (“Subpoena”) to the Company requiring it to produce to the Environmental Protection Agency (“EPA”) various documents relating to environmental matters at its Olive Branch facility, including but not limited to hazardous waste records, air emissions records, storm water discharges records and wastewater disposal records. The Company has cooperated fully with each such notice, order and Subpoena. On April 13, 2022, the Company and the United States Attorney’s Office for the United States District Court for the Northern District of Mississippi agreed in principle to the terms of a global settlement resolving the prospect of claims and charges against the Company relating to all prior discharges of water into the POTW of DCRUA and Olive Branch without first obtaining a pretreatment permit. The principal terms of the settlement are:
(1) the Company pleading guilty to a single misdemeanor count for negligently discharging wastewater to a POTW without first obtaining a pretreatment permit in violation of 33 U.S.C. § 1319(c)(1)(A);
(2) the Company paying a fine of $3.0 million over a three-year period in equal installments of $1.0 million to the federal government;
(3) the Company paying a special assessment of $125 to the federal government pursuant to 18 U.S.C. § 3013(a)(1)(B);
(4) the Company entering a separate civil Agreed Order with the MCEQ that requires the payment of a separate civil penalty of $1.5 million;
(5) the Company making a separate community service payment in the amount of $0.5 million to DCRUA, to be used for the sole purpose of expanding wastewater treatment capacity in DeSoto County, Mississippi, within 30 days of entering the Plea Agreement;
(6) the Company implementing an environmental management system that conforms to ISO 14001:2015 standards or a similar environmental management system approved by the United States Environmental Protection Agency, which is expected to result in $0.3 million in consulting and personnel costs;
(7) the Company implementing agreed upon wastewater reduction plans, which is expected to result in approximately $2.0 million in capital expenditures to install a wastewater treatment and recycling system;
(8) the Company obtaining a pretreatment permit from MDEQ, or entering an Agreed Order with MCEQ and operating in compliance with that Agreed Order until a permit can be obtained;
(9) the Company obtaining wastewater discharge permits from DCRUA and Olive Branch, or entering into Consent/Compliance Order(s) or Agreement(s) with DCRUA and Olive Branch that are consistent with any Agreed Order entered with MCEQ and operating in compliance with such Consent/Compliance Order(s) or Agreement(s) until permits can be obtained; and
(10) the Company agreeing to probation for three years. The terms of the Plea Agreement are subject to the approval of the United States District Court for the Northern District of Mississippi. View is in the process of coordinating with MDEQ and the local authorities with respect to the civil orders and/or agreements contemplated by the settlement terms, including obtaining a pretreatment permit from MCEQ, which has not been granted as of the date of this Report. The Plea Agreement will be presented to the Court for approval following these efforts. The date for presentation of the Plea Agreement to the Court has not yet been determined. The Company has recognized the $5.0 million of penalties it expects to incur in conjunction with this settlement within Other expense, net, for the year ended December 31, 2021, which is included within Accrued expenses and other current liabilities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10. Leases As discussed in Note 1 Disclosure Subsequent to the Adoption of the New Lease Accounting Standard (ASC 842) The Company leases manufacturing facilities, office space, and equipment under both operating and finance leases with various expiration dates through 2023. The Company determines if an arrangement is a lease at inception. A contract is or contains a lease if the contract conveys the right to control the use of an identified asset for a period of time in exchange for consideration. For leases with initial terms greater than 12 months, the Company considers these ROU assets and records the related asset and obligation at the present value of lease payments over the term. For leases with initial terms equal to or less than 12 months, we do not consider them as ROU assets and instead consider them short-term lease costs that are recognized on a straight-line basis over the lease term. Our leases may include escalation clauses, renewal options and/or termination options that are factored into our determination of lease term and lease payments when its reasonably certain the option will be exercised. We have elected to take the practical expedient and not separate lease and non-lease Lease assets and lease liabilities as of December 31, 2021 were as follows:
Leases Classification on Balance Sheet December 31, 2021
Assets
Operating leases ROU assets $ 21,178
Finance leases Property and equipment $ 1,163
Total ROU assets $ 22,341
Liabilities
Current
Operating leases Accrued expenses and other $ 3,050
Finance leases Accrued expenses and other $ 531
Non-current
Operating leases Other long-term liabilities $ 22,997
Finance leases Other liab $ 619
Total lease liabilities $ 27,197
The components of lease expense for the year ended December 31, 2021 were as follows:
Fiscal Year Ended
Operating lease cost $ 5,557
Short-term lease cost $ 609
Finance lease cost
Amortization of ROU assets $ 1,233
Interest expense $ 130
Total lease cost 7,529
Supplemental cash flow information related to our leases are as follows:
Fiscal Year Ended
Cash paid for amounts included in the measurement of lease liabilities
Operating cash flows for operating leases 5,787
Operating cash flows for finance leases 130
Financing cash flows for finance leases 1,278 The following table presents the weighted-average remaining lease terms and discount rates related to leases as of December 31, 2021:
December 31, 2021
Weighted average remaining lease term (years)
Operating leases 6.26 years
Finance leases 1.94 years
Weighted average discount rate
Operating leases 9.42 %
Finance leases 7.41 % The following table presents the maturities of our lease liabilities under non-cancellable
Fiscal year ended December 31, Operating Finance Total
2022 $ 5,375 $ 595 $ 5,970
2023 $ 5,445 $ 567 $ 6,012
2024 $ 5,370 $ 79 $ 5,449
2025 $ 5,291 $ — $ 5,291
2026 $ 5,380 $ — $ 5,380
Thereafter $ 8,092 $ — $ 8,092
Total lease payments $ 34,953 $ 1,241 $ 36,194
Less: Interest $ 8,906 $ 92 $ 8,998
Total lease liabilities $ 26,047 $ 1,150 $ 27,197
Disclosure Under the Old Lease Accounting Standard (ASC 840) The minimum future rental commitments under ASC 840 for non-cancelable
Fiscal year ended December 31, Capital Leases Operating Leases
2021 $ 775 $ 7,543
2022 360 7,722
2023 298 7,905
2024 68 8,093
2025 — 8,285
Thereafter — 22,969
Total lease payments 1,501 62,517
Less: Interest (89 )
Present value of lease payments 1,412
Less: long-term portion (727 )
Current portion $ 685
The Company recorded rent expense of $7.2 million and $7.5 million for the years ended December 31, 2020 and 2019, respectively. For the years ended December 31, 2020 and 2019, the Company recorded depreciation expense of $0.8 million and $0.8 million, respectively, related to assets under capital leases in cost of revenue in the consolidated statements of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8. Debt Debt outstanding consisted of the following (in thousands):
Interest June 30, December 31,
Term loan, due June 30, 2032 0 % $ 14,695 $ 15,430
Total debt 14,695 15,430
Debt, current 1,470 1,470
Debt, non-current $ 13,225 $ 13,960
Principal payments on all debt outstanding as of June 30, 2022 are estimated as follows (in thousands):
Year Ending December 31, Total
2022 (remaining six months) $ 735
2023 1,470
2024 1,470
2025 1,470
2026 1,470
Thereafter 8,080
Total $ 14,695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June 30, 2022, the Company was in compliance with these covenants. Revolving Debt Facility In October 2019, the Company entered into a secured revolving debt facility pursuant to which the Company may draw amounts in a maximum aggregate principal amount of $200.0 million until January 3, 2020 and $250.0 million after such date, for the purpose of paying payables and other corporate obligations. In October 2019, the Company drew a principal amount of $150.0 million under the facility with weekly maturity dates ranging from 8 days to 364 days. In May 2020, the Company drew the remaining principal amount of $100.0 million available under the facility, which was repayable on May 1, 2021. The facility’s original expiration was October 22, 2023, at which time all drawn amounts were to be repaid in full. The interest rate applicable to amounts outstanding under the facility was LIBOR, plus 9.05%. As security for the payment and performance of all obligations under the facility, the Company granted the finance provider a security interest in substantially all of the Company’s assets. Under the original agreement, repaid principal amounts became immediately available to be redrawn under the facility with maturity dates of one year through October 23, 2022. In December 2020, the Company entered into an amendment to replace thirteen weekly draws of approximately $2.9 million each, aggregating to $37.5 million in principal amount, with four notes of approximately $9.4 million each, aggregating to $37.5 million in principal amount. On March 8, 2021, upon Closing, the facility was repaid in full in the amount of $276.8 million, including accrued interest and future interest through maturity of the notes of $26.8 million prior to the expiration of the limited waiver from the finance provider. Upon repayment of its obligation, the Company recorded a debt extinguishment loss of $10.0 million, and the facility was terminated. </t>
        </is>
      </c>
      <c r="C4" s="4" t="inlineStr">
        <is>
          <t xml:space="preserve">11. Debt Debt outstanding consisted of the following (in thousands):
Interest Rate - 2021 December 31,
2021 2020
Term loan, due June 30, 2032 0% $ 15,430 $ 15,430
Revolving debt facility, repaid on March 8, 2021 LIBOR+ 9.05% — 250,000
Debt discount — (2,752 )
Total debt 15,430 262,678
Debt, current 1,470 247,248
Debt, non-current $ 13,960 $ 15,430
Principal payments on all debt outstanding as of December 31, 2021 are estimated as follows (in thousands):
Year Ending December 31, Total
2022 $ 1,470
2023 1,470
2024 1,470
2025 1,470
Thereafter 9,550
Total $ 15,430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December 31, 2021, the Company was in compliance with these covenants. Equipment Loan In June 2017, the Company entered into an Equipment Loan Agreement with a lender for a committed facility up to $60.0 million (Equipment Loan), within which $20.0 million was subject to further approval by the lender. In 2017, the Company drew down proceeds of $40.0 million in the form of promissory note. The loan bore interest at a rate of 12.25% to 12.5% per annum, compounded on a monthly basis and is payable over 48 months with principal payments starting the 13th month from the drawdown date. The last months principal and interest amount were paid in advance. The loan contained an end of term balloon payment of $5.6 million and the facility fees are $0.3 million each year until the secured obligations are paid in full. The loan is collateralized by specific fixed assets purchased with the proceeds. For the year ended December 31, 2019, the Company recorded interest expense of $4.8 million. In October 2019, the loan and end of term balloon amount were repaid in full prior to its maturity. Upon the prepayment of the term loan, the Company recorded $3.0 million as a loss on extinguishment of debt in the consolidated statement of comprehensive loss. Revolving Debt Facility In October 2019, the Company entered into a secured revolving debt facility pursuant to which the Company may draw amounts in a maximum aggregate principal amount of $200.0 million until January 3, 2020 and $250.0 million after such date, for the purpose of paying payables and other corporate obligations. In October 2019, the Company drew a principal amount of $150.0 million under the facility with weekly maturity dates ranging from 8 days to 364 days. In May 2020, the Company drew the remaining principal amount of $100.0 million available under the facility, which was repayable on May 1, 2021. The facility’s original expiration was October 22, 2023, at which time all drawn amounts were to be repaid in full. The interest rate applicable to amounts outstanding under the facility was LIBOR, plus 9.05%. As security for the payment and performance of all obligations under the facility, the Company granted the finance provider a security interest in substantially all of the Company’s assets. Under the original agreement, repaid principal amounts became immediately available to be redrawn under the facility with maturity dates of one year through October 23, 2022. As of December 31, 2020, the Company’s available borrowing capacity was nil. As of December 31, 2020, the Company classified the outstanding balance of $250.0 million as a current liability because the Company was in violation of the stockholders’ equity covenant as of such date and the limited waiver from the finance provider waived such violation only through March 31, 2021. In December 2020, the Company entered into an amendment to replace thirteen weekly draws of approximately $2.9 million each, aggregating to $37.5 million in principal amount, with four notes of approximately $9.4 million each, aggregating to $37.5 million in principal amount. On March 8, 2021, upon Closing, the facility was repaid in full in the amount of $276.8 million, including accrued interest and future interest through maturity of the notes of $26.8 million prior to the expiration of the limited waiver from the finance provider. Upon repayment of its obligation, the Company recorded a debt extinguishment loss of $10.0 million, and the facility was ter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9. Stockholders’ Equity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June 30, 2022, the Company had 219,227,971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June 30, 2022, no shares of View, Inc. Preferred Stock were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t>
        </is>
      </c>
      <c r="C4" s="4" t="inlineStr">
        <is>
          <t xml:space="preserve">12. Stockholders’ Equity Legacy View Redeemable Convertible Preferred Stock Prior to the Merger, Legacy View had outstanding shares of Series A, Series B, Series C, Series D, Series E-2, Note 4 As of December 31, 2020, the redeemable convertible preferred stock consisted of the following (in thousands, except for share amounts):
Series Shares Authorized Shares Carry Value Liquidation Common Stock Issuable
A 23,250 18,441 $ 166 $ 238 18,441
B 1,571,798 1,217,066 19,210 18,845 1,217,066
C 2,274,766 608,118 11,495 11,417 608,118
D 2,673,700 612,994 13,263 13,235 612,994
E 7,440,000 4,606,784 100,225 119,361 4,606,784
E-1 131,584 — — — —
E-2 115,787 — — — —
F 10,462,500 4,861,658 175,182 188,193 4,861,658
G 62,775,000 47,881,788 330,466 231,686 47,881,788
G-1 930,000 — — — —
H 75,177,482 10,613,198 197,488 200,852 10,613,198
H-1 60,833,745 51,011,263 965,183 965,374 51,011,263
224,409,612 121,431,310 $ 1,812,678 $ 1,749,201 121,431,310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December 31, 2021, the Company had 219,195,971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December 31, 2021, no shares of View, Inc. Preferred Stock were issued and outstanding.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1242</v>
      </c>
      <c r="C3" s="5" t="n">
        <v>281081</v>
      </c>
    </row>
    <row r="4">
      <c r="A4" s="4" t="inlineStr">
        <is>
          <t>Accounts receivable, net of allowances</t>
        </is>
      </c>
      <c r="B4" s="6" t="n">
        <v>31012</v>
      </c>
      <c r="C4" s="6" t="n">
        <v>30605</v>
      </c>
    </row>
    <row r="5">
      <c r="A5" s="4" t="inlineStr">
        <is>
          <t>Inventories</t>
        </is>
      </c>
      <c r="B5" s="6" t="n">
        <v>17118</v>
      </c>
      <c r="C5" s="6" t="n">
        <v>10267</v>
      </c>
    </row>
    <row r="6">
      <c r="A6" s="4" t="inlineStr">
        <is>
          <t>Prepaid expenses and other current assets</t>
        </is>
      </c>
      <c r="B6" s="6" t="n">
        <v>24082</v>
      </c>
      <c r="C6" s="6" t="n">
        <v>21579</v>
      </c>
    </row>
    <row r="7">
      <c r="A7" s="4" t="inlineStr">
        <is>
          <t>Total current assets</t>
        </is>
      </c>
      <c r="B7" s="6" t="n">
        <v>183454</v>
      </c>
      <c r="C7" s="6" t="n">
        <v>343532</v>
      </c>
    </row>
    <row r="8">
      <c r="A8" s="4" t="inlineStr">
        <is>
          <t>Property and equipment, net</t>
        </is>
      </c>
      <c r="B8" s="6" t="n">
        <v>265482</v>
      </c>
      <c r="C8" s="6" t="n">
        <v>268401</v>
      </c>
    </row>
    <row r="9">
      <c r="A9" s="4" t="inlineStr">
        <is>
          <t>Restricted cash</t>
        </is>
      </c>
      <c r="B9" s="6" t="n">
        <v>16459</v>
      </c>
      <c r="C9" s="6" t="n">
        <v>16462</v>
      </c>
    </row>
    <row r="10">
      <c r="A10" s="4" t="inlineStr">
        <is>
          <t>Right-of-use assets</t>
        </is>
      </c>
      <c r="B10" s="6" t="n">
        <v>19841</v>
      </c>
      <c r="C10" s="6" t="n">
        <v>21178</v>
      </c>
    </row>
    <row r="11">
      <c r="A11" s="4" t="inlineStr">
        <is>
          <t>Deposits with supplier</t>
        </is>
      </c>
      <c r="B11" s="4" t="inlineStr">
        <is>
          <t xml:space="preserve"> </t>
        </is>
      </c>
      <c r="C11" s="6" t="n">
        <v>7566</v>
      </c>
    </row>
    <row r="12">
      <c r="A12" s="4" t="inlineStr">
        <is>
          <t>Other assets</t>
        </is>
      </c>
      <c r="B12" s="6" t="n">
        <v>26319</v>
      </c>
      <c r="C12" s="6" t="n">
        <v>21927</v>
      </c>
    </row>
    <row r="13">
      <c r="A13" s="4" t="inlineStr">
        <is>
          <t>Total assets</t>
        </is>
      </c>
      <c r="B13" s="6" t="n">
        <v>511555</v>
      </c>
      <c r="C13" s="6" t="n">
        <v>679066</v>
      </c>
    </row>
    <row r="14">
      <c r="A14" s="3" t="inlineStr">
        <is>
          <t>Current liabilities:</t>
        </is>
      </c>
      <c r="B14" s="4" t="inlineStr">
        <is>
          <t xml:space="preserve"> </t>
        </is>
      </c>
      <c r="C14" s="4" t="inlineStr">
        <is>
          <t xml:space="preserve"> </t>
        </is>
      </c>
    </row>
    <row r="15">
      <c r="A15" s="4" t="inlineStr">
        <is>
          <t>Accounts payable</t>
        </is>
      </c>
      <c r="B15" s="6" t="n">
        <v>9538</v>
      </c>
      <c r="C15" s="6" t="n">
        <v>24186</v>
      </c>
    </row>
    <row r="16">
      <c r="A16" s="4" t="inlineStr">
        <is>
          <t>Accrued expenses and other current liabilities</t>
        </is>
      </c>
      <c r="B16" s="6" t="n">
        <v>56508</v>
      </c>
      <c r="C16" s="6" t="n">
        <v>57986</v>
      </c>
    </row>
    <row r="17">
      <c r="A17" s="4" t="inlineStr">
        <is>
          <t>Accrued compensation</t>
        </is>
      </c>
      <c r="B17" s="6" t="n">
        <v>9516</v>
      </c>
      <c r="C17" s="6" t="n">
        <v>9508</v>
      </c>
    </row>
    <row r="18">
      <c r="A18" s="4" t="inlineStr">
        <is>
          <t>Deferred revenue</t>
        </is>
      </c>
      <c r="B18" s="6" t="n">
        <v>7904</v>
      </c>
      <c r="C18" s="6" t="n">
        <v>11460</v>
      </c>
    </row>
    <row r="19">
      <c r="A19" s="4" t="inlineStr">
        <is>
          <t>Debt, current</t>
        </is>
      </c>
      <c r="B19" s="6" t="n">
        <v>1470</v>
      </c>
      <c r="C19" s="6" t="n">
        <v>1470</v>
      </c>
    </row>
    <row r="20">
      <c r="A20" s="4" t="inlineStr">
        <is>
          <t>Total current liabilities</t>
        </is>
      </c>
      <c r="B20" s="6" t="n">
        <v>83466</v>
      </c>
      <c r="C20" s="6" t="n">
        <v>104610</v>
      </c>
    </row>
    <row r="21">
      <c r="A21" s="4" t="inlineStr">
        <is>
          <t>Debt, non-current</t>
        </is>
      </c>
      <c r="B21" s="6" t="n">
        <v>13225</v>
      </c>
      <c r="C21" s="6" t="n">
        <v>13960</v>
      </c>
    </row>
    <row r="22">
      <c r="A22" s="4" t="inlineStr">
        <is>
          <t>Redeemable convertible preferred stock warrant liability</t>
        </is>
      </c>
      <c r="B22" s="4" t="inlineStr">
        <is>
          <t xml:space="preserve"> </t>
        </is>
      </c>
      <c r="C22" s="6" t="n">
        <v>0</v>
      </c>
    </row>
    <row r="23">
      <c r="A23" s="4" t="inlineStr">
        <is>
          <t>Sponsor earn-out liability</t>
        </is>
      </c>
      <c r="B23" s="6" t="n">
        <v>1485</v>
      </c>
      <c r="C23" s="6" t="n">
        <v>7624</v>
      </c>
    </row>
    <row r="24">
      <c r="A24" s="4" t="inlineStr">
        <is>
          <t>Lease liabilities</t>
        </is>
      </c>
      <c r="B24" s="6" t="n">
        <v>21346</v>
      </c>
      <c r="C24" s="6" t="n">
        <v>22997</v>
      </c>
    </row>
    <row r="25">
      <c r="A25" s="4" t="inlineStr">
        <is>
          <t>Other liabilities</t>
        </is>
      </c>
      <c r="B25" s="6" t="n">
        <v>42344</v>
      </c>
      <c r="C25" s="6" t="n">
        <v>50537</v>
      </c>
    </row>
    <row r="26">
      <c r="A26" s="4" t="inlineStr">
        <is>
          <t>Total liabilities</t>
        </is>
      </c>
      <c r="B26" s="6" t="n">
        <v>161866</v>
      </c>
      <c r="C26" s="6" t="n">
        <v>199728</v>
      </c>
    </row>
    <row r="27">
      <c r="A27" s="4" t="inlineStr">
        <is>
          <t>Temporary equity, carrying amount, attributable to parent</t>
        </is>
      </c>
      <c r="B27" s="4" t="inlineStr">
        <is>
          <t xml:space="preserve"> </t>
        </is>
      </c>
      <c r="C27" s="6" t="n">
        <v>0</v>
      </c>
    </row>
    <row r="28">
      <c r="A28" s="3" t="inlineStr">
        <is>
          <t>Stockholders' equity:</t>
        </is>
      </c>
      <c r="B28" s="4" t="inlineStr">
        <is>
          <t xml:space="preserve"> </t>
        </is>
      </c>
      <c r="C28" s="4" t="inlineStr">
        <is>
          <t xml:space="preserve"> </t>
        </is>
      </c>
    </row>
    <row r="29">
      <c r="A29" s="4" t="inlineStr">
        <is>
          <t>Common stock, $0.0001 par value; 600,000,000 shares authorized as of June 30, 2022 and December 31, 2021; 219,227,971 and 219,195,971 shares issued and outstanding as of June 30, 2022 and December 31, 2021, respectively</t>
        </is>
      </c>
      <c r="B29" s="6" t="n">
        <v>22</v>
      </c>
      <c r="C29" s="6" t="n">
        <v>22</v>
      </c>
    </row>
    <row r="30">
      <c r="A30" s="4" t="inlineStr">
        <is>
          <t>Additional paid-in capital</t>
        </is>
      </c>
      <c r="B30" s="6" t="n">
        <v>2772256</v>
      </c>
      <c r="C30" s="6" t="n">
        <v>2736647</v>
      </c>
    </row>
    <row r="31">
      <c r="A31" s="4" t="inlineStr">
        <is>
          <t>Accumulated deficit</t>
        </is>
      </c>
      <c r="B31" s="6" t="n">
        <v>-2422589</v>
      </c>
      <c r="C31" s="6" t="n">
        <v>-2257331</v>
      </c>
    </row>
    <row r="32">
      <c r="A32" s="4" t="inlineStr">
        <is>
          <t>Total stockholders' equity</t>
        </is>
      </c>
      <c r="B32" s="6" t="n">
        <v>349689</v>
      </c>
      <c r="C32" s="6" t="n">
        <v>479338</v>
      </c>
    </row>
    <row r="33">
      <c r="A33" s="4" t="inlineStr">
        <is>
          <t>Total liabilities and stockholders' equity</t>
        </is>
      </c>
      <c r="B33" s="5" t="n">
        <v>511555</v>
      </c>
      <c r="C33" s="6" t="n">
        <v>679066</v>
      </c>
    </row>
    <row r="34">
      <c r="A34" s="4" t="inlineStr">
        <is>
          <t>Previously Reported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Other assets</t>
        </is>
      </c>
      <c r="B36" s="4" t="inlineStr">
        <is>
          <t xml:space="preserve"> </t>
        </is>
      </c>
      <c r="C36" s="6" t="n">
        <v>29493</v>
      </c>
    </row>
    <row r="37">
      <c r="A37" s="3" t="inlineStr">
        <is>
          <t>Current liabilities:</t>
        </is>
      </c>
      <c r="B37" s="4" t="inlineStr">
        <is>
          <t xml:space="preserve"> </t>
        </is>
      </c>
      <c r="C37" s="4" t="inlineStr">
        <is>
          <t xml:space="preserve"> </t>
        </is>
      </c>
    </row>
    <row r="38">
      <c r="A38" s="4" t="inlineStr">
        <is>
          <t>Accrued expenses and other current liabilities</t>
        </is>
      </c>
      <c r="B38" s="4" t="inlineStr">
        <is>
          <t xml:space="preserve"> </t>
        </is>
      </c>
      <c r="C38" s="5" t="n">
        <v>59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tock Warrant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 Warrants</t>
        </is>
      </c>
      <c r="B4" s="4" t="inlineStr">
        <is>
          <t xml:space="preserve">10. Stock Warrants Public and Private Warrants Prior to the Merger, CF II issued 366,666 Private Warrants and 16,666,637 Public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Company may redeem the outstanding warrants, in whole and not in part, upon a minimum of thirty days twenty thirty trading-day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Private Warrants are identical to the Public Warrants except that the Private Warrants were not transferable, assignable, or salable until April 7, 2021. Additionally, the Private Warrants are exercisable on a cashless basis and are non-redeemable As of June 30, 2022, there were 366,666 Private Warrants and 16,666,637 Public Warrants outstanding, and no Warrants had been exercised. Other Warrants Legacy View also issued redeemable convertible preferred stock and common stock warrants, to various service providers, lenders, investors, at various points in time, which were subsequently converted to the common stock warrants of the Company. Upon consummation of the Merger, each Legacy View warrant that was outstanding was assumed by CF II and converted into a common stock warrant exercisable for common stock equal to the product (rounded down to the nearest whole number) of (a) the number of shares of Legacy View capital stock subject to the Legacy View warrant immediately prior to the Merger multiplied by (b) the Exchange Ratio. Such warrants have a per share exercise price equal to the quotient (rounded up to the nearest whole cent) obtained by dividing (i) the exercise price per share of Legacy View capital stock subject to the Legacy View warrant immediately prior to the Merger by (ii) the Exchange Ratio, and, except as specifically provided in the Merger Agreement, each warrant continues to be governed by the same terms and conditions (including vesting and exercisability terms) as were applicable to the corresponding former Legacy View warrant immediately prior to the Merger. Prior to the merger, the redeemable convertible preferred stock warrants were classified as liabilities on the condensed consolidated balance sheets. See Note 4 On December 1, 2021, in connection with the WorxWell acquisition, the Company issued 1,000,000 common stock warrants to the seller. The following table summarizes the outstanding common stock warrants:
Warrant issue date Types of shares issued Number of Number of Exercise Expiry Date
August 2010—June 2011 Common stock (previously Series B redeemable convertible preferred stock) 46,498 46,498 $ 15.49 March 2023
August 2011—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April 2016 Common stock (previously Series F redeemable convertible preferred stock) 38,749 45,207 38.71 Through December
April 2016—November 2018 Common stock (previously Series H redeemable convertible preferred stock) 1,135,391 1,135,391 18.93 Through
March 2017 Common stock (previously Series H redeemable convertible preferred stock) 1,849,431 1,849,431 12.91 March 2027
March 2014 Common stock 2,324 2,324 9.47 August 2023
August 2015 Common stock 12,916 12,916 11.62 December 2022
December 2018 Common stock 24,910 24,910 9.04 December 2028
August 2020 Common stock (Private Warrants) 366,666 366,666 11.50 Through March
August 2020 Common stock (Public Warrants) 16,666,637 16,666,637 11.50 Through March
December 2021 Common stock (in connection with the WorxWell acquisition) 1,000,000 1,000,000 $ 10.00 December 2031
Total stock warrants 21,305,462 21,311,920 </t>
        </is>
      </c>
      <c r="C4" s="4" t="inlineStr">
        <is>
          <t>13. Stock Warrants Public and Private Warrants Prior to the Merger, CF II issued 366,666 Private Warrants and 16,666,637 Public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Company may redeem the outstanding warrants, in whole and not in part, upon a minimum of 30 days’ prior written notice of redemption (“Redemption Period”). For purposes of the redemption, “Reference Value” shall mean the last reported sales price of the Company’s common stock for any twenty thirty trading-day The Company may redeem the outstanding Public Warrants for cash at a price of $0.01 per warrant if the Reference Value equals or exceeds $18.00 per share. The warrant holders have the right to exercise their outstanding warrants prior to the scheduled redemption date during the Redemption Period at $11.50 per share. If the Company calls the Public Warrants for redemption, the Company will have the option to require all holders that wish to exercise the Public Warrants to do so on a “cashless basis,” as described in the warrant agreement. The Private Warrants are identical to the Public Warrants except that the Private Warrants were not transferable, assignable or salable until April 7, 2021. Additionally, the Private Warrants are exercisable on a cashless basis and are non-redeemable As of December 31, 2021, there were 366,666 Private Warrants and 16,666,637 Public Warrants outstanding, and no Warrants had been exercised. Other Warrants Legacy View also issued redeemable convertible preferred stock and common stock warrants, to various service providers, lenders, investors, at various points in time, which were subsequently converted to the common stock warrants of the Company. Upon consummation of the Merger, each Legacy View warrant that was outstanding was assumed by CF II and converted into a common stock warrant exercisable for common stock equal to the product (rounded down to the nearest whole number) of (a) the number of shares of Legacy View capital stock subject to the Legacy View warrant immediately prior to the Merger multiplied by (b) the Exchange Ratio. Such warrants have a per share exercise price equal to the quotient (rounded up to the nearest whole cent) obtained by dividing (i) the exercise price per share of Legacy View capital stock subject to the Legacy View warrant immediately prior to the Merger by (ii) the Exchange Ratio, and, except as specifically provided in the Merger Agreement, each warrant continues to be governed by the same terms and conditions (including vesting and exercisability terms) as were applicable to the corresponding former Legacy View warrant immediately prior to the Merger. Prior to the Merger, the redeemable convertible preferred stock warrants were classified as liabilities on the consolidated balance sheets. See Note 6 for a reconciliation of the beginning and ending balances for the level 3 financial liabilities measured at fair value. On December 1, 2021, in connection with the WorxWell acquisition, the Company issued 1,000,000 common stock warrants to the seller. The following table summarizes the outstanding common stock warrants:
Warrant issue date Types of shares Number of Number of Number of Exercise Price Expiry Date
August 2010— June 2011 Common stock (previously Series B redeemable convertible preferred stock) 46,498 46,498 46,498 $ 15.49 March 2023
August 2011—January 2012 Common stock (previously Series C redeemable convertible preferred stock) 53,256 53,256 71,898 18.78 March 2023
August 2012 Common stock (previously Series D redeemable convertible preferred stock) 45,388 45,388 59,282 21.60 March 2023
December 2013 Common stock (previously Series E redeemable convertible preferred stock) 63,296 63,296 63,296 25.91 March 2023
April 2015—April 2016 Common stock (previously Series F redeemable convertible preferred stock) 45,207 161,457 161,457 38.71 Through
April 2016—November 2018 Common stock (previously Series H redeemable convertible preferred stock) 1,135,391 1,135,391 1,135,395 18.93 Through
Warrant issue date Types of shares Number of Number of Number of Exercise Price Expiry Date
March 2017 Common stock (previously Series H redeemable convertible preferred stock) 1,849,431 1,849,431 1,849,431 12.91 March 2027
March 2014 Common stock 2,324 2,324 2,324 9.47 August 2023
August 2015 Common stock 12,916 12,916 12,916 11.62 December 2022
December 2018 Common stock 24,910 24,910 24,910 9.04 December 2028
August 2020 Common stock (Private Warrants) 366,666 — — 11.50 Through
August 2020 Common stock (Public Warrants) 16,666,637 — — 11.50 Through
December 2021 Common stock (in connection with the WorxWell acquisition) 1,000,000 — — 10.00 December 2031
Total stock warrants 21,311,920 3,394,867 3,427,4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11. Stock-Based Compensation 2018 Plan Legacy View’s 2018 Amended and Restated Equity Incentive Plan (formerly the 2009 Equity Incentive Plan), effective November 21, 2018 (the “2018 Plan”), allowed Legacy View to grant incentive stock options, nonstatutory stock options, stock appreciation rights, restricted stock awards and restricted stock units to eligible employees, directors, and consultants of Legacy View and any parent or subsidiary of Legacy View. In connection with the Closing of the Merger, the 2018 Plan was terminated, the remaining unallocated share reserve under the 2018 Plan was cancelled and no new awards will be granted under the 2018 Plan. 24,657,302 options (as converted, due to retroactive application of reverse recapitalization) outstanding under the 2018 Plan at Closing were assumed by the Company under the 2021 Plan (defined below). The options assumed under the 2021 Plan (defined below) generally vest 20% upon completion of one year of service and 1/60 per month thereafter or vest 25% upon completion of one year of service and 1/48 per month thereafter and generally expire 10 years from the date of grant. 2021 Plan In connection with the Closing of the Merger, the Company adopted the 2021 Equity Incentive Plan (the “2021 Plan”) under which 58,631,907 shares of common stock were initially reserved for issuance. The 2021 Plan permits the grant of incentive stock options (“Options”), nonstatutory stock options, stock appreciation rights, restricted stock, restricted stock units (“RSUs)”, and stock bonus awards. As of June 30, 2022, the Company had 22,217,714 shares of common stock reserved for future issuance of equity awards to employees, officers, directors, or consultants under the 2021 Plan. Pursuant to the terms of the Agreement and Plan of Merger, at the Closing of the Merger on March 8, 2021, the Company granted 12,500,000 Officer RSUs for shares of Class A Common Stock of the Company and 5,000,000 options to purchase Class A Common Stock of the Company (“Officer Options”) to View’s executive officers. The Officer RSUs are subject to both time and market-based vesting conditions. The Officer RSUs time vest over a four-year period with 25% to vest on the twelve-month anniversary of the Closing and the remaining 75% to vest on a monthly basis over the following thirty-six thirty-six CEO Incentive Plan In connection with the Closing of the Merger, the Company adopted the 2021 Chief Executive Officer Incentive Plan (the “CEO Incentive Plan”) effective March 8, 2021. Pursuant to the CEO Incentive Plan and the terms of the Agreement and Plan of Merger, on March 8, 2021, the Company granted the CEO an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60-day
1 2,500,000 $ 20.00
2 2,500,000 30.00
3 2,500,000 40.00
4 2,500,000 50.00
5 2,500,000 60.00
6 2,500,000 70.00
7 2,500,000 80.00
8 2,500,000 90.00
9 2,500,000 100.00
10 2,500,000 $ 110.00 The following table summarizes the activity under the 2021 Plan (in thousands, except per share data and contractual term) for time vested options:
Options Outstanding
Number of Weighted- Weighted- Aggregate
Balance as of December 31, 2021 27,582 $ 9.43 7.0 $ —
Granted — —
Exercised — —
Canceled/forfeited (2,812 ) 9.41
Outstanding as of June 30, 2022 24,770 $ 9.44 6.5 $ —
Options vested and expected to vest as of June 30, 2022 24,664 $ 9.44 6.5 $ —
Exercisable as of June 30, 2022 20,243 $ 9.42 6.2 $ —
1 The aggregate intrinsic value is calculated as the difference between the market value of the Company’s common shares as of the relevant period end and the respective exercise prices of the options. The market value as of June 30, 2022 and December 31, 2021 was $1.62 and $3.91 per share, respectively, which is the closing sale price of View’s common shares on that day as reported by the Nasdaq Global Market. No options have been issued or exercised under this plan in the six months ended June 30, 2022. The weighted-average grant date fair value per share of stock options granted was $4.38 for the six months ended June 30, 2021. The total grant date fair value of stock options vested was $16.2 million and $12.8 million during the six months ended June 30, 2022 and 2021, respectively. The total intrinsic value of options exercised during the six months ended June 30, 2021 was $0.4 million. As of June 30, 2022, total unrecognized compensation cost related to unvested stock options, net of estimated forfeitures, was $18.1 million and is expected to be recognized over a weighted-average remaining service period of 1.7 years. In addition to the time vested options above, as of June 30, 2022, total outstanding stock options under the CEO Incentive Plan was 25,000,000 shares which were issued during the three months ended March 31, 2021 with a grant date exercise price per share of $10.00 and remaining contractual term of 8.7 years. As of June 30, 2022, the CEO Option Award had no intrinsic value. The weighted-average grant date fair value per share of stock options granted under the CEO Incentive Plan was $3.54 for the six months ended June 30, 2021. As of June 30, 2022, total unrecognized compensation cost related to options under the CEO Incentive plan, net of estimated forfeitures, was $63.8 million and is expected to be recognized over a weighted-average remaining service period of 4.0 years. The following table summarizes the activities for our outstanding RSUs under the Company’s 2021 Plan (in thousands, except per share data) during the six months ended June 30, 2022:
Number of Weighted
Outstanding as of December 31, 2021 11,643 $ 6.14
Granted — —
Vested (32 ) 7.81
Canceled (811 ) $ 6.28
Outstanding as of June 30, 2022 10,800 $ 6.12 The total grant date fair value of RSUs vested was $0.3 million and $0.2 million during the six months ended June 30, 2022 and 2021, respectively. As of June 30, 2022, total unrecognized compensation cost related to RSUs, net of estimated forfeitures, was $23.5 million and is expected to be recognized over a weighted-average remaining service period of 1.5 years. To the extent that the actual forfeiture rate is different than what the Company has anticipated, stock-based compensation related to these awards will be different from expectations. Valuation No options have been issued under this plan in the six months ended June 30, 2022. The estimated grant date fair values of the Company’s time vested stock options granted to employees and non-employees
Six Months Ended
Expected volatility 53.0 %
Expected terms (in years) 6.0
Expected dividends 0 %
Risk-free rate 1.07 % Prior to the Merger, due to the absence of a public market, the Company’s common stock required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 for each tranche of CEO Option Award and Officer RSUs is determined by using the Monte Carlo Simulation valuation model and the assumptions below. The estimated grant date fair value of the Officer Options is determined using the Black-Scholes option-pricing model. The valuation models incorporated the following key assumptions:
CEO Officer Officer
Expected stock price $ 9.19 $ 9.19 $ 9.19
Expected volatility 54.0 % 56.0 % 53.0 %
Risk-free rate 1.59 % 0.60 % 1.07 %
Expected terms (in years) 10.0 4.0 6.0
Expected dividends 0 % 0 % 0 %
Discount for lack of marketability 20 % n/a n/a Stock-based Compensation Expense The Company’s stock-based compensation included in its condensed consolidated statements of comprehensive loss was as follows (in thousands):
Three Months Ended Six Months Ended
2022 2021 2022 2021
Cost of revenue $ 345 $ 1,297 $ 708 $ 2,175
Research and development 1,486 2,628 1,555 3,543
Selling, general, and administrative 16,310 18,349 33,346 27,019
Total $ 18,141 $ 22,274 $ 35,609 $ 32,737</t>
        </is>
      </c>
      <c r="C4" s="4" t="inlineStr">
        <is>
          <t>14. Stock-Based Compensation 2018 Plan Legacy View’s 2018 Amended and Restated Equity Incentive Plan (formerly the 2009 Equity Incentive Plan), effective November 21, 2018 (the “2018 Plan”), allowed Legacy View to grant incentive stock options, nonstatutory stock options, stock appreciation rights, restricted stock awards and restricted stock units to eligible employees, directors, and consultants of Legacy View and any parent or subsidiary of Legacy View. In connection with the Closing of the Merger, the 2018 Plan was terminated, the remaining unallocated share reserve under the 2018 Plan was cancelled and no new awards will be granted under the 2018 Plan. 24,657,302 options (as converted, due to retroactive application of reverse recapitalization) outstanding under the 2018 Plan at Closing were assumed by the Company under the 2021 Plan (defined below). The options assumed under the 2021 Plan (defined below) generally vest 20% upon completion of one year of service and 1/60 per month thereafter or vest 25% upon completion of one year of service and 1/48 per month thereafter and generally expire 10 years from the date of grant. 2021 Plan In connection with the Closing of the Merger, the Company adopted the 2021 Equity Incentive Plan (the “2021 Plan”) under which 58,631,907 shares of common stock were initially reserved for issuance. The 2021 Plan permits the grant of incentive stock options (“Options”), nonstatutory stock options, stock appreciation rights, restricted stock, restricted stock units (“RSUs)”, and stock bonus awards. As of December 31, 2021, the Company had 18,594,386 shares of common stock reserved for future issuance of equity awards to employees, officers, directors, or consultants under the 2021 Plan. Pursuant to the terms of the Agreement and Plan of Merger, at the Closing of the Merger on March 8, 2021, the Company granted 12,500,000 Officer RSUs for shares of Class A Common Stock of the Company and 5,000,000 options to purchase Class A Common Stock of the Company (“Officer Options”) to View’s executive officers. The Officer RSUs are subject to both time and market-based vesting conditions. The Officer RSUs time vest over a four-year period with 25% to vest on the twelve-month anniversary of the Closing and the remaining 75% to vest on a monthly basis over the following thirty-six thirty-six CEO Incentive Plan In connection with the Closing of the Merger, the Company adopted the 2021 Chief Executive Officer Incentive Plan (the “CEO Incentive Plan”) effective March 8, 2021. Pursuant to the CEO Incentive Plan and the terms of the Agreement and Plan of Merger, on March 8, 2021, the Company granted the CEO an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60-day
1 2,500,000 20.00
2 2,500,000 30.00
3 2,500,000 40.00
4 2,500,000 50.00
5 2,500,000 60.00
6 2,500,000 70.00
7 2,500,000 80.00
8 2,500,000 90.00
9 2,500,000 100.00
10 2,500,000 110.00 The following table summarizes the activity under the 2021 Plan (in thousands, except per share data and contractual term) for time vested options:
Options Outstanding
Number of Weighted- Weighted- Aggregate 1
Outstanding as of December 31, 2020 1,071,605 $ 0.22 7.6 $ 20,564
Retroactive application of reverse recapitalization (1,046,690 )
Balance as of December 31, 2020, as converted 24,915 $ 9.32 7.6 $ 20,564
Options granted 5,000 10.00
Exercised (190 ) 9.04
Canceled/forfeited (2,143 ) 9.52
Outstanding as of December 31, 2021 27,582 $ 9.43 7.0 $ —
Options vested and expected to vest as of December 31, 2021 27,167 $ 9.44 7.0 $ —
Exercisable as of December 31, 2021 18,633 $ 9.42 6.5 $ —
1 The aggregate intrinsic value is calculated as the difference between the market value of the Company’s common shares as of the relevant period end and the respective exercise prices of the options. The market value as of December 31, 2021 was $3.91 per share, which is the closing sale price of View’s common shares on that day as reported by the Nasdaq Global Market. The market value as of December 31, 2020 was $9.89 per share, which is the fair value of View’s common stock as historically determined in accordance with the guidelines outlined in the American Institute of Certified Public Accountants Practice Aid, Valuation of Privately-Held-Company Equity Securities Issued as Compensation. The weighted-average grant date fair value per share of stock options granted was $4.38 for the fiscal year ended December 31, 2021. The total grant date fair value of stock options vested was $24.8 million during the fiscal year ended December 31, 2021. The total intrinsic value of options exercised during the fiscal year ended December 31, 2021 was $0.4 million. As of December 31, 2021, total unrecognized compensation cost related to unvested stock options, net of estimated forfeitures, was $33.3 million and is expected to be recognized over a weighted-average remaining service period of 1.9 years. In addition to the time vested options above, as of December 31, 2021, total outstanding stock options under the CEO Incentive Plan was 25,000,000 shares which were issued during the fiscal year ended December 31, 2021 with a grant date exercise price per share of $10.00 and remaining contractual term of 9.2 years. As of December 31, 2021, the CEO Option Award had no intrinsic value. There were no options issued under this plan in 2020. The weighted-average grant date fair value per share of stock options granted under the CEO Incentive Plan was $3.54 for the fiscal year ended December 31, 2021. As of December 31, 2021, total unrecognized compensation cost related to options under the CEO Incentive plan, net of estimated forfeitures, was $73.1 million and is expected to be recognized over a weighted-average remaining service period of 4.4 years. The following table summarizes the activities for our outstanding RSUs under the Company’s 2021 Plan (in thousands, except per share data) during the fiscal year ended December 31, 2021:
Number of Weighted
Outstanding as of December 31, 2020 — $ —
Granted 12,758 6.15
Vested (115 ) 7.39
Canceled (1,000 ) 6.12
Outstanding as of December 31, 2021 11,643 $ 6.14 The total grant date fair value of RSUs vested was $0.8 million during the fiscal year ended December 31, 2021. As of December 31, 2021, total unrecognized compensation cost related to RSUs, net of estimated forfeitures, was $42.2 million and is expected to be recognized over a weighted-average remaining service period of 1.7 years. To the extent that the actual forfeiture rate is different than what the Company has anticipated, stock-based compensation related to these awards will be different from expectations. Valuation The estimated grant date fair values of the Company’s time vested stock options granted to employees and non-employees
Fiscal year ended December 31,
2021 2020 2019
Expected volatility 53.0% 70% 49%-70%
Expected terms (in years) 6.0 5.4-6.7 5.6-6.7
Expected dividends 0% 0% 0%
Risk-free rate 1.07% 0.4%-1.5% 1.5%-2.5% Prior to the Merger, due to the absence of a public market, the Company’s common stock required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 for each tranche of CEO Option Award and Officer RSUs is determined by using the Monte Carlo Simulation valuation model and the assumptions below. The estimated grant date fair value of the Officer Options is determined using the Black-Scholes option-pricing model. The valuation models incorporated the following key assumptions:
CEO Option Officer Officer
Expected stock price $9.19 $9.19 $9.19
Expected volatility 54.0% 56.0% 53.0%
Risk-free rate 1.59% 0.60% 1.07%
Expected terms (in years) 10.0 4.0 6.0
Expected dividends 0% 0% 0%
Discount for lack of marketability 20% n/a n/a Stock-based Compensation Expense The Company’s stock-based compensation included in its consolidated statements of comprehensive loss was as follows (in thousands):​​​​​​​
Fiscal year ended December 31,
2021 2020 2019
Cost of revenue $ 4,930 $ 2,240 $ 3,084
Research and development 8,725 4,438 4,113
Selling, general, and administrative 59,965 22,254 21,879
Total $ 73,620 $ 28,932 $ 29,0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12. Income Taxes The Company calculates the provision for income taxes during interim reporting periods by applying an estimate of the annual effective tax rate for the full fiscal year to ordinary income or loss for the interim reporting period. When applicable, the year-to-date For the three and six months ended June 30, 2022 and 2021, the Company’s income tax expense was immaterial. As our U.S. operations are projecting to be in a taxable loss in the year and based on all available objectively verifiable evidence during the three and six months ended June 30, 2022, the Company believes it is more likely than not that the tax benefits of the U.S. losses incurred will not be realized. Accordingly, the Company will continue to maintain a full valuation allowance on the U.S. deferred tax assets. The Company’s income tax expense for the three and six months ended June 30, 2022 is due primarily to income taxes for foreign operation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During the three and six months ended June 30, 2022, there have been no changes in the estimated uncertain tax benefits. </t>
        </is>
      </c>
      <c r="C4" s="4" t="inlineStr">
        <is>
          <t xml:space="preserve">15. Income Taxes Income (loss) before income taxes was as follows (in thousands):
Year Ended December 31,
2021 2020 2019
Domestic $ (343,444 ) $ (250,042 ) $ (312,162 )
Foreign 74 356 104
Total $ (343,370 ) $ (249,686 ) $ (312,058 )
The components of the provision for income taxes were as follows (in thousands):
Year Ended December 31,
2021 2020 2019
Current Income Tax Provision:
Federal $ — $ — $ —
State — — —
Foreign 65 40 51
Total Current Provision for Income Taxes $ 65 $ 40 $ 51
Year Ended December 31,
2021 2020 2019
Deferred Income Tax (Benefit) Provision:
Federal $ (349 ) $ — $ —
State (108 ) — —
Foreign — — —
Total Deferred (Benefit) Provision for Income Taxes $ (457 ) $ — $ —
Total (Benefit) Provision for Income Taxes $ (392 ) $ 40 $ 51
A reconciliation of the U.S. federal statutory income tax rate to the Company’s effective tax rate was as follows:
Year Ended December 31,
2021 2020 2019
Tax at statutory rate 21.00 % 21.00 % 21.00 %
State tax, net of federal benefit 0.04 % 0.05 % 0.05 %
Permanent differences 1.16 % 0.53 % 1.51 %
Stock-based compensation (0.18 )% (0.03 )% (0.33 )%
Change in valuation allowance (22.17 )% (22.41 )% (15.04 )%
Other 0.26 % 0.84 % (6.96 )%
Total rate 0.11 % (0.02 )% 0.23 %
The Company’s net deferred tax assets consisted of the following (in thousands):
December 31,
2021 2020
Net operating loss carryforwards $ 393,967 $ 313,471
Intangibles 4,719 6,802
Research and development credits 7,221 5,636
Accruals and other reserves 18,386 16,007
Inventory reserve 10,415 21,239
Stock-based compensation 34,622 16,842
Lease liability 6,546 —
Other 2,427 581
Deferred tax assets before valuation allowance 478,303 380,578
Valuation allowance (459,885 ) (367,930 )
Deferred tax assets after valuation allowance 18,418 12,648
Deferred tax liability on fixed assets (13,107 ) (12,648 )
Deferred tax liability on ROU Asset (5,311 ) —
Net deferred tax assets $ — $ —
As of December 31, 2021, the Company recorded a valuation allowance of $459.9 million for the portion of the deferred tax assets that the Company does not expect to be realized. The valuation allowance on the Company’s net deferred tax assets increased by $92.0 million, $67.4 million and $58.7 million during the years ended December 31, 2021, 2020 and 2019, respectively. The changes in valuation allowance are primarily due to additional U.S. deferred tax assets and liabilities incurred in the respective year. The Company continues to monitor the realizability of the U.S. deferred tax assets taking into account multiple factors, including the results of operations, historic losses and magnitude of excess tax deductions for stock-based compensation. The Company intends to continue maintaining a full valuation allowance on the Company’s U.S. deferred tax assets until there is sufficient evidence to support the reversal of all or some portion of these allowances. Release of all, or a portion, of the valuation allowance would result in the recognition of certain deferred tax assets and a decrease to income tax expense for the period the release is recorded. As of December 31, 2021, the Company had $1,549.5 million and $1,191.7 million of federal and state net operating loss (“NOL”) carryforwards, respectively, available to offset future taxable income. The federal and state NOL carryforwards, if not utilized, will generally begin to expire in 2022 through 2027. Of the total federal NOL carryforwards, $1,126.1 million were generated post December 31, 2017 and have no expiration. As of December 31, 2021, the Company had research and development tax credits available to offset federal and California tax liabilities in the amount of $5.9 million and $10.8 million, respectively. Federal credits will begin to expire in 2027 and California state tax credits have no expiration. The federal and state NOLs and credit carryforwards are subject to change of ownership limitations provided by the Internal Revenue Code and similar state provisions. In general, if the Company experiences a greater than 50 percentage point aggregate change in ownership over a 3-year pre-change pre-change pre-change written-off The Company maintained undistributed earnings overseas as of December 31, 2021. As of December 31, 2021, the Company believed the funds held by all non-US On March 27, 2020, the Coronavirus Aid, Relief and Economic Security (“CARES”) Act was signed into law. The CARES Act includes provisions relating to refundable payroll tax credits, NOL carryback periods, alternative minimum tax credit refunds, modifications to the net interest deduction limitations and technical corrections to the tax depreciation methods for qualified improvement property. The CARES Act had an immaterial impact on the Company’s income taxes in fiscal year 2021 and 2020. Uncertain Tax Positions The Company establishes reserves for uncertain tax positions based on the largest amount that is more-likely-than-not two-step including resolution of related appeals or litigation processes, if any. The second step is to measure the tax benefit as the largest amount that is more than 50% likely of being realized upon settlement. Although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he provision for income taxes includes the impact of reserve provisions and changes to reserves that are considered appropriate, as well as the related net interest and penalties. The following table summarizes the activity related to the Company’s gross unrecognized tax benefits (in thousands):
Year Ended December 31,
2021 2020 2019
Balance at beginning of year $ 6,593 $ 4,829 $ 1,917
Decreases related to prior year tax positions — — —
Increases related to prior year tax positions — — 988
Increases related to current year tax positions 1,764 1,764 1,924
Balance at end of year $ 8,357 $ 6,593 $ 4,829
The balance of gross unrecognized tax benefits as of December 31, 2021, 2020 and 2019 was $8.4 million, $6.6 million and $4.8 million, respectively, none of which would affect the Company’s income tax expense if recognized. The Company does not expect its unrecognized tax benefits to change significantly over the next 12 months. It is the Company’s policy to recognize interest and penalties related to income tax matters in income tax expense. As of December 31, 2021, the Company had no accrued interest and penalties related to uncertain tax positions. The Company currently has no federal, state or foreign tax examinations in progress nor has it had any federal, state or foreign examinations since inception. The Company files U.S., state, and foreign income tax returns in jurisdictions with varying statutes of limitations. The 2007 through 2021 tax years generally remain subject to examination by U.S. federal and California state tax authorities due to the Company’s NOL carryforwards. For significant foreign jurisdictions, the 2016 through 2021 tax years generally remain subject to examination by their respective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3. Net Loss Per Share The following table sets forth the computation of basic and diluted net loss per share (in thousands, except share and per share data):
Three Months Ended June 30, Six Months Ended June 30,
2022 2021 2022 2021
Net loss $ (82,886 ) $ (95,720 ) $ (165,258 ) $ (169,755 )
Weighted-average shares outstanding, basic and diluted 214,253,209 212,116,112 214,242,768 134,240,831
Net loss per share, basic and diluted $ (0.39 ) $ (0.45 ) $ (0.77 ) $ (1.26 )
As a result of the Merger, the weighted-average number of shares of common stock used in the calculation of net loss per share have also been retroactively converted by applying the Exchange Ratio. For the three and six months ended June 30, 2022, common stock equivalents consisted of stock options, restricted stock units and warrants. For the three and six months ended June 30, 2021, common stock equivalents consisted of stock options, restricted stock units an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June 30,
2022 2021
Stock options to purchase common stock 24,770,305 29,587,210
Unvested restricted stock units — 257,625
Warrants to purchase common stock 21,305,462 20,311,920
Total 46,075,767 50,156,755
The 4,970,000 Sponsor Earn-Out</t>
        </is>
      </c>
      <c r="C4" s="4" t="inlineStr">
        <is>
          <t>16. Net Loss Per Share The following table sets forth the computation of basic and diluted net loss per share (in thousands, except share and per share data):
Fiscal year ended December 31,
2021 2020 2019
Net loss $ (342,978 ) $ (249,726 ) $ (312,109 )
Weighted-average shares outstanding, basic and diluted 173,692,582 1,678,098 1,571,045
Net loss per share, basic and diluted $ (1.97 ) $ (148.81 ) $ (198.66 )
As a result of the Merger, the weighted-average number of shares of common stock used in the calculation of net loss per share have also been retroactively converted by applying the Exchange Ratio. For the fiscal year ended December 31, 2021, common stock equivalents consisted of stock options, restricted stock units and warrants. For the fiscal years ended December 31, 2020 and 2019, common stock equivalents consisted of stock options, warrants, redeemable convertible preferred stock and relate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2021 December 31, 2020 2019
Stock options to purchase common stock 27,582,170 24,914,801 26,777,351
Unvested restricted stock units 142,652 — —
Warrants to purchase common stock 21,311,920 40,150 40,150
Redeemable convertible preferred stock (on an if-converted — 121,431,310 121,435,487
Warrants to purchase redeemable convertible preferred stock (on an if-converted — 3,354,717 3,387,257
Total 49,036,742 149,740,978 151,640,245
The 4,970,000 Sponsor Earn-O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4. Subsequent Events The Company has evaluated subsequent events from the balance sheet date through the date the financial statements were issued and has determined that, other than the two events disclosed below, no additional material subsequent events exist. Common Stock Purchase Agreement On August 8, 2022, the Company entered into common stock purchase agreements (the “Purchase Agreements”) with each of CF Principal Investments LLC, a Delaware limited liability company (“Cantor”), and YA II PN, Ltd., a Cayman Islands exempted company (“Yorkville,” and together with Cantor, the “Investors”), relating to a committed equity facility (the “Facility”). Under the terms of the Purchase Agreements, the Company will have the right, from time to time and at its option, to sell to the Investors up to $100.0 million, in the aggregate, of the Company’s common stock (“View Shares”), subject to certain conditions and limitations set forth in the Purchase Agreements. Sales of the View Shares under the Purchase Agreements, and the timing of any sales, will be determined by the Company from time to time at its sole discretion and will depend on a variety of factors, including, among other things, market conditions, the trading price of the Company’s common stock and determinations by the Company regarding the use of proceeds from such sales. The net proceeds from any sales under the Purchase Agreements will depend on the frequency with, and prices at which the View Shares are sold to the Investors. The Company expects to use the proceeds from any sales under the Purchase Agreements for working capital and general corporate purposes. Upon the initial satisfaction of the conditions to the Investors’ obligations to purchase View Shares set forth in the Purchase Agreements (the “Commencement”), including that a registration statement (the “Resale Registration Statement”) registering the resale of the View Shares under the Securities Act of 1933, as amended (the “Securities Act”), is declared effective by the U.S. Securities and Exchange Commission (the “SEC”) and the Investors are permitted to utilize the prospectus therein to resell all of the shares included in such prospectus, the Company will have the right, but not the obligation, from time to time at its sole discretion until the earliest of (i) the first day of the month next following the date that is 36-months The Company will not sell, and the Investors will not purchase, any View Shares pursuant to the Purchase Agreements, if the aggregate number of View Shares issued pursuant to the Purchase Agreements would exceed 19.99% of the voting power or number of shares of the Company’s common stock issued and outstanding immediately prior to the execution of the Purchase Agreements), subject to reduction as described in the Purchase Agreements, unless the Company obtains approval of its stockholders for the sale of View Shares in excess of such amount. In addition, the Company will not sell, and Cantor and Yorkville will not purchase, any View Shares pursuant to the Purchase Agreements, which, when aggregated with all other shares of the Company’s common stock then beneficially owned by such Investor and its affiliates, would result in, in the case of Cantor, the beneficial ownership by Cantor and its affiliates of more than 9.99% of the Company’s outstanding voting power or shares of the Company’s common stock, or in the case of Yorkville and its affiliates, would result in the beneficial ownership by Yorkville and its affiliates of more than 4.99% of the Company’s outstanding voting power or shares of the Company’s common stock. On the date of the Commencement, the Company will issue to Cantor shares of the Company’s common stock with a value of $1.3 million (the “Commitment Fee”) as of the trading day prior to the filing of the Resale Registration Statement as consideration for its irrevocable commitment to purchase the View Shares upon the terms and subject to the satisfaction of the conditions set forth in its respective Purchase Agreement. In addition, pursuant to the Purchase Agreements, the Company agreed to reimburse Cantor for certain of its expenses. The Company also entered into a Registration Rights Agreement (the “Registration Rights Agreement”) with the Investors, pursuant to which the Company has agreed to register the resale of the View Shares and the shares constituting the Commitment Fee. The Purchase Agreements and the Registration Rights Agreement contain customary representations, warranties, conditions, and indemnification obligations by each party. The Purchase Agreements also provide that the representations and warranties of the Company (a) that are not qualified by “materiality” or “Material Adverse Effect” (as defined in the Purchase Agreements) must be true and correct in all material respects as of the date of the Commencement, except to the extent such representations and warranties are as of another date, in which case such representations and warranties must be true and correct in all material respects as of such other date, and (b) that are qualified by “materiality” or “Material Adverse Effect” (as defined in the Purchase Agreements) must be true and correct as of the date of the Commencement, except to the extent such representations and warranties are as of another date, in which case such representations and warranties must be true and correct as of such other date. The Purchase Agreements also provide that the representations and warranties of the Company must be true and correct as described in (a) and (b) above as of a date within three trading days following each time the Company files (i) an Annual Report on Form 10-K 10-K/A, 10-Q, 8-K The Company has the right to terminate the Purchase Agreements at any time after the date of the Commencement, at no cost or penalty, upon three Compensation Committee Approval of Amendment to Officer RSUs On August 5, 2022, the Board of Directors of the Company, upon recommendation of the Compensation Committee, approved an amendment (the “Amendment”) to the Officer RSUs under the 2021 Plan, which provides that, effective as of September 8, 2022, the market-based vesting conditions applicable to the Officer RSUs shall no longer be applicable, and the awards shall continue to vest subject only to the time-based vesting conditions, subject to the executive’s continued employment with the Company through each applicable vesting date. Any Officer RSUs that are not time-vested as of the date of the executive’s termination of employment with the Company shall be forfeited and returned to the 2021 Plan. Except as expressly amended by the Amendment, all the terms and conditions of the Officer RSUs shall remain in full force and effect. The Company will account for the Amendment as a modification of the original awards, and will recognize the incremental fair value of the modified award in excess of the original award over the remaining requisite service period, of which a portion will be immediately recognized during the third quarter of 2022 for the service that has been provided through the modification date. </t>
        </is>
      </c>
      <c r="C4" s="4" t="inlineStr">
        <is>
          <t>17. Subsequent Events The Company has evaluated subsequent events from the balance sheet date through the date the financial statements were issued and has determined that no additional material subsequent events exist other than the northern district of Mississippi environmental matter disclosed in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of Valuation and Qualifying accounts
Allowance for Credit Losses Balance at Costs and Deductions 1 Balance at End
Fiscal year ended December 31, 2021 $ 224 $ 464 $ — $ 689
Fiscal year ended December 31, 2020 $ 200 $ 178 $ (154 ) $ 224
Fiscal year ended December 31, 2019 $ 287 $ 180 $ (267 ) $ 200
1 Represents uncollectible accounts charged against the allowance for credit losses, net of recove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2 for additional information regarding the reverse recapitalization. </t>
        </is>
      </c>
      <c r="C4" s="4" t="inlineStr">
        <is>
          <t>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he Company has also devoted significant resources to enable its new View Smart Building Platform, a new offering beginning in 2021.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4</t>
        </is>
      </c>
    </row>
    <row r="5">
      <c r="A5" s="4" t="inlineStr">
        <is>
          <t>Basis of Presentation</t>
        </is>
      </c>
      <c r="B5" s="4" t="inlineStr">
        <is>
          <t xml:space="preserve">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1, included in the Company’s 2021 Annual Report on Form 10-K 10-K”). For the three and six months ended June 30, 2022 and 2021, there was no difference between net loss and total comprehensive loss. As a result of the Transactions completed on March 8, 2021, prior period share and per share amounts presented in the accompanying condensed consolidated financial statements and these related notes have been retroactively converted in an amount determined by application of the exchange ratio of 0.02325 (“Exchange Ratio”), which was based on Legacy View’s implied price per share prior to the Merger.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June 30, 2022, the results of operations for the three and six months ended June 30, 2022 and the cash flows for the six months ended June 30, 2022. The results of operations for the three and six months ended June 30, 2022 are not necessarily indicative of the results that may be expected for the full year or any other future interim or annual periods. All amounts are presented in U.S. dollars ($). </t>
        </is>
      </c>
      <c r="C5" s="4" t="inlineStr">
        <is>
          <t xml:space="preserve">Basis of Presentation The consolidated financial statements and accompanying notes have been prepared in accordance with generally accepted accounting principles in the United States of America (“U.S. GAAP”) and regulations of the U.S. Securities and Exchange Commission (“SEC”) for financial reporting and reflect the financial position, results of operations and cash flows of the Company. The Company’s consolidated financial statements include the accounts of View, Inc. and its wholly-owned subsidiaries. All intercompany balances and transactions have been eliminated in consolidation. The Company’s fiscal year ends on December 31. As a result of the Transactions completed on March 8, 2021, prior period share and per share amounts presented in the accompanying consolidated financial statements and these related notes have been retroactively converted in an amount determined by application of the exchange ratio of 0.02325 (“Exchange Ratio”), which was based on Legacy View’s implied price per share prior to the Merger. All amounts are presented in U.S. dollars ($). </t>
        </is>
      </c>
    </row>
    <row r="6">
      <c r="A6" s="4" t="inlineStr">
        <is>
          <t>Concentration of Credit Risk and Other Risks and Uncertainties</t>
        </is>
      </c>
      <c r="B6" s="4" t="inlineStr">
        <is>
          <t xml:space="preserve">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June 30, 2022, the Company has not experienced any losses on its deposits of cash and cash equivalents. For the six months ended June 30, 2022, two customers represented greater than 10.0% of total revenue, each accounting for 16.9% and 16.6% of total revenue. For the six months ended June 30, 2021, three customers represented greater than 10.0% of total revenue, each accounting for 16.5%, 11.8% and 10.1% of total revenue. Three customers accounted for 40.8% of accounts receivable, net as of June 30, 2022, each accounting for 16.1%, 12.9% and 11.8%, respectively. Four customers accounted for 53.0% of accounts receivable, net as of December 31, 2021, each accounting for 15.2%, 13.3%, 12.8% and 11.8%,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six months ended June 30, 2022, each of three suppliers accounted for 20.0%, 19.1% and 14.2% of total purchases, respectively. For the six months ended June 30, 2021, one supplier accounted for 34.5% of total purchases. </t>
        </is>
      </c>
      <c r="C6" s="4" t="inlineStr">
        <is>
          <t xml:space="preserve">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December 31, 2021, the Company has not experienced any losses on its deposits of cash and cash equivalents. For the year ended December 31, 2021, two customers represented greater than 10.0% of total revenue, accounting for 24.0% of total revenue. For the years ended December 31, 2020 and 2019, one customer accounted for 10.2% and 11.2% of total revenue, respectively. Four customers accounted for 53.0% of total accounts receivable, net as of December 31, 2021, including 15.2%, 13.3%, 12.8% and 11.8%, respectively. One customer accounted for 23.6% of accounts receivable, net as of December 31, 2020.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years ended December 31, 2021, 2020 and 2019, one supplier accounted for 34.0%, 42.8%, and 42.6% of total purchases, respectively. </t>
        </is>
      </c>
    </row>
    <row r="7">
      <c r="A7" s="4" t="inlineStr">
        <is>
          <t>Segment Reporting</t>
        </is>
      </c>
      <c r="B7" s="4" t="inlineStr">
        <is>
          <t xml:space="preserve">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3 for further information on revenue by geography and categorized by products and services. </t>
        </is>
      </c>
      <c r="C7" s="4" t="inlineStr">
        <is>
          <t>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5</t>
        </is>
      </c>
    </row>
    <row r="8">
      <c r="A8" s="4" t="inlineStr">
        <is>
          <t>Recent Accounting Pronouncements Adopted and Recent Accounting Pronouncements, Not Yet Adopted</t>
        </is>
      </c>
      <c r="B8" s="4" t="inlineStr">
        <is>
          <t>Recent Accounting Pronouncements, Adopted In May 2021, the FASB issued ASU No. 2021-04, Earnings Per Share (Topic 260), Debt — Modifications and Extinguishments (Subtopic 470-50), Compensation — Stock Compensation (Topic 718), and Derivatives and Hedging — Contracts in Entity’s Own Equity (Subtopic 815-40): or Exchanges of Freestanding Equity-Classified Written Call Options No. 2021-04”). Recent Accounting Pronouncements, Not Yet Adopted In August 2020, the FASB issued No. ASU 2020-06, Debt—Debt with Conversion and Other Options (Subtopic 470-20) Contracts in Entity’s Own Equity (Subtopic 815-40): 2020-06”) . 2020-6</t>
        </is>
      </c>
      <c r="C8" s="4" t="inlineStr">
        <is>
          <t>Recent Accounting Pronouncements Adopted In February 2016, the Financial Accounting Standards Board (“FASB”) established ASC 842, which was subsequently amended by other related amendments and requires lessees to recognize operating leases on the balance sheet and disclose key information about leasing arrangements. The new standard establishes a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Effective January 1, 2021, we adopted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January 1, 2021 in accordance with ASC 840. As part of the ASC 842 adoption, we elected certain practical expedients outlined in the guidance. We have also chosen to apply the package of practical expedients for existing leases, which provides relief from reassessing: (i) whether a contract is or contains a lease, (ii) lease classification, and (iii) whether initial direct costs can be capitalized. Upon transition, we also elected to use hindsight with respect to determining the lease term and in assessing any impairment of ROU assets for existing leases. We have also made some accounting policy elections for post-transition to: (i) allow us not to separate nonlease components from lease components, and instead to account for those as a single lease component for the asset class of operating lease ROU real estate assets, and (ii) elect not to recognize a ROU asset and a lease liability for all of our leases with a term of 12 months or less (“short-term leases”). The adjustments due to the adoption of ASC 842 primarily related to the recognition of ROU assets of $23.7 million and lease liabilities of $28.8 million for our operating leases and ROU assets of $1.8 million and lease liabilities of $1.8 million for our finance leases at January 1, 2021. The lease liabilities were determined based on the present value of the remaining minimum lease payments. The ROU assets were determined based on the value of the lease liabilities, adjusted for prepaid rent, deferred rent and unamortized lease incentive balances of approximately $5.1 million, net. The adoption did not have a material impact on our accumulated deficit and on our consolidated statements of operations and cash flows. See Note 10 In June 2016, FASB issued an ASU No. 2016-13, Financial Instruments-Credit Losses (Topic 326) In December 2019, the FASB issued ASU No. 2019-12, Income Taxes (Topic 740) for fiscal periods beginning after December 15, 2020. The Company adopted this standard as of the first quarter of 2021 and the adoption did not have a material impact on the consolidated financial statements. In October 2021, the FASB issued ASU No. 2021-08, Business Combinations (Topic 805) Recent Accounting Pronouncements, Not Yet Adopted In August 2020, the FASB issued No. ASU 2020-6, Debt—Debt with Conversion and Other Options (Subtopic 470-20) Contracts in Entity’s Own Equity (Subtopic 815-40): Accounting for Convertible Instruments and Contracts in an Entity’s Own Equity 2020-6”) . 2020-6 In May 2021, the FASB issued ASU No. 2021-04, Earnings Per Share (Topic 260), Debt—Modifications and Extinguishments (Subtopic 470-50), Compensation—Stock Compensation (Topic 718), and Derivatives and Hedging—Contracts in Entity’s Own Equity (Subtopic 815-40): No. 2021-04”). No. 2021-04</t>
        </is>
      </c>
    </row>
    <row r="9">
      <c r="A9" s="4" t="inlineStr">
        <is>
          <t>Use of Estimates</t>
        </is>
      </c>
      <c r="B9" s="4" t="inlineStr">
        <is>
          <t xml:space="preserve"> </t>
        </is>
      </c>
      <c r="C9" s="4" t="inlineStr">
        <is>
          <t>Use of Estimates The preparation of consolidated financial statements in conformity with U.S. GAAP requires management to make estimates and assumptions that affect the reported amounts and disclosures in the consolidated financial statements and the accompanying notes. Significant estimates include the warranty accrual, the fair value of common stock prior to reverse recapitalization and other assumptions used to measure stock-based compensation, the fair value of the redeemable convertible preferred stock, warrants, sponsor earn-out</t>
        </is>
      </c>
    </row>
    <row r="10">
      <c r="A10" s="4" t="inlineStr">
        <is>
          <t>Cash and Cash Equivalents</t>
        </is>
      </c>
      <c r="B10" s="4" t="inlineStr">
        <is>
          <t xml:space="preserve"> </t>
        </is>
      </c>
      <c r="C10" s="4" t="inlineStr">
        <is>
          <t xml:space="preserve">Cash and Cash Equivalents The Company considers all highly liquid investments with original maturities from the date of purchase of three months or less to be cash equivalents. Cash equivalents are invested in demand deposits, U.S. Treasury bills and money market mutual funds. The Company considers investments with original maturities greater than three months and remaining maturities less than one year to be short-term investments. Demand deposits and U.S Treasury bills are carried at cost, which approximates fair value and money market funds are reported at fair value based upon quoted market prices. </t>
        </is>
      </c>
    </row>
    <row r="11">
      <c r="A11" s="4" t="inlineStr">
        <is>
          <t>Restricted Cash</t>
        </is>
      </c>
      <c r="B11" s="4" t="inlineStr">
        <is>
          <t xml:space="preserve"> </t>
        </is>
      </c>
      <c r="C11" s="4" t="inlineStr">
        <is>
          <t>Restricted Cash The Company is required by its bank to collateralize letters of credit issued to the Company’s lessors, suppliers, customers, utility providers, and for the Company’s purchasing card program. All amounts in restricted cash as of December 31, 2021 and 2020 represent funds held in certificates of deposit and are stated at cost, which approximates fair value. Restricted cash is classified as current or non-current</t>
        </is>
      </c>
    </row>
    <row r="12">
      <c r="A12" s="4" t="inlineStr">
        <is>
          <t>Revenue Recognition</t>
        </is>
      </c>
      <c r="B12" s="4" t="inlineStr">
        <is>
          <t xml:space="preserve">Disaggregation of Revenue The Company disaggregates revenue between products and services, as well as by major product offering and by geographic market that depict the nature, amount, and timing of revenue and cash flows. View Smart Glass contracts to provide Controls, Software and Services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nsulating glass units (“IGUs”), View Smart Building Platform contracts and View Smart Building Technologies contracts relate to the sale of products.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Contract Assets and Liabilities Contract assets reflect revenue recognized and performance obligations satisfied in advance of customer billing, where payment is conditional, as well as retainage for amounts that we have billed to the customer but are being held for payment by the customer pending satisfactory completion of the project. Current contract assets as of June 30, 2022 and December 31, 2021 were $12.0 million and $11.5 million, respectively, and were included in other current assets. The increase in 2021 primarily relates to contract assets associated with View Smart Building Platform contracts, which commenced in 2021. The progress billing schedules for these contracts result in timing differences as compared to the Company’s satisfaction of its performance obligation. Non-current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 </t>
        </is>
      </c>
      <c r="C12" s="4" t="inlineStr">
        <is>
          <t xml:space="preserve">Contract Assets and Liabilities Billing practices for certain contracts with customers are governed by the contract terms of each project based on (i) progress toward completion approved by the owner, (ii) achievement of milestones or (iii) pre-agreed cost-to-cost Certain contracts under which we perform work contain retainage provisions. Retainage refers to amounts that we have billed to the customer, but such amounts are being held for payment by the customer pending satisfactory completion of the project. Retainage on active contracts is classified as a current asset regardless of the term of the contract and is generally collected within one year of the completion of a contract. At December 31, 2021 and 2020, contract assets included $2.6 million and nil, respectively, of retainage, which was being contractually withheld by customers until completion of the associated contracts. Other contract assets arise when the Company recognizes revenues for performance under its contracts, but the Company is not yet entitled to bill the customer under the terms of the contract. At December 31, 2021 and 2020, these other contract assets totaled $9.6 million and $1.2 million, respectively, for revenue that has been recognized for performance, but the customer has not yet been billed. Once amounts are billed to customers, the asset is classified within Accounts Receivable, Net of Allowances. Contract liabilities represent the Company’s obligation to provide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tract liabilities are presented as deferred revenue on the consolidated balance sheets. Revenue Recognition The Company has historically generated revenue from (i) the manufacturing and sale of View Smart Glass IGUs, that are coated on the inside with a proprietary technology and are designed and built to customer specifications that include sizes for specific windows, skylights, and doors in specified or designated areas of a building and (ii) selling the View Smart Glass CSS, which includes electrical connections schema, sky sensors, window controllers and control panels with embedded software, cables and connectors that when combined with the IGUs enable the IGUs to tint. Also included in CSS is a system design, in which a design document is provided to lay out the IGUs, as well as a commissioning service, in which the installed IGUs and CSS components are tested and tinting configurations are set by the Company. For this Smart Glass products offering, View serves as a materials provider to its Smart Glass customers, which are typically glaziers for IGUs and low-voltage Under View’s Smart Glass product offering, when the owner, tenant or developer of the building approves of the use of View products, a non-binding During 2021, the Company entered into and commenced work on the first contract under its new product offering, View’s Smart Building Platform. In these types of arrangements, the Company contracts with the Smart Building Platform customers, which are typically the owners, tenants or developers of buildings, or the general contractor acting on behalf of the Company’s customers. With View’s Smart Building Platform, the smart building network serves as the backbone of the offering and is integrated by View into the building envelope system along with the View Smart Glass IGUs, which serve as individual nodes on the building network. This platform also enables the Company’s Smart Building Technologies product offerings, as more fully described further below, to also be integrated as additional nodes on View’s smart building network and tailored to the customer’s specific needs depending upon their desired smart building functionality. In these arrangements View takes responsibility for all activities needed to fulfill its single performance obligation of transferring control to the customer of a fully operational Smart Building Platform deliverable; from design, fabrication, installation, integration, commissioning, and testing. Underlying these activities is View’s responsibility for performing an essential and significant service of integrating each of the inputs of its completed solution. These inputs include View’s smart network infrastructure and IGUs, both of which are integrated into the window glazing system, which is fabricated by an unrelated subcontractor contracted by View to work on its behalf, as well as designing how the entire Smart Building Platform will be integrated and installed into the customer’s architectural specifications for the building that is being constructed or retrofitted. View’s integration services also include the activities of installing, commissioning and testing to enable the transfer of a complete and operational system. The Company also uses subcontractors it selects and hires for portions of the installation labor. Given that View is responsible for providing the service of integrating each of the inputs into a single combined output, View controls that output before it is transferred to the customer and accordingly, View is the principal in the arrangement and will recognize the entire arrangement fee as its revenue, with any fees that View pays to its subcontractors recognized in its cost of revenue. Other factors present in these arrangements which supports the assertion that View controls the deliverable before it is transferred to the customer include: the customer considers View to be primarily responsible for fulfilling the promise to provide a fully integrated Smart Building Platform, View has significant inventory risk, and it has complete discretion in the price negotiated with all parties engaged by View, including the customer, subcontractors, and third-party suppliers. Lastly, View determines how it will fulfill these arrangements and has complete discretion over the contracting of subcontractors to work on its behalf as well as the pricing discretion over these subcontractor arrangements. The pricing discretion that View exercises, both with respect to the customer as well as with View’s subcontractors, can often result in View having all of the risk of loss on the contract, as the performance obligation promised to the customer included within these contracts is generally in exchange for fixed fees while payments made to the subcontractors are based on cost plus margin or fixed fee arrangements. The Company’s Smart Building Technologies includes a suite of products that are either integrated into the View Smart Building Platform, added-on added-on View recognizes revenue as or when a customer obtains control of promised goods or services, in an amount that reflects the consideration which the entity expects to receive in exchange for those goods or services. View determines revenue recognition through the following five steps: Step 1: Identify the contract(s) with a customer; Step 2: Identify the performance obligations in the contract; Step 3: Determine the transaction price; Step 4: Allocate the transaction price to the performance obligations in the contract; and Step 5: Recognize revenue as or when the entity satisfies a performance obligation. Contracts for View’s Smart Building Platform When a customer elects to purchase the Smart Building Platform, View signs legally enforceable contracts directly with the building owner/developers or their GC, acting on their behalf, for delivery of the Smart Building Platform. The Company enters into legally binding trade contracts with the customer that outlines the rights and obligations of the Company, including specifications of the integrated platform to be provided. The promises to the customer included within these contracts, as described above, are integrated and highly interdependent, and they must work seamlessly together to deliver a fully functional Smart Building Platform. As the Company performs a significant service of integrating the promised goods and services into a combined output, these contracts constitute a single, combined performance obligation. The contracting for these Smart Building Platform arrangements with building owners, real estate developers, or their agents, is subject to significant negotiations. Accordingly, each of these contracts must be evaluated on the terms and conditions of the underlying agreement based on their individual facts and circumstances. The Company determines the transaction price based on the consideration expected to be received, which is the contract price. When the contract contains payment terms that are extended beyond one year or other financing arrangements in conjunction with the contract, a significant financing component may exist. In such cases, the Company adjusts the contract price at an amount that reflects the cash selling price. Payment terms may vary but are generally net 30 days from request for payment. As the View Smart Building Platform is typically a single performance obligation, the entire transaction price is allocated to this performance obligation. The Company recognizes revenue over time using a cost-to-cost cost-to-cost catch-up December 31, 2021. There were no Smart Building Platform contracts during the years ending December 31, 2020 and 2019 and therefore the contract loss accrual at December 31, 2020 and 2019 was nil. Change orders are modifications of an original contract that effectively change the existing provisions of the contract without adding new provisions or terms. Change orders may include changes in specifications or designs, manner of performance, materials and period of completion of the work. Either the Company or our customers may initiate change orders. The Company has had an immaterial amount of change orders to date, and has recognized these as a contract modification when the change order is approved. Contracts for View Smart Glass Under View’s Smart Glass product offering, the Company is a provider of building materials in the form of IGUs and CSS. These materials are designed and fabricated by the Company in order to meet the building-site specifications of the end user, which is typically the owner, tenant or developer of buildings. When the end user approves of the use of View products, a non-binding Contracts with glaziers for IGUs include the promise to provide multiple customized IGUs. Each IGU represents a distinct and separate single performance obligation as the customer can benefit from each unit on its own. Each unit is separately identifiable, and does not modify or customize other units. The Company determines the transaction price based on the consideration expected to be received, which is generally the contractual selling price. Since the IGUs are customized to meet the building-site specifications of the ultimate end customer and have no alternative use to the Company and the Company has contractually enforceable rights to proportionate payment of the transaction price for performance completed to date, the Company recognizes revenue over time as each IGU is manufactured using a cost-to-cost cost-to-cost The Company’s contracts to deliver CSS to the customer, typically LVEs or GCs, contain multiple performance obligations for each promise in the CSS arrangement. Each of the identified promises, including electrical connections schema, sky sensors, window controllers and control panels with embedded software, cables and connectors, and professional services to provide a system design and commission the installed products are capable of being distinct and each promise is separately identifiable in the context of the contract. This assessment requires management to make judgments about the individual promised good and service and whether each good and service is separable from the other goods and services in the contract. The Company determines the transaction price based on the consideration expected to be received, which is generally the contractual selling price. The Company allocates the transaction price to each performance obligation based on the relative standalone selling price. Management judgment is required in determining SSP for contracts that contain products and services for which revenue is recognized both over time and at a point in time, and where such revenue recognition transcends multiple financial reporting periods due to the timing of delivery of such products and services. SSP is estimated based on the price at which the performance obligation is sold separately. The Company recognizes revenue allocated to each performance obligation at the time the related performance obligation is satisfied by transferring control of the promised good or service to a customer. For the control panels and electrical components, transfer of control generally occurs at a point in time upon shipment or delivery of the product and revenue is recognized upon shipment. For the system design, transfer of control generally occurs upon customer acceptance and revenue is recognized upon customer acceptance. For the commissioning services, which has a relatively short period of time over which the services are provided, transfer of control generally occurs upon acceptance of the installed products by the end user and revenue is recognized upon customer acceptance. The allocation of transaction price for CSS contracts with performance obligations that cross multiple periods has not historically risen to a level that could have a material impact to reported revenues. In limited circumstances, the Company contracts to provide extended or enhanced warranties of our products outside of the terms of its standard assurance warranty, which are recognized as revenue over the respective term of the respective extended or enhanced warranty period. When the contract contains payment terms that are extended beyond one year or the Company enters into loan or financing arrangement in conjunction with the contract, a significant financing component may exist. In such cases, the Company adjusts the contract price at an amount that reflects the cash selling price. The Company uses a discount rate representing a borrowing rate had a separate financing transaction been entered between the two parties based on the customer’s creditworthiness. Contracts for View Smart Building Technologies The Company’s Smart Building Technologies includes a suite of products that can be either integrated into the View Smart Building Platform, added-on Shipping and Handling Costs The Company considers shipping and handling activities as costs to fulfill the sales of products. Freight charged to customers is included in revenue when control of the product is transferred to the customer, and the related shipping and handling costs are included in cost of revenue. Taxes Taxes imposed by governmental authorities on the Company’s revenue producing activities with customers, such as sales taxes and value added taxes, are excluded from revenue. Contract Costs As the Company incurs incremental costs of obtaining contracts, they are evaluated for recoverability using the expected consideration. The Company currently incurs significant losses on its offerings and as such incremental costs to obtain contracts are not recoverable and are expensed as incurred. </t>
        </is>
      </c>
    </row>
    <row r="13">
      <c r="A13" s="4" t="inlineStr">
        <is>
          <t>Fair Value Measurement of Financial Assets and Liabilities</t>
        </is>
      </c>
      <c r="B13" s="4" t="inlineStr">
        <is>
          <t>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At Closing, the Sponsor subjected 4,970,000 shares (“Sponsor Earn-Out Earn-Out Earn-Out Earn-Out “Earn-Out These Sponsor Earn-Out Earn-Out Earn-Out Earn-Out</t>
        </is>
      </c>
      <c r="C13" s="4" t="inlineStr">
        <is>
          <t>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 term and long-term debt are carried at amortized cost, which approximates its fair value. See Note 6</t>
        </is>
      </c>
    </row>
    <row r="14">
      <c r="A14" s="4" t="inlineStr">
        <is>
          <t>Product Warranties</t>
        </is>
      </c>
      <c r="B14" s="4" t="inlineStr">
        <is>
          <t xml:space="preserve">The Company provides a standard assurance type warranty that its IGUs will be free from defects in materials and workmanship for generally 10 years from the date of delivery to customers. IGUs with sloped or laminated glass generally have a warranty of 5 or 10 years. Control systems associated with the sale of CSS typically have a 5-year sub-assemblies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3.8 million and $36.2 million as of June 30, 2022 and December 31, 2021,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densed consolidated statements of comprehensive loss and included in other current liabilities and other liabilities on the condensed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t>
        </is>
      </c>
      <c r="C14" s="4" t="inlineStr">
        <is>
          <t xml:space="preserve">Product Warranties The Company provides a standard assurance type warranty that its insulating glass units (“IGUs”) will be free from defects in materials and workmanship for generally 10 years from the date of delivery to customers. IGUs with sloped or laminated glass generally have a warranty of 5 or 10 years. Control systems associated with the sale of Controls, Software and Services (“CSS”) typically have a 5-year sub-assemblies respectively, based on warranty contractual terms and business practices. The total warranty liability included $6.1 million and $5.5 million as of December 31, 2021 and 2020, respectively, related to this standard assurance warranty.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6.2 million and $42.1 million as of December 31, 2021 and December 31, 2020,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solidated statements of comprehensive loss and included in other current liabilities and other liabilities on the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Changes in warranty liabilities are presented below (in thousands). See Note 2
Fiscal Year Ended
2021 2020
Beginning balance $ 47,678 $ 53,296
Accruals for warranties issued 1,551 1,304
Changes to estimates of volume and costs 1,234 (1,002 )
Settlements made (8,207 ) (5,920 )
Ending balance $ 42,256 $ 47,678
Warranty liability, current, beginning balance $ 8,864 $ 8,038
Warranty liability, noncurrent, beginning balance $ 38,814 $ 45,258
Warranty liability, current, ending balance $ 8,868 $ 8,864
Warranty liability, noncurrent, ending balance $ 33,388 $ 38,814 Considering the uncertainty inherent in the failure analysis, including the actual timing of the failures and the number of defective IGUs, as well as uncertainty regarding future supply chain costs and production volumes that may impact the projected costs to replace defective IGUs in future years, it is reasonably possible that the amount of costs to be incurred to replace the defective IGUs could ultimately be materially different from the estimate.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 In addition to the warranty liabilities presented above, the Company has $0.7 million and $0.8 million included within Accrued expenses and other current liabilities in its Consolidated Balance Sheets as of December 31, 2021 and 2020, respectively, for incremental performance obligations promised to customers in connection with IGU failures associated with the quality issue described above. The costs associated with these obligations are included within Cost of revenue in the Consolidated Statement of Comprehensive Loss, and was $5.1 million, $2.7 million and nil for the years ended December 31, 2021, 2020 and 2019. </t>
        </is>
      </c>
    </row>
    <row r="15">
      <c r="A15" s="4" t="inlineStr">
        <is>
          <t>Accounts Receivable, net</t>
        </is>
      </c>
      <c r="B15" s="4" t="inlineStr">
        <is>
          <t xml:space="preserve"> </t>
        </is>
      </c>
      <c r="C15" s="4" t="inlineStr">
        <is>
          <t xml:space="preserve">Accounts Receivable, Net of Allowances Accounts receivable consists of current trade receivables due from customers recorded at invoiced amount, net of allowances for credit losses. Judgment is required in assessing the realization of these receivables, including the current creditworthiness of each customer and related aging of the past-due In the year ended December 31, 2021, the Company recorded an immaterial increase in the allowance for credit losses. The Company regularly reviews accounts receivable for collectability and establishes or adjusts the allowance for credit losses as necessary using the specific identification method based on the available facts. The allowance for credit losses totaled $0.7 million and $0.2 million at December 31, 2021 and 2020, respectively. </t>
        </is>
      </c>
    </row>
    <row r="16">
      <c r="A16" s="4" t="inlineStr">
        <is>
          <t>Inventories</t>
        </is>
      </c>
      <c r="B16" s="4" t="inlineStr">
        <is>
          <t xml:space="preserve"> </t>
        </is>
      </c>
      <c r="C16" s="4" t="inlineStr">
        <is>
          <t>Inventories Inventories consist of finished goods which are stated at the lower of cost or net realizable value. Costs are measured on a first-in,</t>
        </is>
      </c>
    </row>
    <row r="17">
      <c r="A17" s="4" t="inlineStr">
        <is>
          <t>Property and Equipment, net</t>
        </is>
      </c>
      <c r="B17" s="4" t="inlineStr">
        <is>
          <t xml:space="preserve"> </t>
        </is>
      </c>
      <c r="C17" s="4" t="inlineStr">
        <is>
          <t xml:space="preserve">Property and Equipment, Net Property and equipment are stated at cost less accumulated depreciation. Depreciation is calculated using the straight-line method over the estimated useful lives of the assets, generally two In 2021, the Company decided that additional production space was required to meet future expected demand. Accordingly, the Company evaluated the space availability in its manufacturing facility and determined that certain assets used for research and development purposes would be disassembled to make room for additional production capacity. Consequently, the Company made the decision to abandon and shorten the life of these assets to coincide with their removal date, resulting in accelerated depreciation of $14.4 million included in research and development expenses in the consolidated statement of comprehensive loss. Additionally, in 2021, the Company recorded a loss of $1.1 million, of which $0.9 million was included in cost of revenue and $0.2 million was included in selling, general and administrative expenses in the consolidated statement of comprehensive loss for assets that were no longer in service and had no alternative use. In 2020, the Company recorded a loss of $1.1 million, of which $0.1 million was included in cost of revenue, $0.7 million was included in research and development and $0.3 million was included in selling, general and administrative expenses in the consolidated statement of comprehensive loss for assets that were no longer in service and had no alternative use. In 2019, the Company recorded a loss of $3.9 million in research and development expenses in the consolidated statement of comprehensive loss for an asset used for research and development purposes that was no longer in service and had no alternative use. </t>
        </is>
      </c>
    </row>
    <row r="18">
      <c r="A18" s="4" t="inlineStr">
        <is>
          <t>Internal Use Software</t>
        </is>
      </c>
      <c r="B18" s="4" t="inlineStr">
        <is>
          <t xml:space="preserve"> </t>
        </is>
      </c>
      <c r="C18" s="4" t="inlineStr">
        <is>
          <t xml:space="preserve">Internal Use Software Certain development costs associated with internal use software incurred during the application development stage are capitalized. Costs associated with preliminary project phase activities, training, maintenance and any post-implementation costs are expensed as incurred. Capitalized internal use software costs are normally amortized over an estimated useful life of 5 years once the related project has been completed and deployed for use. Such capitalized internal use software has not been material in any of the periods presented through December 31, 2021. </t>
        </is>
      </c>
    </row>
    <row r="19">
      <c r="A19" s="4" t="inlineStr">
        <is>
          <t>Capitalized Software Development Costs</t>
        </is>
      </c>
      <c r="B19" s="4" t="inlineStr">
        <is>
          <t xml:space="preserve"> </t>
        </is>
      </c>
      <c r="C19" s="4" t="inlineStr">
        <is>
          <t xml:space="preserve">Capitalized Software Development Costs The capitalization of software development cost for products to be marketed begins when a product’s technological feasibility has been established. Technological feasibility is established when a working model has been completed and the completeness of the working model has been confirmed by testing. Capitalization ends when the resulting product is available for general market release. Costs during the period prior to technological feasibility are expensed as incurred. The Company ensures that technological feasibility has been achieved for products to be marketed to external users before the release of those products. Capitalized software development costs are amortized using the straight-line amortization method over the estimated useful life of the applicable software. Such software development costs required to be capitalized have not been material in any of the periods presented through December 31, 2021. </t>
        </is>
      </c>
    </row>
    <row r="20">
      <c r="A20" s="4" t="inlineStr">
        <is>
          <t>Impairment of Long-Lived Assets</t>
        </is>
      </c>
      <c r="B20" s="4" t="inlineStr">
        <is>
          <t xml:space="preserve"> </t>
        </is>
      </c>
      <c r="C20" s="4" t="inlineStr">
        <is>
          <t xml:space="preserve">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t the amount by which the carrying amount of the asset group exceeds the fair value of the assets, based on the expected discounted future cash flows attributable to those assets. Long-lived assets to be disposed of are reported at the lower of carrying amount or fair value less costs to sell. There were no impairments of long-lived assets during the years ended December 31, 2021, 2020 and 2019. The Company regularly reviews its long-lived assets for triggering events or other circumstances that could indicate impairment. As of December 31, 2021, management considered the continued operating losses when combined with the sustained decline in our market capitalization, to be a potential triggering event and therefore performed a quantitative impairment test of our long-lived assets as of December 31, 2021. Based on the results of this test, the Company concluded that the asset group was recoverable and no impairment was recorded as of December 31, 2021. If the decline in the Company’s share price is sustained or the Company identifies other events or circumstances indicating the carrying amount of an asset or asset group may not be recoverable, this would require further testing of these assets and it may result in an impairment of such assets. </t>
        </is>
      </c>
    </row>
    <row r="21">
      <c r="A21" s="4" t="inlineStr">
        <is>
          <t>Leases</t>
        </is>
      </c>
      <c r="B21" s="4" t="inlineStr">
        <is>
          <t xml:space="preserve"> </t>
        </is>
      </c>
      <c r="C21" s="4" t="inlineStr">
        <is>
          <t>Leases Effective January 1, 2021, the Company adopted Accounting Standards Update (“ASU”) 2016-02, Leases Our lease portfolio includes leases for our manufacturing facility, office space and various types of equipment. The Company determines if an agreement contains a lease at the inception of a contract. The asset component of our operating leases is recorded as Right-of-use The Company made a policy election to not recognize leases with a lease term of twelve months or less in the Consolidated Balance Shee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OU asset is recorded as the initial amount of the lease liability, plus any lease payments made to the lessor before or at the lease commencement date and any initial direct costs incurred, less any tenant improvement allowance incentives received.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ROU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OU asset, which is generally straight-line, over the shorter of the lease term or the useful life of the ROU asset. We recognize variable lease payments, which are considered non-components Prior to fiscal 2021, total lease payments over the non-cancellable</t>
        </is>
      </c>
    </row>
    <row r="22">
      <c r="A22" s="4" t="inlineStr">
        <is>
          <t>Goodwill and Other Intangible Assets</t>
        </is>
      </c>
      <c r="B22" s="4" t="inlineStr">
        <is>
          <t xml:space="preserve"> </t>
        </is>
      </c>
      <c r="C22" s="4" t="inlineStr">
        <is>
          <t xml:space="preserve">Goodwill and Other Intangible Assets From time to time, the Company makes acquisitions of companies related to existing, complementary or new markets. During 2021, the Company completed two acquisitions, which were individually immaterial to its financial position, results of operations and cash flows. The Company has not presented pro forma combined results for these acquisitions because the impact on previously reported statements of operations would not have been material individually or in the aggregate. Acquisition-related costs are included in general and administrative expenses in the consolidated statements of operations and were immaterial for the year ended December 31, 2021. On July 7, 2021, the Company acquired 100% of the outstanding stock of ioTium, the leading provider of secure, cloud-managed, software-defined IoT networks. The total purchase consideration, net of cash acquired and including deferred consideration of $1.1 million, was $7.0 million. At closing, the Company paid approximately $4.9 million in cash. Total non-cash and contract backlog and $3.7 million of goodwill. The goodwill was primarily attributable to strategic opportunities that arose from the acquisition of ioTium. The goodwill was not deductible for tax purposes. The preliminary purchase price allocation is final as of December 31, 2021. On December 1, 2021, the Company acquired certain assets associated with the WorxWell ™ 60-day 60-day Goodwill is measured as the excess of the purchase price over the sum of the amounts assigned to tangible and identifiable intangible assets acquired less liabilities assumed. Goodwill is not amortized but reviewed for impairment as of October 1 each fiscal year and whenever events or changes in circumstances indicate that the carrying value of goodwill may not be recoverable. The evaluation of goodwill and other intangible assets for impairment requires the exercise of significant judgment. Other intangible assets are presented at cost, net of accumulated amortization, and are amortized over their estimated useful lives of 1 to 6 years using the straight-line method. Other intangible assets primarily include purchased technology. There were no impairments of goodwill or intangible assets during the years ended December 31, 2021, 2020 and 2019. Impairment of goodwill or intangible assets may result in the future from significant changes in the manner of use of the acquired assets, negative industry or economic trends or significant underperformance relative to historical or projected operating results. </t>
        </is>
      </c>
    </row>
    <row r="23">
      <c r="A23" s="4" t="inlineStr">
        <is>
          <t>Research and Development Expenses</t>
        </is>
      </c>
      <c r="B23" s="4" t="inlineStr">
        <is>
          <t xml:space="preserve"> </t>
        </is>
      </c>
      <c r="C23" s="4" t="inlineStr">
        <is>
          <t xml:space="preserve">Research and Development Expenses Research and development expenses include salaries and related personnel expenses, including stock-based compensation, materials and supplies used in pilot operations, payments to consultants, outside manufacturers, patent related legal costs, facility costs, depreciation, and travel expenses. Research and development costs, other than software development costs qualifying for capitalization, are expensed as incurred. </t>
        </is>
      </c>
    </row>
    <row r="24">
      <c r="A24" s="4" t="inlineStr">
        <is>
          <t>Advertising Costs</t>
        </is>
      </c>
      <c r="B24" s="4" t="inlineStr">
        <is>
          <t xml:space="preserve"> </t>
        </is>
      </c>
      <c r="C24" s="4" t="inlineStr">
        <is>
          <t xml:space="preserve">Advertising Costs All costs of advertising are expensed as incurred. Advertising and promotion expenses included in selling, general and administrative expense were $1.7 million, $1.0 million, and $5.0 million for the years ended December 31, 2021, 2020, and 2019, respectively. </t>
        </is>
      </c>
    </row>
    <row r="25">
      <c r="A25" s="4" t="inlineStr">
        <is>
          <t>Income Taxes</t>
        </is>
      </c>
      <c r="B25" s="4" t="inlineStr">
        <is>
          <t xml:space="preserve"> </t>
        </is>
      </c>
      <c r="C25" s="4" t="inlineStr">
        <is>
          <t xml:space="preserve">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will not be realized. See Note 15 jurisdiction-by-jurisdiction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ount payable and accrued liabilities on its consolidated balance sheets. </t>
        </is>
      </c>
    </row>
    <row r="26">
      <c r="A26" s="4" t="inlineStr">
        <is>
          <t>Stock-Based Compensation</t>
        </is>
      </c>
      <c r="B26" s="4" t="inlineStr">
        <is>
          <t xml:space="preserve"> </t>
        </is>
      </c>
      <c r="C26" s="4" t="inlineStr">
        <is>
          <t>Stock-Based Compensation The Company measures stock-based awards, including stock options and restricted stock units (“RSUs”) granted to employees and nonemployees based on the estimated fair value as of the grant date. Awards with only service vesting conditions The fair value of stock option awards with only service condition is estimated on the grant date using the Black-Scholes option-pricing model, which requires the input of assumptions, including the fair value of the underlying common stock, the expected term of the stock option, the expected volatility of the price of the Company’s common stock, risk-free interest rates, and the expected dividend yield of the Company’s common stock. These assumptions are subjective, generally require significant analysis and judgment to develop, and materially affect the fair value and ultimately how much stock-based compensation expense is recognized. The Company recognizes the fair value of each stock award on a straight-line basis over the requisite service period of the awards. Stock-based compensation expense is based on the value of the portion of stock-based awards that is ultimately expected to vest. As such, the Company’s stock-based compensation is reduced for the estimated forfeitures at the date of grant and revised, if necessary, in subsequent periods if actual forfeitures differ from those estimates. At Closing, as required by the Merger Agreement, the Company granted stock option awards to purchase 5,000,000 shares of the Company’s common stock to certain officers. See Note 14 Awards with service vesting and market conditions At Closing, as required by the Merger Agreement, the Company granted stock-based awards containing both service and market conditions, as follows: a nonqualified stock option award to its CEO to purchase 25,000,000 shares of the Company common stock (“CEO Option Award”) and (ii) 12,500,000 RSUs to certain officers (“Officer RSUs”). The estimated fair value of the CEO Option Award and Officer RSUs is determined using the Monte Carlo simulation model and the effect of the market condition is reflected in the grant date fair value of the award. Monte Carlo simulations are a class of computational algorithms that rely on repeated random sampling to compute their results. This approach allows the calculation of the value of such stock options based on a large number of possible stock price path scenarios. Compensation cost is recognized for each vesting tranche of an award with a market condition using the accelerated attribution method over the longer of the requisite service period and derived service period, irrespective of whether the market condition is satisfied. The derived service period is determined using the Monte Carlo simulation model.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See Note 14</t>
        </is>
      </c>
    </row>
    <row r="27">
      <c r="A27" s="4" t="inlineStr">
        <is>
          <t>Sponsor Earn-Out Liability</t>
        </is>
      </c>
      <c r="B27" s="4" t="inlineStr">
        <is>
          <t xml:space="preserve"> </t>
        </is>
      </c>
      <c r="C27" s="4" t="inlineStr">
        <is>
          <t>Sponsor Earn-Out At Closing, the Sponsor subjected 4,970,000 shares (“Sponsor Earn-Out Earn-Out Earn-Out Earn-Out “Earn-Out These Sponsor Earn-Out Earn-Out Earn-Out Earn-Out Earn-Out Note 6</t>
        </is>
      </c>
    </row>
    <row r="28">
      <c r="A28" s="4" t="inlineStr">
        <is>
          <t>Redeemable Convertible Preferred Stock</t>
        </is>
      </c>
      <c r="B28" s="4" t="inlineStr">
        <is>
          <t xml:space="preserve"> </t>
        </is>
      </c>
      <c r="C28" s="4" t="inlineStr">
        <is>
          <t>Redeemable Convertible Preferred Stock Prior to the Merger, the Company recorded all shares of redeemable convertible preferred stock at their respective fair values less issuance costs on the dates of issuance. The redeemable convertible preferred stock was recorded outside of stockholders’ deficit because, in the event of certain liquidation events considered not solely within the Company’s control, such as a change in control event and sale of all or substantially all of the Company’s assets, the redeemable convertible preferred stock would become redeemable at the option of the holders. Should it become probable that the shares became redeemable, the Company would re-measure Note 4 Note 12</t>
        </is>
      </c>
    </row>
    <row r="29">
      <c r="A29" s="4" t="inlineStr">
        <is>
          <t>Redeemable Convertible Preferred Stock Warrants</t>
        </is>
      </c>
      <c r="B29" s="4" t="inlineStr">
        <is>
          <t xml:space="preserve"> </t>
        </is>
      </c>
      <c r="C29" s="4" t="inlineStr">
        <is>
          <t>Redeemable Convertible Preferred Stock Warrants Prior to the Merger, warrants to purchase shares of the Company’s redeemable convertible preferred stock were classified as liabilities on the consolidated balance sheets as the underlying preferred stock was contingently redeemable and may have required the Company to transfer assets upon exercise. The warrants were recorded at fair value upon issuance and were subject to remeasurement to fair value at each balance sheet date. Changes in fair value of the redeemable convertible preferred stock warrant liability were recorded in the consolidated statements of comprehensive loss as part of Interest and other income (expense). The Company continued to adjust the liability for changes in fair value until the conversion of redeemable convertible preferred stock into common stock warrants in connection with the Merger. As such, the redeemable convertible preferred stock warrant liability were reclassified to additional paid-in</t>
        </is>
      </c>
    </row>
    <row r="30">
      <c r="A30" s="4" t="inlineStr">
        <is>
          <t>Public and Private Warrants</t>
        </is>
      </c>
      <c r="B30" s="4" t="inlineStr">
        <is>
          <t xml:space="preserve"> </t>
        </is>
      </c>
      <c r="C30" s="4" t="inlineStr">
        <is>
          <t>Public and Private Warrants Prior to the Merger, CF II issued 366,666 private placement warrants (“Private Warrants”) and 16,666,637 public warrants (“Public Warrants” and collectively “Warrants”). Each whole warrant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The Private Warrants and the shares of common stock issuable upon the exercise of the Private Warrants are transferable, assignable or salable after the completion of the Merger, subject to certain limited exceptions. Additionally, the Private Warrants are exercisable for cash or on a cashless basis, at the holder’s option, and are non-redeemable Note 13 Upon consummation of the Merger, the Company concluded that (a) the Public Warrants meet the derivative scope exception for contracts in the Company’s own stock and are recorded in stockholders’ equity and (b) the Private Warrants do not meet the derivative scope exception and are accounted for as derivative liabilities. Specifically, the Private Warrants contain provisions that cause the settlement amounts dependent upon the characteristics of the holder of the warrant which is not an input into the pricing of a fixed-for-fixed On the consummation of the Merger, the Company recorded a liability related to the Private Warrants of $0.6 million, included in Other Liabilities, with an offsetting entry to additional paid-in changes to the fair value of the Private Warrants were not material and recorded in the consolidated statement of comprehensive loss as part of Interest and other income (expense) for the fiscal year ended December 31, 2021. See Note 6</t>
        </is>
      </c>
    </row>
    <row r="31">
      <c r="A31" s="4" t="inlineStr">
        <is>
          <t>Employee Benefit Plan</t>
        </is>
      </c>
      <c r="B31" s="4" t="inlineStr">
        <is>
          <t xml:space="preserve"> </t>
        </is>
      </c>
      <c r="C31" s="4" t="inlineStr">
        <is>
          <t>Employee Benefit Plan The Company maintains a 401(k) retirement plan which is intended to be a tax-qualified</t>
        </is>
      </c>
    </row>
    <row r="32">
      <c r="A32" s="4" t="inlineStr">
        <is>
          <t>Deferred Transaction Costs</t>
        </is>
      </c>
      <c r="B32" s="4" t="inlineStr">
        <is>
          <t xml:space="preserve"> </t>
        </is>
      </c>
      <c r="C32" s="4" t="inlineStr">
        <is>
          <t xml:space="preserve">Deferred Transaction Costs Deferred transaction costs consist of underwriting, legal, accounting and other expenses incurred through the balance sheet date that are directly related to the Business Combination and that will be charged to stockholders’ equity upon the completion of the Business Combination. These deferred transaction costs are included in as part of other assets in the consolidated balance as of December 31, 2020. There were no such costs as of December 31, 2021 and 2019. </t>
        </is>
      </c>
    </row>
    <row r="33">
      <c r="A33" s="4" t="inlineStr">
        <is>
          <t>Net Loss per Share</t>
        </is>
      </c>
      <c r="B33" s="4" t="inlineStr">
        <is>
          <t xml:space="preserve"> </t>
        </is>
      </c>
      <c r="C33" s="4" t="inlineStr">
        <is>
          <t xml:space="preserve">Net Loss per Share Basic and diluted net loss per share is presented in conformity with the two-class two-class compu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calculating the diluted net loss per share attributable to common stockholders, the redeemable convertible preferred stock, redeemable convertible preferred stock warrants, common stock warrants, and common stock options are considered to be potentially dilutive securities. Because the Company reported a net loss for the years ended December 31, 2021, 2020 and 2019, the inclusion of the potentially dilutive securities would be antidilutive, and, accordingly, diluted net loss per share is the same as basic net loss per share for both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Product Warranty Liability</t>
        </is>
      </c>
      <c r="B4" s="4" t="inlineStr">
        <is>
          <t xml:space="preserve">Changes in warranty liabilities are presented below (in thousands). See Note 2
Fiscal Year Ended
2021 2020
Beginning balance $ 47,678 $ 53,296
Accruals for warranties issued 1,551 1,304
Changes to estimates of volume and costs 1,234 (1,002 )
Settlements made (8,207 ) (5,920 )
Ending balance $ 42,256 $ 47,678
Warranty liability, current, beginning balance $ 8,864 $ 8,038
Warranty liability, noncurrent, beginning balance $ 38,814 $ 45,258
Warranty liability, current, ending balance $ 8,868 $ 8,864
Warranty liability, noncurrent, ending balance $ 33,388 $ 38,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Schedule of Error Corrections and Prior Period Adjustments [Table Text Block]</t>
        </is>
      </c>
      <c r="B4" s="4" t="inlineStr">
        <is>
          <t xml:space="preserve"> Consolidated Balance Sheet
December 31, 2020
As Previously Investigation Other As Restated
Assets
Current assets:
Cash and cash equivalents $ 63,232 $ — $ — $ 63,232
Accounts receivable, net of allowances 12,252 — — 12,252
Inventories 6,483 — — 6,483
Prepaid expenses and other current assets 6,881 — (668 ) (b), (e) 6,213
Total current assets 88,848 — (668 ) 88,180
Property and equipment, net 282,560 — — 282,560
Restricted cash 10,461 — — 10,461
Deposits with supplier 1,084 — — 1,084
Other assets 7,862 — — 7,862
Total assets $ 390,815 $ — $ (668 ) $ 390,147
Liabilities, Redeemable Convertible Preferred Stock, and Stockholders’ Equity (Deficit)
Current liabilities:
Accounts payable $ 14,562 $ — $ — $ 14,562
Accrued expenses and other current liabilities 36,480 4,849 821 (d) 42,150
Accrued compensation 14,665 — (3,838 ) (b) 10,827
Deferred revenue 2,111 — 538 (c) 2,649
Debt, current 247,248 — — 247,248
Total current liabilities 315,066 4,849 (2,479 ) 317,436
Debt, non-current 15,430 — — 15,430
Redeemable convertible preferred stock warrant liability 12,323 — — 12,323
Other liabilities 36,731 20,113 — 56,844
Total liabilities 379,550 24,962 (2,479 ) 402,033
Redeemable convertible preferred stock 1,812,678 — — 1,812,678
Stockholders’ equity (deficit):
Additional paid-in-capital 89,789 — — 89,789
Accumulated deficit (1,891,202 ) (24,962 ) 1,811 (1,914,353 )
Total stockholders’ equity (deficit) (1,801,413 ) (24,962 ) 1,811 (1,824,564 )
Total liabilities, redeemable convertible preferred stock, and stockholders’ equity (deficit) $ 390,815 $ — $ (668 ) $ 390,147
Consolidated Statements of Comprehensive Loss
Fiscal Year Ended December 31, 2020
As Previously Investigation Other As Restated
Revenue 32,302 — 624 (c), (e) 32,926
Costs and expenses:
Cost of revenue 123,110 (3,054 ) 578 (a), (d), (e) 120,634
Research and development 69,491 — (669 ) (a), (e) 68,822
Selling, general, and administrative 77,445 — (3,487 ) (a), (b) 73,958
Total costs and expenses 270,046 (3,054 ) (3,578 ) 263,414
Loss from operations (237,744 ) 3,054 4,202 (230,488 )
Interest and other income (expense), net
Interest income 499 — — 499
Interest expense (26,820 ) — — (26,820 )
Other expense, net (32 ) — — (32 )
Gain (loss) on fair value change, net 7,155 — — 7,155
Interest and other income (expense), net (19,198 ) — — (19,198 )
Loss before benefit (provision) of income taxes (256,942 ) 3,054 4,202 (249,686 )
Benefit (provision) for income taxes (40 ) — — (40 )
Net and comprehensive loss (256,982 ) 3,054 4,202 (249,726 )
Net loss per share, basic and diluted $ (153.14 ) $ 1.82 $ 2.50 $ (148.81 )
Weighted-average shares used in calculation of net loss per share, basic and diluted 1,678,098 — — 1,678,098
Fiscal Year Ended December 31, 2019
As Previously Investigation Other As Restated
Revenue 24,324 — (369 ) (c), (e) 23,955
Costs and expenses:
Cost of revenue 179,675 20,866 3,191 (a), (e) 203,732
Research and development 77,696 — (2,846 ) (a), (b) 74,850
Selling, general, and administrative 72,905 — 625 (a), (b) 73,530
Income from legal settlement (22,500 ) — — (22,500 )
Total costs and expenses 307,776 20,866 970 329,612
Loss from operations (283,452 ) (20,866 ) (1,339 ) (305,657 )
Interest and other income (expense), net
Interest income 5,591 — — 5,591
Interest expense (10,594 ) — — (10,594 )
Other expense, net (108 ) — — (108 )
Gain (loss) on fair value change, net 1,750 — — 1,750
Loss on extinguishment of debt (3,040 ) — — (3,040 )
Interest and other income (expense), net (6,401 ) — — (6,401 )
Loss before benefit (provision) of income taxes (289,853 ) (20,866 ) (1,339 ) (312,058 )
Benefit (provision) for income taxes (51 ) — — (51 )
Net and comprehensive loss (289,904 ) (20,866 ) (1,339 ) (312,109 )
Net loss per share, basic and diluted $ (184.53 ) $ (13.28 ) $ (0.85 ) $ (198.66 )
Weighted-average shares used in calculation of net loss per share, basic and diluted 1,571,045 — — 1,571,045
Consolidated Statements of Cash Flows
Fiscal Year Ended December 31, 2020
As Previously Investigation Other As
Cash flows from operating activities:
Net loss (256,982 ) 3,054 4,202 (a), (b), (c), (d), (e) (249,726 )
Adjustments to reconcile net loss to net cash used in operating activities:
Depreciation and amortization 26,258 — (1,300 ) (a), (e) 24,958
Gain on fair value change, net (7,155 ) — — (7,155 )
Amortization of debt discount 2,379 — — 2,379
Stock-based compensation 28,932 — — 28,932
Changes in operating assets and liabilities:
Accounts receivable (105 ) — — (105 )
Inventories 566 — — 566
Prepaid expenses and other current assets 24,044 — (971 ) (b), (e) 23,073
Other assets (1,361 ) — — (1,361 )
Accounts payable 3,005 — — 3,005
Deferred revenue 914 — (370 ) (c) 544
Accrued compensation 5,432 — (1,997 ) (b) 3,435
Accrued expenses and other liabilities 8,383 (3,054 ) 436 (d), (e) 5,765
Net cash used in operating activities (165,690 ) — — (165,690 )
Non-cash
Change in accounts payable balance and other liabilities related to purchase of property and equipment (9,455 ) — (1,039 ) (e) (10,494 )
Fiscal Year Ended December 31, 2019
As Previously Investigation Other As
Cash flows from operating activities:
Net loss (289,904 ) (20,866 ) (1,339 ) (a), (b), (c), (312,109 )
Adjustments to reconcile net loss to net cash used in operating activities:
Depreciation and amortization 24,379 — 860 (a), (e) 25,239
Gain on fair value change, net (1,750 ) — — (1,750 )
Amortization of debt discount 3,523 — — 3,523
Loss on extinguishment of debt 3,040 — — 3,040
Stock-based compensation 29,076 — — 29,076
Income from legal settlement (22,500 ) — — (22,500 )
Changes in operating assets and liabilities:
Accounts receivable (4,811 ) — — (4,811 )
Inventories (3,243 ) — — (3,243 )
Prepaid expenses and other current assets (467 ) — (195 ) (b), (e) (662 )
Other assets 226 — — 226
Accounts payable 2,175 — — 2,175
Deferred revenue 122 — 369 (c) 491
Accrued compensation (660 ) — 305 (b) (355 )
Accrued expenses and other liabilities 26,779 20,866 — 47,645
Net cash used in operating activities (234,015 ) — — (234,015 )
Non-cash
Change in accounts payable balance and other liabilities related to purchase of property and equipment 7,921 — 1,039 (e) 8,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2</t>
        </is>
      </c>
      <c r="C2" s="2" t="inlineStr">
        <is>
          <t>Dec. 31, 2021</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Cash, cash equivalents, and restricted cash reported within the accompanying condensed consolidated balance sheets that sum to the total of the same such amounts presented in the accompanying condensed consolidated statements of cash flows consisted of the following (in thousands):
June 30, December 31,
Cash $ 23,549 $ 33,581
Cash equivalents 87,693 247,500
Cash and cash equivalents 111,242 281,081
Restricted cash included in prepaid expenses and other current assets 1,859 —
Restricted cash 16,459 16,462
Total cash, cash equivalents, and restricted cash presented in the statements of cash flows $ 129,560 $ 297,543 </t>
        </is>
      </c>
      <c r="C4" s="4" t="inlineStr">
        <is>
          <t>Cash, cash equivalents, and restricted cash reported within the accompanying consolidated balance sheets that sum to the total of the same such amounts presented in the accompanying consolidated statements of cash flows consisted of the following (in thousands):
December 31,
2021 2020
Cash $ 33,581 $ 24,657
Cash equivalents: $ 247,500 $ 38,575
Cash and cash equivalents $ 281,081 $ 63,232
Restricted cash included in prepaid expenses and other current assets $ — $ 1,000
Restricted cash $ 16,462 $ 10,461
Total cash, cash equivalents, and restricted cash presented in the statements of cash flows $ 297,543 $ 74,693</t>
        </is>
      </c>
    </row>
    <row r="5">
      <c r="A5" s="4" t="inlineStr">
        <is>
          <t>Schedule of Restrictions on Cash and Cash Equivalents</t>
        </is>
      </c>
      <c r="B5" s="4" t="inlineStr">
        <is>
          <t xml:space="preserve"> Cash, cash equivalents, and restricted cash reported within the accompanying condensed consolidated balance sheets that sum to the total of the same such amounts presented in the accompanying condensed consolidated statements of cash flows consisted of the following (in thousands):
June 30, December 31,
Cash $ 23,549 $ 33,581
Cash equivalents 87,693 247,500
Cash and cash equivalents 111,242 281,081
Restricted cash included in prepaid expenses and other current assets 1,859 —
Restricted cash 16,459 16,462
Total cash, cash equivalents, and restricted cash presented in the statements of cash flows $ 129,560 $ 297,543 </t>
        </is>
      </c>
      <c r="C5" s="4" t="inlineStr">
        <is>
          <t>Cash, cash equivalents, and restricted cash reported within the accompanying consolidated balance sheets that sum to the total of the same such amounts presented in the accompanying consolidated statements of cash flows consisted of the following (in thousands):
December 31,
2021 2020
Cash $ 33,581 $ 24,657
Cash equivalents: $ 247,500 $ 38,575
Cash and cash equivalents $ 281,081 $ 63,232
Restricted cash included in prepaid expenses and other current assets $ — $ 1,000
Restricted cash $ 16,462 $ 10,461
Total cash, cash equivalents, and restricted cash presented in the statements of cash flows $ 297,543 $ 74,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Balance Sheets (unaudited) (Parentheticals) - USD ($)</t>
        </is>
      </c>
      <c r="B1" s="2" t="inlineStr">
        <is>
          <t>Dec. 31, 2021</t>
        </is>
      </c>
      <c r="C1" s="2" t="inlineStr">
        <is>
          <t>Dec. 31, 2020</t>
        </is>
      </c>
    </row>
    <row r="2">
      <c r="A2" s="4" t="inlineStr">
        <is>
          <t>Redeemable convertible preferred stock par or stated value per share ( in dollars per share)</t>
        </is>
      </c>
      <c r="B2" s="7" t="n">
        <v>0.0001</v>
      </c>
      <c r="C2" s="4" t="inlineStr">
        <is>
          <t xml:space="preserve"> </t>
        </is>
      </c>
    </row>
    <row r="3">
      <c r="A3" s="4" t="inlineStr">
        <is>
          <t>Redeemable convertible preferred stock authorized (in shares)</t>
        </is>
      </c>
      <c r="B3" s="6" t="n">
        <v>0</v>
      </c>
      <c r="C3" s="6" t="n">
        <v>224409612</v>
      </c>
    </row>
    <row r="4">
      <c r="A4" s="4" t="inlineStr">
        <is>
          <t>Redeemable convertible preferred stock shares issued (in shares)</t>
        </is>
      </c>
      <c r="B4" s="6" t="n">
        <v>0</v>
      </c>
      <c r="C4" s="6" t="n">
        <v>121431310</v>
      </c>
    </row>
    <row r="5">
      <c r="A5" s="4" t="inlineStr">
        <is>
          <t>Redeemable convertible preferred stock shares outstanding (in shares)</t>
        </is>
      </c>
      <c r="B5" s="6" t="n">
        <v>0</v>
      </c>
      <c r="C5" s="6" t="n">
        <v>121431000</v>
      </c>
    </row>
    <row r="6">
      <c r="A6" s="4" t="inlineStr">
        <is>
          <t>Redeemable convertible preferred stock liquidation preference</t>
        </is>
      </c>
      <c r="B6" s="5" t="n">
        <v>0</v>
      </c>
      <c r="C6" s="5" t="n">
        <v>1749201000</v>
      </c>
    </row>
    <row r="7">
      <c r="A7" s="4" t="inlineStr">
        <is>
          <t>Common stock, par value (in dollars per share)</t>
        </is>
      </c>
      <c r="B7" s="7" t="n">
        <v>0.0001</v>
      </c>
      <c r="C7" s="7" t="n">
        <v>0.0001</v>
      </c>
    </row>
    <row r="8">
      <c r="A8" s="4" t="inlineStr">
        <is>
          <t>Common stock, shares authorized (in shares)</t>
        </is>
      </c>
      <c r="B8" s="6" t="n">
        <v>600000000</v>
      </c>
      <c r="C8" s="6" t="n">
        <v>262797235</v>
      </c>
    </row>
    <row r="9">
      <c r="A9" s="4" t="inlineStr">
        <is>
          <t>Common stock, shares issued (in shares)</t>
        </is>
      </c>
      <c r="B9" s="6" t="n">
        <v>219195971</v>
      </c>
      <c r="C9" s="6" t="n">
        <v>1708476</v>
      </c>
    </row>
    <row r="10">
      <c r="A10" s="4" t="inlineStr">
        <is>
          <t>Common stock, share outstanding (in shares)</t>
        </is>
      </c>
      <c r="B10" s="6" t="n">
        <v>219195971</v>
      </c>
      <c r="C10" s="6" t="n">
        <v>1708476</v>
      </c>
    </row>
    <row r="11">
      <c r="A11" s="4" t="inlineStr">
        <is>
          <t>Previously Reported [Member]</t>
        </is>
      </c>
      <c r="B11" s="4" t="inlineStr">
        <is>
          <t xml:space="preserve"> </t>
        </is>
      </c>
      <c r="C11" s="4" t="inlineStr">
        <is>
          <t xml:space="preserve"> </t>
        </is>
      </c>
    </row>
    <row r="12">
      <c r="A12" s="4" t="inlineStr">
        <is>
          <t>Redeemable convertible preferred stock shares outstanding (in shares)</t>
        </is>
      </c>
      <c r="B12" s="4" t="inlineStr">
        <is>
          <t xml:space="preserve"> </t>
        </is>
      </c>
      <c r="C12" s="6" t="n">
        <v>5222852000</v>
      </c>
    </row>
    <row r="13">
      <c r="A13" s="4" t="inlineStr">
        <is>
          <t>Previously Reported [Member] | Redeemable Convertible Preferred Stock [Member]</t>
        </is>
      </c>
      <c r="B13" s="4" t="inlineStr">
        <is>
          <t xml:space="preserve"> </t>
        </is>
      </c>
      <c r="C13" s="4" t="inlineStr">
        <is>
          <t xml:space="preserve"> </t>
        </is>
      </c>
    </row>
    <row r="14">
      <c r="A14" s="4" t="inlineStr">
        <is>
          <t>Redeemable convertible preferred stock shares outstanding (in shares)</t>
        </is>
      </c>
      <c r="B14" s="4" t="inlineStr">
        <is>
          <t xml:space="preserve"> </t>
        </is>
      </c>
      <c r="C14" s="6" t="n">
        <v>121431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rse Recapitalization (Tables)</t>
        </is>
      </c>
      <c r="B1" s="2" t="inlineStr">
        <is>
          <t>6 Months Ended</t>
        </is>
      </c>
      <c r="C1" s="2" t="inlineStr">
        <is>
          <t>12 Months Ended</t>
        </is>
      </c>
    </row>
    <row r="2">
      <c r="B2" s="2" t="inlineStr">
        <is>
          <t>Jun. 30, 2022</t>
        </is>
      </c>
      <c r="C2" s="2" t="inlineStr">
        <is>
          <t>Dec. 31, 2021</t>
        </is>
      </c>
    </row>
    <row r="3">
      <c r="A3" s="3" t="inlineStr">
        <is>
          <t>Reverse Recapitalization [Abstract]</t>
        </is>
      </c>
      <c r="B3" s="4" t="inlineStr">
        <is>
          <t xml:space="preserve"> </t>
        </is>
      </c>
      <c r="C3" s="4" t="inlineStr">
        <is>
          <t xml:space="preserve"> </t>
        </is>
      </c>
    </row>
    <row r="4">
      <c r="A4" s="4" t="inlineStr">
        <is>
          <t>Schedule Of Reverse Recapitalization</t>
        </is>
      </c>
      <c r="B4" s="4" t="inlineStr">
        <is>
          <t xml:space="preserve">The number of shares of Class A common stock issued immediately following the consummation of the Merger on March 8, 2021 was:
Number of
Common stock of CF II outstanding prior to the Merger 1 62,500,000
Less redemption of CF II shares (12,587,893 )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1 Includes CF II Class A shareholders of 50,000,000 and CF II Class B share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
        </is>
      </c>
      <c r="C4" s="4" t="inlineStr">
        <is>
          <t xml:space="preserve">The number of shares of Class A common stock issued immediately following the consummation of the Merger at March 8, 2021 was:
Number of Shares
Common stock of CF II outstanding prior to the Merger (1) 62,500,000
Less redemption of CF II shares (12,587,893 )
CF II Sponsor Earnout Shares outstanding prior to the Merger 1,100,000
Common stock of CF II 51,012,107
Shares issued in PIPE financing 42,103,156
Shares issued for in kind banker fee payment 750,000
Merger and PIPE financing shares 42,853,156
Legacy View shares converted (2) 123,211,449
Total 217,076,712
(1) Includes CF II Class A shareholders of 50,000,000 and CF II Class B shareholders of 12,500,000.
(2) The number of Legacy View shares was determined from the 76,565,107 shares of Legacy View common stock and 5,222,852,052 shares of Legacy View redeemable convertible preferred stock outstanding, which were converted to an equal number of shares of Legacy View common stock upon the closing of the Merger, and then converted at the Exchange Rate to Class A common stock of the Company. All fractional shares were rounded down to the nearest whole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Company's Revenue</t>
        </is>
      </c>
      <c r="B4" s="4" t="inlineStr">
        <is>
          <t>The following table summarizes the Company’s revenue by products and services (in thousands):
Three Months Ended Six Months Ended
2022 2021 2022 2021
Revenue:
Products $ 15,380 $ 16,814 $ 30,913 $ 26,525
Services 936 112 2,415 170
Total $ 16,316 $ 16,926 $ 33,328 $ 26,695
The following table summarizes the Company’s revenue by major product offering (in thousands):
Three Months Ended Six Months Ended
2022 2021 2022 2021
Revenue:
Smart Glass $ 4,306 $ 11,580 $ 9,489 $ 19,795
Smart Building Platform 9,055 5,136 18,261 5,136
Smart Building Technologies 2,955 210 5,578 1,764
Total $ 16,316 $ 16,926 $ 33,328 $ 26,695
The following table summarizes the Company’s revenue by geographic area, which is based on the shipping address of the customers (in thousands):
Three Months Ended Six Months Ended
2022 2021 2022 2021
Revenue:
United States $ 14,825 $ 12,053 $ 31,109 $ 21,718
Canada 1,443 4,403 2,161 4,507
Other 48 470 58 470
Total $ 16,316 $ 16,926 $ 33,328 $ 26,695</t>
        </is>
      </c>
      <c r="C4" s="4" t="inlineStr">
        <is>
          <t>The following table summarizes the Company’s revenue by products and services (in thousands):
Year Ended December 31,
2021 2020 2019
Revenue:
Products $ 69,779 $ 31,112 $ 23,451
Services $ 4,228 $ 1,814 $ 504
Total $ 74,007 $ 32,926 $ 23,955
The following table summarizes the Company’s revenue by major product offering (in thousands):
Year Ended December 31,
2021 2020 2019
Revenue:
Smart Glass $ 41,740 $ 32,926 $ 23,955
Smart Building Platform 28,686 — —
Smart Building Technologies 3,581 — —
Total $ 74,007 $ 32,926 $ 23,955
The following table summarizes the Company’s revenue by geographic area, which is based on the shipping address of the customers (in thousands):
Fiscal Year Ended December 31,
2021 2020 2019
Revenue:
United States $ 63,519 $ 30,690 $ 19,394
Canada 9,555 1,351 4,474
Other 933 885 87
Total $ 74,007 $ 32,926 $ 23,9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ummary of Fair Value Measurements</t>
        </is>
      </c>
      <c r="B4" s="4" t="inlineStr">
        <is>
          <t>The following table presents information about the Company’s financial assets and liabilities measured at fair value on a recurring basis (in thousands):
June 30, 2022
Level 1 Level 2 Level 3 Total
Cash equivalents:
Money market funds $ 87,693 $ — $ — $ 87,693
Total cash equivalents 87,693 — — 87,693
Restricted cash:
Certificates of deposit — 18,318 — 18,318
Total assets measured at fair value $ 87,693 $ 18,318 $ — $ 106,011
Sponsor earn-out $ — $ — $ 1,485 $ 1,485
Private warrants liability — — 28 28
Total liabilities measured at fair value $ — $ — $ 1,513 $ 1,513
December 31, 2021
Level 1 Level 2 Level 3 Total
Cash equivalents:
Money market funds $ 247,500 $ — $ — $ 247,500
Total cash equivalents 247,500 — — 247,500
Restricted cash:
Certificates of deposit — 16,462 — 16,462
Total assets measured at fair value $ 247,500 $ 16,462 $ — $ 263,962
Sponsor earn-out $ — $ — $ 7,624 $ 7,624
Private warrants liability — — 174 174
Total liabilities measured at fair value $ — $ — $ 7,798 $ 7,798</t>
        </is>
      </c>
      <c r="C4" s="4" t="inlineStr">
        <is>
          <t>The following table presents information about the Company’s financial assets and liabilities measured at fair value on a recurring basis (in thousands):
December 31, 2021
Level 1 Level 2 Level 3 Total
Cash equivalents:
Money market funds $ 247,500 $ — $ — $ 247,500
Total cash equivalents 247,500 — — 247,500
Restricted cash:
Certificates of deposit 16,462 — 16,462
Total assets measured at fair value $ 247,500 $ 16,462 $ — $ 263,962
Private warrants liability $ — $ — $ 174 $ 174
Sponsor earn-out — — 7,624 7,624
Total liabilities measured at fair value $ — $ — $ 7,798 $ 7,798
December 31, 2020
Level 1 Level 2 Level 3 Total
Cash equivalents:
Money market funds $ 38,574 $ — $ — $ 38,574
Total cash equivalents 38,574 — — 38,574
Restricted cash:
Certificates of deposit — 11,461 — 11,461
Total assets measured at fair value $ 38,574 $ 11,461 $ — $ 50,035
Redeemable convertible preferred stock warrants $ — $ — $ 12,323 $ 12,323
Total liabilities measured at fair value $ — $ — $ 12,323 $ 12,323</t>
        </is>
      </c>
    </row>
    <row r="5">
      <c r="A5" s="4" t="inlineStr">
        <is>
          <t>Summary of Level 3 Financial Liabilities Measured at Fair Value Using Significant Unobservable Inputs</t>
        </is>
      </c>
      <c r="B5" s="4" t="inlineStr">
        <is>
          <t>The following table provides a reconciliation of the beginning and ending balances for the level 3 financial liabilities measured at fair value using significant unobservable inputs (in thousands):
Sponsor Earn-out Private
Balance as of December 31, 2021 $ 7,624 $ 174
Change in fair value (6,139 ) (146 )
Balance as of June 30, 2022 $ 1,485 $ 28</t>
        </is>
      </c>
      <c r="C5" s="4" t="inlineStr">
        <is>
          <t>The following table provides a reconciliation of the beginning and ending balances for the level 3 financial liabilities measured at fair value using significant unobservable inputs (in thousands):
Private Sponsor Earn-out Redeemable
Balance as of December 31, 2018 $ — $ — $ 21,228
Change in fair value — — (1,750 )
Balance as of December 31, 2019 — — 19,478
Change in fair value — — (7,155 )
Balance as of December 31, 2020 — — 12,323
Additions during the period 589 26,443 —
Change in fair value (415 ) (18,819 ) (5,056 )
Reclass to additional paid-in-capital — — (7,267 )
Balance as of December 31, 2021 $ 174 $ 7,624 $ —</t>
        </is>
      </c>
    </row>
    <row r="6">
      <c r="A6" s="4" t="inlineStr">
        <is>
          <t>Summary of Gain (Loss) in Fair Value</t>
        </is>
      </c>
      <c r="B6" s="4" t="inlineStr">
        <is>
          <t>The following table summarizes the (gain) loss on fair value change, net (in thousands):
Three Months Ended Six Months Ended
2022 2021 2022 2021
Sponsor Earn-out $ (1,846 ) $ 2,118 $ (6,139 ) $ (342 )
Private Warrants (58 ) (53 ) (146 ) 50
Redeemable Convertible Preferred Stock Warrants — — — (5,056 )
(Gain) loss on fair value change, net $ (1,904 ) $ 2,065 $ (6,285 ) $ (5,348 )</t>
        </is>
      </c>
      <c r="C6" s="4" t="inlineStr">
        <is>
          <t>The following table summarizes the gain (loss) on fair value change, net (in thousands):
Fiscal year ended December 31,
2021 2020 2019
Private Warrants $ 415 $ — $ —
Sponsor Earn-out 18,819 — —
Redeemable Convertible Preferred Stock Warrants 5,056 7,155 1,750
Gain (loss) on fair value change, net $ 24,290 $ 7,155 $ 1,750</t>
        </is>
      </c>
    </row>
    <row r="7">
      <c r="A7" s="4" t="inlineStr">
        <is>
          <t>Summary of Assumptions Used in Determination of Fair Value of Derivatives</t>
        </is>
      </c>
      <c r="B7" s="4" t="inlineStr">
        <is>
          <t xml:space="preserve">The estimated fair value of the Sponsor Earn-Out
June 30, December 31,
Stock price $ 1.62 $ 3.91
Expected volatility 62.25 % 52.50 %
Risk free rate 3.00 % 1.12 %
Expected term (in years) 3.7 4.2
Expected dividends 0 % 0 % The estimated fair value of the Private Warrants was determined using the Black-Scholes option-pricing model using the following assumptions:
June 30, December 31,
Stock price $ 1.62 $ 3.91
Expected volatility 62.30 % 52.50 %
Risk free rate 2.99 % 1.04 %
Expected term (in years) 3.2 3.7
Expected dividends 0 % 0 % </t>
        </is>
      </c>
      <c r="C7" s="4" t="inlineStr">
        <is>
          <t>The market-based assumptions used in the valuations include the following:
March 8, 2021 December 31, 2020 December 31, 2019
Expected volatility 52%-75% 70% 70%
Expected term (in years) 0.08-7.71 2.0 2.0
Expected dividends 0% 0% 0%
Risk-free rate 0.04%-1.28% 0.1% 1.6%
Discount for lack of marketability 5.0%-33.0% 11%-55% 20%-55% The estimated fair value of the Sponsor Earn-Out
December 31, 2021 March 8, 2021
Stock price $3.91 $9.19
Expected volatility 52.50% 29.20%
Risk free rate 1.12% 0.86%
Expected term (in years) 4.2 5.0
Expected dividends 0% 0% The estimated fair value of the Private Warrants was determined using the Black-Scholes option-pricing model using the following assumptions:
December 31, 2021 March 8, 2021
Stock price $3.91 $9.19
Expected volatility 52.50% 29.20%
Risk free rate 1.04% 0.73%
Expected term (in years) 3.7 4.5
Expected dividends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Estimated Useful Lives (in Years) December 31,
2021 2020
Testing and chamber equipment 7 $ 14,267 $ 15,853
Tenant improvements 2-15 42,608 41,888
Plant and manufacturing equipment 7-12 156,560 175,498
Computer hardware and software 5 21,079 20,269
Furniture and fixtures 7 3,809 3,730
Construction in progress 165,165 151,618
Property and equipment, gross 403,488 408,856
Less: Accumulated depreciation (135,087 ) (126,296 )
Property and equipment, net $ 268,401 $ 282,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Balance Sheet Information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Restrictions on Cash and Cash Equivalents</t>
        </is>
      </c>
      <c r="B4" s="4" t="inlineStr">
        <is>
          <t xml:space="preserve"> Cash, cash equivalents, and restricted cash reported within the accompanying condensed consolidated balance sheets that sum to the total of the same such amounts presented in the accompanying condensed consolidated statements of cash flows consisted of the following (in thousands):
June 30, December 31,
Cash $ 23,549 $ 33,581
Cash equivalents 87,693 247,500
Cash and cash equivalents 111,242 281,081
Restricted cash included in prepaid expenses and other current assets 1,859 —
Restricted cash 16,459 16,462
Total cash, cash equivalents, and restricted cash presented in the statements of cash flows $ 129,560 $ 297,543 </t>
        </is>
      </c>
      <c r="C4" s="4" t="inlineStr">
        <is>
          <t>Cash, cash equivalents, and restricted cash reported within the accompanying consolidated balance sheets that sum to the total of the same such amounts presented in the accompanying consolidated statements of cash flows consisted of the following (in thousands):
December 31,
2021 2020
Cash $ 33,581 $ 24,657
Cash equivalents: $ 247,500 $ 38,575
Cash and cash equivalents $ 281,081 $ 63,232
Restricted cash included in prepaid expenses and other current assets $ — $ 1,000
Restricted cash $ 16,462 $ 10,461
Total cash, cash equivalents, and restricted cash presented in the statements of cash flows $ 297,543 $ 74,693</t>
        </is>
      </c>
    </row>
    <row r="5">
      <c r="A5" s="4" t="inlineStr">
        <is>
          <t>Schedule of Cash and Cash Equivalents</t>
        </is>
      </c>
      <c r="B5" s="4" t="inlineStr">
        <is>
          <t xml:space="preserve">Cash, cash equivalents, and restricted cash reported within the accompanying condensed consolidated balance sheets that sum to the total of the same such amounts presented in the accompanying condensed consolidated statements of cash flows consisted of the following (in thousands):
June 30, December 31,
Cash $ 23,549 $ 33,581
Cash equivalents 87,693 247,500
Cash and cash equivalents 111,242 281,081
Restricted cash included in prepaid expenses and other current assets 1,859 —
Restricted cash 16,459 16,462
Total cash, cash equivalents, and restricted cash presented in the statements of cash flows $ 129,560 $ 297,543 </t>
        </is>
      </c>
      <c r="C5" s="4" t="inlineStr">
        <is>
          <t>Cash, cash equivalents, and restricted cash reported within the accompanying consolidated balance sheets that sum to the total of the same such amounts presented in the accompanying consolidated statements of cash flows consisted of the following (in thousands):
December 31,
2021 2020
Cash $ 33,581 $ 24,657
Cash equivalents: $ 247,500 $ 38,575
Cash and cash equivalents $ 281,081 $ 63,232
Restricted cash included in prepaid expenses and other current assets $ — $ 1,000
Restricted cash $ 16,462 $ 10,461
Total cash, cash equivalents, and restricted cash presented in the statements of cash flows $ 297,543 $ 74,693</t>
        </is>
      </c>
    </row>
    <row r="6">
      <c r="A6" s="4" t="inlineStr">
        <is>
          <t>Schedule of Other Assets</t>
        </is>
      </c>
      <c r="B6" s="4" t="inlineStr">
        <is>
          <t xml:space="preserve"> </t>
        </is>
      </c>
      <c r="C6" s="4" t="inlineStr">
        <is>
          <t>Other assets consisted of the following (in thousands):
December 31,
2021 2020
Goodwill $ 8,997 $ —
Purchased technology and other intangible assets, net $ 7,239 $ 626
Other $ 5,691 $ 7,236
Other assets $ 21,927 $ 7,862</t>
        </is>
      </c>
    </row>
    <row r="7">
      <c r="A7" s="4" t="inlineStr">
        <is>
          <t>Schedule of Accrued Liabilities</t>
        </is>
      </c>
      <c r="B7" s="4" t="inlineStr">
        <is>
          <t xml:space="preserve"> </t>
        </is>
      </c>
      <c r="C7" s="4" t="inlineStr">
        <is>
          <t>Accrued compensation consisted of the following (in thousands):
December 31,
2021 2020
Accrued vacation $ 4,693 $ 3,990
Other 4,815 6,837
Accrued compensation $ 9,508 $ 10,827
Accrued expenses and other current liabilities consisted of the following (in thousands):
December 31,
2021 2020
Accrued interest $ — $ 14,540
Warranty accrual ( Note 1 8,868 8,864
Contract loss accrual ( Note 5 17,240 —
Environmental settlement accrual ( Note 9 2,950 —
Lease liability ( Note 10 3,581 —
Other 25,347 18,746
Accrued expenses and other current liabilities $ 57,986 $ 42,150
Other liabilities consisted of the following (in thousands):
December 31,
2021 2020
Warranty accrual ( Note 1 $ 33,388 $ 38,814
Legal settlement liability 7,834 9,658
Contract loss accrual ( Note 5 3,422 —
Environmental settlement accrual ( Note 9 2,000 —
Other 3,893 8,372
Other liabilities $ 50,537 $ 56,8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1</t>
        </is>
      </c>
    </row>
    <row r="3">
      <c r="A3" s="3" t="inlineStr">
        <is>
          <t>Guarantees and Product Warranties [Abstract]</t>
        </is>
      </c>
      <c r="B3" s="4" t="inlineStr">
        <is>
          <t xml:space="preserve"> </t>
        </is>
      </c>
    </row>
    <row r="4">
      <c r="A4" s="4" t="inlineStr">
        <is>
          <t>Schedule of Product Warranty Liability</t>
        </is>
      </c>
      <c r="B4" s="4" t="inlineStr">
        <is>
          <t xml:space="preserve">Changes in warranty liabilities are presented below (in thousands):
June 30, December 31,
Beginning balance $ 42,256 $ 47,678
Accruals for warranties issued 896 1,551
Changes to estimates of volume and costs — 1,234
Settlements made (3,644 ) (8,207 )
Ending balance $ 39,508 $ 42,256
Warranty liability, current, beginning balance $ 8,868 $ 8,864
Warranty liability, noncurrent, beginning balance $ 33,388 $ 38,814
Warranty liability, current, ending balance $ 8,576 $ 8,868
Warranty liability, noncurrent, ending balance $ 30,932 $ 33,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 Settlement Liability</t>
        </is>
      </c>
      <c r="B4" s="4" t="inlineStr">
        <is>
          <t>The balance of the litigation settlement liability is reflected on our condensed consolidated balance sheets as follows (in thousands):
June 30, December 31,
Litigation settlement liability—current $ 3,000 $ —
Litigation settlement liability—non-current 5,312 7,834
Total litigation settlement liability $ 8,312 $ 7,834
The balance of the environmental settlement liability is reflected on our condensed consolidated balance sheets as follows (in thousands):
June 30, December 31,
Environmental settlement liability—current $ 2,950 $ 2,950
Environmental settlement liability—non-current 2,000 2,000
Total environmental settlement liability $ 4,950 $ 4,9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Lease Assets and Liabilities</t>
        </is>
      </c>
      <c r="B4" s="4" t="inlineStr">
        <is>
          <t xml:space="preserve">Lease assets and lease liabilities as of December 31, 2021 were as follows:
Leases Classification on Balance Sheet December 31, 2021
Assets
Operating leases ROU assets $ 21,178
Finance leases Property and equipment $ 1,163
Total ROU assets $ 22,341
Liabilities
Current
Operating leases Accrued expenses and other $ 3,050
Finance leases Accrued expenses and other $ 531
Non-current
Operating leases Other long-term liabilities $ 22,997
Finance leases Other liab $ 619
Total lease liabilities $ 27,197
The following table presents the weighted-average remaining lease terms and discount rates related to leases as of December 31, 2021:
December 31, 2021
Weighted average remaining lease term (years)
Operating leases 6.26 years
Finance leases 1.94 years
Weighted average discount rate
Operating leases 9.42 %
Finance leases 7.41 % </t>
        </is>
      </c>
    </row>
    <row r="5">
      <c r="A5" s="4" t="inlineStr">
        <is>
          <t>Components of Lease Expense And Supplemental Cash Flow Information</t>
        </is>
      </c>
      <c r="B5" s="4" t="inlineStr">
        <is>
          <t xml:space="preserve">The components of lease expense for the year ended December 31, 2021 were as follows:
Fiscal Year Ended
Operating lease cost $ 5,557
Short-term lease cost $ 609
Finance lease cost
Amortization of ROU assets $ 1,233
Interest expense $ 130
Total lease cost 7,529
Supplemental cash flow information related to our leases are as follows:
Fiscal Year Ended
Cash paid for amounts included in the measurement of lease liabilities
Operating cash flows for operating leases 5,787
Operating cash flows for finance leases 130
Financing cash flows for finance leases 1,278 </t>
        </is>
      </c>
    </row>
    <row r="6">
      <c r="A6" s="4" t="inlineStr">
        <is>
          <t>Summary of Future Minimum Rental Payments</t>
        </is>
      </c>
      <c r="B6" s="4" t="inlineStr">
        <is>
          <t>The following table presents the maturities of our lease liabilities under non-cancellable
Fiscal year ended December 31, Operating Finance Total
2022 $ 5,375 $ 595 $ 5,970
2023 $ 5,445 $ 567 $ 6,012
2024 $ 5,370 $ 79 $ 5,449
2025 $ 5,291 $ — $ 5,291
2026 $ 5,380 $ — $ 5,380
Thereafter $ 8,092 $ — $ 8,092
Total lease payments $ 34,953 $ 1,241 $ 36,194
Less: Interest $ 8,906 $ 92 $ 8,998
Total lease liabilities $ 26,047 $ 1,150 $ 27,197</t>
        </is>
      </c>
    </row>
    <row r="7">
      <c r="A7" s="4" t="inlineStr">
        <is>
          <t>Schedule of Future Minimum Lease Payments under ASC 840</t>
        </is>
      </c>
      <c r="B7" s="4" t="inlineStr">
        <is>
          <t>The minimum future rental commitments under ASC 840 for non-cancelable
Fiscal year ended December 31, Capital Leases Operating Leases
2021 $ 775 $ 7,543
2022 360 7,722
2023 298 7,905
2024 68 8,093
2025 — 8,285
Thereafter — 22,969
Total lease payments 1,501 62,517
Less: Interest (89 )
Present value of lease payments 1,412
Less: long-term portion (727 )
Current portion $ 685</t>
        </is>
      </c>
    </row>
    <row r="8">
      <c r="A8" s="4" t="inlineStr">
        <is>
          <t>Schedule of Future Minimum Lease Payments under ASC 840</t>
        </is>
      </c>
      <c r="B8" s="4" t="inlineStr">
        <is>
          <t>The minimum future rental commitments under ASC 840 for non-cancelable
Fiscal year ended December 31, Capital Leases Operating Leases
2021 $ 775 $ 7,543
2022 360 7,722
2023 298 7,905
2024 68 8,093
2025 — 8,285
Thereafter — 22,969
Total lease payments 1,501 62,517
Less: Interest (89 )
Present value of lease payments 1,412
Less: long-term portion (727 )
Current portion $ 6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ummary of Debt</t>
        </is>
      </c>
      <c r="B4" s="4" t="inlineStr">
        <is>
          <t>Debt outstanding consisted of the following (in thousands):
Interest June 30, December 31,
Term loan, due June 30, 2032 0 % $ 14,695 $ 15,430
Total debt 14,695 15,430
Debt, current 1,470 1,470
Debt, non-current $ 13,225 $ 13,960</t>
        </is>
      </c>
      <c r="C4" s="4" t="inlineStr">
        <is>
          <t>Debt outstanding consisted of the following (in thousands):
Interest Rate - 2021 December 31,
2021 2020
Term loan, due June 30, 2032 0% $ 15,430 $ 15,430
Revolving debt facility, repaid on March 8, 2021 LIBOR+ 9.05% — 250,000
Debt discount — (2,752 )
Total debt 15,430 262,678
Debt, current 1,470 247,248
Debt, non-current $ 13,960 $ 15,430</t>
        </is>
      </c>
    </row>
    <row r="5">
      <c r="A5" s="4" t="inlineStr">
        <is>
          <t>Schedule of Estimated Principal Payments on all Debt Outstanding</t>
        </is>
      </c>
      <c r="B5" s="4" t="inlineStr">
        <is>
          <t>Principal payments on all debt outstanding as of June 30, 2022 are estimated as follows (in thousands):
Year Ending December 31, Total
2022 (remaining six months) $ 735
2023 1,470
2024 1,470
2025 1,470
2026 1,470
Thereafter 8,080
Total $ 14,695</t>
        </is>
      </c>
      <c r="C5" s="4" t="inlineStr">
        <is>
          <t>Principal payments on all debt outstanding as of December 31, 2021 are estimated as follows (in thousands):
Year Ending December 31, Total
2022 $ 1,470
2023 1,470
2024 1,470
2025 1,470
Thereafter 9,550
Total $ 15,4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 (Benefit)</t>
        </is>
      </c>
      <c r="B4" s="4" t="inlineStr">
        <is>
          <t>Income (loss) before income taxes was as follows (in thousands):
Year Ended December 31,
2021 2020 2019
Domestic $ (343,444 ) $ (250,042 ) $ (312,162 )
Foreign 74 356 104
Total $ (343,370 ) $ (249,686 ) $ (312,058 )
The components of the provision for income taxes were as follows (in thousands):
Year Ended December 31,
2021 2020 2019
Current Income Tax Provision:
Federal $ — $ — $ —
State — — —
Foreign 65 40 51
Total Current Provision for Income Taxes $ 65 $ 40 $ 51
Year Ended December 31,
2021 2020 2019
Deferred Income Tax (Benefit) Provision:
Federal $ (349 ) $ — $ —
State (108 ) — —
Foreign — — —
Total Deferred (Benefit) Provision for Income Taxes $ (457 ) $ — $ —
Total (Benefit) Provision for Income Taxes $ (392 ) $ 40 $ 51</t>
        </is>
      </c>
    </row>
    <row r="5">
      <c r="A5" s="4" t="inlineStr">
        <is>
          <t>Schedule of Effective Income Tax Rate Reconciliation</t>
        </is>
      </c>
      <c r="B5" s="4" t="inlineStr">
        <is>
          <t>A reconciliation of the U.S. federal statutory income tax rate to the Company’s effective tax rate was as follows:
Year Ended December 31,
2021 2020 2019
Tax at statutory rate 21.00 % 21.00 % 21.00 %
State tax, net of federal benefit 0.04 % 0.05 % 0.05 %
Permanent differences 1.16 % 0.53 % 1.51 %
Stock-based compensation (0.18 )% (0.03 )% (0.33 )%
Change in valuation allowance (22.17 )% (22.41 )% (15.04 )%
Other 0.26 % 0.84 % (6.96 )%
Total rate 0.11 % (0.02 )% 0.23 %</t>
        </is>
      </c>
    </row>
    <row r="6">
      <c r="A6" s="4" t="inlineStr">
        <is>
          <t>Schedule of Deferred Tax Assets and Liabilities</t>
        </is>
      </c>
      <c r="B6" s="4" t="inlineStr">
        <is>
          <t>The Company’s net deferred tax assets consisted of the following (in thousands):
December 31,
2021 2020
Net operating loss carryforwards $ 393,967 $ 313,471
Intangibles 4,719 6,802
Research and development credits 7,221 5,636
Accruals and other reserves 18,386 16,007
Inventory reserve 10,415 21,239
Stock-based compensation 34,622 16,842
Lease liability 6,546 —
Other 2,427 581
Deferred tax assets before valuation allowance 478,303 380,578
Valuation allowance (459,885 ) (367,930 )
Deferred tax assets after valuation allowance 18,418 12,648
Deferred tax liability on fixed assets (13,107 ) (12,648 )
Deferred tax liability on ROU Asset (5,311 ) —
Net deferred tax assets $ — $ —</t>
        </is>
      </c>
    </row>
    <row r="7">
      <c r="A7" s="4" t="inlineStr">
        <is>
          <t>Schedule of Unrecognized Tax Benefits Roll Forward</t>
        </is>
      </c>
      <c r="B7" s="4" t="inlineStr">
        <is>
          <t>The following table summarizes the activity related to the Company’s gross unrecognized tax benefits (in thousands):
Year Ended December 31,
2021 2020 2019
Balance at beginning of year $ 6,593 $ 4,829 $ 1,917
Decreases related to prior year tax positions — — —
Increases related to prior year tax positions — — 988
Increases related to current year tax positions 1,764 1,764 1,924
Balance at end of year $ 8,357 $ 6,593 $ 4,8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6316</v>
      </c>
      <c r="C4" s="5" t="n">
        <v>16926</v>
      </c>
      <c r="D4" s="5" t="n">
        <v>33328</v>
      </c>
      <c r="E4" s="5" t="n">
        <v>26695</v>
      </c>
      <c r="F4" s="5" t="n">
        <v>74007</v>
      </c>
      <c r="G4" s="5" t="n">
        <v>32926</v>
      </c>
      <c r="H4" s="5" t="n">
        <v>23955</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t>
        </is>
      </c>
      <c r="B6" s="6" t="n">
        <v>39531</v>
      </c>
      <c r="C6" s="6" t="n">
        <v>49610</v>
      </c>
      <c r="D6" s="6" t="n">
        <v>80093</v>
      </c>
      <c r="E6" s="6" t="n">
        <v>85789</v>
      </c>
      <c r="F6" s="6" t="n">
        <v>194714</v>
      </c>
      <c r="G6" s="6" t="n">
        <v>120634</v>
      </c>
      <c r="H6" s="6" t="n">
        <v>203732</v>
      </c>
    </row>
    <row r="7">
      <c r="A7" s="4" t="inlineStr">
        <is>
          <t>Research and development</t>
        </is>
      </c>
      <c r="B7" s="6" t="n">
        <v>20908</v>
      </c>
      <c r="C7" s="6" t="n">
        <v>21040</v>
      </c>
      <c r="D7" s="6" t="n">
        <v>40603</v>
      </c>
      <c r="E7" s="6" t="n">
        <v>37610</v>
      </c>
      <c r="F7" s="6" t="n">
        <v>93477</v>
      </c>
      <c r="G7" s="6" t="n">
        <v>68822</v>
      </c>
      <c r="H7" s="6" t="n">
        <v>74850</v>
      </c>
    </row>
    <row r="8">
      <c r="A8" s="4" t="inlineStr">
        <is>
          <t>Selling, general, and administrative</t>
        </is>
      </c>
      <c r="B8" s="6" t="n">
        <v>40755</v>
      </c>
      <c r="C8" s="6" t="n">
        <v>34633</v>
      </c>
      <c r="D8" s="6" t="n">
        <v>83714</v>
      </c>
      <c r="E8" s="6" t="n">
        <v>56333</v>
      </c>
      <c r="F8" s="6" t="n">
        <v>131214</v>
      </c>
      <c r="G8" s="6" t="n">
        <v>73958</v>
      </c>
      <c r="H8" s="6" t="n">
        <v>73530</v>
      </c>
    </row>
    <row r="9">
      <c r="A9" s="4" t="inlineStr">
        <is>
          <t>Income from legal settlement</t>
        </is>
      </c>
      <c r="B9" s="4" t="inlineStr">
        <is>
          <t xml:space="preserve"> </t>
        </is>
      </c>
      <c r="C9" s="4" t="inlineStr">
        <is>
          <t xml:space="preserve"> </t>
        </is>
      </c>
      <c r="D9" s="4" t="inlineStr">
        <is>
          <t xml:space="preserve"> </t>
        </is>
      </c>
      <c r="E9" s="4" t="inlineStr">
        <is>
          <t xml:space="preserve"> </t>
        </is>
      </c>
      <c r="F9" s="6" t="n">
        <v>0</v>
      </c>
      <c r="G9" s="6" t="n">
        <v>0</v>
      </c>
      <c r="H9" s="6" t="n">
        <v>-22500</v>
      </c>
    </row>
    <row r="10">
      <c r="A10" s="4" t="inlineStr">
        <is>
          <t>Total costs and expenses</t>
        </is>
      </c>
      <c r="B10" s="6" t="n">
        <v>101194</v>
      </c>
      <c r="C10" s="6" t="n">
        <v>105283</v>
      </c>
      <c r="D10" s="6" t="n">
        <v>204410</v>
      </c>
      <c r="E10" s="6" t="n">
        <v>179732</v>
      </c>
      <c r="F10" s="6" t="n">
        <v>419405</v>
      </c>
      <c r="G10" s="6" t="n">
        <v>263414</v>
      </c>
      <c r="H10" s="6" t="n">
        <v>329612</v>
      </c>
    </row>
    <row r="11">
      <c r="A11" s="4" t="inlineStr">
        <is>
          <t>Loss from operations</t>
        </is>
      </c>
      <c r="B11" s="6" t="n">
        <v>-84878</v>
      </c>
      <c r="C11" s="6" t="n">
        <v>-88357</v>
      </c>
      <c r="D11" s="6" t="n">
        <v>-171082</v>
      </c>
      <c r="E11" s="6" t="n">
        <v>-153037</v>
      </c>
      <c r="F11" s="6" t="n">
        <v>-345398</v>
      </c>
      <c r="G11" s="6" t="n">
        <v>-230488</v>
      </c>
      <c r="H11" s="6" t="n">
        <v>-305657</v>
      </c>
    </row>
    <row r="12">
      <c r="A12" s="3" t="inlineStr">
        <is>
          <t>Interest and 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6" t="n">
        <v>65</v>
      </c>
      <c r="G13" s="6" t="n">
        <v>499</v>
      </c>
      <c r="H13" s="6" t="n">
        <v>5591</v>
      </c>
    </row>
    <row r="14">
      <c r="A14" s="4" t="inlineStr">
        <is>
          <t>Interest expense, net</t>
        </is>
      </c>
      <c r="B14" s="6" t="n">
        <v>69</v>
      </c>
      <c r="C14" s="6" t="n">
        <v>316</v>
      </c>
      <c r="D14" s="6" t="n">
        <v>266</v>
      </c>
      <c r="E14" s="6" t="n">
        <v>5619</v>
      </c>
      <c r="F14" s="6" t="n">
        <v>-5954</v>
      </c>
      <c r="G14" s="6" t="n">
        <v>-26820</v>
      </c>
      <c r="H14" s="6" t="n">
        <v>-10594</v>
      </c>
    </row>
    <row r="15">
      <c r="A15" s="4" t="inlineStr">
        <is>
          <t>Other expense (income), net</t>
        </is>
      </c>
      <c r="B15" s="6" t="n">
        <v>-187</v>
      </c>
      <c r="C15" s="6" t="n">
        <v>4978</v>
      </c>
      <c r="D15" s="6" t="n">
        <v>141</v>
      </c>
      <c r="E15" s="6" t="n">
        <v>6420</v>
      </c>
      <c r="F15" s="6" t="n">
        <v>-6355</v>
      </c>
      <c r="G15" s="6" t="n">
        <v>-32</v>
      </c>
      <c r="H15" s="6" t="n">
        <v>-108</v>
      </c>
    </row>
    <row r="16">
      <c r="A16" s="4" t="inlineStr">
        <is>
          <t>Gain (loss) on fair value change, net</t>
        </is>
      </c>
      <c r="B16" s="6" t="n">
        <v>-1904</v>
      </c>
      <c r="C16" s="6" t="n">
        <v>2065</v>
      </c>
      <c r="D16" s="6" t="n">
        <v>-6285</v>
      </c>
      <c r="E16" s="6" t="n">
        <v>-5348</v>
      </c>
      <c r="F16" s="6" t="n">
        <v>24290</v>
      </c>
      <c r="G16" s="6" t="n">
        <v>7155</v>
      </c>
      <c r="H16" s="6" t="n">
        <v>1750</v>
      </c>
    </row>
    <row r="17">
      <c r="A17" s="4" t="inlineStr">
        <is>
          <t>Loss on extinguishment of debt</t>
        </is>
      </c>
      <c r="B17" s="4" t="inlineStr">
        <is>
          <t xml:space="preserve"> </t>
        </is>
      </c>
      <c r="C17" s="4" t="inlineStr">
        <is>
          <t xml:space="preserve"> </t>
        </is>
      </c>
      <c r="D17" s="6" t="n">
        <v>0</v>
      </c>
      <c r="E17" s="6" t="n">
        <v>-10018</v>
      </c>
      <c r="F17" s="6" t="n">
        <v>-10018</v>
      </c>
      <c r="G17" s="6" t="n">
        <v>0</v>
      </c>
      <c r="H17" s="6" t="n">
        <v>-3040</v>
      </c>
    </row>
    <row r="18">
      <c r="A18" s="4" t="inlineStr">
        <is>
          <t>Interest and other income (expense), net</t>
        </is>
      </c>
      <c r="B18" s="6" t="n">
        <v>-2022</v>
      </c>
      <c r="C18" s="6" t="n">
        <v>7359</v>
      </c>
      <c r="D18" s="6" t="n">
        <v>-5878</v>
      </c>
      <c r="E18" s="6" t="n">
        <v>16709</v>
      </c>
      <c r="F18" s="6" t="n">
        <v>2028</v>
      </c>
      <c r="G18" s="6" t="n">
        <v>-19198</v>
      </c>
      <c r="H18" s="6" t="n">
        <v>-6401</v>
      </c>
    </row>
    <row r="19">
      <c r="A19" s="4" t="inlineStr">
        <is>
          <t>Loss before provision for income taxes</t>
        </is>
      </c>
      <c r="B19" s="6" t="n">
        <v>-82856</v>
      </c>
      <c r="C19" s="6" t="n">
        <v>-95716</v>
      </c>
      <c r="D19" s="6" t="n">
        <v>-165204</v>
      </c>
      <c r="E19" s="6" t="n">
        <v>-169746</v>
      </c>
      <c r="F19" s="6" t="n">
        <v>-343370</v>
      </c>
      <c r="G19" s="6" t="n">
        <v>-249686</v>
      </c>
      <c r="H19" s="6" t="n">
        <v>-312058</v>
      </c>
    </row>
    <row r="20">
      <c r="A20" s="4" t="inlineStr">
        <is>
          <t>Provision for income taxes</t>
        </is>
      </c>
      <c r="B20" s="6" t="n">
        <v>30</v>
      </c>
      <c r="C20" s="6" t="n">
        <v>4</v>
      </c>
      <c r="D20" s="6" t="n">
        <v>54</v>
      </c>
      <c r="E20" s="6" t="n">
        <v>9</v>
      </c>
      <c r="F20" s="6" t="n">
        <v>-392</v>
      </c>
      <c r="G20" s="6" t="n">
        <v>40</v>
      </c>
      <c r="H20" s="6" t="n">
        <v>51</v>
      </c>
    </row>
    <row r="21">
      <c r="A21" s="4" t="inlineStr">
        <is>
          <t>Net and comprehensive loss</t>
        </is>
      </c>
      <c r="B21" s="5" t="n">
        <v>-82886</v>
      </c>
      <c r="C21" s="5" t="n">
        <v>-95720</v>
      </c>
      <c r="D21" s="5" t="n">
        <v>-165258</v>
      </c>
      <c r="E21" s="5" t="n">
        <v>-169755</v>
      </c>
      <c r="F21" s="5" t="n">
        <v>-342978</v>
      </c>
      <c r="G21" s="5" t="n">
        <v>-249726</v>
      </c>
      <c r="H21" s="5" t="n">
        <v>-312109</v>
      </c>
    </row>
    <row r="22">
      <c r="A22" s="4" t="inlineStr">
        <is>
          <t>Net loss per share, basic (in shares)</t>
        </is>
      </c>
      <c r="B22" s="8" t="n">
        <v>-0.39</v>
      </c>
      <c r="C22" s="8" t="n">
        <v>-0.45</v>
      </c>
      <c r="D22" s="8" t="n">
        <v>-0.77</v>
      </c>
      <c r="E22" s="8" t="n">
        <v>-1.26</v>
      </c>
      <c r="F22" s="8" t="n">
        <v>-1.97</v>
      </c>
      <c r="G22" s="8" t="n">
        <v>-148.81</v>
      </c>
      <c r="H22" s="8" t="n">
        <v>-198.66</v>
      </c>
    </row>
    <row r="23">
      <c r="A23" s="4" t="inlineStr">
        <is>
          <t>Net loss per share, diluted (in shares)</t>
        </is>
      </c>
      <c r="B23" s="8" t="n">
        <v>-0.39</v>
      </c>
      <c r="C23" s="8" t="n">
        <v>-0.45</v>
      </c>
      <c r="D23" s="8" t="n">
        <v>-0.77</v>
      </c>
      <c r="E23" s="8" t="n">
        <v>-1.26</v>
      </c>
      <c r="F23" s="8" t="n">
        <v>-1.97</v>
      </c>
      <c r="G23" s="8" t="n">
        <v>-148.81</v>
      </c>
      <c r="H23" s="8" t="n">
        <v>-198.66</v>
      </c>
    </row>
    <row r="24">
      <c r="A24" s="4" t="inlineStr">
        <is>
          <t>Weighted-average shares used in calculation of net loss per share, basic (in dollars per share)</t>
        </is>
      </c>
      <c r="B24" s="6" t="n">
        <v>214253209</v>
      </c>
      <c r="C24" s="6" t="n">
        <v>212116112</v>
      </c>
      <c r="D24" s="6" t="n">
        <v>214242768</v>
      </c>
      <c r="E24" s="6" t="n">
        <v>134240831</v>
      </c>
      <c r="F24" s="6" t="n">
        <v>173692582</v>
      </c>
      <c r="G24" s="6" t="n">
        <v>1678098</v>
      </c>
      <c r="H24" s="6" t="n">
        <v>1571045</v>
      </c>
    </row>
    <row r="25">
      <c r="A25" s="4" t="inlineStr">
        <is>
          <t>Weighted-average shares used in calculation of net loss per share, diluted (in dollars per share)</t>
        </is>
      </c>
      <c r="B25" s="6" t="n">
        <v>214253209</v>
      </c>
      <c r="C25" s="6" t="n">
        <v>212116112</v>
      </c>
      <c r="D25" s="6" t="n">
        <v>214242768</v>
      </c>
      <c r="E25" s="6" t="n">
        <v>134240831</v>
      </c>
      <c r="F25" s="6" t="n">
        <v>173692582</v>
      </c>
      <c r="G25" s="6" t="n">
        <v>1678098</v>
      </c>
      <c r="H25" s="6" t="n">
        <v>1571045</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Stock by Class</t>
        </is>
      </c>
      <c r="B4" s="4" t="inlineStr">
        <is>
          <t>As of December 31, 2020, the redeemable convertible preferred stock consisted of the following (in thousands, except for share amounts):
Series Shares Authorized Shares Carry Value Liquidation Common Stock Issuable
A 23,250 18,441 $ 166 $ 238 18,441
B 1,571,798 1,217,066 19,210 18,845 1,217,066
C 2,274,766 608,118 11,495 11,417 608,118
D 2,673,700 612,994 13,263 13,235 612,994
E 7,440,000 4,606,784 100,225 119,361 4,606,784
E-1 131,584 — — — —
E-2 115,787 — — — —
F 10,462,500 4,861,658 175,182 188,193 4,861,658
G 62,775,000 47,881,788 330,466 231,686 47,881,788
G-1 930,000 — — — —
H 75,177,482 10,613,198 197,488 200,852 10,613,198
H-1 60,833,745 51,011,263 965,183 965,374 51,011,263
224,409,612 121,431,310 $ 1,812,678 $ 1,749,201 121,431,3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 Warrants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ummary of Outstanding Common Stock Warrants</t>
        </is>
      </c>
      <c r="B4" s="4" t="inlineStr">
        <is>
          <t xml:space="preserve">The following table summarizes the outstanding common stock warrants:
Warrant issue date Types of shares issued Number of Number of Exercise Expiry Date
August 2010—June 2011 Common stock (previously Series B redeemable convertible preferred stock) 46,498 46,498 $ 15.49 March 2023
August 2011—January 2012 Common stock (previously Series C redeemable convertible preferred stock) 53,256 53,256 18.78 March 2023
August 2012 Common stock (previously Series D redeemable convertible preferred stock) 45,388 45,388 21.60 March 2023
December 2013 Common stock (previously Series E redeemable convertible preferred stock) 63,296 63,296 25.91 March 2023
April 2015—April 2016 Common stock (previously Series F redeemable convertible preferred stock) 38,749 45,207 38.71 Through December
April 2016—November 2018 Common stock (previously Series H redeemable convertible preferred stock) 1,135,391 1,135,391 18.93 Through
March 2017 Common stock (previously Series H redeemable convertible preferred stock) 1,849,431 1,849,431 12.91 March 2027
March 2014 Common stock 2,324 2,324 9.47 August 2023
August 2015 Common stock 12,916 12,916 11.62 December 2022
December 2018 Common stock 24,910 24,910 9.04 December 2028
August 2020 Common stock (Private Warrants) 366,666 366,666 11.50 Through March
August 2020 Common stock (Public Warrants) 16,666,637 16,666,637 11.50 Through March
December 2021 Common stock (in connection with the WorxWell acquisition) 1,000,000 1,000,000 $ 10.00 December 2031
Total stock warrants 21,305,462 21,311,920 </t>
        </is>
      </c>
      <c r="C4" s="4" t="inlineStr">
        <is>
          <t>The following table summarizes the outstanding common stock warrants:
Warrant issue date Types of shares Number of Number of Number of Exercise Price Expiry Date
August 2010— June 2011 Common stock (previously Series B redeemable convertible preferred stock) 46,498 46,498 46,498 $ 15.49 March 2023
August 2011—January 2012 Common stock (previously Series C redeemable convertible preferred stock) 53,256 53,256 71,898 18.78 March 2023
August 2012 Common stock (previously Series D redeemable convertible preferred stock) 45,388 45,388 59,282 21.60 March 2023
December 2013 Common stock (previously Series E redeemable convertible preferred stock) 63,296 63,296 63,296 25.91 March 2023
April 2015—April 2016 Common stock (previously Series F redeemable convertible preferred stock) 45,207 161,457 161,457 38.71 Through
April 2016—November 2018 Common stock (previously Series H redeemable convertible preferred stock) 1,135,391 1,135,391 1,135,395 18.93 Through
Warrant issue date Types of shares Number of Number of Number of Exercise Price Expiry Date
March 2017 Common stock (previously Series H redeemable convertible preferred stock) 1,849,431 1,849,431 1,849,431 12.91 March 2027
March 2014 Common stock 2,324 2,324 2,324 9.47 August 2023
August 2015 Common stock 12,916 12,916 12,916 11.62 December 2022
December 2018 Common stock 24,910 24,910 24,910 9.04 December 2028
August 2020 Common stock (Private Warrants) 366,666 — — 11.50 Through
August 2020 Common stock (Public Warrants) 16,666,637 — — 11.50 Through
December 2021 Common stock (in connection with the WorxWell acquisition) 1,000,000 — — 10.00 December 2031
Total stock warrants 21,311,920 3,394,867 3,427,4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tock Options Exercisable under CEO Incentive Plan</t>
        </is>
      </c>
      <c r="B4" s="4" t="inlineStr">
        <is>
          <t xml:space="preserve">Tranche Option Shares (#) Average 60-day
1 2,500,000 $ 20.00
2 2,500,000 30.00
3 2,500,000 40.00
4 2,500,000 50.00
5 2,500,000 60.00
6 2,500,000 70.00
7 2,500,000 80.00
8 2,500,000 90.00
9 2,500,000 100.00
10 2,500,000 $ 110.00 </t>
        </is>
      </c>
      <c r="C4" s="4" t="inlineStr">
        <is>
          <t xml:space="preserve">Tranche Option Shares (#) Average 60-day
1 2,500,000 20.00
2 2,500,000 30.00
3 2,500,000 40.00
4 2,500,000 50.00
5 2,500,000 60.00
6 2,500,000 70.00
7 2,500,000 80.00
8 2,500,000 90.00
9 2,500,000 100.00
10 2,500,000 110.00 </t>
        </is>
      </c>
    </row>
    <row r="5">
      <c r="A5" s="4" t="inlineStr">
        <is>
          <t>Summary of Share-based Compensation Arrangement By Share Based Payment Award Options Vested And Expected To Vest Exercisable</t>
        </is>
      </c>
      <c r="B5" s="4" t="inlineStr">
        <is>
          <t xml:space="preserve">The following table summarizes the activity under the 2021 Plan (in thousands, except per share data and contractual term) for time vested options:
Options Outstanding
Number of Weighted- Weighted- Aggregate
Balance as of December 31, 2021 27,582 $ 9.43 7.0 $ —
Granted — —
Exercised — —
Canceled/forfeited (2,812 ) 9.41
Outstanding as of June 30, 2022 24,770 $ 9.44 6.5 $ —
Options vested and expected to vest as of June 30, 2022 24,664 $ 9.44 6.5 $ —
Exercisable as of June 30, 2022 20,243 $ 9.42 6.2 $ —
1 The aggregate intrinsic value is calculated as the difference between the market value of the Company’s common shares as of the relevant period end and the respective exercise prices of the options. The market value as of June 30, 2022 and December 31, 2021 was $1.62 and $3.91 per share, respectively, which is the closing sale price of View’s common shares on that day as reported by the Nasdaq Global Market. </t>
        </is>
      </c>
      <c r="C5" s="4" t="inlineStr">
        <is>
          <t xml:space="preserve">The following table summarizes the activity under the 2021 Plan (in thousands, except per share data and contractual term) for time vested options:
Options Outstanding
Number of Weighted- Weighted- Aggregate 1
Outstanding as of December 31, 2020 1,071,605 $ 0.22 7.6 $ 20,564
Retroactive application of reverse recapitalization (1,046,690 )
Balance as of December 31, 2020, as converted 24,915 $ 9.32 7.6 $ 20,564
Options granted 5,000 10.00
Exercised (190 ) 9.04
Canceled/forfeited (2,143 ) 9.52
Outstanding as of December 31, 2021 27,582 $ 9.43 7.0 $ —
Options vested and expected to vest as of December 31, 2021 27,167 $ 9.44 7.0 $ —
Exercisable as of December 31, 2021 18,633 $ 9.42 6.5 $ —
1 The aggregate intrinsic value is calculated as the difference between the market value of the Company’s common shares as of the relevant period end and the respective exercise prices of the options. The market value as of December 31, 2021 was $3.91 per share, which is the closing sale price of View’s common shares on that day as reported by the Nasdaq Global Market. The market value as of December 31, 2020 was $9.89 per share, which is the fair value of View’s common stock as historically determined in accordance with the guidelines outlined in the American Institute of Certified Public Accountants Practice Aid, Valuation of Privately-Held-Company Equity Securities Issued as Compensation. </t>
        </is>
      </c>
    </row>
    <row r="6">
      <c r="A6" s="4" t="inlineStr">
        <is>
          <t>Summary of Outstanding Restricted Stock Units</t>
        </is>
      </c>
      <c r="B6" s="4" t="inlineStr">
        <is>
          <t xml:space="preserve">The following table summarizes the activities for our outstanding RSUs under the Company’s 2021 Plan (in thousands, except per share data) during the six months ended June 30, 2022:
Number of Weighted
Outstanding as of December 31, 2021 11,643 $ 6.14
Granted — —
Vested (32 ) 7.81
Canceled (811 ) $ 6.28
Outstanding as of June 30, 2022 10,800 $ 6.12 </t>
        </is>
      </c>
      <c r="C6" s="4" t="inlineStr">
        <is>
          <t xml:space="preserve">The following table summarizes the activities for our outstanding RSUs under the Company’s 2021 Plan (in thousands, except per share data) during the fiscal year ended December 31, 2021:
Number of Weighted
Outstanding as of December 31, 2020 — $ —
Granted 12,758 6.15
Vested (115 ) 7.39
Canceled (1,000 ) 6.12
Outstanding as of December 31, 2021 11,643 $ 6.14 </t>
        </is>
      </c>
    </row>
    <row r="7">
      <c r="A7" s="4" t="inlineStr">
        <is>
          <t>Schedule of Share-based Payment Award, Stock Options, Valuation Assumptions</t>
        </is>
      </c>
      <c r="B7" s="4" t="inlineStr">
        <is>
          <t xml:space="preserve">The estimated grant date fair values of the Company’s time vested stock options granted to employees and non-employees
Six Months Ended
Expected volatility 53.0 %
Expected terms (in years) 6.0
Expected dividends 0 %
Risk-free rate 1.07 % value of the Officer Options is determined using the Black-Scholes option-pricing model. The valuation models incorporated the following key assumptions:
CEO Officer Officer
Expected stock price $ 9.19 $ 9.19 $ 9.19
Expected volatility 54.0 % 56.0 % 53.0 %
Risk-free rate 1.59 % 0.60 % 1.07 %
Expected terms (in years) 10.0 4.0 6.0
Expected dividends 0 % 0 % 0 %
Discount for lack of marketability 20 % n/a n/a </t>
        </is>
      </c>
      <c r="C7" s="4" t="inlineStr">
        <is>
          <t>The estimated grant date fair values of the Company’s time vested stock options granted to employees and non-employees
Fiscal year ended December 31,
2021 2020 2019
Expected volatility 53.0% 70% 49%-70%
Expected terms (in years) 6.0 5.4-6.7 5.6-6.7
Expected dividends 0% 0% 0%
Risk-free rate 1.07% 0.4%-1.5% 1.5%-2.5%
CEO Option Officer Officer
Expected stock price $9.19 $9.19 $9.19
Expected volatility 54.0% 56.0% 53.0%
Risk-free rate 1.59% 0.60% 1.07%
Expected terms (in years) 10.0 4.0 6.0
Expected dividends 0% 0% 0%
Discount for lack of marketability 20% n/a n/a</t>
        </is>
      </c>
    </row>
    <row r="8">
      <c r="A8" s="4" t="inlineStr">
        <is>
          <t>Summary of Stock-based Compensation</t>
        </is>
      </c>
      <c r="B8" s="4" t="inlineStr">
        <is>
          <t>The Company’s stock-based compensation included in its condensed consolidated statements of comprehensive loss was as follows (in thousands):
Three Months Ended Six Months Ended
2022 2021 2022 2021
Cost of revenue $ 345 $ 1,297 $ 708 $ 2,175
Research and development 1,486 2,628 1,555 3,543
Selling, general, and administrative 16,310 18,349 33,346 27,019
Total $ 18,141 $ 22,274 $ 35,609 $ 32,737</t>
        </is>
      </c>
      <c r="C8" s="4" t="inlineStr">
        <is>
          <t>The Company’s stock-based compensation included in its consolidated statements of comprehensive loss was as follows (in thousands):
Fiscal year ended December 31,
2021 2020 2019
Cost of revenue $ 4,930 $ 2,240 $ 3,084
Research and development 8,725 4,438 4,113
Selling, general, and administrative 59,965 22,254 21,879
Total $ 73,620 $ 28,932 $ 29,0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Basic and Diluted Net Loss Per Share</t>
        </is>
      </c>
      <c r="B4" s="4" t="inlineStr">
        <is>
          <t>The following table sets forth the computation of basic and diluted net loss per share (in thousands, except share and per share data):
Three Months Ended June 30, Six Months Ended June 30,
2022 2021 2022 2021
Net loss $ (82,886 ) $ (95,720 ) $ (165,258 ) $ (169,755 )
Weighted-average shares outstanding, basic and diluted 214,253,209 212,116,112 214,242,768 134,240,831
Net loss per share, basic and diluted $ (0.39 ) $ (0.45 ) $ (0.77 ) $ (1.26 )</t>
        </is>
      </c>
      <c r="C4" s="4" t="inlineStr">
        <is>
          <t>The following table sets forth the computation of basic and diluted net loss per share (in thousands, except share and per share data):
Fiscal year ended December 31,
2021 2020 2019
Net loss $ (342,978 ) $ (249,726 ) $ (312,109 )
Weighted-average shares outstanding, basic and diluted 173,692,582 1,678,098 1,571,045
Net loss per share, basic and diluted $ (1.97 ) $ (148.81 ) $ (198.66 )</t>
        </is>
      </c>
    </row>
    <row r="5">
      <c r="A5" s="4" t="inlineStr">
        <is>
          <t>Summary of Antidilutive Securities Excluded From Computation of Earnings Per Share</t>
        </is>
      </c>
      <c r="B5" s="4" t="inlineStr">
        <is>
          <t>The following outstanding shares of common stock equivalents were excluded from the computation of diluted net loss per share for the periods presented because including them would have had an anti-dilutive effect:
June 30,
2022 2021
Stock options to purchase common stock 24,770,305 29,587,210
Unvested restricted stock units — 257,625
Warrants to purchase common stock 21,305,462 20,311,920
Total 46,075,767 50,156,755</t>
        </is>
      </c>
      <c r="C5" s="4" t="inlineStr">
        <is>
          <t>The following outstanding shares of common stock equivalents were excluded from the computation of diluted net loss per share for the periods presented because including them would have had an anti-dilutive effect:
2021 December 31, 2020 2019
Stock options to purchase common stock 27,582,170 24,914,801 26,777,351
Unvested restricted stock units 142,652 — —
Warrants to purchase common stock 21,311,920 40,150 40,150
Redeemable convertible preferred stock (on an if-converted — 121,431,310 121,435,487
Warrants to purchase redeemable convertible preferred stock (on an if-converted — 3,354,717 3,387,257
Total 49,036,742 149,740,978 151,640,2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 (Table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of Valuation and Qualifying accounts
Allowance for Credit Losses Balance at Costs and Deductions 1 Balance at End
Fiscal year ended December 31, 2021 $ 224 $ 464 $ — $ 689
Fiscal year ended December 31, 2020 $ 200 $ 178 $ (154 ) $ 224
Fiscal year ended December 31, 2019 $ 287 $ 180 $ (267 ) $ 200
1 Represents uncollectible accounts charged against the allowance for credit losses, net of recover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Organization and Summary of Significant Accounting Policies - Liquidity and Going Concern (Details) - USD ($) $ in Thousands</t>
        </is>
      </c>
      <c r="C1" s="2" t="inlineStr">
        <is>
          <t>3 Months Ended</t>
        </is>
      </c>
      <c r="G1" s="2" t="inlineStr">
        <is>
          <t>6 Months Ended</t>
        </is>
      </c>
      <c r="I1" s="2" t="inlineStr">
        <is>
          <t>12 Months Ended</t>
        </is>
      </c>
    </row>
    <row r="2">
      <c r="B2" s="2" t="inlineStr">
        <is>
          <t>Mar. 08,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c r="K2" s="2" t="inlineStr">
        <is>
          <t>Dec. 31, 2019</t>
        </is>
      </c>
      <c r="L2" s="2" t="inlineStr">
        <is>
          <t>Dec. 31, 2018</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other debt obligations</t>
        </is>
      </c>
      <c r="B4" s="4" t="inlineStr">
        <is>
          <t xml:space="preserve"> </t>
        </is>
      </c>
      <c r="C4" s="4" t="inlineStr">
        <is>
          <t xml:space="preserve"> </t>
        </is>
      </c>
      <c r="D4" s="4" t="inlineStr">
        <is>
          <t xml:space="preserve"> </t>
        </is>
      </c>
      <c r="E4" s="4" t="inlineStr">
        <is>
          <t xml:space="preserve"> </t>
        </is>
      </c>
      <c r="F4" s="4" t="inlineStr">
        <is>
          <t xml:space="preserve"> </t>
        </is>
      </c>
      <c r="G4" s="5" t="n">
        <v>735</v>
      </c>
      <c r="H4" s="5" t="n">
        <v>0</v>
      </c>
      <c r="I4" s="5" t="n">
        <v>0</v>
      </c>
      <c r="J4" s="5" t="n">
        <v>1714</v>
      </c>
      <c r="K4" s="5" t="n">
        <v>44750</v>
      </c>
      <c r="L4" s="4" t="inlineStr">
        <is>
          <t xml:space="preserve"> </t>
        </is>
      </c>
    </row>
    <row r="5">
      <c r="A5" s="4" t="inlineStr">
        <is>
          <t>Charges associated with the mergers</t>
        </is>
      </c>
      <c r="B5" s="5" t="n">
        <v>43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stockholders' deficit</t>
        </is>
      </c>
      <c r="B6" s="4" t="inlineStr">
        <is>
          <t xml:space="preserve"> </t>
        </is>
      </c>
      <c r="C6" s="5" t="n">
        <v>-349689</v>
      </c>
      <c r="D6" s="5" t="n">
        <v>-414434</v>
      </c>
      <c r="E6" s="5" t="n">
        <v>-604527</v>
      </c>
      <c r="F6" s="5" t="n">
        <v>-677942</v>
      </c>
      <c r="G6" s="6" t="n">
        <v>-349689</v>
      </c>
      <c r="H6" s="6" t="n">
        <v>-604527</v>
      </c>
      <c r="I6" s="6" t="n">
        <v>-479338</v>
      </c>
      <c r="J6" s="6" t="n">
        <v>1824564</v>
      </c>
      <c r="K6" s="6" t="n">
        <v>1604271</v>
      </c>
      <c r="L6" s="5" t="n">
        <v>1321981</v>
      </c>
    </row>
    <row r="7">
      <c r="A7" s="4" t="inlineStr">
        <is>
          <t>Net loss</t>
        </is>
      </c>
      <c r="B7" s="4" t="inlineStr">
        <is>
          <t xml:space="preserve"> </t>
        </is>
      </c>
      <c r="C7" s="6" t="n">
        <v>82886</v>
      </c>
      <c r="D7" s="6" t="n">
        <v>82372</v>
      </c>
      <c r="E7" s="6" t="n">
        <v>95720</v>
      </c>
      <c r="F7" s="6" t="n">
        <v>74035</v>
      </c>
      <c r="G7" s="6" t="n">
        <v>165258</v>
      </c>
      <c r="H7" s="6" t="n">
        <v>169755</v>
      </c>
      <c r="I7" s="6" t="n">
        <v>342978</v>
      </c>
      <c r="J7" s="6" t="n">
        <v>249726</v>
      </c>
      <c r="K7" s="6" t="n">
        <v>312109</v>
      </c>
      <c r="L7" s="4" t="inlineStr">
        <is>
          <t xml:space="preserve"> </t>
        </is>
      </c>
    </row>
    <row r="8">
      <c r="A8" s="4" t="inlineStr">
        <is>
          <t>Negative cash 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6" t="n">
        <v>153248</v>
      </c>
      <c r="H8" s="6" t="n">
        <v>125168</v>
      </c>
      <c r="I8" s="6" t="n">
        <v>261313</v>
      </c>
      <c r="J8" s="6" t="n">
        <v>165690</v>
      </c>
      <c r="K8" s="6" t="n">
        <v>234015</v>
      </c>
      <c r="L8" s="4" t="inlineStr">
        <is>
          <t xml:space="preserve"> </t>
        </is>
      </c>
    </row>
    <row r="9">
      <c r="A9" s="4" t="inlineStr">
        <is>
          <t>Cash and cash equivalents</t>
        </is>
      </c>
      <c r="B9" s="4" t="inlineStr">
        <is>
          <t xml:space="preserve"> </t>
        </is>
      </c>
      <c r="C9" s="6" t="n">
        <v>111242</v>
      </c>
      <c r="D9" s="6" t="n">
        <v>200500</v>
      </c>
      <c r="E9" s="4" t="inlineStr">
        <is>
          <t xml:space="preserve"> </t>
        </is>
      </c>
      <c r="F9" s="4" t="inlineStr">
        <is>
          <t xml:space="preserve"> </t>
        </is>
      </c>
      <c r="G9" s="6" t="n">
        <v>111242</v>
      </c>
      <c r="H9" s="4" t="inlineStr">
        <is>
          <t xml:space="preserve"> </t>
        </is>
      </c>
      <c r="I9" s="6" t="n">
        <v>281081</v>
      </c>
      <c r="J9" s="6" t="n">
        <v>63232</v>
      </c>
      <c r="K9" s="4" t="inlineStr">
        <is>
          <t xml:space="preserve"> </t>
        </is>
      </c>
      <c r="L9" s="4" t="inlineStr">
        <is>
          <t xml:space="preserve"> </t>
        </is>
      </c>
    </row>
    <row r="10">
      <c r="A10" s="4" t="inlineStr">
        <is>
          <t>Reverse Re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harges associated with the mergers</t>
        </is>
      </c>
      <c r="B12" s="6" t="n">
        <v>43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s of other debt obligations</t>
        </is>
      </c>
      <c r="B15" s="6" t="n">
        <v>276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s of other debt obligations</t>
        </is>
      </c>
      <c r="B18" s="5" t="n">
        <v>26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stockholders' deficit</t>
        </is>
      </c>
      <c r="B21" s="4" t="inlineStr">
        <is>
          <t xml:space="preserve"> </t>
        </is>
      </c>
      <c r="C21" s="6" t="n">
        <v>2422589</v>
      </c>
      <c r="D21" s="6" t="n">
        <v>2339703</v>
      </c>
      <c r="E21" s="6" t="n">
        <v>2084108</v>
      </c>
      <c r="F21" s="6" t="n">
        <v>1988388</v>
      </c>
      <c r="G21" s="5" t="n">
        <v>2422589</v>
      </c>
      <c r="H21" s="5" t="n">
        <v>2084108</v>
      </c>
      <c r="I21" s="6" t="n">
        <v>2257331</v>
      </c>
      <c r="J21" s="6" t="n">
        <v>1914353</v>
      </c>
      <c r="K21" s="6" t="n">
        <v>1664627</v>
      </c>
      <c r="L21" s="5" t="n">
        <v>1352518</v>
      </c>
    </row>
    <row r="22">
      <c r="A22" s="4" t="inlineStr">
        <is>
          <t>Net loss</t>
        </is>
      </c>
      <c r="B22" s="4" t="inlineStr">
        <is>
          <t xml:space="preserve"> </t>
        </is>
      </c>
      <c r="C22" s="5" t="n">
        <v>82886</v>
      </c>
      <c r="D22" s="5" t="n">
        <v>82372</v>
      </c>
      <c r="E22" s="5" t="n">
        <v>95720</v>
      </c>
      <c r="F22" s="5" t="n">
        <v>74035</v>
      </c>
      <c r="G22" s="4" t="inlineStr">
        <is>
          <t xml:space="preserve"> </t>
        </is>
      </c>
      <c r="H22" s="4" t="inlineStr">
        <is>
          <t xml:space="preserve"> </t>
        </is>
      </c>
      <c r="I22" s="5" t="n">
        <v>342978</v>
      </c>
      <c r="J22" s="5" t="n">
        <v>249726</v>
      </c>
      <c r="K22" s="5" t="n">
        <v>312109</v>
      </c>
      <c r="L22" s="4" t="inlineStr">
        <is>
          <t xml:space="preserve"> </t>
        </is>
      </c>
    </row>
  </sheetData>
  <mergeCells count="4">
    <mergeCell ref="A1:A2"/>
    <mergeCell ref="C1:F1"/>
    <mergeCell ref="G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Summary of Significant Accounting Policies - Organization (Details) $ in Thousands</t>
        </is>
      </c>
      <c r="C1" s="2" t="inlineStr">
        <is>
          <t>6 Months Ended</t>
        </is>
      </c>
      <c r="E1" s="2" t="inlineStr">
        <is>
          <t>12 Months Ended</t>
        </is>
      </c>
    </row>
    <row r="2">
      <c r="B2" s="2" t="inlineStr">
        <is>
          <t>Mar. 08, 2021 USD ($)</t>
        </is>
      </c>
      <c r="C2" s="2" t="inlineStr">
        <is>
          <t>Jun. 30, 2022 USD ($)</t>
        </is>
      </c>
      <c r="D2" s="2" t="inlineStr">
        <is>
          <t>Jun. 30, 2021 USD ($)</t>
        </is>
      </c>
      <c r="E2" s="2" t="inlineStr">
        <is>
          <t>Dec. 31, 2021 USD ($)</t>
        </is>
      </c>
      <c r="F2" s="2" t="inlineStr">
        <is>
          <t>Dec. 31, 2020 USD ($)</t>
        </is>
      </c>
      <c r="G2" s="2" t="inlineStr">
        <is>
          <t>Dec. 31, 2019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associated with the mergers</t>
        </is>
      </c>
      <c r="B4" s="5" t="n">
        <v>43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other debt obligations</t>
        </is>
      </c>
      <c r="B5" s="4" t="inlineStr">
        <is>
          <t xml:space="preserve"> </t>
        </is>
      </c>
      <c r="C5" s="5" t="n">
        <v>735</v>
      </c>
      <c r="D5" s="5" t="n">
        <v>0</v>
      </c>
      <c r="E5" s="5" t="n">
        <v>0</v>
      </c>
      <c r="F5" s="5" t="n">
        <v>1714</v>
      </c>
      <c r="G5" s="5" t="n">
        <v>4475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exchange ratio</t>
        </is>
      </c>
      <c r="B8" s="9" t="n">
        <v>0.023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other debt obligations</t>
        </is>
      </c>
      <c r="B11" s="5" t="n">
        <v>276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other debt obligations</t>
        </is>
      </c>
      <c r="B14" s="6" t="n">
        <v>26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Recapital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t>
        </is>
      </c>
      <c r="B17" s="6" t="n">
        <v>771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rges associated with the mergers</t>
        </is>
      </c>
      <c r="B18" s="5" t="n">
        <v>439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Summary of Significant Accounting Policies - Concentration Risk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Revenue Benchmark | Supplier Concentration Risk | Suppli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345</v>
      </c>
      <c r="D5" s="11" t="n">
        <v>0.34</v>
      </c>
      <c r="E5" s="10" t="n">
        <v>0.428</v>
      </c>
      <c r="F5" s="10" t="n">
        <v>0.426</v>
      </c>
    </row>
    <row r="6">
      <c r="A6" s="4" t="inlineStr">
        <is>
          <t>Cost of Goods and Service Benchmark | Supplier Concentration Risk | Suppli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v>
      </c>
      <c r="C8" s="4" t="inlineStr">
        <is>
          <t xml:space="preserve"> </t>
        </is>
      </c>
      <c r="D8" s="4" t="inlineStr">
        <is>
          <t xml:space="preserve"> </t>
        </is>
      </c>
      <c r="E8" s="4" t="inlineStr">
        <is>
          <t xml:space="preserve"> </t>
        </is>
      </c>
      <c r="F8" s="4" t="inlineStr">
        <is>
          <t xml:space="preserve"> </t>
        </is>
      </c>
    </row>
    <row r="9">
      <c r="A9" s="4" t="inlineStr">
        <is>
          <t>Cost of Goods and Service Benchmark | Supplier Concentration Risk | Suppli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91</v>
      </c>
      <c r="C11" s="4" t="inlineStr">
        <is>
          <t xml:space="preserve"> </t>
        </is>
      </c>
      <c r="D11" s="4" t="inlineStr">
        <is>
          <t xml:space="preserve"> </t>
        </is>
      </c>
      <c r="E11" s="4" t="inlineStr">
        <is>
          <t xml:space="preserve"> </t>
        </is>
      </c>
      <c r="F11" s="4" t="inlineStr">
        <is>
          <t xml:space="preserve"> </t>
        </is>
      </c>
    </row>
    <row r="12">
      <c r="A12" s="4" t="inlineStr">
        <is>
          <t>Cost of Goods and Service Benchmark | Supplier Concentration Risk | Supplier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42</v>
      </c>
      <c r="C14" s="4" t="inlineStr">
        <is>
          <t xml:space="preserve"> </t>
        </is>
      </c>
      <c r="D14" s="4" t="inlineStr">
        <is>
          <t xml:space="preserve"> </t>
        </is>
      </c>
      <c r="E14" s="4" t="inlineStr">
        <is>
          <t xml:space="preserve"> </t>
        </is>
      </c>
      <c r="F14" s="4" t="inlineStr">
        <is>
          <t xml:space="preserve"> </t>
        </is>
      </c>
    </row>
    <row r="15">
      <c r="A15" s="4" t="inlineStr">
        <is>
          <t>Customer One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69</v>
      </c>
      <c r="C17" s="10" t="n">
        <v>0.165</v>
      </c>
      <c r="D17" s="4" t="inlineStr">
        <is>
          <t xml:space="preserve"> </t>
        </is>
      </c>
      <c r="E17" s="4" t="inlineStr">
        <is>
          <t xml:space="preserve"> </t>
        </is>
      </c>
      <c r="F17" s="4" t="inlineStr">
        <is>
          <t xml:space="preserve"> </t>
        </is>
      </c>
    </row>
    <row r="18">
      <c r="A18" s="4" t="inlineStr">
        <is>
          <t>Customer One | 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161</v>
      </c>
      <c r="C20" s="4" t="inlineStr">
        <is>
          <t xml:space="preserve"> </t>
        </is>
      </c>
      <c r="D20" s="10" t="n">
        <v>0.152</v>
      </c>
      <c r="E20" s="4" t="inlineStr">
        <is>
          <t xml:space="preserve"> </t>
        </is>
      </c>
      <c r="F20" s="4" t="inlineStr">
        <is>
          <t xml:space="preserve"> </t>
        </is>
      </c>
    </row>
    <row r="21">
      <c r="A21" s="4" t="inlineStr">
        <is>
          <t>Customer Two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166</v>
      </c>
      <c r="C23" s="10" t="n">
        <v>0.118</v>
      </c>
      <c r="D23" s="4" t="inlineStr">
        <is>
          <t xml:space="preserve"> </t>
        </is>
      </c>
      <c r="E23" s="4" t="inlineStr">
        <is>
          <t xml:space="preserve"> </t>
        </is>
      </c>
      <c r="F23" s="4" t="inlineStr">
        <is>
          <t xml:space="preserve"> </t>
        </is>
      </c>
    </row>
    <row r="24">
      <c r="A24" s="4" t="inlineStr">
        <is>
          <t>Customer Two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129</v>
      </c>
      <c r="C26" s="4" t="inlineStr">
        <is>
          <t xml:space="preserve"> </t>
        </is>
      </c>
      <c r="D26" s="10" t="n">
        <v>0.133</v>
      </c>
      <c r="E26" s="4" t="inlineStr">
        <is>
          <t xml:space="preserve"> </t>
        </is>
      </c>
      <c r="F26" s="4" t="inlineStr">
        <is>
          <t xml:space="preserve"> </t>
        </is>
      </c>
    </row>
    <row r="27">
      <c r="A27" s="4" t="inlineStr">
        <is>
          <t>Customer Three | Revenue Benchmark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0" t="n">
        <v>0.101</v>
      </c>
      <c r="D29" s="4" t="inlineStr">
        <is>
          <t xml:space="preserve"> </t>
        </is>
      </c>
      <c r="E29" s="4" t="inlineStr">
        <is>
          <t xml:space="preserve"> </t>
        </is>
      </c>
      <c r="F29" s="4" t="inlineStr">
        <is>
          <t xml:space="preserve"> </t>
        </is>
      </c>
    </row>
    <row r="30">
      <c r="A30" s="4" t="inlineStr">
        <is>
          <t>Customer Three | Accounts Receivabl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18</v>
      </c>
      <c r="C32" s="4" t="inlineStr">
        <is>
          <t xml:space="preserve"> </t>
        </is>
      </c>
      <c r="D32" s="10" t="n">
        <v>0.128</v>
      </c>
      <c r="E32" s="4" t="inlineStr">
        <is>
          <t xml:space="preserve"> </t>
        </is>
      </c>
      <c r="F32" s="4" t="inlineStr">
        <is>
          <t xml:space="preserve"> </t>
        </is>
      </c>
    </row>
    <row r="33">
      <c r="A33" s="4" t="inlineStr">
        <is>
          <t>Three Customers | 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0" t="n">
        <v>0.408</v>
      </c>
      <c r="C35" s="4" t="inlineStr">
        <is>
          <t xml:space="preserve"> </t>
        </is>
      </c>
      <c r="D35" s="4" t="inlineStr">
        <is>
          <t xml:space="preserve"> </t>
        </is>
      </c>
      <c r="E35" s="4" t="inlineStr">
        <is>
          <t xml:space="preserve"> </t>
        </is>
      </c>
      <c r="F35" s="4" t="inlineStr">
        <is>
          <t xml:space="preserve"> </t>
        </is>
      </c>
    </row>
    <row r="36">
      <c r="A36" s="4" t="inlineStr">
        <is>
          <t>Four Customers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1" t="n">
        <v>0.53</v>
      </c>
      <c r="E38" s="4" t="inlineStr">
        <is>
          <t xml:space="preserve"> </t>
        </is>
      </c>
      <c r="F38" s="4" t="inlineStr">
        <is>
          <t xml:space="preserve"> </t>
        </is>
      </c>
    </row>
    <row r="39">
      <c r="A39" s="4" t="inlineStr">
        <is>
          <t>Customer Four | 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10" t="n">
        <v>0.118</v>
      </c>
      <c r="E41" s="4" t="inlineStr">
        <is>
          <t xml:space="preserve"> </t>
        </is>
      </c>
      <c r="F41" s="4" t="inlineStr">
        <is>
          <t xml:space="preserve"> </t>
        </is>
      </c>
    </row>
    <row r="42">
      <c r="A42" s="4" t="inlineStr">
        <is>
          <t>Two Customers | Revenue Benchmark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11" t="n">
        <v>0.24</v>
      </c>
      <c r="F44" s="11" t="n">
        <v>0.24</v>
      </c>
    </row>
    <row r="45">
      <c r="A45" s="4" t="inlineStr">
        <is>
          <t>One Customer | Revenue Benchmark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4" t="inlineStr">
        <is>
          <t xml:space="preserve"> </t>
        </is>
      </c>
      <c r="E47" s="10" t="n">
        <v>0.102</v>
      </c>
      <c r="F47" s="10" t="n">
        <v>0.112</v>
      </c>
    </row>
    <row r="48">
      <c r="A48" s="4" t="inlineStr">
        <is>
          <t>One Customer | Accounts Receivable | Customer Concentration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4" t="inlineStr">
        <is>
          <t xml:space="preserve"> </t>
        </is>
      </c>
      <c r="C50" s="4" t="inlineStr">
        <is>
          <t xml:space="preserve"> </t>
        </is>
      </c>
      <c r="D50" s="4" t="inlineStr">
        <is>
          <t xml:space="preserve"> </t>
        </is>
      </c>
      <c r="E50" s="10" t="n">
        <v>0.236</v>
      </c>
      <c r="F50"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Accounts Receivable, net (Details) - USD ($) $ in Millions</t>
        </is>
      </c>
      <c r="B1" s="2" t="inlineStr">
        <is>
          <t>Jun.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llowance for doubtful accounts</t>
        </is>
      </c>
      <c r="B3" s="12" t="n">
        <v>0.5</v>
      </c>
      <c r="C3" s="12" t="n">
        <v>0.7</v>
      </c>
      <c r="D3" s="12"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ntract Assets and Liabilitie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Retainage</t>
        </is>
      </c>
      <c r="B3" s="5" t="n">
        <v>2600000</v>
      </c>
      <c r="C3" s="5" t="n">
        <v>0</v>
      </c>
    </row>
    <row r="4">
      <c r="A4" s="4" t="inlineStr">
        <is>
          <t>Other contract assets</t>
        </is>
      </c>
      <c r="B4" s="5" t="n">
        <v>9600000</v>
      </c>
      <c r="C4" s="5" t="n">
        <v>1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3" customWidth="1" min="2" max="2"/>
    <col width="20" customWidth="1" min="3" max="3"/>
    <col width="61" customWidth="1" min="4" max="4"/>
    <col width="13" customWidth="1" min="5" max="5"/>
    <col width="33" customWidth="1" min="6" max="6"/>
    <col width="74" customWidth="1" min="7" max="7"/>
    <col width="27" customWidth="1" min="8" max="8"/>
    <col width="47" customWidth="1" min="9" max="9"/>
    <col width="80" customWidth="1" min="10" max="10"/>
    <col width="20" customWidth="1" min="11" max="11"/>
    <col width="40" customWidth="1" min="12" max="12"/>
  </cols>
  <sheetData>
    <row r="1">
      <c r="A1" s="1" t="inlineStr">
        <is>
          <t>Condensed Consolidated Statements of Redeemable Convertible Preferred Stock and Stockholders' Equity (Deficit) (unaudited) - USD ($) $ in Thousands</t>
        </is>
      </c>
      <c r="B1" s="2" t="inlineStr">
        <is>
          <t>Total</t>
        </is>
      </c>
      <c r="C1" s="2" t="inlineStr">
        <is>
          <t>Previously Reported</t>
        </is>
      </c>
      <c r="D1" s="2" t="inlineStr">
        <is>
          <t>Retroactive application of reverse recapitalization (Note 2)</t>
        </is>
      </c>
      <c r="E1" s="2" t="inlineStr">
        <is>
          <t>Common Stock</t>
        </is>
      </c>
      <c r="F1" s="2" t="inlineStr">
        <is>
          <t>Common Stock Previously Reported</t>
        </is>
      </c>
      <c r="G1" s="2" t="inlineStr">
        <is>
          <t>Common Stock Retroactive application of reverse recapitalization (Note 2)</t>
        </is>
      </c>
      <c r="H1" s="2" t="inlineStr">
        <is>
          <t>Additional Paid-In Capital</t>
        </is>
      </c>
      <c r="I1" s="2" t="inlineStr">
        <is>
          <t>Additional Paid-In Capital Previously Reported</t>
        </is>
      </c>
      <c r="J1" s="2" t="inlineStr">
        <is>
          <t>Additional Paid-In Capital Retroactive application of reverse recapitalization (Note 2)</t>
        </is>
      </c>
      <c r="K1" s="2" t="inlineStr">
        <is>
          <t>Accumulated Deficit</t>
        </is>
      </c>
      <c r="L1" s="2" t="inlineStr">
        <is>
          <t>Accumulated Deficit Previously Reported</t>
        </is>
      </c>
    </row>
    <row r="2">
      <c r="A2" s="4" t="inlineStr">
        <is>
          <t>Beginning balance (in shares) at Dec. 31, 2018</t>
        </is>
      </c>
      <c r="B2" s="6" t="n">
        <v>105584000</v>
      </c>
      <c r="C2" s="6" t="n">
        <v>4541214000</v>
      </c>
      <c r="D2" s="6" t="n">
        <v>-443563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8</t>
        </is>
      </c>
      <c r="B3" s="5" t="n">
        <v>1512915</v>
      </c>
      <c r="C3" s="5" t="n">
        <v>15129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eries H redeemable convertible preferred stock, net of issuance costs (in shares)</t>
        </is>
      </c>
      <c r="B5" s="6" t="n">
        <v>1585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eries H redeemable convertible preferred stock, net of issuance costs</t>
        </is>
      </c>
      <c r="B6" s="5" t="n">
        <v>2998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in shares) at Dec. 31, 2019</t>
        </is>
      </c>
      <c r="B7" s="6" t="n">
        <v>121436000</v>
      </c>
      <c r="C7" s="4" t="inlineStr">
        <is>
          <t xml:space="preserve"> </t>
        </is>
      </c>
      <c r="D7" s="6" t="n">
        <v>-510142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Dec. 31, 2019</t>
        </is>
      </c>
      <c r="B8" s="5" t="n">
        <v>18127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in shares) at Dec. 31, 2018</t>
        </is>
      </c>
      <c r="B9" s="4" t="inlineStr">
        <is>
          <t xml:space="preserve"> </t>
        </is>
      </c>
      <c r="C9" s="4" t="inlineStr">
        <is>
          <t xml:space="preserve"> </t>
        </is>
      </c>
      <c r="D9" s="4" t="inlineStr">
        <is>
          <t xml:space="preserve"> </t>
        </is>
      </c>
      <c r="E9" s="6" t="n">
        <v>1375000</v>
      </c>
      <c r="F9" s="6" t="n">
        <v>59128000</v>
      </c>
      <c r="G9" s="6" t="n">
        <v>-57753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18</t>
        </is>
      </c>
      <c r="B10" s="5" t="n">
        <v>-1321981</v>
      </c>
      <c r="C10" s="6" t="n">
        <v>-1321981</v>
      </c>
      <c r="D10" s="4" t="inlineStr">
        <is>
          <t xml:space="preserve"> </t>
        </is>
      </c>
      <c r="E10" s="4" t="inlineStr">
        <is>
          <t xml:space="preserve"> </t>
        </is>
      </c>
      <c r="F10" s="5" t="n">
        <v>6</v>
      </c>
      <c r="G10" s="5" t="n">
        <v>-6</v>
      </c>
      <c r="H10" s="5" t="n">
        <v>30537</v>
      </c>
      <c r="I10" s="5" t="n">
        <v>30531</v>
      </c>
      <c r="J10" s="5" t="n">
        <v>6</v>
      </c>
      <c r="K10" s="5" t="n">
        <v>-1352518</v>
      </c>
      <c r="L10" s="5" t="n">
        <v>-135251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redeemable convertible preferred stock to common stock in connection with reverse recapitalization (in shares)</t>
        </is>
      </c>
      <c r="B12" s="6" t="n">
        <v>15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redeemable convertible preferred stock to common stock in connection with reverse recapitalization</t>
        </is>
      </c>
      <c r="B13" s="5" t="n">
        <v>66</v>
      </c>
      <c r="C13" s="4" t="inlineStr">
        <is>
          <t xml:space="preserve"> </t>
        </is>
      </c>
      <c r="D13" s="4" t="inlineStr">
        <is>
          <t xml:space="preserve"> </t>
        </is>
      </c>
      <c r="E13" s="4" t="inlineStr">
        <is>
          <t xml:space="preserve"> </t>
        </is>
      </c>
      <c r="F13" s="4" t="inlineStr">
        <is>
          <t xml:space="preserve"> </t>
        </is>
      </c>
      <c r="G13" s="4" t="inlineStr">
        <is>
          <t xml:space="preserve"> </t>
        </is>
      </c>
      <c r="H13" s="6" t="n">
        <v>66</v>
      </c>
      <c r="I13" s="4" t="inlineStr">
        <is>
          <t xml:space="preserve"> </t>
        </is>
      </c>
      <c r="J13" s="4" t="inlineStr">
        <is>
          <t xml:space="preserve"> </t>
        </is>
      </c>
      <c r="K13" s="4" t="inlineStr">
        <is>
          <t xml:space="preserve"> </t>
        </is>
      </c>
      <c r="L13" s="4" t="inlineStr">
        <is>
          <t xml:space="preserve"> </t>
        </is>
      </c>
    </row>
    <row r="14">
      <c r="A14" s="4" t="inlineStr">
        <is>
          <t>Issuance of common stock upon exercise of stock options (in shares)</t>
        </is>
      </c>
      <c r="B14" s="4" t="inlineStr">
        <is>
          <t xml:space="preserve"> </t>
        </is>
      </c>
      <c r="C14" s="4" t="inlineStr">
        <is>
          <t xml:space="preserve"> </t>
        </is>
      </c>
      <c r="D14" s="4" t="inlineStr">
        <is>
          <t xml:space="preserve"> </t>
        </is>
      </c>
      <c r="E14" s="6" t="n">
        <v>12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upon exercise of stock options</t>
        </is>
      </c>
      <c r="B15" s="6" t="n">
        <v>677</v>
      </c>
      <c r="C15" s="4" t="inlineStr">
        <is>
          <t xml:space="preserve"> </t>
        </is>
      </c>
      <c r="D15" s="4" t="inlineStr">
        <is>
          <t xml:space="preserve"> </t>
        </is>
      </c>
      <c r="E15" s="4" t="inlineStr">
        <is>
          <t xml:space="preserve"> </t>
        </is>
      </c>
      <c r="F15" s="4" t="inlineStr">
        <is>
          <t xml:space="preserve"> </t>
        </is>
      </c>
      <c r="G15" s="4" t="inlineStr">
        <is>
          <t xml:space="preserve"> </t>
        </is>
      </c>
      <c r="H15" s="6" t="n">
        <v>677</v>
      </c>
      <c r="I15" s="4" t="inlineStr">
        <is>
          <t xml:space="preserve"> </t>
        </is>
      </c>
      <c r="J15" s="4" t="inlineStr">
        <is>
          <t xml:space="preserve"> </t>
        </is>
      </c>
      <c r="K15" s="4" t="inlineStr">
        <is>
          <t xml:space="preserve"> </t>
        </is>
      </c>
      <c r="L15" s="4" t="inlineStr">
        <is>
          <t xml:space="preserve"> </t>
        </is>
      </c>
    </row>
    <row r="16">
      <c r="A16" s="4" t="inlineStr">
        <is>
          <t>Stock-based compensation</t>
        </is>
      </c>
      <c r="B16" s="6" t="n">
        <v>29076</v>
      </c>
      <c r="C16" s="4" t="inlineStr">
        <is>
          <t xml:space="preserve"> </t>
        </is>
      </c>
      <c r="D16" s="4" t="inlineStr">
        <is>
          <t xml:space="preserve"> </t>
        </is>
      </c>
      <c r="E16" s="4" t="inlineStr">
        <is>
          <t xml:space="preserve"> </t>
        </is>
      </c>
      <c r="F16" s="4" t="inlineStr">
        <is>
          <t xml:space="preserve"> </t>
        </is>
      </c>
      <c r="G16" s="4" t="inlineStr">
        <is>
          <t xml:space="preserve"> </t>
        </is>
      </c>
      <c r="H16" s="6" t="n">
        <v>29076</v>
      </c>
      <c r="I16" s="4" t="inlineStr">
        <is>
          <t xml:space="preserve"> </t>
        </is>
      </c>
      <c r="J16" s="4" t="inlineStr">
        <is>
          <t xml:space="preserve"> </t>
        </is>
      </c>
      <c r="K16" s="4" t="inlineStr">
        <is>
          <t xml:space="preserve"> </t>
        </is>
      </c>
      <c r="L16" s="4" t="inlineStr">
        <is>
          <t xml:space="preserve"> </t>
        </is>
      </c>
    </row>
    <row r="17">
      <c r="A17" s="4" t="inlineStr">
        <is>
          <t>Net loss</t>
        </is>
      </c>
      <c r="B17" s="6" t="n">
        <v>-312109</v>
      </c>
      <c r="C17" s="5" t="n">
        <v>-2899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2109</v>
      </c>
      <c r="L17" s="4" t="inlineStr">
        <is>
          <t xml:space="preserve"> </t>
        </is>
      </c>
    </row>
    <row r="18">
      <c r="A18" s="4" t="inlineStr">
        <is>
          <t>Ending balance (in shares) at Dec. 31, 2019</t>
        </is>
      </c>
      <c r="B18" s="4" t="inlineStr">
        <is>
          <t xml:space="preserve"> </t>
        </is>
      </c>
      <c r="C18" s="4" t="inlineStr">
        <is>
          <t xml:space="preserve"> </t>
        </is>
      </c>
      <c r="D18" s="4" t="inlineStr">
        <is>
          <t xml:space="preserve"> </t>
        </is>
      </c>
      <c r="E18" s="6" t="n">
        <v>165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19</t>
        </is>
      </c>
      <c r="B19" s="5" t="n">
        <v>-1604271</v>
      </c>
      <c r="C19" s="4" t="inlineStr">
        <is>
          <t xml:space="preserve"> </t>
        </is>
      </c>
      <c r="D19" s="4" t="inlineStr">
        <is>
          <t xml:space="preserve"> </t>
        </is>
      </c>
      <c r="E19" s="4" t="inlineStr">
        <is>
          <t xml:space="preserve"> </t>
        </is>
      </c>
      <c r="F19" s="4" t="inlineStr">
        <is>
          <t xml:space="preserve"> </t>
        </is>
      </c>
      <c r="G19" s="4" t="inlineStr">
        <is>
          <t xml:space="preserve"> </t>
        </is>
      </c>
      <c r="H19" s="6" t="n">
        <v>60356</v>
      </c>
      <c r="I19" s="4" t="inlineStr">
        <is>
          <t xml:space="preserve"> </t>
        </is>
      </c>
      <c r="J19" s="4" t="inlineStr">
        <is>
          <t xml:space="preserve"> </t>
        </is>
      </c>
      <c r="K19" s="6" t="n">
        <v>-1664627</v>
      </c>
      <c r="L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ncellation of Series A, Series B, and Series E redeemable convertible preferred stock (in shares)</t>
        </is>
      </c>
      <c r="B21" s="6"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ncellation of Series A, Series B, and Series E redeemable convertible preferred stock</t>
        </is>
      </c>
      <c r="B22" s="5" t="n">
        <v>-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in shares) at Dec. 31, 2020</t>
        </is>
      </c>
      <c r="B23" s="6" t="n">
        <v>121431000</v>
      </c>
      <c r="C23" s="6" t="n">
        <v>5222852000</v>
      </c>
      <c r="D23" s="4" t="inlineStr">
        <is>
          <t xml:space="preserve"> </t>
        </is>
      </c>
      <c r="E23" s="4" t="inlineStr">
        <is>
          <t xml:space="preserve"> </t>
        </is>
      </c>
      <c r="F23" s="4" t="inlineStr">
        <is>
          <t xml:space="preserve"> </t>
        </is>
      </c>
      <c r="G23" s="6" t="n">
        <v>-71774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0</t>
        </is>
      </c>
      <c r="B24" s="5" t="n">
        <v>1812678</v>
      </c>
      <c r="C24" s="5" t="n">
        <v>1812678</v>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ncellation of Series A, Series B, and Series E redeemable convertible preferred stock</t>
        </is>
      </c>
      <c r="B26" s="6" t="n">
        <v>46</v>
      </c>
      <c r="C26" s="4" t="inlineStr">
        <is>
          <t xml:space="preserve"> </t>
        </is>
      </c>
      <c r="D26" s="4" t="inlineStr">
        <is>
          <t xml:space="preserve"> </t>
        </is>
      </c>
      <c r="E26" s="4" t="inlineStr">
        <is>
          <t xml:space="preserve"> </t>
        </is>
      </c>
      <c r="F26" s="4" t="inlineStr">
        <is>
          <t xml:space="preserve"> </t>
        </is>
      </c>
      <c r="G26" s="4" t="inlineStr">
        <is>
          <t xml:space="preserve"> </t>
        </is>
      </c>
      <c r="H26" s="6" t="n">
        <v>46</v>
      </c>
      <c r="I26" s="4" t="inlineStr">
        <is>
          <t xml:space="preserve"> </t>
        </is>
      </c>
      <c r="J26" s="4" t="inlineStr">
        <is>
          <t xml:space="preserve"> </t>
        </is>
      </c>
      <c r="K26" s="4" t="inlineStr">
        <is>
          <t xml:space="preserve"> </t>
        </is>
      </c>
      <c r="L26" s="4" t="inlineStr">
        <is>
          <t xml:space="preserve"> </t>
        </is>
      </c>
    </row>
    <row r="27">
      <c r="A27" s="4" t="inlineStr">
        <is>
          <t>Issuance of common stock upon exercise of stock options (in shares)</t>
        </is>
      </c>
      <c r="B27" s="4" t="inlineStr">
        <is>
          <t xml:space="preserve"> </t>
        </is>
      </c>
      <c r="C27" s="4" t="inlineStr">
        <is>
          <t xml:space="preserve"> </t>
        </is>
      </c>
      <c r="D27" s="4" t="inlineStr">
        <is>
          <t xml:space="preserve"> </t>
        </is>
      </c>
      <c r="E27" s="6" t="n">
        <v>5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stock options</t>
        </is>
      </c>
      <c r="B28" s="6" t="n">
        <v>455</v>
      </c>
      <c r="C28" s="4" t="inlineStr">
        <is>
          <t xml:space="preserve"> </t>
        </is>
      </c>
      <c r="D28" s="4" t="inlineStr">
        <is>
          <t xml:space="preserve"> </t>
        </is>
      </c>
      <c r="E28" s="4" t="inlineStr">
        <is>
          <t xml:space="preserve"> </t>
        </is>
      </c>
      <c r="F28" s="4" t="inlineStr">
        <is>
          <t xml:space="preserve"> </t>
        </is>
      </c>
      <c r="G28" s="4" t="inlineStr">
        <is>
          <t xml:space="preserve"> </t>
        </is>
      </c>
      <c r="H28" s="6" t="n">
        <v>455</v>
      </c>
      <c r="I28" s="4" t="inlineStr">
        <is>
          <t xml:space="preserve"> </t>
        </is>
      </c>
      <c r="J28" s="4" t="inlineStr">
        <is>
          <t xml:space="preserve"> </t>
        </is>
      </c>
      <c r="K28" s="4" t="inlineStr">
        <is>
          <t xml:space="preserve"> </t>
        </is>
      </c>
      <c r="L28" s="4" t="inlineStr">
        <is>
          <t xml:space="preserve"> </t>
        </is>
      </c>
    </row>
    <row r="29">
      <c r="A29" s="4" t="inlineStr">
        <is>
          <t>Stock-based compensation</t>
        </is>
      </c>
      <c r="B29" s="6" t="n">
        <v>28932</v>
      </c>
      <c r="C29" s="4" t="inlineStr">
        <is>
          <t xml:space="preserve"> </t>
        </is>
      </c>
      <c r="D29" s="4" t="inlineStr">
        <is>
          <t xml:space="preserve"> </t>
        </is>
      </c>
      <c r="E29" s="4" t="inlineStr">
        <is>
          <t xml:space="preserve"> </t>
        </is>
      </c>
      <c r="F29" s="4" t="inlineStr">
        <is>
          <t xml:space="preserve"> </t>
        </is>
      </c>
      <c r="G29" s="4" t="inlineStr">
        <is>
          <t xml:space="preserve"> </t>
        </is>
      </c>
      <c r="H29" s="6" t="n">
        <v>28932</v>
      </c>
      <c r="I29" s="4" t="inlineStr">
        <is>
          <t xml:space="preserve"> </t>
        </is>
      </c>
      <c r="J29" s="4" t="inlineStr">
        <is>
          <t xml:space="preserve"> </t>
        </is>
      </c>
      <c r="K29" s="4" t="inlineStr">
        <is>
          <t xml:space="preserve"> </t>
        </is>
      </c>
      <c r="L29" s="4" t="inlineStr">
        <is>
          <t xml:space="preserve"> </t>
        </is>
      </c>
    </row>
    <row r="30">
      <c r="A30" s="4" t="inlineStr">
        <is>
          <t>Net loss</t>
        </is>
      </c>
      <c r="B30" s="5" t="n">
        <v>-249726</v>
      </c>
      <c r="C30" s="6" t="n">
        <v>-2569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49726</v>
      </c>
      <c r="L30" s="4" t="inlineStr">
        <is>
          <t xml:space="preserve"> </t>
        </is>
      </c>
    </row>
    <row r="31">
      <c r="A31" s="4" t="inlineStr">
        <is>
          <t>Ending balance (in shares) at Dec. 31, 2020</t>
        </is>
      </c>
      <c r="B31" s="6" t="n">
        <v>121431310</v>
      </c>
      <c r="C31" s="4" t="inlineStr">
        <is>
          <t xml:space="preserve"> </t>
        </is>
      </c>
      <c r="D31" s="4" t="inlineStr">
        <is>
          <t xml:space="preserve"> </t>
        </is>
      </c>
      <c r="E31" s="6" t="n">
        <v>1709000</v>
      </c>
      <c r="F31" s="6" t="n">
        <v>73483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0</t>
        </is>
      </c>
      <c r="B32" s="5" t="n">
        <v>-1824564</v>
      </c>
      <c r="C32" s="5" t="n">
        <v>-1801413</v>
      </c>
      <c r="D32" s="4" t="inlineStr">
        <is>
          <t xml:space="preserve"> </t>
        </is>
      </c>
      <c r="E32" s="5" t="n">
        <v>0</v>
      </c>
      <c r="F32" s="5" t="n">
        <v>7</v>
      </c>
      <c r="G32" s="5" t="n">
        <v>-7</v>
      </c>
      <c r="H32" s="6" t="n">
        <v>89789</v>
      </c>
      <c r="I32" s="6" t="n">
        <v>89782</v>
      </c>
      <c r="J32" s="6" t="n">
        <v>7</v>
      </c>
      <c r="K32" s="6" t="n">
        <v>-1914353</v>
      </c>
      <c r="L32" s="6" t="n">
        <v>-1914353</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redeemable convertible preferred stock to common stock in connection with reverse recapitalization (in shares)</t>
        </is>
      </c>
      <c r="B34" s="6" t="n">
        <v>-12143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redeemable convertible preferred stock to common stock in connection with reverse recapitalization</t>
        </is>
      </c>
      <c r="B35" s="5" t="n">
        <v>-18126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redeemable convertible preferred stock to common stock in connection with reverse recapitalization (in shares)</t>
        </is>
      </c>
      <c r="B37" s="4" t="inlineStr">
        <is>
          <t xml:space="preserve"> </t>
        </is>
      </c>
      <c r="C37" s="4" t="inlineStr">
        <is>
          <t xml:space="preserve"> </t>
        </is>
      </c>
      <c r="D37" s="4" t="inlineStr">
        <is>
          <t xml:space="preserve"> </t>
        </is>
      </c>
      <c r="E37" s="6" t="n">
        <v>12143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redeemable convertible preferred stock to common stock in connection with reverse recapitalization</t>
        </is>
      </c>
      <c r="B38" s="6" t="n">
        <v>1812678</v>
      </c>
      <c r="C38" s="4" t="inlineStr">
        <is>
          <t xml:space="preserve"> </t>
        </is>
      </c>
      <c r="D38" s="4" t="inlineStr">
        <is>
          <t xml:space="preserve"> </t>
        </is>
      </c>
      <c r="E38" s="5" t="n">
        <v>12</v>
      </c>
      <c r="F38" s="4" t="inlineStr">
        <is>
          <t xml:space="preserve"> </t>
        </is>
      </c>
      <c r="G38" s="4" t="inlineStr">
        <is>
          <t xml:space="preserve"> </t>
        </is>
      </c>
      <c r="H38" s="6" t="n">
        <v>1812666</v>
      </c>
      <c r="I38" s="4" t="inlineStr">
        <is>
          <t xml:space="preserve"> </t>
        </is>
      </c>
      <c r="J38" s="4" t="inlineStr">
        <is>
          <t xml:space="preserve"> </t>
        </is>
      </c>
      <c r="K38" s="4" t="inlineStr">
        <is>
          <t xml:space="preserve"> </t>
        </is>
      </c>
      <c r="L38" s="4" t="inlineStr">
        <is>
          <t xml:space="preserve"> </t>
        </is>
      </c>
    </row>
    <row r="39">
      <c r="A39" s="4" t="inlineStr">
        <is>
          <t>Reverse recapitalization transaction, net of fees (in shares)</t>
        </is>
      </c>
      <c r="B39" s="4" t="inlineStr">
        <is>
          <t xml:space="preserve"> </t>
        </is>
      </c>
      <c r="C39" s="4" t="inlineStr">
        <is>
          <t xml:space="preserve"> </t>
        </is>
      </c>
      <c r="D39" s="4" t="inlineStr">
        <is>
          <t xml:space="preserve"> </t>
        </is>
      </c>
      <c r="E39" s="6" t="n">
        <v>9386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rse recapitalization transaction, net of fees</t>
        </is>
      </c>
      <c r="B40" s="6" t="n">
        <v>745751</v>
      </c>
      <c r="C40" s="4" t="inlineStr">
        <is>
          <t xml:space="preserve"> </t>
        </is>
      </c>
      <c r="D40" s="4" t="inlineStr">
        <is>
          <t xml:space="preserve"> </t>
        </is>
      </c>
      <c r="E40" s="5" t="n">
        <v>10</v>
      </c>
      <c r="F40" s="4" t="inlineStr">
        <is>
          <t xml:space="preserve"> </t>
        </is>
      </c>
      <c r="G40" s="4" t="inlineStr">
        <is>
          <t xml:space="preserve"> </t>
        </is>
      </c>
      <c r="H40" s="6" t="n">
        <v>745741</v>
      </c>
      <c r="I40" s="4" t="inlineStr">
        <is>
          <t xml:space="preserve"> </t>
        </is>
      </c>
      <c r="J40" s="4" t="inlineStr">
        <is>
          <t xml:space="preserve"> </t>
        </is>
      </c>
      <c r="K40" s="4" t="inlineStr">
        <is>
          <t xml:space="preserve"> </t>
        </is>
      </c>
      <c r="L40" s="4" t="inlineStr">
        <is>
          <t xml:space="preserve"> </t>
        </is>
      </c>
    </row>
    <row r="41">
      <c r="A41" s="4" t="inlineStr">
        <is>
          <t>Conversion of redeemable convertible preferred stock warrants to common stock warrants in connection with reverse recapitalization</t>
        </is>
      </c>
      <c r="B41" s="6" t="n">
        <v>7267</v>
      </c>
      <c r="C41" s="4" t="inlineStr">
        <is>
          <t xml:space="preserve"> </t>
        </is>
      </c>
      <c r="D41" s="4" t="inlineStr">
        <is>
          <t xml:space="preserve"> </t>
        </is>
      </c>
      <c r="E41" s="4" t="inlineStr">
        <is>
          <t xml:space="preserve"> </t>
        </is>
      </c>
      <c r="F41" s="4" t="inlineStr">
        <is>
          <t xml:space="preserve"> </t>
        </is>
      </c>
      <c r="G41" s="4" t="inlineStr">
        <is>
          <t xml:space="preserve"> </t>
        </is>
      </c>
      <c r="H41" s="6" t="n">
        <v>7267</v>
      </c>
      <c r="I41" s="4" t="inlineStr">
        <is>
          <t xml:space="preserve"> </t>
        </is>
      </c>
      <c r="J41" s="4" t="inlineStr">
        <is>
          <t xml:space="preserve"> </t>
        </is>
      </c>
      <c r="K41" s="4" t="inlineStr">
        <is>
          <t xml:space="preserve"> </t>
        </is>
      </c>
      <c r="L41" s="4" t="inlineStr">
        <is>
          <t xml:space="preserve"> </t>
        </is>
      </c>
    </row>
    <row r="42">
      <c r="A42" s="4" t="inlineStr">
        <is>
          <t>Issuance of common stock upon exercise of stock options (in shares)</t>
        </is>
      </c>
      <c r="B42" s="4" t="inlineStr">
        <is>
          <t xml:space="preserve"> </t>
        </is>
      </c>
      <c r="C42" s="4" t="inlineStr">
        <is>
          <t xml:space="preserve"> </t>
        </is>
      </c>
      <c r="D42" s="4" t="inlineStr">
        <is>
          <t xml:space="preserve"> </t>
        </is>
      </c>
      <c r="E42" s="6" t="n">
        <v>7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upon exercise of stock options</t>
        </is>
      </c>
      <c r="B43" s="6" t="n">
        <v>382</v>
      </c>
      <c r="C43" s="4" t="inlineStr">
        <is>
          <t xml:space="preserve"> </t>
        </is>
      </c>
      <c r="D43" s="4" t="inlineStr">
        <is>
          <t xml:space="preserve"> </t>
        </is>
      </c>
      <c r="E43" s="4" t="inlineStr">
        <is>
          <t xml:space="preserve"> </t>
        </is>
      </c>
      <c r="F43" s="4" t="inlineStr">
        <is>
          <t xml:space="preserve"> </t>
        </is>
      </c>
      <c r="G43" s="4" t="inlineStr">
        <is>
          <t xml:space="preserve"> </t>
        </is>
      </c>
      <c r="H43" s="6" t="n">
        <v>382</v>
      </c>
      <c r="I43" s="4" t="inlineStr">
        <is>
          <t xml:space="preserve"> </t>
        </is>
      </c>
      <c r="J43" s="4" t="inlineStr">
        <is>
          <t xml:space="preserve"> </t>
        </is>
      </c>
      <c r="K43" s="4" t="inlineStr">
        <is>
          <t xml:space="preserve"> </t>
        </is>
      </c>
      <c r="L43" s="4" t="inlineStr">
        <is>
          <t xml:space="preserve"> </t>
        </is>
      </c>
    </row>
    <row r="44">
      <c r="A44" s="4" t="inlineStr">
        <is>
          <t>Stock-based compensation</t>
        </is>
      </c>
      <c r="B44" s="6" t="n">
        <v>10463</v>
      </c>
      <c r="C44" s="4" t="inlineStr">
        <is>
          <t xml:space="preserve"> </t>
        </is>
      </c>
      <c r="D44" s="4" t="inlineStr">
        <is>
          <t xml:space="preserve"> </t>
        </is>
      </c>
      <c r="E44" s="4" t="inlineStr">
        <is>
          <t xml:space="preserve"> </t>
        </is>
      </c>
      <c r="F44" s="4" t="inlineStr">
        <is>
          <t xml:space="preserve"> </t>
        </is>
      </c>
      <c r="G44" s="4" t="inlineStr">
        <is>
          <t xml:space="preserve"> </t>
        </is>
      </c>
      <c r="H44" s="6" t="n">
        <v>10463</v>
      </c>
      <c r="I44" s="4" t="inlineStr">
        <is>
          <t xml:space="preserve"> </t>
        </is>
      </c>
      <c r="J44" s="4" t="inlineStr">
        <is>
          <t xml:space="preserve"> </t>
        </is>
      </c>
      <c r="K44" s="4" t="inlineStr">
        <is>
          <t xml:space="preserve"> </t>
        </is>
      </c>
      <c r="L44" s="4" t="inlineStr">
        <is>
          <t xml:space="preserve"> </t>
        </is>
      </c>
    </row>
    <row r="45">
      <c r="A45" s="4" t="inlineStr">
        <is>
          <t>Net loss</t>
        </is>
      </c>
      <c r="B45" s="6" t="n">
        <v>-74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4035</v>
      </c>
      <c r="L45" s="4" t="inlineStr">
        <is>
          <t xml:space="preserve"> </t>
        </is>
      </c>
    </row>
    <row r="46">
      <c r="A46" s="4" t="inlineStr">
        <is>
          <t>Ending balance (in shares) at Mar. 31, 2021</t>
        </is>
      </c>
      <c r="B46" s="4" t="inlineStr">
        <is>
          <t xml:space="preserve"> </t>
        </is>
      </c>
      <c r="C46" s="4" t="inlineStr">
        <is>
          <t xml:space="preserve"> </t>
        </is>
      </c>
      <c r="D46" s="4" t="inlineStr">
        <is>
          <t xml:space="preserve"> </t>
        </is>
      </c>
      <c r="E46" s="6" t="n">
        <v>217077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Mar. 31, 2021</t>
        </is>
      </c>
      <c r="B47" s="5" t="n">
        <v>677942</v>
      </c>
      <c r="C47" s="4" t="inlineStr">
        <is>
          <t xml:space="preserve"> </t>
        </is>
      </c>
      <c r="D47" s="4" t="inlineStr">
        <is>
          <t xml:space="preserve"> </t>
        </is>
      </c>
      <c r="E47" s="5" t="n">
        <v>22</v>
      </c>
      <c r="F47" s="4" t="inlineStr">
        <is>
          <t xml:space="preserve"> </t>
        </is>
      </c>
      <c r="G47" s="4" t="inlineStr">
        <is>
          <t xml:space="preserve"> </t>
        </is>
      </c>
      <c r="H47" s="6" t="n">
        <v>2666308</v>
      </c>
      <c r="I47" s="4" t="inlineStr">
        <is>
          <t xml:space="preserve"> </t>
        </is>
      </c>
      <c r="J47" s="4" t="inlineStr">
        <is>
          <t xml:space="preserve"> </t>
        </is>
      </c>
      <c r="K47" s="6" t="n">
        <v>-1988388</v>
      </c>
      <c r="L47" s="4" t="inlineStr">
        <is>
          <t xml:space="preserve"> </t>
        </is>
      </c>
    </row>
    <row r="48">
      <c r="A48" s="4" t="inlineStr">
        <is>
          <t>Beginning balance (in shares) at Dec. 31, 2020</t>
        </is>
      </c>
      <c r="B48" s="6" t="n">
        <v>121431000</v>
      </c>
      <c r="C48" s="6" t="n">
        <v>5222852000</v>
      </c>
      <c r="D48" s="4" t="inlineStr">
        <is>
          <t xml:space="preserve"> </t>
        </is>
      </c>
      <c r="E48" s="4" t="inlineStr">
        <is>
          <t xml:space="preserve"> </t>
        </is>
      </c>
      <c r="F48" s="4" t="inlineStr">
        <is>
          <t xml:space="preserve"> </t>
        </is>
      </c>
      <c r="G48" s="6" t="n">
        <v>-71774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Dec. 31, 2020</t>
        </is>
      </c>
      <c r="B49" s="5" t="n">
        <v>1812678</v>
      </c>
      <c r="C49" s="5" t="n">
        <v>1812678</v>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in shares) at Jun. 30, 2021</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Jun. 30, 2021</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balance (in shares) at Dec. 31, 2020</t>
        </is>
      </c>
      <c r="B52" s="6" t="n">
        <v>121431310</v>
      </c>
      <c r="C52" s="4" t="inlineStr">
        <is>
          <t xml:space="preserve"> </t>
        </is>
      </c>
      <c r="D52" s="4" t="inlineStr">
        <is>
          <t xml:space="preserve"> </t>
        </is>
      </c>
      <c r="E52" s="6" t="n">
        <v>1709000</v>
      </c>
      <c r="F52" s="6" t="n">
        <v>73483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 at Dec. 31, 2020</t>
        </is>
      </c>
      <c r="B53" s="5" t="n">
        <v>-1824564</v>
      </c>
      <c r="C53" s="5" t="n">
        <v>-1801413</v>
      </c>
      <c r="D53" s="4" t="inlineStr">
        <is>
          <t xml:space="preserve"> </t>
        </is>
      </c>
      <c r="E53" s="5" t="n">
        <v>0</v>
      </c>
      <c r="F53" s="5" t="n">
        <v>7</v>
      </c>
      <c r="G53" s="5" t="n">
        <v>-7</v>
      </c>
      <c r="H53" s="6" t="n">
        <v>89789</v>
      </c>
      <c r="I53" s="6" t="n">
        <v>89782</v>
      </c>
      <c r="J53" s="6" t="n">
        <v>7</v>
      </c>
      <c r="K53" s="6" t="n">
        <v>-1914353</v>
      </c>
      <c r="L53" s="6" t="n">
        <v>-191435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6" t="n">
        <v>-1697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in shares) at Jun. 30, 2021</t>
        </is>
      </c>
      <c r="B56" s="4" t="inlineStr">
        <is>
          <t xml:space="preserve"> </t>
        </is>
      </c>
      <c r="C56" s="4" t="inlineStr">
        <is>
          <t xml:space="preserve"> </t>
        </is>
      </c>
      <c r="D56" s="4" t="inlineStr">
        <is>
          <t xml:space="preserve"> </t>
        </is>
      </c>
      <c r="E56" s="6" t="n">
        <v>217116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Jun. 30, 2021</t>
        </is>
      </c>
      <c r="B57" s="5" t="n">
        <v>604527</v>
      </c>
      <c r="C57" s="4" t="inlineStr">
        <is>
          <t xml:space="preserve"> </t>
        </is>
      </c>
      <c r="D57" s="4" t="inlineStr">
        <is>
          <t xml:space="preserve"> </t>
        </is>
      </c>
      <c r="E57" s="5" t="n">
        <v>22</v>
      </c>
      <c r="F57" s="4" t="inlineStr">
        <is>
          <t xml:space="preserve"> </t>
        </is>
      </c>
      <c r="G57" s="4" t="inlineStr">
        <is>
          <t xml:space="preserve"> </t>
        </is>
      </c>
      <c r="H57" s="6" t="n">
        <v>2688613</v>
      </c>
      <c r="I57" s="4" t="inlineStr">
        <is>
          <t xml:space="preserve"> </t>
        </is>
      </c>
      <c r="J57" s="4" t="inlineStr">
        <is>
          <t xml:space="preserve"> </t>
        </is>
      </c>
      <c r="K57" s="6" t="n">
        <v>-2084108</v>
      </c>
      <c r="L57" s="4" t="inlineStr">
        <is>
          <t xml:space="preserve"> </t>
        </is>
      </c>
    </row>
    <row r="58">
      <c r="A58" s="4" t="inlineStr">
        <is>
          <t>Beginning balance (in shares) at Dec. 31, 2020</t>
        </is>
      </c>
      <c r="B58" s="6" t="n">
        <v>121431000</v>
      </c>
      <c r="C58" s="6" t="n">
        <v>5222852000</v>
      </c>
      <c r="D58" s="4" t="inlineStr">
        <is>
          <t xml:space="preserve"> </t>
        </is>
      </c>
      <c r="E58" s="4" t="inlineStr">
        <is>
          <t xml:space="preserve"> </t>
        </is>
      </c>
      <c r="F58" s="4" t="inlineStr">
        <is>
          <t xml:space="preserve"> </t>
        </is>
      </c>
      <c r="G58" s="6" t="n">
        <v>-71774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ginning balance at Dec. 31, 2020</t>
        </is>
      </c>
      <c r="B59" s="5" t="n">
        <v>1812678</v>
      </c>
      <c r="C59" s="5" t="n">
        <v>1812678</v>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rease (Decrease) in Temporary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of redeemable convertible preferred stock to common stock in connection with reverse recapitalization (in shares)</t>
        </is>
      </c>
      <c r="B61" s="6" t="n">
        <v>-12143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of redeemable convertible preferred stock to common stock in connection with reverse recapitalization</t>
        </is>
      </c>
      <c r="B62" s="5" t="n">
        <v>-18126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in shares) at Dec. 31, 2021</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nding balance at Dec. 31, 2021</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eginning balance (in shares) at Dec. 31, 2020</t>
        </is>
      </c>
      <c r="B65" s="6" t="n">
        <v>121431310</v>
      </c>
      <c r="C65" s="4" t="inlineStr">
        <is>
          <t xml:space="preserve"> </t>
        </is>
      </c>
      <c r="D65" s="4" t="inlineStr">
        <is>
          <t xml:space="preserve"> </t>
        </is>
      </c>
      <c r="E65" s="6" t="n">
        <v>1709000</v>
      </c>
      <c r="F65" s="6" t="n">
        <v>73483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 at Dec. 31, 2020</t>
        </is>
      </c>
      <c r="B66" s="5" t="n">
        <v>-1824564</v>
      </c>
      <c r="C66" s="5" t="n">
        <v>-1801413</v>
      </c>
      <c r="D66" s="4" t="inlineStr">
        <is>
          <t xml:space="preserve"> </t>
        </is>
      </c>
      <c r="E66" s="5" t="n">
        <v>0</v>
      </c>
      <c r="F66" s="5" t="n">
        <v>7</v>
      </c>
      <c r="G66" s="5" t="n">
        <v>-7</v>
      </c>
      <c r="H66" s="6" t="n">
        <v>89789</v>
      </c>
      <c r="I66" s="5" t="n">
        <v>89782</v>
      </c>
      <c r="J66" s="5" t="n">
        <v>7</v>
      </c>
      <c r="K66" s="6" t="n">
        <v>-1914353</v>
      </c>
      <c r="L66" s="5" t="n">
        <v>-1914353</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of restricted stock units (in shares)</t>
        </is>
      </c>
      <c r="B68" s="4" t="inlineStr">
        <is>
          <t xml:space="preserve"> </t>
        </is>
      </c>
      <c r="C68" s="4" t="inlineStr">
        <is>
          <t xml:space="preserve"> </t>
        </is>
      </c>
      <c r="D68" s="4" t="inlineStr">
        <is>
          <t xml:space="preserve"> </t>
        </is>
      </c>
      <c r="E68" s="6" t="n">
        <v>11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sion of redeemable convertible preferred stock to common stock in connection with reverse recapitalization (in shares)</t>
        </is>
      </c>
      <c r="B69" s="6" t="n">
        <v>12143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sion of redeemable convertible preferred stock to common stock in connection with reverse recapitalization</t>
        </is>
      </c>
      <c r="B70" s="5" t="n">
        <v>1812678</v>
      </c>
      <c r="C70" s="4" t="inlineStr">
        <is>
          <t xml:space="preserve"> </t>
        </is>
      </c>
      <c r="D70" s="4" t="inlineStr">
        <is>
          <t xml:space="preserve"> </t>
        </is>
      </c>
      <c r="E70" s="5" t="n">
        <v>12</v>
      </c>
      <c r="F70" s="4" t="inlineStr">
        <is>
          <t xml:space="preserve"> </t>
        </is>
      </c>
      <c r="G70" s="4" t="inlineStr">
        <is>
          <t xml:space="preserve"> </t>
        </is>
      </c>
      <c r="H70" s="6" t="n">
        <v>1812666</v>
      </c>
      <c r="I70" s="4" t="inlineStr">
        <is>
          <t xml:space="preserve"> </t>
        </is>
      </c>
      <c r="J70" s="4" t="inlineStr">
        <is>
          <t xml:space="preserve"> </t>
        </is>
      </c>
      <c r="K70" s="4" t="inlineStr">
        <is>
          <t xml:space="preserve"> </t>
        </is>
      </c>
      <c r="L70" s="4" t="inlineStr">
        <is>
          <t xml:space="preserve"> </t>
        </is>
      </c>
    </row>
    <row r="71">
      <c r="A71" s="4" t="inlineStr">
        <is>
          <t>Reverse recapitalization transaction, net of fees (in shares)</t>
        </is>
      </c>
      <c r="B71" s="4" t="inlineStr">
        <is>
          <t xml:space="preserve"> </t>
        </is>
      </c>
      <c r="C71" s="4" t="inlineStr">
        <is>
          <t xml:space="preserve"> </t>
        </is>
      </c>
      <c r="D71" s="4" t="inlineStr">
        <is>
          <t xml:space="preserve"> </t>
        </is>
      </c>
      <c r="E71" s="6" t="n">
        <v>9386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erse recapitalization transaction, net of fees</t>
        </is>
      </c>
      <c r="B72" s="6" t="n">
        <v>745751</v>
      </c>
      <c r="C72" s="4" t="inlineStr">
        <is>
          <t xml:space="preserve"> </t>
        </is>
      </c>
      <c r="D72" s="4" t="inlineStr">
        <is>
          <t xml:space="preserve"> </t>
        </is>
      </c>
      <c r="E72" s="5" t="n">
        <v>10</v>
      </c>
      <c r="F72" s="4" t="inlineStr">
        <is>
          <t xml:space="preserve"> </t>
        </is>
      </c>
      <c r="G72" s="4" t="inlineStr">
        <is>
          <t xml:space="preserve"> </t>
        </is>
      </c>
      <c r="H72" s="6" t="n">
        <v>745741</v>
      </c>
      <c r="I72" s="4" t="inlineStr">
        <is>
          <t xml:space="preserve"> </t>
        </is>
      </c>
      <c r="J72" s="4" t="inlineStr">
        <is>
          <t xml:space="preserve"> </t>
        </is>
      </c>
      <c r="K72" s="4" t="inlineStr">
        <is>
          <t xml:space="preserve"> </t>
        </is>
      </c>
      <c r="L72" s="4" t="inlineStr">
        <is>
          <t xml:space="preserve"> </t>
        </is>
      </c>
    </row>
    <row r="73">
      <c r="A73" s="4" t="inlineStr">
        <is>
          <t>Conversion of redeemable convertible preferred stock warrants to common stock warrants in connection with reverse recapitalization</t>
        </is>
      </c>
      <c r="B73" s="5" t="n">
        <v>7267</v>
      </c>
      <c r="C73" s="4" t="inlineStr">
        <is>
          <t xml:space="preserve"> </t>
        </is>
      </c>
      <c r="D73" s="4" t="inlineStr">
        <is>
          <t xml:space="preserve"> </t>
        </is>
      </c>
      <c r="E73" s="4" t="inlineStr">
        <is>
          <t xml:space="preserve"> </t>
        </is>
      </c>
      <c r="F73" s="4" t="inlineStr">
        <is>
          <t xml:space="preserve"> </t>
        </is>
      </c>
      <c r="G73" s="4" t="inlineStr">
        <is>
          <t xml:space="preserve"> </t>
        </is>
      </c>
      <c r="H73" s="6" t="n">
        <v>7267</v>
      </c>
      <c r="I73" s="4" t="inlineStr">
        <is>
          <t xml:space="preserve"> </t>
        </is>
      </c>
      <c r="J73" s="4" t="inlineStr">
        <is>
          <t xml:space="preserve"> </t>
        </is>
      </c>
      <c r="K73" s="4" t="inlineStr">
        <is>
          <t xml:space="preserve"> </t>
        </is>
      </c>
      <c r="L73" s="4" t="inlineStr">
        <is>
          <t xml:space="preserve"> </t>
        </is>
      </c>
    </row>
    <row r="74">
      <c r="A74" s="4" t="inlineStr">
        <is>
          <t>Issuance of common stock upon exercise of stock options (in shares)</t>
        </is>
      </c>
      <c r="B74" s="6" t="n">
        <v>190000</v>
      </c>
      <c r="C74" s="4" t="inlineStr">
        <is>
          <t xml:space="preserve"> </t>
        </is>
      </c>
      <c r="D74" s="4" t="inlineStr">
        <is>
          <t xml:space="preserve"> </t>
        </is>
      </c>
      <c r="E74" s="6" t="n">
        <v>7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ssuance of common stock upon exercise of stock options</t>
        </is>
      </c>
      <c r="B75" s="5" t="n">
        <v>413</v>
      </c>
      <c r="C75" s="4" t="inlineStr">
        <is>
          <t xml:space="preserve"> </t>
        </is>
      </c>
      <c r="D75" s="4" t="inlineStr">
        <is>
          <t xml:space="preserve"> </t>
        </is>
      </c>
      <c r="E75" s="4" t="inlineStr">
        <is>
          <t xml:space="preserve"> </t>
        </is>
      </c>
      <c r="F75" s="4" t="inlineStr">
        <is>
          <t xml:space="preserve"> </t>
        </is>
      </c>
      <c r="G75" s="4" t="inlineStr">
        <is>
          <t xml:space="preserve"> </t>
        </is>
      </c>
      <c r="H75" s="6" t="n">
        <v>413</v>
      </c>
      <c r="I75" s="4" t="inlineStr">
        <is>
          <t xml:space="preserve"> </t>
        </is>
      </c>
      <c r="J75" s="4" t="inlineStr">
        <is>
          <t xml:space="preserve"> </t>
        </is>
      </c>
      <c r="K75" s="4" t="inlineStr">
        <is>
          <t xml:space="preserve"> </t>
        </is>
      </c>
      <c r="L75" s="4" t="inlineStr">
        <is>
          <t xml:space="preserve"> </t>
        </is>
      </c>
    </row>
    <row r="76">
      <c r="A76" s="4" t="inlineStr">
        <is>
          <t>Issuance of common stock in connect with WorxWell acquisition (in shares)</t>
        </is>
      </c>
      <c r="B76" s="4" t="inlineStr">
        <is>
          <t xml:space="preserve"> </t>
        </is>
      </c>
      <c r="C76" s="4" t="inlineStr">
        <is>
          <t xml:space="preserve"> </t>
        </is>
      </c>
      <c r="D76" s="4" t="inlineStr">
        <is>
          <t xml:space="preserve"> </t>
        </is>
      </c>
      <c r="E76" s="6" t="n">
        <v>2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ommon stock in connect with WorxWell acquisition</t>
        </is>
      </c>
      <c r="B77" s="6" t="n">
        <v>5558</v>
      </c>
      <c r="C77" s="4" t="inlineStr">
        <is>
          <t xml:space="preserve"> </t>
        </is>
      </c>
      <c r="D77" s="4" t="inlineStr">
        <is>
          <t xml:space="preserve"> </t>
        </is>
      </c>
      <c r="E77" s="4" t="inlineStr">
        <is>
          <t xml:space="preserve"> </t>
        </is>
      </c>
      <c r="F77" s="4" t="inlineStr">
        <is>
          <t xml:space="preserve"> </t>
        </is>
      </c>
      <c r="G77" s="4" t="inlineStr">
        <is>
          <t xml:space="preserve"> </t>
        </is>
      </c>
      <c r="H77" s="6" t="n">
        <v>5558</v>
      </c>
      <c r="I77" s="4" t="inlineStr">
        <is>
          <t xml:space="preserve"> </t>
        </is>
      </c>
      <c r="J77" s="4" t="inlineStr">
        <is>
          <t xml:space="preserve"> </t>
        </is>
      </c>
      <c r="K77" s="4" t="inlineStr">
        <is>
          <t xml:space="preserve"> </t>
        </is>
      </c>
      <c r="L77" s="4" t="inlineStr">
        <is>
          <t xml:space="preserve"> </t>
        </is>
      </c>
    </row>
    <row r="78">
      <c r="A78" s="4" t="inlineStr">
        <is>
          <t>Issuance of warrants in connection with WorxWell acquisition</t>
        </is>
      </c>
      <c r="B78" s="6" t="n">
        <v>1593</v>
      </c>
      <c r="C78" s="4" t="inlineStr">
        <is>
          <t xml:space="preserve"> </t>
        </is>
      </c>
      <c r="D78" s="4" t="inlineStr">
        <is>
          <t xml:space="preserve"> </t>
        </is>
      </c>
      <c r="E78" s="4" t="inlineStr">
        <is>
          <t xml:space="preserve"> </t>
        </is>
      </c>
      <c r="F78" s="4" t="inlineStr">
        <is>
          <t xml:space="preserve"> </t>
        </is>
      </c>
      <c r="G78" s="4" t="inlineStr">
        <is>
          <t xml:space="preserve"> </t>
        </is>
      </c>
      <c r="H78" s="6" t="n">
        <v>1593</v>
      </c>
      <c r="I78" s="4" t="inlineStr">
        <is>
          <t xml:space="preserve"> </t>
        </is>
      </c>
      <c r="J78" s="4" t="inlineStr">
        <is>
          <t xml:space="preserve"> </t>
        </is>
      </c>
      <c r="K78" s="4" t="inlineStr">
        <is>
          <t xml:space="preserve"> </t>
        </is>
      </c>
      <c r="L78" s="4" t="inlineStr">
        <is>
          <t xml:space="preserve"> </t>
        </is>
      </c>
    </row>
    <row r="79">
      <c r="A79" s="4" t="inlineStr">
        <is>
          <t>Stock-based compensation</t>
        </is>
      </c>
      <c r="B79" s="6" t="n">
        <v>73620</v>
      </c>
      <c r="C79" s="4" t="inlineStr">
        <is>
          <t xml:space="preserve"> </t>
        </is>
      </c>
      <c r="D79" s="4" t="inlineStr">
        <is>
          <t xml:space="preserve"> </t>
        </is>
      </c>
      <c r="E79" s="4" t="inlineStr">
        <is>
          <t xml:space="preserve"> </t>
        </is>
      </c>
      <c r="F79" s="4" t="inlineStr">
        <is>
          <t xml:space="preserve"> </t>
        </is>
      </c>
      <c r="G79" s="4" t="inlineStr">
        <is>
          <t xml:space="preserve"> </t>
        </is>
      </c>
      <c r="H79" s="6" t="n">
        <v>73620</v>
      </c>
      <c r="I79" s="4" t="inlineStr">
        <is>
          <t xml:space="preserve"> </t>
        </is>
      </c>
      <c r="J79" s="4" t="inlineStr">
        <is>
          <t xml:space="preserve"> </t>
        </is>
      </c>
      <c r="K79" s="4" t="inlineStr">
        <is>
          <t xml:space="preserve"> </t>
        </is>
      </c>
      <c r="L79" s="4" t="inlineStr">
        <is>
          <t xml:space="preserve"> </t>
        </is>
      </c>
    </row>
    <row r="80">
      <c r="A80" s="4" t="inlineStr">
        <is>
          <t>Net loss</t>
        </is>
      </c>
      <c r="B80" s="6" t="n">
        <v>-3429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42978</v>
      </c>
      <c r="L80" s="4" t="inlineStr">
        <is>
          <t xml:space="preserve"> </t>
        </is>
      </c>
    </row>
    <row r="81">
      <c r="A81" s="4" t="inlineStr">
        <is>
          <t>Ending balance (in shares) at Dec. 31, 2021</t>
        </is>
      </c>
      <c r="B81" s="4" t="inlineStr">
        <is>
          <t xml:space="preserve"> </t>
        </is>
      </c>
      <c r="C81" s="4" t="inlineStr">
        <is>
          <t xml:space="preserve"> </t>
        </is>
      </c>
      <c r="D81" s="4" t="inlineStr">
        <is>
          <t xml:space="preserve"> </t>
        </is>
      </c>
      <c r="E81" s="6" t="n">
        <v>219196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at Dec. 31, 2021</t>
        </is>
      </c>
      <c r="B82" s="5" t="n">
        <v>479338</v>
      </c>
      <c r="C82" s="4" t="inlineStr">
        <is>
          <t xml:space="preserve"> </t>
        </is>
      </c>
      <c r="D82" s="4" t="inlineStr">
        <is>
          <t xml:space="preserve"> </t>
        </is>
      </c>
      <c r="E82" s="5" t="n">
        <v>22</v>
      </c>
      <c r="F82" s="4" t="inlineStr">
        <is>
          <t xml:space="preserve"> </t>
        </is>
      </c>
      <c r="G82" s="4" t="inlineStr">
        <is>
          <t xml:space="preserve"> </t>
        </is>
      </c>
      <c r="H82" s="6" t="n">
        <v>2736647</v>
      </c>
      <c r="I82" s="4" t="inlineStr">
        <is>
          <t xml:space="preserve"> </t>
        </is>
      </c>
      <c r="J82" s="4" t="inlineStr">
        <is>
          <t xml:space="preserve"> </t>
        </is>
      </c>
      <c r="K82" s="6" t="n">
        <v>-2257331</v>
      </c>
      <c r="L82" s="4" t="inlineStr">
        <is>
          <t xml:space="preserve"> </t>
        </is>
      </c>
    </row>
    <row r="83">
      <c r="A83" s="4" t="inlineStr">
        <is>
          <t>Ending balance (in shares) at Jun. 30, 2021</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nding balance at Jun. 30, 2021</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eginning balance (in shares) at Mar. 31, 2021</t>
        </is>
      </c>
      <c r="B85" s="4" t="inlineStr">
        <is>
          <t xml:space="preserve"> </t>
        </is>
      </c>
      <c r="C85" s="4" t="inlineStr">
        <is>
          <t xml:space="preserve"> </t>
        </is>
      </c>
      <c r="D85" s="4" t="inlineStr">
        <is>
          <t xml:space="preserve"> </t>
        </is>
      </c>
      <c r="E85" s="6" t="n">
        <v>217077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eginning balance at Mar. 31, 2021</t>
        </is>
      </c>
      <c r="B86" s="6" t="n">
        <v>677942</v>
      </c>
      <c r="C86" s="4" t="inlineStr">
        <is>
          <t xml:space="preserve"> </t>
        </is>
      </c>
      <c r="D86" s="4" t="inlineStr">
        <is>
          <t xml:space="preserve"> </t>
        </is>
      </c>
      <c r="E86" s="5" t="n">
        <v>22</v>
      </c>
      <c r="F86" s="4" t="inlineStr">
        <is>
          <t xml:space="preserve"> </t>
        </is>
      </c>
      <c r="G86" s="4" t="inlineStr">
        <is>
          <t xml:space="preserve"> </t>
        </is>
      </c>
      <c r="H86" s="6" t="n">
        <v>2666308</v>
      </c>
      <c r="I86" s="4" t="inlineStr">
        <is>
          <t xml:space="preserve"> </t>
        </is>
      </c>
      <c r="J86" s="4" t="inlineStr">
        <is>
          <t xml:space="preserve"> </t>
        </is>
      </c>
      <c r="K86" s="6" t="n">
        <v>-1988388</v>
      </c>
      <c r="L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sting of restricted stock units (in shares)</t>
        </is>
      </c>
      <c r="B88" s="4" t="inlineStr">
        <is>
          <t xml:space="preserve"> </t>
        </is>
      </c>
      <c r="C88" s="4" t="inlineStr">
        <is>
          <t xml:space="preserve"> </t>
        </is>
      </c>
      <c r="D88" s="4" t="inlineStr">
        <is>
          <t xml:space="preserve"> </t>
        </is>
      </c>
      <c r="E88" s="6" t="n">
        <v>3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ssuance of common stock upon exercise of stock options (in shares)</t>
        </is>
      </c>
      <c r="B89" s="4" t="inlineStr">
        <is>
          <t xml:space="preserve"> </t>
        </is>
      </c>
      <c r="C89" s="4" t="inlineStr">
        <is>
          <t xml:space="preserve"> </t>
        </is>
      </c>
      <c r="D89" s="4" t="inlineStr">
        <is>
          <t xml:space="preserve"> </t>
        </is>
      </c>
      <c r="E89" s="6" t="n">
        <v>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ssuance of common stock upon exercise of stock options</t>
        </is>
      </c>
      <c r="B90" s="6" t="n">
        <v>31</v>
      </c>
      <c r="C90" s="4" t="inlineStr">
        <is>
          <t xml:space="preserve"> </t>
        </is>
      </c>
      <c r="D90" s="4" t="inlineStr">
        <is>
          <t xml:space="preserve"> </t>
        </is>
      </c>
      <c r="E90" s="4" t="inlineStr">
        <is>
          <t xml:space="preserve"> </t>
        </is>
      </c>
      <c r="F90" s="4" t="inlineStr">
        <is>
          <t xml:space="preserve"> </t>
        </is>
      </c>
      <c r="G90" s="4" t="inlineStr">
        <is>
          <t xml:space="preserve"> </t>
        </is>
      </c>
      <c r="H90" s="6" t="n">
        <v>31</v>
      </c>
      <c r="I90" s="4" t="inlineStr">
        <is>
          <t xml:space="preserve"> </t>
        </is>
      </c>
      <c r="J90" s="4" t="inlineStr">
        <is>
          <t xml:space="preserve"> </t>
        </is>
      </c>
      <c r="K90" s="4" t="inlineStr">
        <is>
          <t xml:space="preserve"> </t>
        </is>
      </c>
      <c r="L90" s="4" t="inlineStr">
        <is>
          <t xml:space="preserve"> </t>
        </is>
      </c>
    </row>
    <row r="91">
      <c r="A91" s="4" t="inlineStr">
        <is>
          <t>Stock-based compensation</t>
        </is>
      </c>
      <c r="B91" s="6" t="n">
        <v>22274</v>
      </c>
      <c r="C91" s="4" t="inlineStr">
        <is>
          <t xml:space="preserve"> </t>
        </is>
      </c>
      <c r="D91" s="4" t="inlineStr">
        <is>
          <t xml:space="preserve"> </t>
        </is>
      </c>
      <c r="E91" s="4" t="inlineStr">
        <is>
          <t xml:space="preserve"> </t>
        </is>
      </c>
      <c r="F91" s="4" t="inlineStr">
        <is>
          <t xml:space="preserve"> </t>
        </is>
      </c>
      <c r="G91" s="4" t="inlineStr">
        <is>
          <t xml:space="preserve"> </t>
        </is>
      </c>
      <c r="H91" s="6" t="n">
        <v>22274</v>
      </c>
      <c r="I91" s="4" t="inlineStr">
        <is>
          <t xml:space="preserve"> </t>
        </is>
      </c>
      <c r="J91" s="4" t="inlineStr">
        <is>
          <t xml:space="preserve"> </t>
        </is>
      </c>
      <c r="K91" s="4" t="inlineStr">
        <is>
          <t xml:space="preserve"> </t>
        </is>
      </c>
      <c r="L91" s="4" t="inlineStr">
        <is>
          <t xml:space="preserve"> </t>
        </is>
      </c>
    </row>
    <row r="92">
      <c r="A92" s="4" t="inlineStr">
        <is>
          <t>Net loss</t>
        </is>
      </c>
      <c r="B92" s="6" t="n">
        <v>-9572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95720</v>
      </c>
      <c r="L92" s="4" t="inlineStr">
        <is>
          <t xml:space="preserve"> </t>
        </is>
      </c>
    </row>
    <row r="93">
      <c r="A93" s="4" t="inlineStr">
        <is>
          <t>Ending balance (in shares) at Jun. 30, 2021</t>
        </is>
      </c>
      <c r="B93" s="4" t="inlineStr">
        <is>
          <t xml:space="preserve"> </t>
        </is>
      </c>
      <c r="C93" s="4" t="inlineStr">
        <is>
          <t xml:space="preserve"> </t>
        </is>
      </c>
      <c r="D93" s="4" t="inlineStr">
        <is>
          <t xml:space="preserve"> </t>
        </is>
      </c>
      <c r="E93" s="6" t="n">
        <v>217116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nding balance at Jun. 30, 2021</t>
        </is>
      </c>
      <c r="B94" s="5" t="n">
        <v>604527</v>
      </c>
      <c r="C94" s="4" t="inlineStr">
        <is>
          <t xml:space="preserve"> </t>
        </is>
      </c>
      <c r="D94" s="4" t="inlineStr">
        <is>
          <t xml:space="preserve"> </t>
        </is>
      </c>
      <c r="E94" s="5" t="n">
        <v>22</v>
      </c>
      <c r="F94" s="4" t="inlineStr">
        <is>
          <t xml:space="preserve"> </t>
        </is>
      </c>
      <c r="G94" s="4" t="inlineStr">
        <is>
          <t xml:space="preserve"> </t>
        </is>
      </c>
      <c r="H94" s="6" t="n">
        <v>2688613</v>
      </c>
      <c r="I94" s="4" t="inlineStr">
        <is>
          <t xml:space="preserve"> </t>
        </is>
      </c>
      <c r="J94" s="4" t="inlineStr">
        <is>
          <t xml:space="preserve"> </t>
        </is>
      </c>
      <c r="K94" s="6" t="n">
        <v>-2084108</v>
      </c>
      <c r="L94" s="4" t="inlineStr">
        <is>
          <t xml:space="preserve"> </t>
        </is>
      </c>
    </row>
    <row r="95">
      <c r="A95" s="4" t="inlineStr">
        <is>
          <t>Beginning balance (in shares) at Dec. 31, 2021</t>
        </is>
      </c>
      <c r="B95" s="6"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eginning balance at Dec. 31, 2021</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eginning balance (in shares) at Dec. 31, 2021</t>
        </is>
      </c>
      <c r="B97" s="4" t="inlineStr">
        <is>
          <t xml:space="preserve"> </t>
        </is>
      </c>
      <c r="C97" s="4" t="inlineStr">
        <is>
          <t xml:space="preserve"> </t>
        </is>
      </c>
      <c r="D97" s="4" t="inlineStr">
        <is>
          <t xml:space="preserve"> </t>
        </is>
      </c>
      <c r="E97" s="6" t="n">
        <v>219196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eginning balance at Dec. 31, 2021</t>
        </is>
      </c>
      <c r="B98" s="6" t="n">
        <v>479338</v>
      </c>
      <c r="C98" s="4" t="inlineStr">
        <is>
          <t xml:space="preserve"> </t>
        </is>
      </c>
      <c r="D98" s="4" t="inlineStr">
        <is>
          <t xml:space="preserve"> </t>
        </is>
      </c>
      <c r="E98" s="5" t="n">
        <v>22</v>
      </c>
      <c r="F98" s="4" t="inlineStr">
        <is>
          <t xml:space="preserve"> </t>
        </is>
      </c>
      <c r="G98" s="4" t="inlineStr">
        <is>
          <t xml:space="preserve"> </t>
        </is>
      </c>
      <c r="H98" s="6" t="n">
        <v>2736647</v>
      </c>
      <c r="I98" s="4" t="inlineStr">
        <is>
          <t xml:space="preserve"> </t>
        </is>
      </c>
      <c r="J98" s="4" t="inlineStr">
        <is>
          <t xml:space="preserve"> </t>
        </is>
      </c>
      <c r="K98" s="6" t="n">
        <v>-2257331</v>
      </c>
      <c r="L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Vesting of restricted stock units (in shares)</t>
        </is>
      </c>
      <c r="B100" s="4" t="inlineStr">
        <is>
          <t xml:space="preserve"> </t>
        </is>
      </c>
      <c r="C100" s="4" t="inlineStr">
        <is>
          <t xml:space="preserve"> </t>
        </is>
      </c>
      <c r="D100" s="4" t="inlineStr">
        <is>
          <t xml:space="preserve"> </t>
        </is>
      </c>
      <c r="E100" s="6" t="n">
        <v>2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tock-based compensation</t>
        </is>
      </c>
      <c r="B101" s="6" t="n">
        <v>17468</v>
      </c>
      <c r="C101" s="4" t="inlineStr">
        <is>
          <t xml:space="preserve"> </t>
        </is>
      </c>
      <c r="D101" s="4" t="inlineStr">
        <is>
          <t xml:space="preserve"> </t>
        </is>
      </c>
      <c r="E101" s="4" t="inlineStr">
        <is>
          <t xml:space="preserve"> </t>
        </is>
      </c>
      <c r="F101" s="4" t="inlineStr">
        <is>
          <t xml:space="preserve"> </t>
        </is>
      </c>
      <c r="G101" s="4" t="inlineStr">
        <is>
          <t xml:space="preserve"> </t>
        </is>
      </c>
      <c r="H101" s="6" t="n">
        <v>17468</v>
      </c>
      <c r="I101" s="4" t="inlineStr">
        <is>
          <t xml:space="preserve"> </t>
        </is>
      </c>
      <c r="J101" s="4" t="inlineStr">
        <is>
          <t xml:space="preserve"> </t>
        </is>
      </c>
      <c r="K101" s="4" t="inlineStr">
        <is>
          <t xml:space="preserve"> </t>
        </is>
      </c>
      <c r="L101" s="4" t="inlineStr">
        <is>
          <t xml:space="preserve"> </t>
        </is>
      </c>
    </row>
    <row r="102">
      <c r="A102" s="4" t="inlineStr">
        <is>
          <t>Net loss</t>
        </is>
      </c>
      <c r="B102" s="6" t="n">
        <v>-8237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82372</v>
      </c>
      <c r="L102" s="4" t="inlineStr">
        <is>
          <t xml:space="preserve"> </t>
        </is>
      </c>
    </row>
    <row r="103">
      <c r="A103" s="4" t="inlineStr">
        <is>
          <t>Ending balance (in shares) at Mar. 31, 2022</t>
        </is>
      </c>
      <c r="B103" s="4" t="inlineStr">
        <is>
          <t xml:space="preserve"> </t>
        </is>
      </c>
      <c r="C103" s="4" t="inlineStr">
        <is>
          <t xml:space="preserve"> </t>
        </is>
      </c>
      <c r="D103" s="4" t="inlineStr">
        <is>
          <t xml:space="preserve"> </t>
        </is>
      </c>
      <c r="E103" s="6" t="n">
        <v>219222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nding balance at Mar. 31, 2022</t>
        </is>
      </c>
      <c r="B104" s="5" t="n">
        <v>414434</v>
      </c>
      <c r="C104" s="4" t="inlineStr">
        <is>
          <t xml:space="preserve"> </t>
        </is>
      </c>
      <c r="D104" s="4" t="inlineStr">
        <is>
          <t xml:space="preserve"> </t>
        </is>
      </c>
      <c r="E104" s="5" t="n">
        <v>22</v>
      </c>
      <c r="F104" s="4" t="inlineStr">
        <is>
          <t xml:space="preserve"> </t>
        </is>
      </c>
      <c r="G104" s="4" t="inlineStr">
        <is>
          <t xml:space="preserve"> </t>
        </is>
      </c>
      <c r="H104" s="6" t="n">
        <v>2754115</v>
      </c>
      <c r="I104" s="4" t="inlineStr">
        <is>
          <t xml:space="preserve"> </t>
        </is>
      </c>
      <c r="J104" s="4" t="inlineStr">
        <is>
          <t xml:space="preserve"> </t>
        </is>
      </c>
      <c r="K104" s="6" t="n">
        <v>-2339703</v>
      </c>
      <c r="L104" s="4" t="inlineStr">
        <is>
          <t xml:space="preserve"> </t>
        </is>
      </c>
    </row>
    <row r="105">
      <c r="A105" s="4" t="inlineStr">
        <is>
          <t>Beginning balance (in shares) at Dec. 31, 2021</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eginning balance at Dec. 31, 2021</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eginning balance (in shares) at Dec. 31, 2021</t>
        </is>
      </c>
      <c r="B107" s="4" t="inlineStr">
        <is>
          <t xml:space="preserve"> </t>
        </is>
      </c>
      <c r="C107" s="4" t="inlineStr">
        <is>
          <t xml:space="preserve"> </t>
        </is>
      </c>
      <c r="D107" s="4" t="inlineStr">
        <is>
          <t xml:space="preserve"> </t>
        </is>
      </c>
      <c r="E107" s="6" t="n">
        <v>219196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eginning balance at Dec. 31, 2021</t>
        </is>
      </c>
      <c r="B108" s="5" t="n">
        <v>479338</v>
      </c>
      <c r="C108" s="4" t="inlineStr">
        <is>
          <t xml:space="preserve"> </t>
        </is>
      </c>
      <c r="D108" s="4" t="inlineStr">
        <is>
          <t xml:space="preserve"> </t>
        </is>
      </c>
      <c r="E108" s="5" t="n">
        <v>22</v>
      </c>
      <c r="F108" s="4" t="inlineStr">
        <is>
          <t xml:space="preserve"> </t>
        </is>
      </c>
      <c r="G108" s="4" t="inlineStr">
        <is>
          <t xml:space="preserve"> </t>
        </is>
      </c>
      <c r="H108" s="6" t="n">
        <v>2736647</v>
      </c>
      <c r="I108" s="4" t="inlineStr">
        <is>
          <t xml:space="preserve"> </t>
        </is>
      </c>
      <c r="J108" s="4" t="inlineStr">
        <is>
          <t xml:space="preserve"> </t>
        </is>
      </c>
      <c r="K108" s="6" t="n">
        <v>-2257331</v>
      </c>
      <c r="L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ssuance of common stock upon exercise of stock options (in shares)</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et loss</t>
        </is>
      </c>
      <c r="B111" s="5" t="n">
        <v>-16525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nding balance (in shares) at Jun. 30, 2022</t>
        </is>
      </c>
      <c r="B112" s="4" t="inlineStr">
        <is>
          <t xml:space="preserve"> </t>
        </is>
      </c>
      <c r="C112" s="4" t="inlineStr">
        <is>
          <t xml:space="preserve"> </t>
        </is>
      </c>
      <c r="D112" s="4" t="inlineStr">
        <is>
          <t xml:space="preserve"> </t>
        </is>
      </c>
      <c r="E112" s="6" t="n">
        <v>219228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nding balance at Jun. 30, 2022</t>
        </is>
      </c>
      <c r="B113" s="6" t="n">
        <v>349689</v>
      </c>
      <c r="C113" s="4" t="inlineStr">
        <is>
          <t xml:space="preserve"> </t>
        </is>
      </c>
      <c r="D113" s="4" t="inlineStr">
        <is>
          <t xml:space="preserve"> </t>
        </is>
      </c>
      <c r="E113" s="5" t="n">
        <v>22</v>
      </c>
      <c r="F113" s="4" t="inlineStr">
        <is>
          <t xml:space="preserve"> </t>
        </is>
      </c>
      <c r="G113" s="4" t="inlineStr">
        <is>
          <t xml:space="preserve"> </t>
        </is>
      </c>
      <c r="H113" s="6" t="n">
        <v>2772256</v>
      </c>
      <c r="I113" s="4" t="inlineStr">
        <is>
          <t xml:space="preserve"> </t>
        </is>
      </c>
      <c r="J113" s="4" t="inlineStr">
        <is>
          <t xml:space="preserve"> </t>
        </is>
      </c>
      <c r="K113" s="6" t="n">
        <v>-2422589</v>
      </c>
      <c r="L113" s="4" t="inlineStr">
        <is>
          <t xml:space="preserve"> </t>
        </is>
      </c>
    </row>
    <row r="114">
      <c r="A114" s="4" t="inlineStr">
        <is>
          <t>Beginning balance (in shares) at Mar. 31, 2022</t>
        </is>
      </c>
      <c r="B114" s="4" t="inlineStr">
        <is>
          <t xml:space="preserve"> </t>
        </is>
      </c>
      <c r="C114" s="4" t="inlineStr">
        <is>
          <t xml:space="preserve"> </t>
        </is>
      </c>
      <c r="D114" s="4" t="inlineStr">
        <is>
          <t xml:space="preserve"> </t>
        </is>
      </c>
      <c r="E114" s="6" t="n">
        <v>219222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eginning balance at Mar. 31, 2022</t>
        </is>
      </c>
      <c r="B115" s="6" t="n">
        <v>414434</v>
      </c>
      <c r="C115" s="4" t="inlineStr">
        <is>
          <t xml:space="preserve"> </t>
        </is>
      </c>
      <c r="D115" s="4" t="inlineStr">
        <is>
          <t xml:space="preserve"> </t>
        </is>
      </c>
      <c r="E115" s="5" t="n">
        <v>22</v>
      </c>
      <c r="F115" s="4" t="inlineStr">
        <is>
          <t xml:space="preserve"> </t>
        </is>
      </c>
      <c r="G115" s="4" t="inlineStr">
        <is>
          <t xml:space="preserve"> </t>
        </is>
      </c>
      <c r="H115" s="6" t="n">
        <v>2754115</v>
      </c>
      <c r="I115" s="4" t="inlineStr">
        <is>
          <t xml:space="preserve"> </t>
        </is>
      </c>
      <c r="J115" s="4" t="inlineStr">
        <is>
          <t xml:space="preserve"> </t>
        </is>
      </c>
      <c r="K115" s="6" t="n">
        <v>-2339703</v>
      </c>
      <c r="L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Vesting of restricted stock units (in shares)</t>
        </is>
      </c>
      <c r="B117" s="4" t="inlineStr">
        <is>
          <t xml:space="preserve"> </t>
        </is>
      </c>
      <c r="C117" s="4" t="inlineStr">
        <is>
          <t xml:space="preserve"> </t>
        </is>
      </c>
      <c r="D117" s="4" t="inlineStr">
        <is>
          <t xml:space="preserve"> </t>
        </is>
      </c>
      <c r="E117" s="6" t="n">
        <v>6</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tock-based compensation</t>
        </is>
      </c>
      <c r="B118" s="6" t="n">
        <v>18141</v>
      </c>
      <c r="C118" s="4" t="inlineStr">
        <is>
          <t xml:space="preserve"> </t>
        </is>
      </c>
      <c r="D118" s="4" t="inlineStr">
        <is>
          <t xml:space="preserve"> </t>
        </is>
      </c>
      <c r="E118" s="4" t="inlineStr">
        <is>
          <t xml:space="preserve"> </t>
        </is>
      </c>
      <c r="F118" s="4" t="inlineStr">
        <is>
          <t xml:space="preserve"> </t>
        </is>
      </c>
      <c r="G118" s="4" t="inlineStr">
        <is>
          <t xml:space="preserve"> </t>
        </is>
      </c>
      <c r="H118" s="6" t="n">
        <v>18141</v>
      </c>
      <c r="I118" s="4" t="inlineStr">
        <is>
          <t xml:space="preserve"> </t>
        </is>
      </c>
      <c r="J118" s="4" t="inlineStr">
        <is>
          <t xml:space="preserve"> </t>
        </is>
      </c>
      <c r="K118" s="4" t="inlineStr">
        <is>
          <t xml:space="preserve"> </t>
        </is>
      </c>
      <c r="L118" s="4" t="inlineStr">
        <is>
          <t xml:space="preserve"> </t>
        </is>
      </c>
    </row>
    <row r="119">
      <c r="A119" s="4" t="inlineStr">
        <is>
          <t>Net loss</t>
        </is>
      </c>
      <c r="B119" s="6" t="n">
        <v>-8288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82886</v>
      </c>
      <c r="L119" s="4" t="inlineStr">
        <is>
          <t xml:space="preserve"> </t>
        </is>
      </c>
    </row>
    <row r="120">
      <c r="A120" s="4" t="inlineStr">
        <is>
          <t>Ending balance (in shares) at Jun. 30, 2022</t>
        </is>
      </c>
      <c r="B120" s="4" t="inlineStr">
        <is>
          <t xml:space="preserve"> </t>
        </is>
      </c>
      <c r="C120" s="4" t="inlineStr">
        <is>
          <t xml:space="preserve"> </t>
        </is>
      </c>
      <c r="D120" s="4" t="inlineStr">
        <is>
          <t xml:space="preserve"> </t>
        </is>
      </c>
      <c r="E120" s="6" t="n">
        <v>219228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Ending balance at Jun. 30, 2022</t>
        </is>
      </c>
      <c r="B121" s="5" t="n">
        <v>349689</v>
      </c>
      <c r="C121" s="4" t="inlineStr">
        <is>
          <t xml:space="preserve"> </t>
        </is>
      </c>
      <c r="D121" s="4" t="inlineStr">
        <is>
          <t xml:space="preserve"> </t>
        </is>
      </c>
      <c r="E121" s="5" t="n">
        <v>22</v>
      </c>
      <c r="F121" s="4" t="inlineStr">
        <is>
          <t xml:space="preserve"> </t>
        </is>
      </c>
      <c r="G121" s="4" t="inlineStr">
        <is>
          <t xml:space="preserve"> </t>
        </is>
      </c>
      <c r="H121" s="5" t="n">
        <v>2772256</v>
      </c>
      <c r="I121" s="4" t="inlineStr">
        <is>
          <t xml:space="preserve"> </t>
        </is>
      </c>
      <c r="J121" s="4" t="inlineStr">
        <is>
          <t xml:space="preserve"> </t>
        </is>
      </c>
      <c r="K121" s="5" t="n">
        <v>-2422589</v>
      </c>
      <c r="L1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Summary of Significant Accounting Policies - Inventories (Details) - USD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reserves</t>
        </is>
      </c>
      <c r="B4" s="12" t="n">
        <v>12.2</v>
      </c>
      <c r="C4" s="12" t="n">
        <v>6.1</v>
      </c>
      <c r="D4" s="12" t="n">
        <v>10.4</v>
      </c>
      <c r="E4" s="12" t="n">
        <v>11.2</v>
      </c>
      <c r="F4" s="12" t="n">
        <v>22.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perty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c r="B3" s="4" t="inlineStr">
        <is>
          <t xml:space="preserve"> </t>
        </is>
      </c>
      <c r="C3" s="4" t="inlineStr">
        <is>
          <t xml:space="preserve"> </t>
        </is>
      </c>
      <c r="D3" s="4" t="inlineStr">
        <is>
          <t xml:space="preserve"> </t>
        </is>
      </c>
    </row>
    <row r="4">
      <c r="A4" s="4" t="inlineStr">
        <is>
          <t>Loss on assets no longer in service with no alternative use</t>
        </is>
      </c>
      <c r="B4" s="12" t="n">
        <v>15.5</v>
      </c>
      <c r="C4" s="12" t="n">
        <v>1.1</v>
      </c>
      <c r="D4" s="12" t="n">
        <v>3.9</v>
      </c>
    </row>
    <row r="5">
      <c r="A5" s="4" t="inlineStr">
        <is>
          <t>Research and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oss on assets no longer in service with no alternative use</t>
        </is>
      </c>
      <c r="B7" s="4" t="inlineStr">
        <is>
          <t xml:space="preserve"> </t>
        </is>
      </c>
      <c r="C7" s="13" t="n">
        <v>0.7</v>
      </c>
      <c r="D7" s="12" t="n">
        <v>3.9</v>
      </c>
    </row>
    <row r="8">
      <c r="A8" s="4" t="inlineStr">
        <is>
          <t>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oss on assets no longer in service with no alternative use</t>
        </is>
      </c>
      <c r="B10" s="13" t="n">
        <v>-0.9</v>
      </c>
      <c r="C10" s="13" t="n">
        <v>0.1</v>
      </c>
      <c r="D10" s="4" t="inlineStr">
        <is>
          <t xml:space="preserve"> </t>
        </is>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oss on assets no longer in service with no alternative use</t>
        </is>
      </c>
      <c r="B13" s="12" t="n">
        <v>0.2</v>
      </c>
      <c r="C13" s="12" t="n">
        <v>0.3</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15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2 years</t>
        </is>
      </c>
      <c r="C19" s="4" t="inlineStr">
        <is>
          <t xml:space="preserve"> </t>
        </is>
      </c>
      <c r="D19" s="4" t="inlineStr">
        <is>
          <t xml:space="preserve"> </t>
        </is>
      </c>
    </row>
    <row r="20">
      <c r="A20" s="4" t="inlineStr">
        <is>
          <t>Assets Not In Use And Disposed Of</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Loss on assets no longer in service with no alternative use</t>
        </is>
      </c>
      <c r="B22" s="12" t="n">
        <v>1.1</v>
      </c>
      <c r="C22" s="4" t="inlineStr">
        <is>
          <t xml:space="preserve"> </t>
        </is>
      </c>
      <c r="D22" s="4" t="inlineStr">
        <is>
          <t xml:space="preserve"> </t>
        </is>
      </c>
    </row>
    <row r="23">
      <c r="A23" s="4" t="inlineStr">
        <is>
          <t>Assets Disposed Of | Research and develo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Loss on assets no longer in service with no alternative use</t>
        </is>
      </c>
      <c r="B25" s="12" t="n">
        <v>14.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ernal Use Software (Details)</t>
        </is>
      </c>
      <c r="B1" s="2" t="inlineStr">
        <is>
          <t>12 Months Ended</t>
        </is>
      </c>
    </row>
    <row r="2">
      <c r="B2" s="2" t="inlineStr">
        <is>
          <t>Dec. 31, 2021</t>
        </is>
      </c>
    </row>
    <row r="3">
      <c r="A3" s="4" t="inlineStr">
        <is>
          <t>Software Development</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Summary of Significant Accounting Policies - Impairment of Long-Lived Asset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5" t="n">
        <v>0</v>
      </c>
      <c r="C4" s="5" t="n">
        <v>0</v>
      </c>
      <c r="D4" s="5" t="n">
        <v>0</v>
      </c>
      <c r="E4" s="5" t="n">
        <v>0</v>
      </c>
      <c r="F4" s="5" t="n">
        <v>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34" customWidth="1" min="6" max="6"/>
    <col width="22" customWidth="1" min="7" max="7"/>
    <col width="22" customWidth="1" min="8" max="8"/>
    <col width="25" customWidth="1" min="9" max="9"/>
  </cols>
  <sheetData>
    <row r="1">
      <c r="A1" s="1" t="inlineStr">
        <is>
          <t>Organization and Summary of Significant Accounting Policies - Goodwill and Other Intangible Assets (Details)</t>
        </is>
      </c>
      <c r="D1" s="2" t="inlineStr">
        <is>
          <t>6 Months Ended</t>
        </is>
      </c>
      <c r="F1" s="2" t="inlineStr">
        <is>
          <t>12 Months Ended</t>
        </is>
      </c>
    </row>
    <row r="2">
      <c r="B2" s="2" t="inlineStr">
        <is>
          <t>Dec. 01, 2021 USD ($) $ / shares shares</t>
        </is>
      </c>
      <c r="C2" s="2" t="inlineStr">
        <is>
          <t>Jul. 07, 2021 USD ($)</t>
        </is>
      </c>
      <c r="D2" s="2" t="inlineStr">
        <is>
          <t>Jun. 30, 2022 USD ($)</t>
        </is>
      </c>
      <c r="E2" s="2" t="inlineStr">
        <is>
          <t>Jun. 30, 2021 USD ($)</t>
        </is>
      </c>
      <c r="F2" s="2" t="inlineStr">
        <is>
          <t>Dec. 31, 2021 USD ($) acquisition</t>
        </is>
      </c>
      <c r="G2" s="2" t="inlineStr">
        <is>
          <t>Dec. 31, 2020 USD ($)</t>
        </is>
      </c>
      <c r="H2" s="2" t="inlineStr">
        <is>
          <t>Dec. 31, 2019 USD ($)</t>
        </is>
      </c>
      <c r="I2" s="2" t="inlineStr">
        <is>
          <t>Mar. 07,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8997000</v>
      </c>
      <c r="G5" s="5" t="n">
        <v>0</v>
      </c>
      <c r="H5" s="4" t="inlineStr">
        <is>
          <t xml:space="preserve"> </t>
        </is>
      </c>
      <c r="I5" s="4" t="inlineStr">
        <is>
          <t xml:space="preserve"> </t>
        </is>
      </c>
    </row>
    <row r="6">
      <c r="A6" s="4" t="inlineStr">
        <is>
          <t>Exercise price per warrant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11.5</v>
      </c>
    </row>
    <row r="7">
      <c r="A7" s="4" t="inlineStr">
        <is>
          <t>Impairment of long-lived assets</t>
        </is>
      </c>
      <c r="B7" s="4" t="inlineStr">
        <is>
          <t xml:space="preserve"> </t>
        </is>
      </c>
      <c r="C7" s="4" t="inlineStr">
        <is>
          <t xml:space="preserve"> </t>
        </is>
      </c>
      <c r="D7" s="5" t="n">
        <v>0</v>
      </c>
      <c r="E7" s="5" t="n">
        <v>0</v>
      </c>
      <c r="F7" s="5" t="n">
        <v>0</v>
      </c>
      <c r="G7" s="5" t="n">
        <v>0</v>
      </c>
      <c r="H7" s="5" t="n">
        <v>0</v>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useful lives</t>
        </is>
      </c>
      <c r="B10" s="4" t="inlineStr">
        <is>
          <t xml:space="preserve"> </t>
        </is>
      </c>
      <c r="C10" s="4" t="inlineStr">
        <is>
          <t xml:space="preserve"> </t>
        </is>
      </c>
      <c r="D10" s="4" t="inlineStr">
        <is>
          <t xml:space="preserve"> </t>
        </is>
      </c>
      <c r="E10" s="4" t="inlineStr">
        <is>
          <t xml:space="preserve"> </t>
        </is>
      </c>
      <c r="F10" s="4" t="inlineStr">
        <is>
          <t>6 years</t>
        </is>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useful live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c r="I13" s="4" t="inlineStr">
        <is>
          <t xml:space="preserve"> </t>
        </is>
      </c>
    </row>
    <row r="14">
      <c r="A14" s="4" t="inlineStr">
        <is>
          <t>IoT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5" t="n">
        <v>3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voting interests acquired</t>
        </is>
      </c>
      <c r="B17" s="4" t="inlineStr">
        <is>
          <t xml:space="preserve"> </t>
        </is>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consideration</t>
        </is>
      </c>
      <c r="B18" s="4" t="inlineStr">
        <is>
          <t xml:space="preserve"> </t>
        </is>
      </c>
      <c r="C18" s="5" t="n">
        <v>1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sideration transferred</t>
        </is>
      </c>
      <c r="B19" s="4" t="inlineStr">
        <is>
          <t xml:space="preserve"> </t>
        </is>
      </c>
      <c r="C19" s="6" t="n">
        <v>7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businesses, gross</t>
        </is>
      </c>
      <c r="B20" s="4" t="inlineStr">
        <is>
          <t xml:space="preserve"> </t>
        </is>
      </c>
      <c r="C20" s="6" t="n">
        <v>4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ash consideration transferred</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acquired</t>
        </is>
      </c>
      <c r="B22" s="4" t="inlineStr">
        <is>
          <t xml:space="preserve"> </t>
        </is>
      </c>
      <c r="C22" s="5" t="n">
        <v>5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orxWe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5" t="n">
        <v>4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t>
        </is>
      </c>
      <c r="B26" s="6" t="n">
        <v>7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acquired</t>
        </is>
      </c>
      <c r="B27" s="5" t="n">
        <v>2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equity interests issued and issuable, common stock closing price trailing average period</t>
        </is>
      </c>
      <c r="B28" s="4" t="inlineStr">
        <is>
          <t>6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 equity interests issued and issuable, common stock closing price trailing average (in dollars per share) | $ / shares</t>
        </is>
      </c>
      <c r="B29" s="5" t="n">
        <v>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orxWell | 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equity interest issued or issuable, number of shares (in shares) | shares</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equity interests issued and issuable</t>
        </is>
      </c>
      <c r="B33" s="5" t="n">
        <v>1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orxWell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per warrant (in dollars per share) | $ / shares</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equity interest issued or issuable, number of shares (in shares) | shares</t>
        </is>
      </c>
      <c r="B37" s="6"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sideration transferred, equity interests issued and issuable</t>
        </is>
      </c>
      <c r="B38" s="5" t="n">
        <v>5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Summary of Significant Accounting Policies - Product Warrantie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Product Warranty Liability [Line Items]</t>
        </is>
      </c>
      <c r="B3" s="4" t="inlineStr">
        <is>
          <t xml:space="preserve"> </t>
        </is>
      </c>
      <c r="C3" s="4" t="inlineStr">
        <is>
          <t xml:space="preserve"> </t>
        </is>
      </c>
      <c r="D3" s="4" t="inlineStr">
        <is>
          <t xml:space="preserve"> </t>
        </is>
      </c>
    </row>
    <row r="4">
      <c r="A4" s="4" t="inlineStr">
        <is>
          <t>Standard product warranty accrual</t>
        </is>
      </c>
      <c r="B4" s="5" t="n">
        <v>39508</v>
      </c>
      <c r="C4" s="5" t="n">
        <v>42256</v>
      </c>
      <c r="D4" s="5" t="n">
        <v>47678</v>
      </c>
    </row>
    <row r="5">
      <c r="A5" s="3" t="inlineStr">
        <is>
          <t>Movement in Standard Product Warranty Accrual [Roll Forward]</t>
        </is>
      </c>
      <c r="B5" s="4" t="inlineStr">
        <is>
          <t xml:space="preserve"> </t>
        </is>
      </c>
      <c r="C5" s="4" t="inlineStr">
        <is>
          <t xml:space="preserve"> </t>
        </is>
      </c>
      <c r="D5" s="4" t="inlineStr">
        <is>
          <t xml:space="preserve"> </t>
        </is>
      </c>
    </row>
    <row r="6">
      <c r="A6" s="4" t="inlineStr">
        <is>
          <t>Beginning balance</t>
        </is>
      </c>
      <c r="B6" s="6" t="n">
        <v>42256</v>
      </c>
      <c r="C6" s="6" t="n">
        <v>47678</v>
      </c>
      <c r="D6" s="6" t="n">
        <v>53296</v>
      </c>
    </row>
    <row r="7">
      <c r="A7" s="4" t="inlineStr">
        <is>
          <t>Accruals for warranties issued</t>
        </is>
      </c>
      <c r="B7" s="6" t="n">
        <v>896</v>
      </c>
      <c r="C7" s="6" t="n">
        <v>1551</v>
      </c>
      <c r="D7" s="6" t="n">
        <v>1304</v>
      </c>
    </row>
    <row r="8">
      <c r="A8" s="4" t="inlineStr">
        <is>
          <t>Changes to estimates of volume and costs</t>
        </is>
      </c>
      <c r="B8" s="6" t="n">
        <v>0</v>
      </c>
      <c r="C8" s="6" t="n">
        <v>1234</v>
      </c>
      <c r="D8" s="6" t="n">
        <v>-1002</v>
      </c>
    </row>
    <row r="9">
      <c r="A9" s="4" t="inlineStr">
        <is>
          <t>Settlements made</t>
        </is>
      </c>
      <c r="B9" s="6" t="n">
        <v>-3644</v>
      </c>
      <c r="C9" s="6" t="n">
        <v>-8207</v>
      </c>
      <c r="D9" s="6" t="n">
        <v>-5920</v>
      </c>
    </row>
    <row r="10">
      <c r="A10" s="4" t="inlineStr">
        <is>
          <t>Ending balance</t>
        </is>
      </c>
      <c r="B10" s="6" t="n">
        <v>39508</v>
      </c>
      <c r="C10" s="6" t="n">
        <v>42256</v>
      </c>
      <c r="D10" s="6" t="n">
        <v>47678</v>
      </c>
    </row>
    <row r="11">
      <c r="A11" s="4" t="inlineStr">
        <is>
          <t>Warranty liability, current, beginning balance</t>
        </is>
      </c>
      <c r="B11" s="6" t="n">
        <v>8868</v>
      </c>
      <c r="C11" s="6" t="n">
        <v>8864</v>
      </c>
      <c r="D11" s="6" t="n">
        <v>8038</v>
      </c>
    </row>
    <row r="12">
      <c r="A12" s="4" t="inlineStr">
        <is>
          <t>Warranty liability, noncurrent, beginning balance</t>
        </is>
      </c>
      <c r="B12" s="6" t="n">
        <v>33388</v>
      </c>
      <c r="C12" s="6" t="n">
        <v>38814</v>
      </c>
      <c r="D12" s="6" t="n">
        <v>45258</v>
      </c>
    </row>
    <row r="13">
      <c r="A13" s="4" t="inlineStr">
        <is>
          <t>Warranty liability, current, ending balance</t>
        </is>
      </c>
      <c r="B13" s="6" t="n">
        <v>8576</v>
      </c>
      <c r="C13" s="6" t="n">
        <v>8868</v>
      </c>
      <c r="D13" s="6" t="n">
        <v>8864</v>
      </c>
    </row>
    <row r="14">
      <c r="A14" s="4" t="inlineStr">
        <is>
          <t>Warranty liability, noncurrent, ending balance</t>
        </is>
      </c>
      <c r="B14" s="6" t="n">
        <v>30932</v>
      </c>
      <c r="C14" s="6" t="n">
        <v>33388</v>
      </c>
      <c r="D14" s="6" t="n">
        <v>38814</v>
      </c>
    </row>
    <row r="15">
      <c r="A15" s="4" t="inlineStr">
        <is>
          <t>IGU</t>
        </is>
      </c>
      <c r="B15" s="4" t="inlineStr">
        <is>
          <t xml:space="preserve"> </t>
        </is>
      </c>
      <c r="C15" s="4" t="inlineStr">
        <is>
          <t xml:space="preserve"> </t>
        </is>
      </c>
      <c r="D15" s="4" t="inlineStr">
        <is>
          <t xml:space="preserve"> </t>
        </is>
      </c>
    </row>
    <row r="16">
      <c r="A16" s="3" t="inlineStr">
        <is>
          <t>Product Warranty Liability [Line Items]</t>
        </is>
      </c>
      <c r="B16" s="4" t="inlineStr">
        <is>
          <t xml:space="preserve"> </t>
        </is>
      </c>
      <c r="C16" s="4" t="inlineStr">
        <is>
          <t xml:space="preserve"> </t>
        </is>
      </c>
      <c r="D16" s="4" t="inlineStr">
        <is>
          <t xml:space="preserve"> </t>
        </is>
      </c>
    </row>
    <row r="17">
      <c r="A17" s="4" t="inlineStr">
        <is>
          <t>Standard product warranty accrual</t>
        </is>
      </c>
      <c r="B17" s="5" t="n">
        <v>33800</v>
      </c>
      <c r="C17" s="5" t="n">
        <v>36200</v>
      </c>
      <c r="D17" s="6" t="n">
        <v>42100</v>
      </c>
    </row>
    <row r="18">
      <c r="A18" s="4" t="inlineStr">
        <is>
          <t>Standard product warranty term</t>
        </is>
      </c>
      <c r="B18" s="4" t="inlineStr">
        <is>
          <t>10 years</t>
        </is>
      </c>
      <c r="C18" s="4" t="inlineStr">
        <is>
          <t>10 years</t>
        </is>
      </c>
      <c r="D18" s="4" t="inlineStr">
        <is>
          <t xml:space="preserve"> </t>
        </is>
      </c>
    </row>
    <row r="19">
      <c r="A19" s="3" t="inlineStr">
        <is>
          <t>Movement in Standard Product Warranty Accrual [Roll Forward]</t>
        </is>
      </c>
      <c r="B19" s="4" t="inlineStr">
        <is>
          <t xml:space="preserve"> </t>
        </is>
      </c>
      <c r="C19" s="4" t="inlineStr">
        <is>
          <t xml:space="preserve"> </t>
        </is>
      </c>
      <c r="D19" s="4" t="inlineStr">
        <is>
          <t xml:space="preserve"> </t>
        </is>
      </c>
    </row>
    <row r="20">
      <c r="A20" s="4" t="inlineStr">
        <is>
          <t>Beginning balance</t>
        </is>
      </c>
      <c r="B20" s="5" t="n">
        <v>36200</v>
      </c>
      <c r="C20" s="5" t="n">
        <v>42100</v>
      </c>
      <c r="D20" s="4" t="inlineStr">
        <is>
          <t xml:space="preserve"> </t>
        </is>
      </c>
    </row>
    <row r="21">
      <c r="A21" s="4" t="inlineStr">
        <is>
          <t>Ending balance</t>
        </is>
      </c>
      <c r="B21" s="5" t="n">
        <v>33800</v>
      </c>
      <c r="C21" s="5" t="n">
        <v>36200</v>
      </c>
      <c r="D21" s="6" t="n">
        <v>42100</v>
      </c>
    </row>
    <row r="22">
      <c r="A22" s="4" t="inlineStr">
        <is>
          <t>IGUS With Sloped Or Laminated Glass | Maximum</t>
        </is>
      </c>
      <c r="B22" s="4" t="inlineStr">
        <is>
          <t xml:space="preserve"> </t>
        </is>
      </c>
      <c r="C22" s="4" t="inlineStr">
        <is>
          <t xml:space="preserve"> </t>
        </is>
      </c>
      <c r="D22" s="4" t="inlineStr">
        <is>
          <t xml:space="preserve"> </t>
        </is>
      </c>
    </row>
    <row r="23">
      <c r="A23" s="3" t="inlineStr">
        <is>
          <t>Product Warranty Liability [Line Items]</t>
        </is>
      </c>
      <c r="B23" s="4" t="inlineStr">
        <is>
          <t xml:space="preserve"> </t>
        </is>
      </c>
      <c r="C23" s="4" t="inlineStr">
        <is>
          <t xml:space="preserve"> </t>
        </is>
      </c>
      <c r="D23" s="4" t="inlineStr">
        <is>
          <t xml:space="preserve"> </t>
        </is>
      </c>
    </row>
    <row r="24">
      <c r="A24" s="4" t="inlineStr">
        <is>
          <t>Standard product warranty term</t>
        </is>
      </c>
      <c r="B24" s="4" t="inlineStr">
        <is>
          <t>10 years</t>
        </is>
      </c>
      <c r="C24" s="4" t="inlineStr">
        <is>
          <t>10 years</t>
        </is>
      </c>
      <c r="D24" s="4" t="inlineStr">
        <is>
          <t xml:space="preserve"> </t>
        </is>
      </c>
    </row>
    <row r="25">
      <c r="A25" s="4" t="inlineStr">
        <is>
          <t>IGUS With Sloped Or Laminated Glass | Minimum</t>
        </is>
      </c>
      <c r="B25" s="4" t="inlineStr">
        <is>
          <t xml:space="preserve"> </t>
        </is>
      </c>
      <c r="C25" s="4" t="inlineStr">
        <is>
          <t xml:space="preserve"> </t>
        </is>
      </c>
      <c r="D25" s="4" t="inlineStr">
        <is>
          <t xml:space="preserve"> </t>
        </is>
      </c>
    </row>
    <row r="26">
      <c r="A26" s="3" t="inlineStr">
        <is>
          <t>Product Warranty Liability [Line Items]</t>
        </is>
      </c>
      <c r="B26" s="4" t="inlineStr">
        <is>
          <t xml:space="preserve"> </t>
        </is>
      </c>
      <c r="C26" s="4" t="inlineStr">
        <is>
          <t xml:space="preserve"> </t>
        </is>
      </c>
      <c r="D26" s="4" t="inlineStr">
        <is>
          <t xml:space="preserve"> </t>
        </is>
      </c>
    </row>
    <row r="27">
      <c r="A27" s="4" t="inlineStr">
        <is>
          <t>Standard product warranty term</t>
        </is>
      </c>
      <c r="B27" s="4" t="inlineStr">
        <is>
          <t>5 years</t>
        </is>
      </c>
      <c r="C27" s="4" t="inlineStr">
        <is>
          <t>5 years</t>
        </is>
      </c>
      <c r="D27" s="4" t="inlineStr">
        <is>
          <t xml:space="preserve"> </t>
        </is>
      </c>
    </row>
    <row r="28">
      <c r="A28" s="4" t="inlineStr">
        <is>
          <t>Control System Associated With The Sale Of IGUS</t>
        </is>
      </c>
      <c r="B28" s="4" t="inlineStr">
        <is>
          <t xml:space="preserve"> </t>
        </is>
      </c>
      <c r="C28" s="4" t="inlineStr">
        <is>
          <t xml:space="preserve"> </t>
        </is>
      </c>
      <c r="D28" s="4" t="inlineStr">
        <is>
          <t xml:space="preserve"> </t>
        </is>
      </c>
    </row>
    <row r="29">
      <c r="A29" s="3" t="inlineStr">
        <is>
          <t>Product Warranty Liability [Line Items]</t>
        </is>
      </c>
      <c r="B29" s="4" t="inlineStr">
        <is>
          <t xml:space="preserve"> </t>
        </is>
      </c>
      <c r="C29" s="4" t="inlineStr">
        <is>
          <t xml:space="preserve"> </t>
        </is>
      </c>
      <c r="D29" s="4" t="inlineStr">
        <is>
          <t xml:space="preserve"> </t>
        </is>
      </c>
    </row>
    <row r="30">
      <c r="A30" s="4" t="inlineStr">
        <is>
          <t>Standard product warranty term</t>
        </is>
      </c>
      <c r="B30" s="4" t="inlineStr">
        <is>
          <t>5 years</t>
        </is>
      </c>
      <c r="C30" s="4" t="inlineStr">
        <is>
          <t>5 years</t>
        </is>
      </c>
      <c r="D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row>
    <row r="32">
      <c r="A32" s="3" t="inlineStr">
        <is>
          <t>Product Warranty Liability [Line Items]</t>
        </is>
      </c>
      <c r="B32" s="4" t="inlineStr">
        <is>
          <t xml:space="preserve"> </t>
        </is>
      </c>
      <c r="C32" s="4" t="inlineStr">
        <is>
          <t xml:space="preserve"> </t>
        </is>
      </c>
      <c r="D32" s="4" t="inlineStr">
        <is>
          <t xml:space="preserve"> </t>
        </is>
      </c>
    </row>
    <row r="33">
      <c r="A33" s="4" t="inlineStr">
        <is>
          <t>Standard product warranty accrual</t>
        </is>
      </c>
      <c r="B33" s="4" t="inlineStr">
        <is>
          <t xml:space="preserve"> </t>
        </is>
      </c>
      <c r="C33" s="5" t="n">
        <v>700</v>
      </c>
      <c r="D33" s="6" t="n">
        <v>800</v>
      </c>
    </row>
    <row r="34">
      <c r="A34" s="3" t="inlineStr">
        <is>
          <t>Movement in Standard Product Warranty Accrual [Roll Forward]</t>
        </is>
      </c>
      <c r="B34" s="4" t="inlineStr">
        <is>
          <t xml:space="preserve"> </t>
        </is>
      </c>
      <c r="C34" s="4" t="inlineStr">
        <is>
          <t xml:space="preserve"> </t>
        </is>
      </c>
      <c r="D34" s="4" t="inlineStr">
        <is>
          <t xml:space="preserve"> </t>
        </is>
      </c>
    </row>
    <row r="35">
      <c r="A35" s="4" t="inlineStr">
        <is>
          <t>Beginning balance</t>
        </is>
      </c>
      <c r="B35" s="5" t="n">
        <v>700</v>
      </c>
      <c r="C35" s="6" t="n">
        <v>800</v>
      </c>
      <c r="D35" s="4" t="inlineStr">
        <is>
          <t xml:space="preserve"> </t>
        </is>
      </c>
    </row>
    <row r="36">
      <c r="A36" s="4" t="inlineStr">
        <is>
          <t>Ending balance</t>
        </is>
      </c>
      <c r="B36" s="4" t="inlineStr">
        <is>
          <t xml:space="preserve"> </t>
        </is>
      </c>
      <c r="C36" s="6" t="n">
        <v>700</v>
      </c>
      <c r="D36" s="6" t="n">
        <v>800</v>
      </c>
    </row>
    <row r="37">
      <c r="A37" s="4" t="inlineStr">
        <is>
          <t>Other Liabilities</t>
        </is>
      </c>
      <c r="B37" s="4" t="inlineStr">
        <is>
          <t xml:space="preserve"> </t>
        </is>
      </c>
      <c r="C37" s="4" t="inlineStr">
        <is>
          <t xml:space="preserve"> </t>
        </is>
      </c>
      <c r="D37" s="4" t="inlineStr">
        <is>
          <t xml:space="preserve"> </t>
        </is>
      </c>
    </row>
    <row r="38">
      <c r="A38" s="3" t="inlineStr">
        <is>
          <t>Product Warranty Liability [Line Items]</t>
        </is>
      </c>
      <c r="B38" s="4" t="inlineStr">
        <is>
          <t xml:space="preserve"> </t>
        </is>
      </c>
      <c r="C38" s="4" t="inlineStr">
        <is>
          <t xml:space="preserve"> </t>
        </is>
      </c>
      <c r="D38" s="4" t="inlineStr">
        <is>
          <t xml:space="preserve"> </t>
        </is>
      </c>
    </row>
    <row r="39">
      <c r="A39" s="4" t="inlineStr">
        <is>
          <t>Standard product warranty accrual</t>
        </is>
      </c>
      <c r="B39" s="4" t="inlineStr">
        <is>
          <t xml:space="preserve"> </t>
        </is>
      </c>
      <c r="C39" s="6" t="n">
        <v>5100</v>
      </c>
      <c r="D39" s="6" t="n">
        <v>2700</v>
      </c>
    </row>
    <row r="40">
      <c r="A40" s="3" t="inlineStr">
        <is>
          <t>Movement in Standard Product Warranty Accrual [Roll Forward]</t>
        </is>
      </c>
      <c r="B40" s="4" t="inlineStr">
        <is>
          <t xml:space="preserve"> </t>
        </is>
      </c>
      <c r="C40" s="4" t="inlineStr">
        <is>
          <t xml:space="preserve"> </t>
        </is>
      </c>
      <c r="D40" s="4" t="inlineStr">
        <is>
          <t xml:space="preserve"> </t>
        </is>
      </c>
    </row>
    <row r="41">
      <c r="A41" s="4" t="inlineStr">
        <is>
          <t>Beginning balance</t>
        </is>
      </c>
      <c r="B41" s="6" t="n">
        <v>5100</v>
      </c>
      <c r="C41" s="6" t="n">
        <v>2700</v>
      </c>
      <c r="D41" s="6" t="n">
        <v>0</v>
      </c>
    </row>
    <row r="42">
      <c r="A42" s="4" t="inlineStr">
        <is>
          <t>Ending balance</t>
        </is>
      </c>
      <c r="B42" s="4" t="inlineStr">
        <is>
          <t xml:space="preserve"> </t>
        </is>
      </c>
      <c r="C42" s="6" t="n">
        <v>5100</v>
      </c>
      <c r="D42" s="6" t="n">
        <v>2700</v>
      </c>
    </row>
    <row r="43">
      <c r="A43" s="4" t="inlineStr">
        <is>
          <t>Standard Assurance Warranty [Member]</t>
        </is>
      </c>
      <c r="B43" s="4" t="inlineStr">
        <is>
          <t xml:space="preserve"> </t>
        </is>
      </c>
      <c r="C43" s="4" t="inlineStr">
        <is>
          <t xml:space="preserve"> </t>
        </is>
      </c>
      <c r="D43" s="4" t="inlineStr">
        <is>
          <t xml:space="preserve"> </t>
        </is>
      </c>
    </row>
    <row r="44">
      <c r="A44" s="3" t="inlineStr">
        <is>
          <t>Product Warranty Liability [Line Items]</t>
        </is>
      </c>
      <c r="B44" s="4" t="inlineStr">
        <is>
          <t xml:space="preserve"> </t>
        </is>
      </c>
      <c r="C44" s="4" t="inlineStr">
        <is>
          <t xml:space="preserve"> </t>
        </is>
      </c>
      <c r="D44" s="4" t="inlineStr">
        <is>
          <t xml:space="preserve"> </t>
        </is>
      </c>
    </row>
    <row r="45">
      <c r="A45" s="4" t="inlineStr">
        <is>
          <t>Standard product warranty accrual</t>
        </is>
      </c>
      <c r="B45" s="6" t="n">
        <v>5700</v>
      </c>
      <c r="C45" s="6" t="n">
        <v>6100</v>
      </c>
      <c r="D45" s="6" t="n">
        <v>5500</v>
      </c>
    </row>
    <row r="46">
      <c r="A46" s="3" t="inlineStr">
        <is>
          <t>Movement in Standard Product Warranty Accrual [Roll Forward]</t>
        </is>
      </c>
      <c r="B46" s="4" t="inlineStr">
        <is>
          <t xml:space="preserve"> </t>
        </is>
      </c>
      <c r="C46" s="4" t="inlineStr">
        <is>
          <t xml:space="preserve"> </t>
        </is>
      </c>
      <c r="D46" s="4" t="inlineStr">
        <is>
          <t xml:space="preserve"> </t>
        </is>
      </c>
    </row>
    <row r="47">
      <c r="A47" s="4" t="inlineStr">
        <is>
          <t>Beginning balance</t>
        </is>
      </c>
      <c r="B47" s="6" t="n">
        <v>6100</v>
      </c>
      <c r="C47" s="6" t="n">
        <v>5500</v>
      </c>
      <c r="D47" s="4" t="inlineStr">
        <is>
          <t xml:space="preserve"> </t>
        </is>
      </c>
    </row>
    <row r="48">
      <c r="A48" s="4" t="inlineStr">
        <is>
          <t>Ending balance</t>
        </is>
      </c>
      <c r="B48" s="5" t="n">
        <v>5700</v>
      </c>
      <c r="C48" s="5" t="n">
        <v>6100</v>
      </c>
      <c r="D48" s="5" t="n">
        <v>55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venue Recognition (Details) - USD ($)</t>
        </is>
      </c>
      <c r="B1" s="2" t="inlineStr">
        <is>
          <t>Jun. 30,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ntract loss accruals</t>
        </is>
      </c>
      <c r="B3" s="4" t="inlineStr">
        <is>
          <t xml:space="preserve"> </t>
        </is>
      </c>
      <c r="C3" s="5" t="n">
        <v>34400000</v>
      </c>
      <c r="D3" s="5" t="n">
        <v>0</v>
      </c>
      <c r="E3" s="5" t="n">
        <v>0</v>
      </c>
    </row>
    <row r="4">
      <c r="A4" s="4" t="inlineStr">
        <is>
          <t>Contract losses for work not completed</t>
        </is>
      </c>
      <c r="B4" s="5" t="n">
        <v>14200000</v>
      </c>
      <c r="C4" s="5" t="n">
        <v>20700000</v>
      </c>
      <c r="D4" s="4" t="inlineStr">
        <is>
          <t xml:space="preserve"> </t>
        </is>
      </c>
      <c r="E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promotion expenses</t>
        </is>
      </c>
      <c r="B4" s="12" t="n">
        <v>1.7</v>
      </c>
      <c r="C4" s="5" t="n">
        <v>1</v>
      </c>
      <c r="D4" s="5" t="n">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rganization and Summary of Significant Accounting Policies - Stock-Based Compensation (Details) - shares</t>
        </is>
      </c>
      <c r="C1" s="2" t="inlineStr">
        <is>
          <t>6 Months Ended</t>
        </is>
      </c>
      <c r="E1" s="2" t="inlineStr">
        <is>
          <t>12 Months Ended</t>
        </is>
      </c>
    </row>
    <row r="2">
      <c r="B2" s="2" t="inlineStr">
        <is>
          <t>Mar. 08, 2021</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0</v>
      </c>
      <c r="D4" s="4" t="inlineStr">
        <is>
          <t xml:space="preserve"> </t>
        </is>
      </c>
      <c r="E4" s="6" t="n">
        <v>5000000</v>
      </c>
    </row>
    <row r="5">
      <c r="A5" s="4" t="inlineStr">
        <is>
          <t>Non Qualified Stock Option Awards | Chief Executive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 (in shares)</t>
        </is>
      </c>
      <c r="B7" s="6" t="n">
        <v>25000000</v>
      </c>
      <c r="C7" s="6" t="n">
        <v>25000000</v>
      </c>
      <c r="D7" s="4" t="inlineStr">
        <is>
          <t xml:space="preserve"> </t>
        </is>
      </c>
      <c r="E7" s="6" t="n">
        <v>25000000</v>
      </c>
    </row>
    <row r="8">
      <c r="A8" s="4" t="inlineStr">
        <is>
          <t>Unvested restricted stock units | Offic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by share based payment arrangement equity instruments other than granted during the period (in shares)</t>
        </is>
      </c>
      <c r="B10" s="6" t="n">
        <v>12500000</v>
      </c>
      <c r="C10" s="6" t="n">
        <v>10800000</v>
      </c>
      <c r="D10" s="6" t="n">
        <v>12500000</v>
      </c>
      <c r="E10" s="6" t="n">
        <v>11500000</v>
      </c>
    </row>
    <row r="11">
      <c r="A11" s="4" t="inlineStr">
        <is>
          <t>2021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payment arrangement number of options available to purchase (in shares)</t>
        </is>
      </c>
      <c r="B13" s="6" t="n">
        <v>58631907</v>
      </c>
      <c r="C13" s="4" t="inlineStr">
        <is>
          <t xml:space="preserve"> </t>
        </is>
      </c>
      <c r="D13" s="4" t="inlineStr">
        <is>
          <t xml:space="preserve"> </t>
        </is>
      </c>
      <c r="E13" s="4" t="inlineStr">
        <is>
          <t xml:space="preserve"> </t>
        </is>
      </c>
    </row>
    <row r="14">
      <c r="A14" s="4" t="inlineStr">
        <is>
          <t>2021 Plan | Officer Options | Common Class A</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payment arrangement number of options available to purchase (in shares)</t>
        </is>
      </c>
      <c r="B16" s="6" t="n">
        <v>5000000</v>
      </c>
      <c r="C16" s="4" t="inlineStr">
        <is>
          <t xml:space="preserve"> </t>
        </is>
      </c>
      <c r="D16" s="4" t="inlineStr">
        <is>
          <t xml:space="preserve"> </t>
        </is>
      </c>
      <c r="E16" s="4" t="inlineStr">
        <is>
          <t xml:space="preserve"> </t>
        </is>
      </c>
    </row>
    <row r="17">
      <c r="A17" s="4" t="inlineStr">
        <is>
          <t>2021 Plan | Unvest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by share based payment arrangement equity instruments other than granted during the period (in shares)</t>
        </is>
      </c>
      <c r="B19" s="4" t="inlineStr">
        <is>
          <t xml:space="preserve"> </t>
        </is>
      </c>
      <c r="C19" s="6" t="n">
        <v>0</v>
      </c>
      <c r="D19" s="4" t="inlineStr">
        <is>
          <t xml:space="preserve"> </t>
        </is>
      </c>
      <c r="E19" s="6" t="n">
        <v>12758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Summary of Significant Accounting Policies - Sponsor Earn-Out Liability (Details) - USD ($) $ / shares in Units, $ in Thousands</t>
        </is>
      </c>
      <c r="C1" s="2" t="inlineStr">
        <is>
          <t>12 Months Ended</t>
        </is>
      </c>
    </row>
    <row r="2">
      <c r="B2" s="2" t="inlineStr">
        <is>
          <t>Mar. 08, 2021</t>
        </is>
      </c>
      <c r="C2" s="2" t="inlineStr">
        <is>
          <t>Dec. 31, 2021</t>
        </is>
      </c>
      <c r="D2" s="2" t="inlineStr">
        <is>
          <t>Jun. 30, 2022</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Earn out shares subject to vesting and potential forfeiture (in shares)</t>
        </is>
      </c>
      <c r="B4" s="6" t="n">
        <v>4970000</v>
      </c>
      <c r="C4" s="6" t="n">
        <v>4970000</v>
      </c>
      <c r="D4" s="6" t="n">
        <v>4970000</v>
      </c>
      <c r="E4" s="4" t="inlineStr">
        <is>
          <t xml:space="preserve"> </t>
        </is>
      </c>
    </row>
    <row r="5">
      <c r="A5" s="4" t="inlineStr">
        <is>
          <t>Earnout shares period of vesting</t>
        </is>
      </c>
      <c r="B5" s="4" t="inlineStr">
        <is>
          <t>5 years</t>
        </is>
      </c>
      <c r="C5" s="4" t="inlineStr">
        <is>
          <t xml:space="preserve"> </t>
        </is>
      </c>
      <c r="D5" s="4" t="inlineStr">
        <is>
          <t xml:space="preserve"> </t>
        </is>
      </c>
      <c r="E5" s="4" t="inlineStr">
        <is>
          <t xml:space="preserve"> </t>
        </is>
      </c>
    </row>
    <row r="6">
      <c r="A6" s="4" t="inlineStr">
        <is>
          <t>Share price (in dollars per share)</t>
        </is>
      </c>
      <c r="B6" s="4" t="inlineStr">
        <is>
          <t xml:space="preserve"> </t>
        </is>
      </c>
      <c r="C6" s="8" t="n">
        <v>3.91</v>
      </c>
      <c r="D6" s="8" t="n">
        <v>1.62</v>
      </c>
      <c r="E6" s="4" t="inlineStr">
        <is>
          <t xml:space="preserve"> </t>
        </is>
      </c>
    </row>
    <row r="7">
      <c r="A7" s="4" t="inlineStr">
        <is>
          <t>Sponsor earn-out liability, non-current</t>
        </is>
      </c>
      <c r="B7" s="5" t="n">
        <v>26400</v>
      </c>
      <c r="C7" s="5" t="n">
        <v>7624</v>
      </c>
      <c r="D7" s="5" t="n">
        <v>1485</v>
      </c>
      <c r="E7" s="5" t="n">
        <v>0</v>
      </c>
    </row>
    <row r="8">
      <c r="A8" s="4" t="inlineStr">
        <is>
          <t>Gain on fair value change in sponsor earnout liability</t>
        </is>
      </c>
      <c r="B8" s="4" t="inlineStr">
        <is>
          <t xml:space="preserve"> </t>
        </is>
      </c>
      <c r="C8" s="5" t="n">
        <v>18800</v>
      </c>
      <c r="D8" s="4" t="inlineStr">
        <is>
          <t xml:space="preserve"> </t>
        </is>
      </c>
      <c r="E8" s="4" t="inlineStr">
        <is>
          <t xml:space="preserve"> </t>
        </is>
      </c>
    </row>
    <row r="9">
      <c r="A9" s="4" t="inlineStr">
        <is>
          <t>Earnout Triggering Event One</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Share price (in dollars per share)</t>
        </is>
      </c>
      <c r="B11" s="12" t="n">
        <v>12.5</v>
      </c>
      <c r="C11" s="4" t="inlineStr">
        <is>
          <t xml:space="preserve"> </t>
        </is>
      </c>
      <c r="D11" s="4" t="inlineStr">
        <is>
          <t xml:space="preserve"> </t>
        </is>
      </c>
      <c r="E11" s="4" t="inlineStr">
        <is>
          <t xml:space="preserve"> </t>
        </is>
      </c>
    </row>
    <row r="12">
      <c r="A12" s="4" t="inlineStr">
        <is>
          <t>Percentage of the earnout shares releasable</t>
        </is>
      </c>
      <c r="B12" s="11" t="n">
        <v>0.5</v>
      </c>
      <c r="C12" s="4" t="inlineStr">
        <is>
          <t xml:space="preserve"> </t>
        </is>
      </c>
      <c r="D12" s="4" t="inlineStr">
        <is>
          <t xml:space="preserve"> </t>
        </is>
      </c>
      <c r="E12" s="4" t="inlineStr">
        <is>
          <t xml:space="preserve"> </t>
        </is>
      </c>
    </row>
    <row r="13">
      <c r="A13" s="4" t="inlineStr">
        <is>
          <t>Number of trading days</t>
        </is>
      </c>
      <c r="B13" s="4" t="inlineStr">
        <is>
          <t>5 days</t>
        </is>
      </c>
      <c r="C13" s="4" t="inlineStr">
        <is>
          <t xml:space="preserve"> </t>
        </is>
      </c>
      <c r="D13" s="4" t="inlineStr">
        <is>
          <t xml:space="preserve"> </t>
        </is>
      </c>
      <c r="E13" s="4" t="inlineStr">
        <is>
          <t xml:space="preserve"> </t>
        </is>
      </c>
    </row>
    <row r="14">
      <c r="A14" s="4" t="inlineStr">
        <is>
          <t>Number of consecutive trading days</t>
        </is>
      </c>
      <c r="B14" s="4" t="inlineStr">
        <is>
          <t>10 days</t>
        </is>
      </c>
      <c r="C14" s="4" t="inlineStr">
        <is>
          <t xml:space="preserve"> </t>
        </is>
      </c>
      <c r="D14" s="4" t="inlineStr">
        <is>
          <t xml:space="preserve"> </t>
        </is>
      </c>
      <c r="E14" s="4" t="inlineStr">
        <is>
          <t xml:space="preserve"> </t>
        </is>
      </c>
    </row>
    <row r="15">
      <c r="A15" s="4" t="inlineStr">
        <is>
          <t>Earnout Triggering Event Two</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Share price (in dollars per share)</t>
        </is>
      </c>
      <c r="B17" s="5" t="n">
        <v>15</v>
      </c>
      <c r="C17" s="4" t="inlineStr">
        <is>
          <t xml:space="preserve"> </t>
        </is>
      </c>
      <c r="D17" s="4" t="inlineStr">
        <is>
          <t xml:space="preserve"> </t>
        </is>
      </c>
      <c r="E17" s="4" t="inlineStr">
        <is>
          <t xml:space="preserve"> </t>
        </is>
      </c>
    </row>
    <row r="18">
      <c r="A18" s="4" t="inlineStr">
        <is>
          <t>Percentage of the earnout shares releasable</t>
        </is>
      </c>
      <c r="B18" s="11" t="n">
        <v>0.25</v>
      </c>
      <c r="C18" s="4" t="inlineStr">
        <is>
          <t xml:space="preserve"> </t>
        </is>
      </c>
      <c r="D18" s="4" t="inlineStr">
        <is>
          <t xml:space="preserve"> </t>
        </is>
      </c>
      <c r="E18" s="4" t="inlineStr">
        <is>
          <t xml:space="preserve"> </t>
        </is>
      </c>
    </row>
    <row r="19">
      <c r="A19" s="4" t="inlineStr">
        <is>
          <t>Number of trading days</t>
        </is>
      </c>
      <c r="B19" s="4" t="inlineStr">
        <is>
          <t>5 days</t>
        </is>
      </c>
      <c r="C19" s="4" t="inlineStr">
        <is>
          <t xml:space="preserve"> </t>
        </is>
      </c>
      <c r="D19" s="4" t="inlineStr">
        <is>
          <t xml:space="preserve"> </t>
        </is>
      </c>
      <c r="E19" s="4" t="inlineStr">
        <is>
          <t xml:space="preserve"> </t>
        </is>
      </c>
    </row>
    <row r="20">
      <c r="A20" s="4" t="inlineStr">
        <is>
          <t>Number of consecutive trading days</t>
        </is>
      </c>
      <c r="B20" s="4" t="inlineStr">
        <is>
          <t>10 days</t>
        </is>
      </c>
      <c r="C20" s="4" t="inlineStr">
        <is>
          <t xml:space="preserve"> </t>
        </is>
      </c>
      <c r="D20" s="4" t="inlineStr">
        <is>
          <t xml:space="preserve"> </t>
        </is>
      </c>
      <c r="E20" s="4" t="inlineStr">
        <is>
          <t xml:space="preserve"> </t>
        </is>
      </c>
    </row>
    <row r="21">
      <c r="A21" s="4" t="inlineStr">
        <is>
          <t>Earnout Triggering Event Three</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Share price (in dollars per share)</t>
        </is>
      </c>
      <c r="B23" s="5" t="n">
        <v>20</v>
      </c>
      <c r="C23" s="4" t="inlineStr">
        <is>
          <t xml:space="preserve"> </t>
        </is>
      </c>
      <c r="D23" s="4" t="inlineStr">
        <is>
          <t xml:space="preserve"> </t>
        </is>
      </c>
      <c r="E23" s="4" t="inlineStr">
        <is>
          <t xml:space="preserve"> </t>
        </is>
      </c>
    </row>
    <row r="24">
      <c r="A24" s="4" t="inlineStr">
        <is>
          <t>Percentage of the earnout shares releasable</t>
        </is>
      </c>
      <c r="B24" s="11" t="n">
        <v>0.25</v>
      </c>
      <c r="C24" s="4" t="inlineStr">
        <is>
          <t xml:space="preserve"> </t>
        </is>
      </c>
      <c r="D24" s="4" t="inlineStr">
        <is>
          <t xml:space="preserve"> </t>
        </is>
      </c>
      <c r="E24" s="4" t="inlineStr">
        <is>
          <t xml:space="preserve"> </t>
        </is>
      </c>
    </row>
    <row r="25">
      <c r="A25" s="4" t="inlineStr">
        <is>
          <t>Number of trading days</t>
        </is>
      </c>
      <c r="B25" s="4" t="inlineStr">
        <is>
          <t>5 days</t>
        </is>
      </c>
      <c r="C25" s="4" t="inlineStr">
        <is>
          <t xml:space="preserve"> </t>
        </is>
      </c>
      <c r="D25" s="4" t="inlineStr">
        <is>
          <t xml:space="preserve"> </t>
        </is>
      </c>
      <c r="E25" s="4" t="inlineStr">
        <is>
          <t xml:space="preserve"> </t>
        </is>
      </c>
    </row>
    <row r="26">
      <c r="A26" s="4" t="inlineStr">
        <is>
          <t>Number of consecutive trading days</t>
        </is>
      </c>
      <c r="B26" s="4" t="inlineStr">
        <is>
          <t>10 day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65258</v>
      </c>
      <c r="C4" s="5" t="n">
        <v>-169755</v>
      </c>
      <c r="D4" s="5" t="n">
        <v>-342978</v>
      </c>
      <c r="E4" s="5" t="n">
        <v>-249726</v>
      </c>
      <c r="F4" s="5" t="n">
        <v>-31210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1874</v>
      </c>
      <c r="C6" s="6" t="n">
        <v>14021</v>
      </c>
      <c r="D6" s="6" t="n">
        <v>41757</v>
      </c>
      <c r="E6" s="6" t="n">
        <v>24958</v>
      </c>
      <c r="F6" s="6" t="n">
        <v>25239</v>
      </c>
    </row>
    <row r="7">
      <c r="A7" s="4" t="inlineStr">
        <is>
          <t>Loss on extinguishment of debt</t>
        </is>
      </c>
      <c r="B7" s="6" t="n">
        <v>0</v>
      </c>
      <c r="C7" s="6" t="n">
        <v>10018</v>
      </c>
      <c r="D7" s="6" t="n">
        <v>10018</v>
      </c>
      <c r="E7" s="6" t="n">
        <v>0</v>
      </c>
      <c r="F7" s="6" t="n">
        <v>3040</v>
      </c>
    </row>
    <row r="8">
      <c r="A8" s="4" t="inlineStr">
        <is>
          <t>Gain on fair value change, net</t>
        </is>
      </c>
      <c r="B8" s="6" t="n">
        <v>-6285</v>
      </c>
      <c r="C8" s="6" t="n">
        <v>-5348</v>
      </c>
      <c r="D8" s="6" t="n">
        <v>-24290</v>
      </c>
      <c r="E8" s="6" t="n">
        <v>-7155</v>
      </c>
      <c r="F8" s="6" t="n">
        <v>-1750</v>
      </c>
    </row>
    <row r="9">
      <c r="A9" s="4" t="inlineStr">
        <is>
          <t>Accrued interest expense and amortization of debt discount</t>
        </is>
      </c>
      <c r="B9" s="4" t="inlineStr">
        <is>
          <t xml:space="preserve"> </t>
        </is>
      </c>
      <c r="C9" s="4" t="inlineStr">
        <is>
          <t xml:space="preserve"> </t>
        </is>
      </c>
      <c r="D9" s="6" t="n">
        <v>1507</v>
      </c>
      <c r="E9" s="6" t="n">
        <v>2379</v>
      </c>
      <c r="F9" s="6" t="n">
        <v>3523</v>
      </c>
    </row>
    <row r="10">
      <c r="A10" s="4" t="inlineStr">
        <is>
          <t>Stock-based compensation</t>
        </is>
      </c>
      <c r="B10" s="6" t="n">
        <v>35609</v>
      </c>
      <c r="C10" s="6" t="n">
        <v>32737</v>
      </c>
      <c r="D10" s="6" t="n">
        <v>73620</v>
      </c>
      <c r="E10" s="6" t="n">
        <v>28932</v>
      </c>
      <c r="F10" s="6" t="n">
        <v>29076</v>
      </c>
    </row>
    <row r="11">
      <c r="A11" s="4" t="inlineStr">
        <is>
          <t>Income from legal settlement</t>
        </is>
      </c>
      <c r="B11" s="4" t="inlineStr">
        <is>
          <t xml:space="preserve"> </t>
        </is>
      </c>
      <c r="C11" s="4" t="inlineStr">
        <is>
          <t xml:space="preserve"> </t>
        </is>
      </c>
      <c r="D11" s="6" t="n">
        <v>0</v>
      </c>
      <c r="E11" s="6" t="n">
        <v>0</v>
      </c>
      <c r="F11" s="6" t="n">
        <v>-22500</v>
      </c>
    </row>
    <row r="12">
      <c r="A12" s="4" t="inlineStr">
        <is>
          <t>Other</t>
        </is>
      </c>
      <c r="B12" s="6" t="n">
        <v>524</v>
      </c>
      <c r="C12" s="6" t="n">
        <v>917</v>
      </c>
      <c r="D12" s="6" t="n">
        <v>464</v>
      </c>
      <c r="E12" s="6" t="n">
        <v>0</v>
      </c>
      <c r="F12" s="6"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256</v>
      </c>
      <c r="C14" s="6" t="n">
        <v>-662</v>
      </c>
      <c r="D14" s="6" t="n">
        <v>-18218</v>
      </c>
      <c r="E14" s="6" t="n">
        <v>-105</v>
      </c>
      <c r="F14" s="6" t="n">
        <v>-4811</v>
      </c>
    </row>
    <row r="15">
      <c r="A15" s="4" t="inlineStr">
        <is>
          <t>Inventories</t>
        </is>
      </c>
      <c r="B15" s="6" t="n">
        <v>-6851</v>
      </c>
      <c r="C15" s="6" t="n">
        <v>-1812</v>
      </c>
      <c r="D15" s="6" t="n">
        <v>-3784</v>
      </c>
      <c r="E15" s="6" t="n">
        <v>566</v>
      </c>
      <c r="F15" s="6" t="n">
        <v>-3243</v>
      </c>
    </row>
    <row r="16">
      <c r="A16" s="4" t="inlineStr">
        <is>
          <t>Prepaid expenses and other current assets</t>
        </is>
      </c>
      <c r="B16" s="6" t="n">
        <v>-644</v>
      </c>
      <c r="C16" s="6" t="n">
        <v>-3421</v>
      </c>
      <c r="D16" s="6" t="n">
        <v>-17191</v>
      </c>
      <c r="E16" s="6" t="n">
        <v>23073</v>
      </c>
      <c r="F16" s="6" t="n">
        <v>-662</v>
      </c>
    </row>
    <row r="17">
      <c r="A17" s="4" t="inlineStr">
        <is>
          <t>Other assets</t>
        </is>
      </c>
      <c r="B17" s="6" t="n">
        <v>1972</v>
      </c>
      <c r="C17" s="6" t="n">
        <v>-2521</v>
      </c>
      <c r="D17" s="6" t="n">
        <v>-2673</v>
      </c>
      <c r="E17" s="6" t="n">
        <v>-1361</v>
      </c>
      <c r="F17" s="6" t="n">
        <v>226</v>
      </c>
    </row>
    <row r="18">
      <c r="A18" s="4" t="inlineStr">
        <is>
          <t>Accounts payable</t>
        </is>
      </c>
      <c r="B18" s="6" t="n">
        <v>-8724</v>
      </c>
      <c r="C18" s="6" t="n">
        <v>-3378</v>
      </c>
      <c r="D18" s="6" t="n">
        <v>5339</v>
      </c>
      <c r="E18" s="6" t="n">
        <v>3005</v>
      </c>
      <c r="F18" s="6" t="n">
        <v>2175</v>
      </c>
    </row>
    <row r="19">
      <c r="A19" s="4" t="inlineStr">
        <is>
          <t>Deferred revenue</t>
        </is>
      </c>
      <c r="B19" s="6" t="n">
        <v>-3556</v>
      </c>
      <c r="C19" s="6" t="n">
        <v>2487</v>
      </c>
      <c r="D19" s="6" t="n">
        <v>6222</v>
      </c>
      <c r="E19" s="6" t="n">
        <v>544</v>
      </c>
      <c r="F19" s="6" t="n">
        <v>491</v>
      </c>
    </row>
    <row r="20">
      <c r="A20" s="4" t="inlineStr">
        <is>
          <t>Accrued compensation</t>
        </is>
      </c>
      <c r="B20" s="6" t="n">
        <v>8</v>
      </c>
      <c r="C20" s="6" t="n">
        <v>646</v>
      </c>
      <c r="D20" s="6" t="n">
        <v>-1319</v>
      </c>
      <c r="E20" s="6" t="n">
        <v>3435</v>
      </c>
      <c r="F20" s="6" t="n">
        <v>-355</v>
      </c>
    </row>
    <row r="21">
      <c r="A21" s="4" t="inlineStr">
        <is>
          <t>Accrued expenses and other liabilities</t>
        </is>
      </c>
      <c r="B21" s="6" t="n">
        <v>-11661</v>
      </c>
      <c r="C21" s="6" t="n">
        <v>903</v>
      </c>
      <c r="D21" s="6" t="n">
        <v>10213</v>
      </c>
      <c r="E21" s="6" t="n">
        <v>5765</v>
      </c>
      <c r="F21" s="6" t="n">
        <v>47645</v>
      </c>
    </row>
    <row r="22">
      <c r="A22" s="4" t="inlineStr">
        <is>
          <t>Net cash used in operating activities</t>
        </is>
      </c>
      <c r="B22" s="6" t="n">
        <v>-153248</v>
      </c>
      <c r="C22" s="6" t="n">
        <v>-125168</v>
      </c>
      <c r="D22" s="6" t="n">
        <v>-261313</v>
      </c>
      <c r="E22" s="6" t="n">
        <v>-165690</v>
      </c>
      <c r="F22" s="6" t="n">
        <v>-23401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and equipment</t>
        </is>
      </c>
      <c r="B24" s="6" t="n">
        <v>-12147</v>
      </c>
      <c r="C24" s="6" t="n">
        <v>-5820</v>
      </c>
      <c r="D24" s="6" t="n">
        <v>-26099</v>
      </c>
      <c r="E24" s="6" t="n">
        <v>-37638</v>
      </c>
      <c r="F24" s="6" t="n">
        <v>-119793</v>
      </c>
    </row>
    <row r="25">
      <c r="A25" s="4" t="inlineStr">
        <is>
          <t>Disbursement of loan receivable</t>
        </is>
      </c>
      <c r="B25" s="6" t="n">
        <v>-1589</v>
      </c>
      <c r="C25" s="6" t="n">
        <v>0</v>
      </c>
      <c r="D25" s="4" t="inlineStr">
        <is>
          <t xml:space="preserve"> </t>
        </is>
      </c>
      <c r="E25" s="4" t="inlineStr">
        <is>
          <t xml:space="preserve"> </t>
        </is>
      </c>
      <c r="F25" s="4" t="inlineStr">
        <is>
          <t xml:space="preserve"> </t>
        </is>
      </c>
    </row>
    <row r="26">
      <c r="A26" s="4" t="inlineStr">
        <is>
          <t>Purchase of short-term investments</t>
        </is>
      </c>
      <c r="B26" s="4" t="inlineStr">
        <is>
          <t xml:space="preserve"> </t>
        </is>
      </c>
      <c r="C26" s="4" t="inlineStr">
        <is>
          <t xml:space="preserve"> </t>
        </is>
      </c>
      <c r="D26" s="6" t="n">
        <v>0</v>
      </c>
      <c r="E26" s="6" t="n">
        <v>0</v>
      </c>
      <c r="F26" s="6" t="n">
        <v>-348322</v>
      </c>
    </row>
    <row r="27">
      <c r="A27" s="4" t="inlineStr">
        <is>
          <t>Maturities of short-term investments</t>
        </is>
      </c>
      <c r="B27" s="4" t="inlineStr">
        <is>
          <t xml:space="preserve"> </t>
        </is>
      </c>
      <c r="C27" s="4" t="inlineStr">
        <is>
          <t xml:space="preserve"> </t>
        </is>
      </c>
      <c r="D27" s="6" t="n">
        <v>0</v>
      </c>
      <c r="E27" s="6" t="n">
        <v>32866</v>
      </c>
      <c r="F27" s="6" t="n">
        <v>315456</v>
      </c>
    </row>
    <row r="28">
      <c r="A28" s="4" t="inlineStr">
        <is>
          <t>Acquisitions, net of cash acquired</t>
        </is>
      </c>
      <c r="B28" s="4" t="inlineStr">
        <is>
          <t xml:space="preserve"> </t>
        </is>
      </c>
      <c r="C28" s="4" t="inlineStr">
        <is>
          <t xml:space="preserve"> </t>
        </is>
      </c>
      <c r="D28" s="6" t="n">
        <v>-4938</v>
      </c>
      <c r="E28" s="6" t="n">
        <v>0</v>
      </c>
      <c r="F28" s="6" t="n">
        <v>0</v>
      </c>
    </row>
    <row r="29">
      <c r="A29" s="4" t="inlineStr">
        <is>
          <t>Net cash used in investing activities</t>
        </is>
      </c>
      <c r="B29" s="6" t="n">
        <v>-13736</v>
      </c>
      <c r="C29" s="6" t="n">
        <v>-5820</v>
      </c>
      <c r="D29" s="6" t="n">
        <v>-31037</v>
      </c>
      <c r="E29" s="6" t="n">
        <v>-4772</v>
      </c>
      <c r="F29" s="6" t="n">
        <v>-15265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draws related to revolving debt facility, net of issuance costs</t>
        </is>
      </c>
      <c r="B31" s="4" t="inlineStr">
        <is>
          <t xml:space="preserve"> </t>
        </is>
      </c>
      <c r="C31" s="4" t="inlineStr">
        <is>
          <t xml:space="preserve"> </t>
        </is>
      </c>
      <c r="D31" s="6" t="n">
        <v>0</v>
      </c>
      <c r="E31" s="6" t="n">
        <v>250000</v>
      </c>
      <c r="F31" s="6" t="n">
        <v>145981</v>
      </c>
    </row>
    <row r="32">
      <c r="A32" s="4" t="inlineStr">
        <is>
          <t>Repayment of revolving debt facility</t>
        </is>
      </c>
      <c r="B32" s="6" t="n">
        <v>0</v>
      </c>
      <c r="C32" s="6" t="n">
        <v>-257454</v>
      </c>
      <c r="D32" s="6" t="n">
        <v>-257454</v>
      </c>
      <c r="E32" s="6" t="n">
        <v>-150000</v>
      </c>
      <c r="F32" s="6" t="n">
        <v>0</v>
      </c>
    </row>
    <row r="33">
      <c r="A33" s="4" t="inlineStr">
        <is>
          <t>Repayment of other debt obligations</t>
        </is>
      </c>
      <c r="B33" s="6" t="n">
        <v>-735</v>
      </c>
      <c r="C33" s="6" t="n">
        <v>0</v>
      </c>
      <c r="D33" s="6" t="n">
        <v>0</v>
      </c>
      <c r="E33" s="6" t="n">
        <v>-1714</v>
      </c>
      <c r="F33" s="6" t="n">
        <v>-44750</v>
      </c>
    </row>
    <row r="34">
      <c r="A34" s="4" t="inlineStr">
        <is>
          <t>Payments of obligations under finance leases</t>
        </is>
      </c>
      <c r="B34" s="6" t="n">
        <v>-264</v>
      </c>
      <c r="C34" s="6" t="n">
        <v>-356</v>
      </c>
      <c r="D34" s="6" t="n">
        <v>-1278</v>
      </c>
      <c r="E34" s="4" t="inlineStr">
        <is>
          <t xml:space="preserve"> </t>
        </is>
      </c>
      <c r="F34" s="4" t="inlineStr">
        <is>
          <t xml:space="preserve"> </t>
        </is>
      </c>
    </row>
    <row r="35">
      <c r="A35" s="4" t="inlineStr">
        <is>
          <t>Payments of obligations under capital leases</t>
        </is>
      </c>
      <c r="B35" s="4" t="inlineStr">
        <is>
          <t xml:space="preserve"> </t>
        </is>
      </c>
      <c r="C35" s="4" t="inlineStr">
        <is>
          <t xml:space="preserve"> </t>
        </is>
      </c>
      <c r="D35" s="4" t="inlineStr">
        <is>
          <t xml:space="preserve"> </t>
        </is>
      </c>
      <c r="E35" s="6" t="n">
        <v>-1515</v>
      </c>
      <c r="F35" s="6" t="n">
        <v>-2613</v>
      </c>
    </row>
    <row r="36">
      <c r="A36" s="4" t="inlineStr">
        <is>
          <t>Proceeds from issuance of common stock upon exercise of stock options</t>
        </is>
      </c>
      <c r="B36" s="6" t="n">
        <v>0</v>
      </c>
      <c r="C36" s="6" t="n">
        <v>403</v>
      </c>
      <c r="D36" s="6" t="n">
        <v>403</v>
      </c>
      <c r="E36" s="6" t="n">
        <v>455</v>
      </c>
      <c r="F36" s="6" t="n">
        <v>743</v>
      </c>
    </row>
    <row r="37">
      <c r="A37" s="4" t="inlineStr">
        <is>
          <t>Proceeds from reverse recapitalization and PIPE financing</t>
        </is>
      </c>
      <c r="B37" s="6" t="n">
        <v>0</v>
      </c>
      <c r="C37" s="6" t="n">
        <v>815184</v>
      </c>
      <c r="D37" s="6" t="n">
        <v>815184</v>
      </c>
      <c r="E37" s="6" t="n">
        <v>0</v>
      </c>
      <c r="F37" s="6" t="n">
        <v>0</v>
      </c>
    </row>
    <row r="38">
      <c r="A38" s="4" t="inlineStr">
        <is>
          <t>Payment of transaction costs related to reverse recapitalization</t>
        </is>
      </c>
      <c r="B38" s="6" t="n">
        <v>0</v>
      </c>
      <c r="C38" s="6" t="n">
        <v>-41655</v>
      </c>
      <c r="D38" s="6" t="n">
        <v>-41655</v>
      </c>
      <c r="E38" s="6" t="n">
        <v>-745</v>
      </c>
      <c r="F38" s="6" t="n">
        <v>0</v>
      </c>
    </row>
    <row r="39">
      <c r="A39" s="4" t="inlineStr">
        <is>
          <t>Proceeds from issuance of redeemable convertible preferred stock, net of issuance costs</t>
        </is>
      </c>
      <c r="B39" s="4" t="inlineStr">
        <is>
          <t xml:space="preserve"> </t>
        </is>
      </c>
      <c r="C39" s="4" t="inlineStr">
        <is>
          <t xml:space="preserve"> </t>
        </is>
      </c>
      <c r="D39" s="6" t="n">
        <v>0</v>
      </c>
      <c r="E39" s="6" t="n">
        <v>0</v>
      </c>
      <c r="F39" s="6" t="n">
        <v>299809</v>
      </c>
    </row>
    <row r="40">
      <c r="A40" s="4" t="inlineStr">
        <is>
          <t>Net cash provided by (used in) financing activities</t>
        </is>
      </c>
      <c r="B40" s="6" t="n">
        <v>-999</v>
      </c>
      <c r="C40" s="6" t="n">
        <v>516122</v>
      </c>
      <c r="D40" s="6" t="n">
        <v>515200</v>
      </c>
      <c r="E40" s="6" t="n">
        <v>96481</v>
      </c>
      <c r="F40" s="6" t="n">
        <v>399170</v>
      </c>
    </row>
    <row r="41">
      <c r="A41" s="4" t="inlineStr">
        <is>
          <t>Net (decrease) increase in cash, cash equivalents, and restricted cash</t>
        </is>
      </c>
      <c r="B41" s="6" t="n">
        <v>-167983</v>
      </c>
      <c r="C41" s="6" t="n">
        <v>385134</v>
      </c>
      <c r="D41" s="6" t="n">
        <v>222850</v>
      </c>
      <c r="E41" s="6" t="n">
        <v>-73981</v>
      </c>
      <c r="F41" s="6" t="n">
        <v>12496</v>
      </c>
    </row>
    <row r="42">
      <c r="A42" s="4" t="inlineStr">
        <is>
          <t>Cash, cash equivalents, and restricted cash, beginning of period</t>
        </is>
      </c>
      <c r="B42" s="6" t="n">
        <v>297543</v>
      </c>
      <c r="C42" s="6" t="n">
        <v>74693</v>
      </c>
      <c r="D42" s="6" t="n">
        <v>74693</v>
      </c>
      <c r="E42" s="6" t="n">
        <v>148674</v>
      </c>
      <c r="F42" s="6" t="n">
        <v>136178</v>
      </c>
    </row>
    <row r="43">
      <c r="A43" s="4" t="inlineStr">
        <is>
          <t>Cash, cash equivalents, and restricted cash, end of period</t>
        </is>
      </c>
      <c r="B43" s="6" t="n">
        <v>129560</v>
      </c>
      <c r="C43" s="6" t="n">
        <v>459827</v>
      </c>
      <c r="D43" s="6" t="n">
        <v>297543</v>
      </c>
      <c r="E43" s="6" t="n">
        <v>74693</v>
      </c>
      <c r="F43" s="6" t="n">
        <v>148674</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terest</t>
        </is>
      </c>
      <c r="B45" s="6" t="n">
        <v>39</v>
      </c>
      <c r="C45" s="6" t="n">
        <v>19329</v>
      </c>
      <c r="D45" s="6" t="n">
        <v>19380</v>
      </c>
      <c r="E45" s="6" t="n">
        <v>12703</v>
      </c>
      <c r="F45" s="6" t="n">
        <v>4536</v>
      </c>
    </row>
    <row r="46">
      <c r="A46" s="4" t="inlineStr">
        <is>
          <t>Cash paid for income taxes</t>
        </is>
      </c>
      <c r="B46" s="4" t="inlineStr">
        <is>
          <t xml:space="preserve"> </t>
        </is>
      </c>
      <c r="C46" s="4" t="inlineStr">
        <is>
          <t xml:space="preserve"> </t>
        </is>
      </c>
      <c r="D46" s="6" t="n">
        <v>28</v>
      </c>
      <c r="E46" s="6" t="n">
        <v>40</v>
      </c>
      <c r="F46" s="6" t="n">
        <v>51</v>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ables and accrued liabilities related to purchases of property and equipment</t>
        </is>
      </c>
      <c r="B48" s="6" t="n">
        <v>2674</v>
      </c>
      <c r="C48" s="6" t="n">
        <v>1273</v>
      </c>
      <c r="D48" s="4" t="inlineStr">
        <is>
          <t xml:space="preserve"> </t>
        </is>
      </c>
      <c r="E48" s="4" t="inlineStr">
        <is>
          <t xml:space="preserve"> </t>
        </is>
      </c>
      <c r="F48" s="4" t="inlineStr">
        <is>
          <t xml:space="preserve"> </t>
        </is>
      </c>
    </row>
    <row r="49">
      <c r="A49" s="4" t="inlineStr">
        <is>
          <t>Conversion of redeemable convertible preferred stock to common stock</t>
        </is>
      </c>
      <c r="B49" s="6" t="n">
        <v>0</v>
      </c>
      <c r="C49" s="6" t="n">
        <v>1812678</v>
      </c>
      <c r="D49" s="6" t="n">
        <v>1812678</v>
      </c>
      <c r="E49" s="6" t="n">
        <v>0</v>
      </c>
      <c r="F49" s="6" t="n">
        <v>0</v>
      </c>
    </row>
    <row r="50">
      <c r="A50" s="4" t="inlineStr">
        <is>
          <t>Conversion of redeemable convertible preferred stock warrants to common stock warrants</t>
        </is>
      </c>
      <c r="B50" s="6" t="n">
        <v>0</v>
      </c>
      <c r="C50" s="6" t="n">
        <v>7267</v>
      </c>
      <c r="D50" s="6" t="n">
        <v>7267</v>
      </c>
      <c r="E50" s="6" t="n">
        <v>0</v>
      </c>
      <c r="F50" s="6" t="n">
        <v>0</v>
      </c>
    </row>
    <row r="51">
      <c r="A51" s="4" t="inlineStr">
        <is>
          <t>Common stock issued in exchange for services associated with the reverse recapitalization</t>
        </is>
      </c>
      <c r="B51" s="5" t="n">
        <v>0</v>
      </c>
      <c r="C51" s="5" t="n">
        <v>7500</v>
      </c>
      <c r="D51" s="6" t="n">
        <v>7500</v>
      </c>
      <c r="E51" s="6" t="n">
        <v>0</v>
      </c>
      <c r="F51" s="6" t="n">
        <v>0</v>
      </c>
    </row>
    <row r="52">
      <c r="A52" s="4" t="inlineStr">
        <is>
          <t>Holdback related to acquisition</t>
        </is>
      </c>
      <c r="B52" s="4" t="inlineStr">
        <is>
          <t xml:space="preserve"> </t>
        </is>
      </c>
      <c r="C52" s="4" t="inlineStr">
        <is>
          <t xml:space="preserve"> </t>
        </is>
      </c>
      <c r="D52" s="6" t="n">
        <v>1061</v>
      </c>
      <c r="E52" s="6" t="n">
        <v>0</v>
      </c>
      <c r="F52" s="6" t="n">
        <v>0</v>
      </c>
    </row>
    <row r="53">
      <c r="A53" s="4" t="inlineStr">
        <is>
          <t>Change in accounts payable and other liabilities related to purchase of property and equipment</t>
        </is>
      </c>
      <c r="B53" s="4" t="inlineStr">
        <is>
          <t xml:space="preserve"> </t>
        </is>
      </c>
      <c r="C53" s="4" t="inlineStr">
        <is>
          <t xml:space="preserve"> </t>
        </is>
      </c>
      <c r="D53" s="6" t="n">
        <v>6254</v>
      </c>
      <c r="E53" s="6" t="n">
        <v>-10494</v>
      </c>
      <c r="F53" s="6" t="n">
        <v>8960</v>
      </c>
    </row>
    <row r="54">
      <c r="A54" s="4" t="inlineStr">
        <is>
          <t>Change in right-of-use assets or property and equipment exchanged for lease obligations</t>
        </is>
      </c>
      <c r="B54" s="4" t="inlineStr">
        <is>
          <t xml:space="preserve"> </t>
        </is>
      </c>
      <c r="C54" s="4" t="inlineStr">
        <is>
          <t xml:space="preserve"> </t>
        </is>
      </c>
      <c r="D54" s="6" t="n">
        <v>1094</v>
      </c>
      <c r="E54" s="6" t="n">
        <v>0</v>
      </c>
      <c r="F54" s="6" t="n">
        <v>781</v>
      </c>
    </row>
    <row r="55">
      <c r="A55" s="4" t="inlineStr">
        <is>
          <t>Deferred transaction costs included in accounts payable and accrued expenses and other current liabilities</t>
        </is>
      </c>
      <c r="B55" s="4" t="inlineStr">
        <is>
          <t xml:space="preserve"> </t>
        </is>
      </c>
      <c r="C55" s="4" t="inlineStr">
        <is>
          <t xml:space="preserve"> </t>
        </is>
      </c>
      <c r="D55" s="5" t="n">
        <v>0</v>
      </c>
      <c r="E55" s="5" t="n">
        <v>3687</v>
      </c>
      <c r="F55" s="5" t="n">
        <v>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ublic and Private Warrants (Details) - USD ($) $ / shares in Units, $ in Millions</t>
        </is>
      </c>
      <c r="B1" s="2" t="inlineStr">
        <is>
          <t>12 Months Ended</t>
        </is>
      </c>
    </row>
    <row r="2">
      <c r="B2" s="2" t="inlineStr">
        <is>
          <t>Dec. 31, 2021</t>
        </is>
      </c>
      <c r="C2" s="2" t="inlineStr">
        <is>
          <t>Mar. 08, 2021</t>
        </is>
      </c>
      <c r="D2" s="2" t="inlineStr">
        <is>
          <t>Mar. 07,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s or rights number of securities called by each warrant or right (in shares)</t>
        </is>
      </c>
      <c r="B4" s="4" t="inlineStr">
        <is>
          <t xml:space="preserve"> </t>
        </is>
      </c>
      <c r="C4" s="4" t="inlineStr">
        <is>
          <t xml:space="preserve"> </t>
        </is>
      </c>
      <c r="D4" s="6" t="n">
        <v>1</v>
      </c>
    </row>
    <row r="5">
      <c r="A5" s="4" t="inlineStr">
        <is>
          <t>Exercise price per warrant (in dollars per share)</t>
        </is>
      </c>
      <c r="B5" s="4" t="inlineStr">
        <is>
          <t xml:space="preserve"> </t>
        </is>
      </c>
      <c r="C5" s="4" t="inlineStr">
        <is>
          <t xml:space="preserve"> </t>
        </is>
      </c>
      <c r="D5" s="12" t="n">
        <v>11.5</v>
      </c>
    </row>
    <row r="6">
      <c r="A6" s="4" t="inlineStr">
        <is>
          <t>Warrants or rights outstanding</t>
        </is>
      </c>
      <c r="B6" s="4" t="inlineStr">
        <is>
          <t xml:space="preserve"> </t>
        </is>
      </c>
      <c r="C6" s="12" t="n">
        <v>0.6</v>
      </c>
      <c r="D6" s="4" t="inlineStr">
        <is>
          <t xml:space="preserve"> </t>
        </is>
      </c>
    </row>
    <row r="7">
      <c r="A7" s="4" t="inlineStr">
        <is>
          <t>Public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xercise price per warrant (in dollars per share)</t>
        </is>
      </c>
      <c r="B9" s="12" t="n">
        <v>11.5</v>
      </c>
      <c r="C9" s="4" t="inlineStr">
        <is>
          <t xml:space="preserve"> </t>
        </is>
      </c>
      <c r="D9" s="4" t="inlineStr">
        <is>
          <t xml:space="preserve"> </t>
        </is>
      </c>
    </row>
    <row r="10">
      <c r="A10" s="4" t="inlineStr">
        <is>
          <t>Class of warrants or rights maturity (in shares)</t>
        </is>
      </c>
      <c r="B10" s="4" t="inlineStr">
        <is>
          <t xml:space="preserve"> </t>
        </is>
      </c>
      <c r="C10" s="4" t="inlineStr">
        <is>
          <t xml:space="preserve"> </t>
        </is>
      </c>
      <c r="D10" s="6" t="n">
        <v>16666637</v>
      </c>
    </row>
    <row r="11">
      <c r="A11" s="4" t="inlineStr">
        <is>
          <t>Terminating initial public offering term</t>
        </is>
      </c>
      <c r="B11" s="4" t="inlineStr">
        <is>
          <t>5 years</t>
        </is>
      </c>
      <c r="C11" s="4" t="inlineStr">
        <is>
          <t xml:space="preserve"> </t>
        </is>
      </c>
      <c r="D11" s="4" t="inlineStr">
        <is>
          <t xml:space="preserve"> </t>
        </is>
      </c>
    </row>
    <row r="12">
      <c r="A12" s="4" t="inlineStr">
        <is>
          <t>Private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lass of warrants or rights maturity (in shares)</t>
        </is>
      </c>
      <c r="B14" s="4" t="inlineStr">
        <is>
          <t xml:space="preserve"> </t>
        </is>
      </c>
      <c r="C14" s="4" t="inlineStr">
        <is>
          <t xml:space="preserve"> </t>
        </is>
      </c>
      <c r="D14" s="6" t="n">
        <v>366666</v>
      </c>
    </row>
    <row r="15">
      <c r="A15" s="4" t="inlineStr">
        <is>
          <t>Terminating initial public offering term</t>
        </is>
      </c>
      <c r="B15" s="4" t="inlineStr">
        <is>
          <t>5 years</t>
        </is>
      </c>
      <c r="C15" s="4" t="inlineStr">
        <is>
          <t xml:space="preserve"> </t>
        </is>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mployee Benefit Pla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e salary deferral, matching contribution percentage</t>
        </is>
      </c>
      <c r="B4" s="11" t="n">
        <v>0.5</v>
      </c>
      <c r="C4" s="4" t="inlineStr">
        <is>
          <t xml:space="preserve"> </t>
        </is>
      </c>
      <c r="D4" s="4" t="inlineStr">
        <is>
          <t xml:space="preserve"> </t>
        </is>
      </c>
    </row>
    <row r="5">
      <c r="A5" s="4" t="inlineStr">
        <is>
          <t>Matching percentage of employee's eligible earnings, percentage</t>
        </is>
      </c>
      <c r="B5" s="11" t="n">
        <v>0.03</v>
      </c>
      <c r="C5" s="4" t="inlineStr">
        <is>
          <t xml:space="preserve"> </t>
        </is>
      </c>
      <c r="D5" s="4" t="inlineStr">
        <is>
          <t xml:space="preserve"> </t>
        </is>
      </c>
    </row>
    <row r="6">
      <c r="A6" s="4" t="inlineStr">
        <is>
          <t>Matching contribution for the period, amount</t>
        </is>
      </c>
      <c r="B6" s="12" t="n">
        <v>1.7</v>
      </c>
      <c r="C6" s="12" t="n">
        <v>1.5</v>
      </c>
      <c r="D6" s="12" t="n">
        <v>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egment Reporting (Details) - segment</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1</v>
      </c>
      <c r="C4" s="4" t="inlineStr">
        <is>
          <t xml:space="preserve"> </t>
        </is>
      </c>
    </row>
    <row r="5">
      <c r="A5" s="4" t="inlineStr">
        <is>
          <t>Number of operating segments</t>
        </is>
      </c>
      <c r="B5" s="6" t="n">
        <v>1</v>
      </c>
      <c r="C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Transaction Cost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Deferred transaction costs</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Recent Accounting Pronouncements (Details) - USD ($) $ in Thousands</t>
        </is>
      </c>
      <c r="B1" s="2" t="inlineStr">
        <is>
          <t>Jun. 30, 2022</t>
        </is>
      </c>
      <c r="C1" s="2" t="inlineStr">
        <is>
          <t>Dec. 31,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5" t="n">
        <v>19841</v>
      </c>
      <c r="C3" s="5" t="n">
        <v>21178</v>
      </c>
      <c r="D3" s="4" t="inlineStr">
        <is>
          <t xml:space="preserve"> </t>
        </is>
      </c>
      <c r="E3" s="4" t="inlineStr">
        <is>
          <t xml:space="preserve"> </t>
        </is>
      </c>
    </row>
    <row r="4">
      <c r="A4" s="4" t="inlineStr">
        <is>
          <t>Lease liabilities</t>
        </is>
      </c>
      <c r="B4" s="5" t="n">
        <v>21346</v>
      </c>
      <c r="C4" s="6" t="n">
        <v>22997</v>
      </c>
      <c r="D4" s="4" t="inlineStr">
        <is>
          <t xml:space="preserve"> </t>
        </is>
      </c>
      <c r="E4" s="5" t="n">
        <v>0</v>
      </c>
    </row>
    <row r="5">
      <c r="A5" s="4" t="inlineStr">
        <is>
          <t>Noncurrent operating lease liabilities</t>
        </is>
      </c>
      <c r="B5" s="4" t="inlineStr">
        <is>
          <t xml:space="preserve"> </t>
        </is>
      </c>
      <c r="C5" s="6" t="n">
        <v>1163</v>
      </c>
      <c r="D5" s="4" t="inlineStr">
        <is>
          <t xml:space="preserve"> </t>
        </is>
      </c>
      <c r="E5" s="4" t="inlineStr">
        <is>
          <t xml:space="preserve"> </t>
        </is>
      </c>
    </row>
    <row r="6">
      <c r="A6" s="4" t="inlineStr">
        <is>
          <t>Noncurrent finance lease liabilities</t>
        </is>
      </c>
      <c r="B6" s="4" t="inlineStr">
        <is>
          <t xml:space="preserve"> </t>
        </is>
      </c>
      <c r="C6" s="5" t="n">
        <v>619</v>
      </c>
      <c r="D6" s="4" t="inlineStr">
        <is>
          <t xml:space="preserve"> </t>
        </is>
      </c>
      <c r="E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4" t="inlineStr">
        <is>
          <t xml:space="preserve"> </t>
        </is>
      </c>
      <c r="C9" s="4" t="inlineStr">
        <is>
          <t xml:space="preserve"> </t>
        </is>
      </c>
      <c r="D9" s="5" t="n">
        <v>23700</v>
      </c>
      <c r="E9" s="4" t="inlineStr">
        <is>
          <t xml:space="preserve"> </t>
        </is>
      </c>
    </row>
    <row r="10">
      <c r="A10" s="4" t="inlineStr">
        <is>
          <t>Lease liabilities</t>
        </is>
      </c>
      <c r="B10" s="4" t="inlineStr">
        <is>
          <t xml:space="preserve"> </t>
        </is>
      </c>
      <c r="C10" s="4" t="inlineStr">
        <is>
          <t xml:space="preserve"> </t>
        </is>
      </c>
      <c r="D10" s="6" t="n">
        <v>28800</v>
      </c>
      <c r="E10" s="4" t="inlineStr">
        <is>
          <t xml:space="preserve"> </t>
        </is>
      </c>
    </row>
    <row r="11">
      <c r="A11" s="4" t="inlineStr">
        <is>
          <t>Noncurrent operating lease liabilities</t>
        </is>
      </c>
      <c r="B11" s="4" t="inlineStr">
        <is>
          <t xml:space="preserve"> </t>
        </is>
      </c>
      <c r="C11" s="4" t="inlineStr">
        <is>
          <t xml:space="preserve"> </t>
        </is>
      </c>
      <c r="D11" s="6" t="n">
        <v>1800</v>
      </c>
      <c r="E11" s="4" t="inlineStr">
        <is>
          <t xml:space="preserve"> </t>
        </is>
      </c>
    </row>
    <row r="12">
      <c r="A12" s="4" t="inlineStr">
        <is>
          <t>Noncurrent finance lease liabilities</t>
        </is>
      </c>
      <c r="B12" s="4" t="inlineStr">
        <is>
          <t xml:space="preserve"> </t>
        </is>
      </c>
      <c r="C12" s="4" t="inlineStr">
        <is>
          <t xml:space="preserve"> </t>
        </is>
      </c>
      <c r="D12" s="6" t="n">
        <v>1800</v>
      </c>
      <c r="E12" s="4" t="inlineStr">
        <is>
          <t xml:space="preserve"> </t>
        </is>
      </c>
    </row>
    <row r="13">
      <c r="A13" s="4" t="inlineStr">
        <is>
          <t>Total lease liabilities</t>
        </is>
      </c>
      <c r="B13" s="4" t="inlineStr">
        <is>
          <t xml:space="preserve"> </t>
        </is>
      </c>
      <c r="C13" s="4" t="inlineStr">
        <is>
          <t xml:space="preserve"> </t>
        </is>
      </c>
      <c r="D13" s="5" t="n">
        <v>5100</v>
      </c>
      <c r="E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statement of Previously Issued Financial Statements - Additional Information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c r="K2" s="2" t="inlineStr">
        <is>
          <t>Dec. 31, 2018</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iabilities</t>
        </is>
      </c>
      <c r="B4" s="5" t="n">
        <v>161866</v>
      </c>
      <c r="C4" s="4" t="inlineStr">
        <is>
          <t xml:space="preserve"> </t>
        </is>
      </c>
      <c r="D4" s="4" t="inlineStr">
        <is>
          <t xml:space="preserve"> </t>
        </is>
      </c>
      <c r="E4" s="4" t="inlineStr">
        <is>
          <t xml:space="preserve"> </t>
        </is>
      </c>
      <c r="F4" s="5" t="n">
        <v>161866</v>
      </c>
      <c r="G4" s="4" t="inlineStr">
        <is>
          <t xml:space="preserve"> </t>
        </is>
      </c>
      <c r="H4" s="5" t="n">
        <v>199728</v>
      </c>
      <c r="I4" s="5" t="n">
        <v>402033</v>
      </c>
      <c r="J4" s="4" t="inlineStr">
        <is>
          <t xml:space="preserve"> </t>
        </is>
      </c>
      <c r="K4" s="4" t="inlineStr">
        <is>
          <t xml:space="preserve"> </t>
        </is>
      </c>
    </row>
    <row r="5">
      <c r="A5" s="4" t="inlineStr">
        <is>
          <t>Net loss</t>
        </is>
      </c>
      <c r="B5" s="6" t="n">
        <v>82886</v>
      </c>
      <c r="C5" s="5" t="n">
        <v>82372</v>
      </c>
      <c r="D5" s="5" t="n">
        <v>95720</v>
      </c>
      <c r="E5" s="5" t="n">
        <v>74035</v>
      </c>
      <c r="F5" s="6" t="n">
        <v>165258</v>
      </c>
      <c r="G5" s="5" t="n">
        <v>169755</v>
      </c>
      <c r="H5" s="6" t="n">
        <v>342978</v>
      </c>
      <c r="I5" s="6" t="n">
        <v>249726</v>
      </c>
      <c r="J5" s="5" t="n">
        <v>312109</v>
      </c>
      <c r="K5" s="4" t="inlineStr">
        <is>
          <t xml:space="preserve"> </t>
        </is>
      </c>
    </row>
    <row r="6">
      <c r="A6" s="4" t="inlineStr">
        <is>
          <t>Cost of revenue</t>
        </is>
      </c>
      <c r="B6" s="6" t="n">
        <v>39531</v>
      </c>
      <c r="C6" s="4" t="inlineStr">
        <is>
          <t xml:space="preserve"> </t>
        </is>
      </c>
      <c r="D6" s="5" t="n">
        <v>49610</v>
      </c>
      <c r="E6" s="4" t="inlineStr">
        <is>
          <t xml:space="preserve"> </t>
        </is>
      </c>
      <c r="F6" s="6" t="n">
        <v>80093</v>
      </c>
      <c r="G6" s="5" t="n">
        <v>85789</v>
      </c>
      <c r="H6" s="6" t="n">
        <v>194714</v>
      </c>
      <c r="I6" s="6" t="n">
        <v>120634</v>
      </c>
      <c r="J6" s="6" t="n">
        <v>203732</v>
      </c>
      <c r="K6" s="4" t="inlineStr">
        <is>
          <t xml:space="preserve"> </t>
        </is>
      </c>
    </row>
    <row r="7">
      <c r="A7" s="4" t="inlineStr">
        <is>
          <t>Accumulated deficit</t>
        </is>
      </c>
      <c r="B7" s="5" t="n">
        <v>2422589</v>
      </c>
      <c r="C7" s="4" t="inlineStr">
        <is>
          <t xml:space="preserve"> </t>
        </is>
      </c>
      <c r="D7" s="4" t="inlineStr">
        <is>
          <t xml:space="preserve"> </t>
        </is>
      </c>
      <c r="E7" s="4" t="inlineStr">
        <is>
          <t xml:space="preserve"> </t>
        </is>
      </c>
      <c r="F7" s="5" t="n">
        <v>2422589</v>
      </c>
      <c r="G7" s="4" t="inlineStr">
        <is>
          <t xml:space="preserve"> </t>
        </is>
      </c>
      <c r="H7" s="5" t="n">
        <v>2257331</v>
      </c>
      <c r="I7" s="6" t="n">
        <v>1914353</v>
      </c>
      <c r="J7" s="4" t="inlineStr">
        <is>
          <t xml:space="preserve"> </t>
        </is>
      </c>
      <c r="K7" s="4" t="inlineStr">
        <is>
          <t xml:space="preserve"> </t>
        </is>
      </c>
    </row>
    <row r="8">
      <c r="A8" s="4" t="inlineStr">
        <is>
          <t>Investig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962</v>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54</v>
      </c>
      <c r="J11" s="6" t="n">
        <v>20866</v>
      </c>
      <c r="K11" s="5" t="n">
        <v>1100</v>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54</v>
      </c>
      <c r="J12" s="5" t="n">
        <v>20866</v>
      </c>
      <c r="K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962</v>
      </c>
      <c r="J13" s="4" t="inlineStr">
        <is>
          <t xml:space="preserve"> </t>
        </is>
      </c>
      <c r="K13" s="5" t="n">
        <v>7100</v>
      </c>
    </row>
  </sheetData>
  <mergeCells count="4">
    <mergeCell ref="A1:A2"/>
    <mergeCell ref="B1:E1"/>
    <mergeCell ref="F1:G1"/>
    <mergeCell ref="H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Balance Sheets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c r="I1" s="2" t="inlineStr">
        <is>
          <t>Dec. 31, 2019</t>
        </is>
      </c>
      <c r="J1" s="2" t="inlineStr">
        <is>
          <t>Dec. 31, 2018</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C3" s="5" t="n">
        <v>111242</v>
      </c>
      <c r="D3" s="5" t="n">
        <v>200500</v>
      </c>
      <c r="E3" s="5" t="n">
        <v>281081</v>
      </c>
      <c r="F3" s="4" t="inlineStr">
        <is>
          <t xml:space="preserve"> </t>
        </is>
      </c>
      <c r="G3" s="4" t="inlineStr">
        <is>
          <t xml:space="preserve"> </t>
        </is>
      </c>
      <c r="H3" s="5" t="n">
        <v>63232</v>
      </c>
      <c r="I3" s="4" t="inlineStr">
        <is>
          <t xml:space="preserve"> </t>
        </is>
      </c>
      <c r="J3" s="4" t="inlineStr">
        <is>
          <t xml:space="preserve"> </t>
        </is>
      </c>
    </row>
    <row r="4">
      <c r="A4" s="4" t="inlineStr">
        <is>
          <t>Accounts receivable, net of allowances</t>
        </is>
      </c>
      <c r="C4" s="6" t="n">
        <v>31012</v>
      </c>
      <c r="D4" s="4" t="inlineStr">
        <is>
          <t xml:space="preserve"> </t>
        </is>
      </c>
      <c r="E4" s="6" t="n">
        <v>30605</v>
      </c>
      <c r="F4" s="4" t="inlineStr">
        <is>
          <t xml:space="preserve"> </t>
        </is>
      </c>
      <c r="G4" s="4" t="inlineStr">
        <is>
          <t xml:space="preserve"> </t>
        </is>
      </c>
      <c r="H4" s="6" t="n">
        <v>12252</v>
      </c>
      <c r="I4" s="4" t="inlineStr">
        <is>
          <t xml:space="preserve"> </t>
        </is>
      </c>
      <c r="J4" s="4" t="inlineStr">
        <is>
          <t xml:space="preserve"> </t>
        </is>
      </c>
    </row>
    <row r="5">
      <c r="A5" s="4" t="inlineStr">
        <is>
          <t>Inventories</t>
        </is>
      </c>
      <c r="C5" s="6" t="n">
        <v>17118</v>
      </c>
      <c r="D5" s="4" t="inlineStr">
        <is>
          <t xml:space="preserve"> </t>
        </is>
      </c>
      <c r="E5" s="6" t="n">
        <v>10267</v>
      </c>
      <c r="F5" s="4" t="inlineStr">
        <is>
          <t xml:space="preserve"> </t>
        </is>
      </c>
      <c r="G5" s="4" t="inlineStr">
        <is>
          <t xml:space="preserve"> </t>
        </is>
      </c>
      <c r="H5" s="6" t="n">
        <v>6483</v>
      </c>
      <c r="I5" s="4" t="inlineStr">
        <is>
          <t xml:space="preserve"> </t>
        </is>
      </c>
      <c r="J5" s="4" t="inlineStr">
        <is>
          <t xml:space="preserve"> </t>
        </is>
      </c>
    </row>
    <row r="6">
      <c r="A6" s="4" t="inlineStr">
        <is>
          <t>Prepaid expenses and other current assets</t>
        </is>
      </c>
      <c r="C6" s="6" t="n">
        <v>24082</v>
      </c>
      <c r="D6" s="4" t="inlineStr">
        <is>
          <t xml:space="preserve"> </t>
        </is>
      </c>
      <c r="E6" s="6" t="n">
        <v>21579</v>
      </c>
      <c r="F6" s="4" t="inlineStr">
        <is>
          <t xml:space="preserve"> </t>
        </is>
      </c>
      <c r="G6" s="4" t="inlineStr">
        <is>
          <t xml:space="preserve"> </t>
        </is>
      </c>
      <c r="H6" s="6" t="n">
        <v>6213</v>
      </c>
      <c r="I6" s="4" t="inlineStr">
        <is>
          <t xml:space="preserve"> </t>
        </is>
      </c>
      <c r="J6" s="4" t="inlineStr">
        <is>
          <t xml:space="preserve"> </t>
        </is>
      </c>
    </row>
    <row r="7">
      <c r="A7" s="4" t="inlineStr">
        <is>
          <t>Total current assets</t>
        </is>
      </c>
      <c r="C7" s="6" t="n">
        <v>183454</v>
      </c>
      <c r="D7" s="4" t="inlineStr">
        <is>
          <t xml:space="preserve"> </t>
        </is>
      </c>
      <c r="E7" s="6" t="n">
        <v>343532</v>
      </c>
      <c r="F7" s="4" t="inlineStr">
        <is>
          <t xml:space="preserve"> </t>
        </is>
      </c>
      <c r="G7" s="4" t="inlineStr">
        <is>
          <t xml:space="preserve"> </t>
        </is>
      </c>
      <c r="H7" s="6" t="n">
        <v>88180</v>
      </c>
      <c r="I7" s="4" t="inlineStr">
        <is>
          <t xml:space="preserve"> </t>
        </is>
      </c>
      <c r="J7" s="4" t="inlineStr">
        <is>
          <t xml:space="preserve"> </t>
        </is>
      </c>
    </row>
    <row r="8">
      <c r="A8" s="4" t="inlineStr">
        <is>
          <t>Property and equipment, net</t>
        </is>
      </c>
      <c r="C8" s="6" t="n">
        <v>265482</v>
      </c>
      <c r="D8" s="4" t="inlineStr">
        <is>
          <t xml:space="preserve"> </t>
        </is>
      </c>
      <c r="E8" s="6" t="n">
        <v>268401</v>
      </c>
      <c r="F8" s="4" t="inlineStr">
        <is>
          <t xml:space="preserve"> </t>
        </is>
      </c>
      <c r="G8" s="4" t="inlineStr">
        <is>
          <t xml:space="preserve"> </t>
        </is>
      </c>
      <c r="H8" s="6" t="n">
        <v>282560</v>
      </c>
      <c r="I8" s="4" t="inlineStr">
        <is>
          <t xml:space="preserve"> </t>
        </is>
      </c>
      <c r="J8" s="4" t="inlineStr">
        <is>
          <t xml:space="preserve"> </t>
        </is>
      </c>
    </row>
    <row r="9">
      <c r="A9" s="4" t="inlineStr">
        <is>
          <t>Restricted cash</t>
        </is>
      </c>
      <c r="C9" s="6" t="n">
        <v>16459</v>
      </c>
      <c r="D9" s="4" t="inlineStr">
        <is>
          <t xml:space="preserve"> </t>
        </is>
      </c>
      <c r="E9" s="6" t="n">
        <v>16462</v>
      </c>
      <c r="F9" s="4" t="inlineStr">
        <is>
          <t xml:space="preserve"> </t>
        </is>
      </c>
      <c r="G9" s="4" t="inlineStr">
        <is>
          <t xml:space="preserve"> </t>
        </is>
      </c>
      <c r="H9" s="6" t="n">
        <v>10461</v>
      </c>
      <c r="I9" s="4" t="inlineStr">
        <is>
          <t xml:space="preserve"> </t>
        </is>
      </c>
      <c r="J9" s="4" t="inlineStr">
        <is>
          <t xml:space="preserve"> </t>
        </is>
      </c>
    </row>
    <row r="10">
      <c r="A10" s="4" t="inlineStr">
        <is>
          <t>Deposits with supplier</t>
        </is>
      </c>
      <c r="C10" s="4" t="inlineStr">
        <is>
          <t xml:space="preserve"> </t>
        </is>
      </c>
      <c r="D10" s="4" t="inlineStr">
        <is>
          <t xml:space="preserve"> </t>
        </is>
      </c>
      <c r="E10" s="6" t="n">
        <v>7566</v>
      </c>
      <c r="F10" s="4" t="inlineStr">
        <is>
          <t xml:space="preserve"> </t>
        </is>
      </c>
      <c r="G10" s="4" t="inlineStr">
        <is>
          <t xml:space="preserve"> </t>
        </is>
      </c>
      <c r="H10" s="6" t="n">
        <v>1084</v>
      </c>
      <c r="I10" s="4" t="inlineStr">
        <is>
          <t xml:space="preserve"> </t>
        </is>
      </c>
      <c r="J10" s="4" t="inlineStr">
        <is>
          <t xml:space="preserve"> </t>
        </is>
      </c>
    </row>
    <row r="11">
      <c r="A11" s="4" t="inlineStr">
        <is>
          <t>Other assets</t>
        </is>
      </c>
      <c r="C11" s="6" t="n">
        <v>26319</v>
      </c>
      <c r="D11" s="4" t="inlineStr">
        <is>
          <t xml:space="preserve"> </t>
        </is>
      </c>
      <c r="E11" s="6" t="n">
        <v>21927</v>
      </c>
      <c r="F11" s="4" t="inlineStr">
        <is>
          <t xml:space="preserve"> </t>
        </is>
      </c>
      <c r="G11" s="4" t="inlineStr">
        <is>
          <t xml:space="preserve"> </t>
        </is>
      </c>
      <c r="H11" s="6" t="n">
        <v>7862</v>
      </c>
      <c r="I11" s="4" t="inlineStr">
        <is>
          <t xml:space="preserve"> </t>
        </is>
      </c>
      <c r="J11" s="4" t="inlineStr">
        <is>
          <t xml:space="preserve"> </t>
        </is>
      </c>
    </row>
    <row r="12">
      <c r="A12" s="4" t="inlineStr">
        <is>
          <t>Total assets</t>
        </is>
      </c>
      <c r="C12" s="6" t="n">
        <v>511555</v>
      </c>
      <c r="D12" s="4" t="inlineStr">
        <is>
          <t xml:space="preserve"> </t>
        </is>
      </c>
      <c r="E12" s="6" t="n">
        <v>679066</v>
      </c>
      <c r="F12" s="4" t="inlineStr">
        <is>
          <t xml:space="preserve"> </t>
        </is>
      </c>
      <c r="G12" s="4" t="inlineStr">
        <is>
          <t xml:space="preserve"> </t>
        </is>
      </c>
      <c r="H12" s="6" t="n">
        <v>390147</v>
      </c>
      <c r="I12" s="4" t="inlineStr">
        <is>
          <t xml:space="preserve"> </t>
        </is>
      </c>
      <c r="J12" s="4" t="inlineStr">
        <is>
          <t xml:space="preserve"> </t>
        </is>
      </c>
    </row>
    <row r="13">
      <c r="A13" s="3" t="inlineStr">
        <is>
          <t>Current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C14" s="6" t="n">
        <v>9538</v>
      </c>
      <c r="D14" s="4" t="inlineStr">
        <is>
          <t xml:space="preserve"> </t>
        </is>
      </c>
      <c r="E14" s="6" t="n">
        <v>24186</v>
      </c>
      <c r="F14" s="4" t="inlineStr">
        <is>
          <t xml:space="preserve"> </t>
        </is>
      </c>
      <c r="G14" s="4" t="inlineStr">
        <is>
          <t xml:space="preserve"> </t>
        </is>
      </c>
      <c r="H14" s="6" t="n">
        <v>14562</v>
      </c>
      <c r="I14" s="4" t="inlineStr">
        <is>
          <t xml:space="preserve"> </t>
        </is>
      </c>
      <c r="J14" s="4" t="inlineStr">
        <is>
          <t xml:space="preserve"> </t>
        </is>
      </c>
    </row>
    <row r="15">
      <c r="A15" s="4" t="inlineStr">
        <is>
          <t>Accrued expenses and other current liabilities</t>
        </is>
      </c>
      <c r="C15" s="6" t="n">
        <v>56508</v>
      </c>
      <c r="D15" s="4" t="inlineStr">
        <is>
          <t xml:space="preserve"> </t>
        </is>
      </c>
      <c r="E15" s="6" t="n">
        <v>57986</v>
      </c>
      <c r="F15" s="4" t="inlineStr">
        <is>
          <t xml:space="preserve"> </t>
        </is>
      </c>
      <c r="G15" s="4" t="inlineStr">
        <is>
          <t xml:space="preserve"> </t>
        </is>
      </c>
      <c r="H15" s="6" t="n">
        <v>42150</v>
      </c>
      <c r="I15" s="4" t="inlineStr">
        <is>
          <t xml:space="preserve"> </t>
        </is>
      </c>
      <c r="J15" s="4" t="inlineStr">
        <is>
          <t xml:space="preserve"> </t>
        </is>
      </c>
    </row>
    <row r="16">
      <c r="A16" s="4" t="inlineStr">
        <is>
          <t>Accrued compensation</t>
        </is>
      </c>
      <c r="C16" s="6" t="n">
        <v>9516</v>
      </c>
      <c r="D16" s="4" t="inlineStr">
        <is>
          <t xml:space="preserve"> </t>
        </is>
      </c>
      <c r="E16" s="6" t="n">
        <v>9508</v>
      </c>
      <c r="F16" s="4" t="inlineStr">
        <is>
          <t xml:space="preserve"> </t>
        </is>
      </c>
      <c r="G16" s="4" t="inlineStr">
        <is>
          <t xml:space="preserve"> </t>
        </is>
      </c>
      <c r="H16" s="6" t="n">
        <v>10827</v>
      </c>
      <c r="I16" s="4" t="inlineStr">
        <is>
          <t xml:space="preserve"> </t>
        </is>
      </c>
      <c r="J16" s="4" t="inlineStr">
        <is>
          <t xml:space="preserve"> </t>
        </is>
      </c>
    </row>
    <row r="17">
      <c r="A17" s="4" t="inlineStr">
        <is>
          <t>Deferred revenue</t>
        </is>
      </c>
      <c r="C17" s="6" t="n">
        <v>7904</v>
      </c>
      <c r="D17" s="4" t="inlineStr">
        <is>
          <t xml:space="preserve"> </t>
        </is>
      </c>
      <c r="E17" s="6" t="n">
        <v>11460</v>
      </c>
      <c r="F17" s="4" t="inlineStr">
        <is>
          <t xml:space="preserve"> </t>
        </is>
      </c>
      <c r="G17" s="4" t="inlineStr">
        <is>
          <t xml:space="preserve"> </t>
        </is>
      </c>
      <c r="H17" s="6" t="n">
        <v>2649</v>
      </c>
      <c r="I17" s="4" t="inlineStr">
        <is>
          <t xml:space="preserve"> </t>
        </is>
      </c>
      <c r="J17" s="4" t="inlineStr">
        <is>
          <t xml:space="preserve"> </t>
        </is>
      </c>
    </row>
    <row r="18">
      <c r="A18" s="4" t="inlineStr">
        <is>
          <t>Debt, current</t>
        </is>
      </c>
      <c r="C18" s="6" t="n">
        <v>1470</v>
      </c>
      <c r="D18" s="4" t="inlineStr">
        <is>
          <t xml:space="preserve"> </t>
        </is>
      </c>
      <c r="E18" s="6" t="n">
        <v>1470</v>
      </c>
      <c r="F18" s="4" t="inlineStr">
        <is>
          <t xml:space="preserve"> </t>
        </is>
      </c>
      <c r="G18" s="4" t="inlineStr">
        <is>
          <t xml:space="preserve"> </t>
        </is>
      </c>
      <c r="H18" s="6" t="n">
        <v>247248</v>
      </c>
      <c r="I18" s="4" t="inlineStr">
        <is>
          <t xml:space="preserve"> </t>
        </is>
      </c>
      <c r="J18" s="4" t="inlineStr">
        <is>
          <t xml:space="preserve"> </t>
        </is>
      </c>
    </row>
    <row r="19">
      <c r="A19" s="4" t="inlineStr">
        <is>
          <t>Total current liabilities</t>
        </is>
      </c>
      <c r="C19" s="6" t="n">
        <v>83466</v>
      </c>
      <c r="D19" s="4" t="inlineStr">
        <is>
          <t xml:space="preserve"> </t>
        </is>
      </c>
      <c r="E19" s="6" t="n">
        <v>104610</v>
      </c>
      <c r="F19" s="4" t="inlineStr">
        <is>
          <t xml:space="preserve"> </t>
        </is>
      </c>
      <c r="G19" s="4" t="inlineStr">
        <is>
          <t xml:space="preserve"> </t>
        </is>
      </c>
      <c r="H19" s="6" t="n">
        <v>317436</v>
      </c>
      <c r="I19" s="4" t="inlineStr">
        <is>
          <t xml:space="preserve"> </t>
        </is>
      </c>
      <c r="J19" s="4" t="inlineStr">
        <is>
          <t xml:space="preserve"> </t>
        </is>
      </c>
    </row>
    <row r="20">
      <c r="A20" s="4" t="inlineStr">
        <is>
          <t>Debt, non-current</t>
        </is>
      </c>
      <c r="C20" s="6" t="n">
        <v>13225</v>
      </c>
      <c r="D20" s="4" t="inlineStr">
        <is>
          <t xml:space="preserve"> </t>
        </is>
      </c>
      <c r="E20" s="6" t="n">
        <v>13960</v>
      </c>
      <c r="F20" s="4" t="inlineStr">
        <is>
          <t xml:space="preserve"> </t>
        </is>
      </c>
      <c r="G20" s="4" t="inlineStr">
        <is>
          <t xml:space="preserve"> </t>
        </is>
      </c>
      <c r="H20" s="6" t="n">
        <v>15430</v>
      </c>
      <c r="I20" s="4" t="inlineStr">
        <is>
          <t xml:space="preserve"> </t>
        </is>
      </c>
      <c r="J20" s="4" t="inlineStr">
        <is>
          <t xml:space="preserve"> </t>
        </is>
      </c>
    </row>
    <row r="21">
      <c r="A21" s="4" t="inlineStr">
        <is>
          <t>Redeemable convertible preferred stock warrant liability</t>
        </is>
      </c>
      <c r="C21" s="4" t="inlineStr">
        <is>
          <t xml:space="preserve"> </t>
        </is>
      </c>
      <c r="D21" s="4" t="inlineStr">
        <is>
          <t xml:space="preserve"> </t>
        </is>
      </c>
      <c r="E21" s="6" t="n">
        <v>0</v>
      </c>
      <c r="F21" s="4" t="inlineStr">
        <is>
          <t xml:space="preserve"> </t>
        </is>
      </c>
      <c r="G21" s="4" t="inlineStr">
        <is>
          <t xml:space="preserve"> </t>
        </is>
      </c>
      <c r="H21" s="6" t="n">
        <v>12323</v>
      </c>
      <c r="I21" s="4" t="inlineStr">
        <is>
          <t xml:space="preserve"> </t>
        </is>
      </c>
      <c r="J21" s="4" t="inlineStr">
        <is>
          <t xml:space="preserve"> </t>
        </is>
      </c>
    </row>
    <row r="22">
      <c r="A22" s="4" t="inlineStr">
        <is>
          <t>Other liabilities</t>
        </is>
      </c>
      <c r="C22" s="6" t="n">
        <v>42344</v>
      </c>
      <c r="D22" s="4" t="inlineStr">
        <is>
          <t xml:space="preserve"> </t>
        </is>
      </c>
      <c r="E22" s="6" t="n">
        <v>50537</v>
      </c>
      <c r="F22" s="4" t="inlineStr">
        <is>
          <t xml:space="preserve"> </t>
        </is>
      </c>
      <c r="G22" s="4" t="inlineStr">
        <is>
          <t xml:space="preserve"> </t>
        </is>
      </c>
      <c r="H22" s="6" t="n">
        <v>56844</v>
      </c>
      <c r="I22" s="4" t="inlineStr">
        <is>
          <t xml:space="preserve"> </t>
        </is>
      </c>
      <c r="J22" s="4" t="inlineStr">
        <is>
          <t xml:space="preserve"> </t>
        </is>
      </c>
    </row>
    <row r="23">
      <c r="A23" s="4" t="inlineStr">
        <is>
          <t>Total liabilities</t>
        </is>
      </c>
      <c r="C23" s="6" t="n">
        <v>161866</v>
      </c>
      <c r="D23" s="4" t="inlineStr">
        <is>
          <t xml:space="preserve"> </t>
        </is>
      </c>
      <c r="E23" s="6" t="n">
        <v>199728</v>
      </c>
      <c r="F23" s="4" t="inlineStr">
        <is>
          <t xml:space="preserve"> </t>
        </is>
      </c>
      <c r="G23" s="4" t="inlineStr">
        <is>
          <t xml:space="preserve"> </t>
        </is>
      </c>
      <c r="H23" s="6" t="n">
        <v>402033</v>
      </c>
      <c r="I23" s="4" t="inlineStr">
        <is>
          <t xml:space="preserve"> </t>
        </is>
      </c>
      <c r="J23" s="4" t="inlineStr">
        <is>
          <t xml:space="preserve"> </t>
        </is>
      </c>
    </row>
    <row r="24">
      <c r="A24" s="4" t="inlineStr">
        <is>
          <t>Redeemable convertible preferred stock</t>
        </is>
      </c>
      <c r="C24" s="4" t="inlineStr">
        <is>
          <t xml:space="preserve"> </t>
        </is>
      </c>
      <c r="D24" s="4" t="inlineStr">
        <is>
          <t xml:space="preserve"> </t>
        </is>
      </c>
      <c r="E24" s="6" t="n">
        <v>0</v>
      </c>
      <c r="F24" s="5" t="n">
        <v>0</v>
      </c>
      <c r="G24" s="4" t="inlineStr">
        <is>
          <t xml:space="preserve"> </t>
        </is>
      </c>
      <c r="H24" s="6" t="n">
        <v>1812678</v>
      </c>
      <c r="I24" s="5" t="n">
        <v>1812724</v>
      </c>
      <c r="J24" s="5" t="n">
        <v>1512915</v>
      </c>
    </row>
    <row r="25">
      <c r="A25" s="3" t="inlineStr">
        <is>
          <t>Stockholders' equity (defic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paid-in capital</t>
        </is>
      </c>
      <c r="C26" s="6" t="n">
        <v>2772256</v>
      </c>
      <c r="D26" s="4" t="inlineStr">
        <is>
          <t xml:space="preserve"> </t>
        </is>
      </c>
      <c r="E26" s="6" t="n">
        <v>2736647</v>
      </c>
      <c r="F26" s="4" t="inlineStr">
        <is>
          <t xml:space="preserve"> </t>
        </is>
      </c>
      <c r="G26" s="4" t="inlineStr">
        <is>
          <t xml:space="preserve"> </t>
        </is>
      </c>
      <c r="H26" s="6" t="n">
        <v>89789</v>
      </c>
      <c r="I26" s="4" t="inlineStr">
        <is>
          <t xml:space="preserve"> </t>
        </is>
      </c>
      <c r="J26" s="4" t="inlineStr">
        <is>
          <t xml:space="preserve"> </t>
        </is>
      </c>
    </row>
    <row r="27">
      <c r="A27" s="4" t="inlineStr">
        <is>
          <t>Accumulated deficit</t>
        </is>
      </c>
      <c r="C27" s="6" t="n">
        <v>-2422589</v>
      </c>
      <c r="D27" s="4" t="inlineStr">
        <is>
          <t xml:space="preserve"> </t>
        </is>
      </c>
      <c r="E27" s="6" t="n">
        <v>-2257331</v>
      </c>
      <c r="F27" s="4" t="inlineStr">
        <is>
          <t xml:space="preserve"> </t>
        </is>
      </c>
      <c r="G27" s="4" t="inlineStr">
        <is>
          <t xml:space="preserve"> </t>
        </is>
      </c>
      <c r="H27" s="6" t="n">
        <v>-1914353</v>
      </c>
      <c r="I27" s="4" t="inlineStr">
        <is>
          <t xml:space="preserve"> </t>
        </is>
      </c>
      <c r="J27" s="4" t="inlineStr">
        <is>
          <t xml:space="preserve"> </t>
        </is>
      </c>
    </row>
    <row r="28">
      <c r="A28" s="4" t="inlineStr">
        <is>
          <t>Total stockholders' equity</t>
        </is>
      </c>
      <c r="C28" s="6" t="n">
        <v>349689</v>
      </c>
      <c r="D28" s="5" t="n">
        <v>414434</v>
      </c>
      <c r="E28" s="6" t="n">
        <v>479338</v>
      </c>
      <c r="F28" s="5" t="n">
        <v>604527</v>
      </c>
      <c r="G28" s="5" t="n">
        <v>677942</v>
      </c>
      <c r="H28" s="6" t="n">
        <v>-1824564</v>
      </c>
      <c r="I28" s="5" t="n">
        <v>-1604271</v>
      </c>
      <c r="J28" s="6" t="n">
        <v>-1321981</v>
      </c>
    </row>
    <row r="29">
      <c r="A29" s="4" t="inlineStr">
        <is>
          <t>Total liabilities and stockholders' equity</t>
        </is>
      </c>
      <c r="C29" s="5" t="n">
        <v>511555</v>
      </c>
      <c r="D29" s="4" t="inlineStr">
        <is>
          <t xml:space="preserve"> </t>
        </is>
      </c>
      <c r="E29" s="6" t="n">
        <v>679066</v>
      </c>
      <c r="F29" s="4" t="inlineStr">
        <is>
          <t xml:space="preserve"> </t>
        </is>
      </c>
      <c r="G29" s="4" t="inlineStr">
        <is>
          <t xml:space="preserve"> </t>
        </is>
      </c>
      <c r="H29" s="6" t="n">
        <v>390147</v>
      </c>
      <c r="I29" s="4" t="inlineStr">
        <is>
          <t xml:space="preserve"> </t>
        </is>
      </c>
      <c r="J29" s="4" t="inlineStr">
        <is>
          <t xml:space="preserve"> </t>
        </is>
      </c>
    </row>
    <row r="30">
      <c r="A30" s="4" t="inlineStr">
        <is>
          <t>Previously Reporte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urrent asse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ash equivalents</t>
        </is>
      </c>
      <c r="C32" s="4" t="inlineStr">
        <is>
          <t xml:space="preserve"> </t>
        </is>
      </c>
      <c r="D32" s="4" t="inlineStr">
        <is>
          <t xml:space="preserve"> </t>
        </is>
      </c>
      <c r="E32" s="4" t="inlineStr">
        <is>
          <t xml:space="preserve"> </t>
        </is>
      </c>
      <c r="F32" s="4" t="inlineStr">
        <is>
          <t xml:space="preserve"> </t>
        </is>
      </c>
      <c r="G32" s="4" t="inlineStr">
        <is>
          <t xml:space="preserve"> </t>
        </is>
      </c>
      <c r="H32" s="6" t="n">
        <v>63232</v>
      </c>
      <c r="I32" s="4" t="inlineStr">
        <is>
          <t xml:space="preserve"> </t>
        </is>
      </c>
      <c r="J32" s="4" t="inlineStr">
        <is>
          <t xml:space="preserve"> </t>
        </is>
      </c>
    </row>
    <row r="33">
      <c r="A33" s="4" t="inlineStr">
        <is>
          <t>Accounts receivable, net of allowances</t>
        </is>
      </c>
      <c r="C33" s="4" t="inlineStr">
        <is>
          <t xml:space="preserve"> </t>
        </is>
      </c>
      <c r="D33" s="4" t="inlineStr">
        <is>
          <t xml:space="preserve"> </t>
        </is>
      </c>
      <c r="E33" s="4" t="inlineStr">
        <is>
          <t xml:space="preserve"> </t>
        </is>
      </c>
      <c r="F33" s="4" t="inlineStr">
        <is>
          <t xml:space="preserve"> </t>
        </is>
      </c>
      <c r="G33" s="4" t="inlineStr">
        <is>
          <t xml:space="preserve"> </t>
        </is>
      </c>
      <c r="H33" s="6" t="n">
        <v>12252</v>
      </c>
      <c r="I33" s="4" t="inlineStr">
        <is>
          <t xml:space="preserve"> </t>
        </is>
      </c>
      <c r="J33" s="4" t="inlineStr">
        <is>
          <t xml:space="preserve"> </t>
        </is>
      </c>
    </row>
    <row r="34">
      <c r="A34" s="4" t="inlineStr">
        <is>
          <t>Inventories</t>
        </is>
      </c>
      <c r="C34" s="4" t="inlineStr">
        <is>
          <t xml:space="preserve"> </t>
        </is>
      </c>
      <c r="D34" s="4" t="inlineStr">
        <is>
          <t xml:space="preserve"> </t>
        </is>
      </c>
      <c r="E34" s="4" t="inlineStr">
        <is>
          <t xml:space="preserve"> </t>
        </is>
      </c>
      <c r="F34" s="4" t="inlineStr">
        <is>
          <t xml:space="preserve"> </t>
        </is>
      </c>
      <c r="G34" s="4" t="inlineStr">
        <is>
          <t xml:space="preserve"> </t>
        </is>
      </c>
      <c r="H34" s="6" t="n">
        <v>6483</v>
      </c>
      <c r="I34" s="4" t="inlineStr">
        <is>
          <t xml:space="preserve"> </t>
        </is>
      </c>
      <c r="J34" s="4" t="inlineStr">
        <is>
          <t xml:space="preserve"> </t>
        </is>
      </c>
    </row>
    <row r="35">
      <c r="A35" s="4" t="inlineStr">
        <is>
          <t>Prepaid expenses and other current assets</t>
        </is>
      </c>
      <c r="C35" s="4" t="inlineStr">
        <is>
          <t xml:space="preserve"> </t>
        </is>
      </c>
      <c r="D35" s="4" t="inlineStr">
        <is>
          <t xml:space="preserve"> </t>
        </is>
      </c>
      <c r="E35" s="4" t="inlineStr">
        <is>
          <t xml:space="preserve"> </t>
        </is>
      </c>
      <c r="F35" s="4" t="inlineStr">
        <is>
          <t xml:space="preserve"> </t>
        </is>
      </c>
      <c r="G35" s="4" t="inlineStr">
        <is>
          <t xml:space="preserve"> </t>
        </is>
      </c>
      <c r="H35" s="6" t="n">
        <v>6881</v>
      </c>
      <c r="I35" s="4" t="inlineStr">
        <is>
          <t xml:space="preserve"> </t>
        </is>
      </c>
      <c r="J35" s="4" t="inlineStr">
        <is>
          <t xml:space="preserve"> </t>
        </is>
      </c>
    </row>
    <row r="36">
      <c r="A36" s="4" t="inlineStr">
        <is>
          <t>Total current assets</t>
        </is>
      </c>
      <c r="C36" s="4" t="inlineStr">
        <is>
          <t xml:space="preserve"> </t>
        </is>
      </c>
      <c r="D36" s="4" t="inlineStr">
        <is>
          <t xml:space="preserve"> </t>
        </is>
      </c>
      <c r="E36" s="4" t="inlineStr">
        <is>
          <t xml:space="preserve"> </t>
        </is>
      </c>
      <c r="F36" s="4" t="inlineStr">
        <is>
          <t xml:space="preserve"> </t>
        </is>
      </c>
      <c r="G36" s="4" t="inlineStr">
        <is>
          <t xml:space="preserve"> </t>
        </is>
      </c>
      <c r="H36" s="6" t="n">
        <v>88848</v>
      </c>
      <c r="I36" s="4" t="inlineStr">
        <is>
          <t xml:space="preserve"> </t>
        </is>
      </c>
      <c r="J36" s="4" t="inlineStr">
        <is>
          <t xml:space="preserve"> </t>
        </is>
      </c>
    </row>
    <row r="37">
      <c r="A37" s="4" t="inlineStr">
        <is>
          <t>Property and equipment, net</t>
        </is>
      </c>
      <c r="C37" s="4" t="inlineStr">
        <is>
          <t xml:space="preserve"> </t>
        </is>
      </c>
      <c r="D37" s="4" t="inlineStr">
        <is>
          <t xml:space="preserve"> </t>
        </is>
      </c>
      <c r="E37" s="4" t="inlineStr">
        <is>
          <t xml:space="preserve"> </t>
        </is>
      </c>
      <c r="F37" s="4" t="inlineStr">
        <is>
          <t xml:space="preserve"> </t>
        </is>
      </c>
      <c r="G37" s="4" t="inlineStr">
        <is>
          <t xml:space="preserve"> </t>
        </is>
      </c>
      <c r="H37" s="6" t="n">
        <v>282560</v>
      </c>
      <c r="I37" s="4" t="inlineStr">
        <is>
          <t xml:space="preserve"> </t>
        </is>
      </c>
      <c r="J37" s="4" t="inlineStr">
        <is>
          <t xml:space="preserve"> </t>
        </is>
      </c>
    </row>
    <row r="38">
      <c r="A38" s="4" t="inlineStr">
        <is>
          <t>Restricted cash</t>
        </is>
      </c>
      <c r="C38" s="4" t="inlineStr">
        <is>
          <t xml:space="preserve"> </t>
        </is>
      </c>
      <c r="D38" s="4" t="inlineStr">
        <is>
          <t xml:space="preserve"> </t>
        </is>
      </c>
      <c r="E38" s="4" t="inlineStr">
        <is>
          <t xml:space="preserve"> </t>
        </is>
      </c>
      <c r="F38" s="4" t="inlineStr">
        <is>
          <t xml:space="preserve"> </t>
        </is>
      </c>
      <c r="G38" s="4" t="inlineStr">
        <is>
          <t xml:space="preserve"> </t>
        </is>
      </c>
      <c r="H38" s="6" t="n">
        <v>10461</v>
      </c>
      <c r="I38" s="4" t="inlineStr">
        <is>
          <t xml:space="preserve"> </t>
        </is>
      </c>
      <c r="J38" s="4" t="inlineStr">
        <is>
          <t xml:space="preserve"> </t>
        </is>
      </c>
    </row>
    <row r="39">
      <c r="A39" s="4" t="inlineStr">
        <is>
          <t>Deposits with supplier</t>
        </is>
      </c>
      <c r="C39" s="4" t="inlineStr">
        <is>
          <t xml:space="preserve"> </t>
        </is>
      </c>
      <c r="D39" s="4" t="inlineStr">
        <is>
          <t xml:space="preserve"> </t>
        </is>
      </c>
      <c r="E39" s="4" t="inlineStr">
        <is>
          <t xml:space="preserve"> </t>
        </is>
      </c>
      <c r="F39" s="4" t="inlineStr">
        <is>
          <t xml:space="preserve"> </t>
        </is>
      </c>
      <c r="G39" s="4" t="inlineStr">
        <is>
          <t xml:space="preserve"> </t>
        </is>
      </c>
      <c r="H39" s="6" t="n">
        <v>1084</v>
      </c>
      <c r="I39" s="4" t="inlineStr">
        <is>
          <t xml:space="preserve"> </t>
        </is>
      </c>
      <c r="J39" s="4" t="inlineStr">
        <is>
          <t xml:space="preserve"> </t>
        </is>
      </c>
    </row>
    <row r="40">
      <c r="A40" s="4" t="inlineStr">
        <is>
          <t>Other assets</t>
        </is>
      </c>
      <c r="C40" s="4" t="inlineStr">
        <is>
          <t xml:space="preserve"> </t>
        </is>
      </c>
      <c r="D40" s="4" t="inlineStr">
        <is>
          <t xml:space="preserve"> </t>
        </is>
      </c>
      <c r="E40" s="6" t="n">
        <v>29493</v>
      </c>
      <c r="F40" s="4" t="inlineStr">
        <is>
          <t xml:space="preserve"> </t>
        </is>
      </c>
      <c r="G40" s="4" t="inlineStr">
        <is>
          <t xml:space="preserve"> </t>
        </is>
      </c>
      <c r="H40" s="6" t="n">
        <v>7862</v>
      </c>
      <c r="I40" s="4" t="inlineStr">
        <is>
          <t xml:space="preserve"> </t>
        </is>
      </c>
      <c r="J40" s="4" t="inlineStr">
        <is>
          <t xml:space="preserve"> </t>
        </is>
      </c>
    </row>
    <row r="41">
      <c r="A41" s="4" t="inlineStr">
        <is>
          <t>Total assets</t>
        </is>
      </c>
      <c r="C41" s="4" t="inlineStr">
        <is>
          <t xml:space="preserve"> </t>
        </is>
      </c>
      <c r="D41" s="4" t="inlineStr">
        <is>
          <t xml:space="preserve"> </t>
        </is>
      </c>
      <c r="E41" s="4" t="inlineStr">
        <is>
          <t xml:space="preserve"> </t>
        </is>
      </c>
      <c r="F41" s="4" t="inlineStr">
        <is>
          <t xml:space="preserve"> </t>
        </is>
      </c>
      <c r="G41" s="4" t="inlineStr">
        <is>
          <t xml:space="preserve"> </t>
        </is>
      </c>
      <c r="H41" s="6" t="n">
        <v>390815</v>
      </c>
      <c r="I41" s="4" t="inlineStr">
        <is>
          <t xml:space="preserve"> </t>
        </is>
      </c>
      <c r="J41" s="4" t="inlineStr">
        <is>
          <t xml:space="preserve"> </t>
        </is>
      </c>
    </row>
    <row r="42">
      <c r="A42" s="3" t="inlineStr">
        <is>
          <t>Current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payable</t>
        </is>
      </c>
      <c r="C43" s="4" t="inlineStr">
        <is>
          <t xml:space="preserve"> </t>
        </is>
      </c>
      <c r="D43" s="4" t="inlineStr">
        <is>
          <t xml:space="preserve"> </t>
        </is>
      </c>
      <c r="E43" s="4" t="inlineStr">
        <is>
          <t xml:space="preserve"> </t>
        </is>
      </c>
      <c r="F43" s="4" t="inlineStr">
        <is>
          <t xml:space="preserve"> </t>
        </is>
      </c>
      <c r="G43" s="4" t="inlineStr">
        <is>
          <t xml:space="preserve"> </t>
        </is>
      </c>
      <c r="H43" s="6" t="n">
        <v>14562</v>
      </c>
      <c r="I43" s="4" t="inlineStr">
        <is>
          <t xml:space="preserve"> </t>
        </is>
      </c>
      <c r="J43" s="4" t="inlineStr">
        <is>
          <t xml:space="preserve"> </t>
        </is>
      </c>
    </row>
    <row r="44">
      <c r="A44" s="4" t="inlineStr">
        <is>
          <t>Accrued expenses and other current liabilities</t>
        </is>
      </c>
      <c r="C44" s="4" t="inlineStr">
        <is>
          <t xml:space="preserve"> </t>
        </is>
      </c>
      <c r="D44" s="4" t="inlineStr">
        <is>
          <t xml:space="preserve"> </t>
        </is>
      </c>
      <c r="E44" s="5" t="n">
        <v>59456</v>
      </c>
      <c r="F44" s="4" t="inlineStr">
        <is>
          <t xml:space="preserve"> </t>
        </is>
      </c>
      <c r="G44" s="4" t="inlineStr">
        <is>
          <t xml:space="preserve"> </t>
        </is>
      </c>
      <c r="H44" s="6" t="n">
        <v>36480</v>
      </c>
      <c r="I44" s="4" t="inlineStr">
        <is>
          <t xml:space="preserve"> </t>
        </is>
      </c>
      <c r="J44" s="4" t="inlineStr">
        <is>
          <t xml:space="preserve"> </t>
        </is>
      </c>
    </row>
    <row r="45">
      <c r="A45" s="4" t="inlineStr">
        <is>
          <t>Accrued compensation</t>
        </is>
      </c>
      <c r="C45" s="4" t="inlineStr">
        <is>
          <t xml:space="preserve"> </t>
        </is>
      </c>
      <c r="D45" s="4" t="inlineStr">
        <is>
          <t xml:space="preserve"> </t>
        </is>
      </c>
      <c r="E45" s="4" t="inlineStr">
        <is>
          <t xml:space="preserve"> </t>
        </is>
      </c>
      <c r="F45" s="4" t="inlineStr">
        <is>
          <t xml:space="preserve"> </t>
        </is>
      </c>
      <c r="G45" s="4" t="inlineStr">
        <is>
          <t xml:space="preserve"> </t>
        </is>
      </c>
      <c r="H45" s="6" t="n">
        <v>14665</v>
      </c>
      <c r="I45" s="4" t="inlineStr">
        <is>
          <t xml:space="preserve"> </t>
        </is>
      </c>
      <c r="J45" s="4" t="inlineStr">
        <is>
          <t xml:space="preserve"> </t>
        </is>
      </c>
    </row>
    <row r="46">
      <c r="A46" s="4" t="inlineStr">
        <is>
          <t>Deferred revenue</t>
        </is>
      </c>
      <c r="C46" s="4" t="inlineStr">
        <is>
          <t xml:space="preserve"> </t>
        </is>
      </c>
      <c r="D46" s="4" t="inlineStr">
        <is>
          <t xml:space="preserve"> </t>
        </is>
      </c>
      <c r="E46" s="4" t="inlineStr">
        <is>
          <t xml:space="preserve"> </t>
        </is>
      </c>
      <c r="F46" s="4" t="inlineStr">
        <is>
          <t xml:space="preserve"> </t>
        </is>
      </c>
      <c r="G46" s="4" t="inlineStr">
        <is>
          <t xml:space="preserve"> </t>
        </is>
      </c>
      <c r="H46" s="6" t="n">
        <v>2111</v>
      </c>
      <c r="I46" s="4" t="inlineStr">
        <is>
          <t xml:space="preserve"> </t>
        </is>
      </c>
      <c r="J46" s="4" t="inlineStr">
        <is>
          <t xml:space="preserve"> </t>
        </is>
      </c>
    </row>
    <row r="47">
      <c r="A47" s="4" t="inlineStr">
        <is>
          <t>Debt, current</t>
        </is>
      </c>
      <c r="C47" s="4" t="inlineStr">
        <is>
          <t xml:space="preserve"> </t>
        </is>
      </c>
      <c r="D47" s="4" t="inlineStr">
        <is>
          <t xml:space="preserve"> </t>
        </is>
      </c>
      <c r="E47" s="4" t="inlineStr">
        <is>
          <t xml:space="preserve"> </t>
        </is>
      </c>
      <c r="F47" s="4" t="inlineStr">
        <is>
          <t xml:space="preserve"> </t>
        </is>
      </c>
      <c r="G47" s="4" t="inlineStr">
        <is>
          <t xml:space="preserve"> </t>
        </is>
      </c>
      <c r="H47" s="6" t="n">
        <v>247248</v>
      </c>
      <c r="I47" s="4" t="inlineStr">
        <is>
          <t xml:space="preserve"> </t>
        </is>
      </c>
      <c r="J47" s="4" t="inlineStr">
        <is>
          <t xml:space="preserve"> </t>
        </is>
      </c>
    </row>
    <row r="48">
      <c r="A48" s="4" t="inlineStr">
        <is>
          <t>Total current liabilities</t>
        </is>
      </c>
      <c r="C48" s="4" t="inlineStr">
        <is>
          <t xml:space="preserve"> </t>
        </is>
      </c>
      <c r="D48" s="4" t="inlineStr">
        <is>
          <t xml:space="preserve"> </t>
        </is>
      </c>
      <c r="E48" s="4" t="inlineStr">
        <is>
          <t xml:space="preserve"> </t>
        </is>
      </c>
      <c r="F48" s="4" t="inlineStr">
        <is>
          <t xml:space="preserve"> </t>
        </is>
      </c>
      <c r="G48" s="4" t="inlineStr">
        <is>
          <t xml:space="preserve"> </t>
        </is>
      </c>
      <c r="H48" s="6" t="n">
        <v>315066</v>
      </c>
      <c r="I48" s="4" t="inlineStr">
        <is>
          <t xml:space="preserve"> </t>
        </is>
      </c>
      <c r="J48" s="4" t="inlineStr">
        <is>
          <t xml:space="preserve"> </t>
        </is>
      </c>
    </row>
    <row r="49">
      <c r="A49" s="4" t="inlineStr">
        <is>
          <t>Debt, non-current</t>
        </is>
      </c>
      <c r="C49" s="4" t="inlineStr">
        <is>
          <t xml:space="preserve"> </t>
        </is>
      </c>
      <c r="D49" s="4" t="inlineStr">
        <is>
          <t xml:space="preserve"> </t>
        </is>
      </c>
      <c r="E49" s="4" t="inlineStr">
        <is>
          <t xml:space="preserve"> </t>
        </is>
      </c>
      <c r="F49" s="4" t="inlineStr">
        <is>
          <t xml:space="preserve"> </t>
        </is>
      </c>
      <c r="G49" s="4" t="inlineStr">
        <is>
          <t xml:space="preserve"> </t>
        </is>
      </c>
      <c r="H49" s="6" t="n">
        <v>15430</v>
      </c>
      <c r="I49" s="4" t="inlineStr">
        <is>
          <t xml:space="preserve"> </t>
        </is>
      </c>
      <c r="J49" s="4" t="inlineStr">
        <is>
          <t xml:space="preserve"> </t>
        </is>
      </c>
    </row>
    <row r="50">
      <c r="A50" s="4" t="inlineStr">
        <is>
          <t>Redeemable convertible preferred stock warrant liability</t>
        </is>
      </c>
      <c r="C50" s="4" t="inlineStr">
        <is>
          <t xml:space="preserve"> </t>
        </is>
      </c>
      <c r="D50" s="4" t="inlineStr">
        <is>
          <t xml:space="preserve"> </t>
        </is>
      </c>
      <c r="E50" s="4" t="inlineStr">
        <is>
          <t xml:space="preserve"> </t>
        </is>
      </c>
      <c r="F50" s="4" t="inlineStr">
        <is>
          <t xml:space="preserve"> </t>
        </is>
      </c>
      <c r="G50" s="4" t="inlineStr">
        <is>
          <t xml:space="preserve"> </t>
        </is>
      </c>
      <c r="H50" s="6" t="n">
        <v>12323</v>
      </c>
      <c r="I50" s="4" t="inlineStr">
        <is>
          <t xml:space="preserve"> </t>
        </is>
      </c>
      <c r="J50" s="4" t="inlineStr">
        <is>
          <t xml:space="preserve"> </t>
        </is>
      </c>
    </row>
    <row r="51">
      <c r="A51" s="4" t="inlineStr">
        <is>
          <t>Other liabilities</t>
        </is>
      </c>
      <c r="C51" s="4" t="inlineStr">
        <is>
          <t xml:space="preserve"> </t>
        </is>
      </c>
      <c r="D51" s="4" t="inlineStr">
        <is>
          <t xml:space="preserve"> </t>
        </is>
      </c>
      <c r="E51" s="4" t="inlineStr">
        <is>
          <t xml:space="preserve"> </t>
        </is>
      </c>
      <c r="F51" s="4" t="inlineStr">
        <is>
          <t xml:space="preserve"> </t>
        </is>
      </c>
      <c r="G51" s="4" t="inlineStr">
        <is>
          <t xml:space="preserve"> </t>
        </is>
      </c>
      <c r="H51" s="6" t="n">
        <v>36731</v>
      </c>
      <c r="I51" s="4" t="inlineStr">
        <is>
          <t xml:space="preserve"> </t>
        </is>
      </c>
      <c r="J51" s="4" t="inlineStr">
        <is>
          <t xml:space="preserve"> </t>
        </is>
      </c>
    </row>
    <row r="52">
      <c r="A52" s="4" t="inlineStr">
        <is>
          <t>Total liabilities</t>
        </is>
      </c>
      <c r="C52" s="4" t="inlineStr">
        <is>
          <t xml:space="preserve"> </t>
        </is>
      </c>
      <c r="D52" s="4" t="inlineStr">
        <is>
          <t xml:space="preserve"> </t>
        </is>
      </c>
      <c r="E52" s="4" t="inlineStr">
        <is>
          <t xml:space="preserve"> </t>
        </is>
      </c>
      <c r="F52" s="4" t="inlineStr">
        <is>
          <t xml:space="preserve"> </t>
        </is>
      </c>
      <c r="G52" s="4" t="inlineStr">
        <is>
          <t xml:space="preserve"> </t>
        </is>
      </c>
      <c r="H52" s="6" t="n">
        <v>379550</v>
      </c>
      <c r="I52" s="4" t="inlineStr">
        <is>
          <t xml:space="preserve"> </t>
        </is>
      </c>
      <c r="J52" s="4" t="inlineStr">
        <is>
          <t xml:space="preserve"> </t>
        </is>
      </c>
    </row>
    <row r="53">
      <c r="A53" s="4" t="inlineStr">
        <is>
          <t>Redeemable convertible preferred stock</t>
        </is>
      </c>
      <c r="C53" s="4" t="inlineStr">
        <is>
          <t xml:space="preserve"> </t>
        </is>
      </c>
      <c r="D53" s="4" t="inlineStr">
        <is>
          <t xml:space="preserve"> </t>
        </is>
      </c>
      <c r="E53" s="4" t="inlineStr">
        <is>
          <t xml:space="preserve"> </t>
        </is>
      </c>
      <c r="F53" s="4" t="inlineStr">
        <is>
          <t xml:space="preserve"> </t>
        </is>
      </c>
      <c r="G53" s="4" t="inlineStr">
        <is>
          <t xml:space="preserve"> </t>
        </is>
      </c>
      <c r="H53" s="6" t="n">
        <v>1812678</v>
      </c>
      <c r="I53" s="4" t="inlineStr">
        <is>
          <t xml:space="preserve"> </t>
        </is>
      </c>
      <c r="J53" s="6" t="n">
        <v>1512915</v>
      </c>
    </row>
    <row r="54">
      <c r="A54" s="3" t="inlineStr">
        <is>
          <t>Stockholders' equity (defici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al paid-in capital</t>
        </is>
      </c>
      <c r="C55" s="4" t="inlineStr">
        <is>
          <t xml:space="preserve"> </t>
        </is>
      </c>
      <c r="D55" s="4" t="inlineStr">
        <is>
          <t xml:space="preserve"> </t>
        </is>
      </c>
      <c r="E55" s="4" t="inlineStr">
        <is>
          <t xml:space="preserve"> </t>
        </is>
      </c>
      <c r="F55" s="4" t="inlineStr">
        <is>
          <t xml:space="preserve"> </t>
        </is>
      </c>
      <c r="G55" s="4" t="inlineStr">
        <is>
          <t xml:space="preserve"> </t>
        </is>
      </c>
      <c r="H55" s="6" t="n">
        <v>89789</v>
      </c>
      <c r="I55" s="4" t="inlineStr">
        <is>
          <t xml:space="preserve"> </t>
        </is>
      </c>
      <c r="J55" s="4" t="inlineStr">
        <is>
          <t xml:space="preserve"> </t>
        </is>
      </c>
    </row>
    <row r="56">
      <c r="A56" s="4" t="inlineStr">
        <is>
          <t>Accumulated deficit</t>
        </is>
      </c>
      <c r="C56" s="4" t="inlineStr">
        <is>
          <t xml:space="preserve"> </t>
        </is>
      </c>
      <c r="D56" s="4" t="inlineStr">
        <is>
          <t xml:space="preserve"> </t>
        </is>
      </c>
      <c r="E56" s="4" t="inlineStr">
        <is>
          <t xml:space="preserve"> </t>
        </is>
      </c>
      <c r="F56" s="4" t="inlineStr">
        <is>
          <t xml:space="preserve"> </t>
        </is>
      </c>
      <c r="G56" s="4" t="inlineStr">
        <is>
          <t xml:space="preserve"> </t>
        </is>
      </c>
      <c r="H56" s="6" t="n">
        <v>-1891202</v>
      </c>
      <c r="I56" s="4" t="inlineStr">
        <is>
          <t xml:space="preserve"> </t>
        </is>
      </c>
      <c r="J56" s="4" t="inlineStr">
        <is>
          <t xml:space="preserve"> </t>
        </is>
      </c>
    </row>
    <row r="57">
      <c r="A57" s="4" t="inlineStr">
        <is>
          <t>Total stockholders' equity</t>
        </is>
      </c>
      <c r="C57" s="4" t="inlineStr">
        <is>
          <t xml:space="preserve"> </t>
        </is>
      </c>
      <c r="D57" s="4" t="inlineStr">
        <is>
          <t xml:space="preserve"> </t>
        </is>
      </c>
      <c r="E57" s="4" t="inlineStr">
        <is>
          <t xml:space="preserve"> </t>
        </is>
      </c>
      <c r="F57" s="4" t="inlineStr">
        <is>
          <t xml:space="preserve"> </t>
        </is>
      </c>
      <c r="G57" s="4" t="inlineStr">
        <is>
          <t xml:space="preserve"> </t>
        </is>
      </c>
      <c r="H57" s="6" t="n">
        <v>-1801413</v>
      </c>
      <c r="I57" s="4" t="inlineStr">
        <is>
          <t xml:space="preserve"> </t>
        </is>
      </c>
      <c r="J57" s="6" t="n">
        <v>-1321981</v>
      </c>
    </row>
    <row r="58">
      <c r="A58" s="4" t="inlineStr">
        <is>
          <t>Total liabilities and 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6" t="n">
        <v>390815</v>
      </c>
      <c r="I58" s="4" t="inlineStr">
        <is>
          <t xml:space="preserve"> </t>
        </is>
      </c>
      <c r="J58" s="4" t="inlineStr">
        <is>
          <t xml:space="preserve"> </t>
        </is>
      </c>
    </row>
    <row r="59">
      <c r="A59" s="4" t="inlineStr">
        <is>
          <t>Revision of Prior Period, Error Correction, Adjust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urrent asse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and cash equivalents</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row>
    <row r="62">
      <c r="A62" s="4" t="inlineStr">
        <is>
          <t>Accounts receivable, net of allowances</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4" t="inlineStr">
        <is>
          <t xml:space="preserve"> </t>
        </is>
      </c>
    </row>
    <row r="63">
      <c r="A63" s="4" t="inlineStr">
        <is>
          <t>Inventories</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row>
    <row r="64">
      <c r="A64" s="4" t="inlineStr">
        <is>
          <t>Prepaid expenses and other current assets</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row>
    <row r="65">
      <c r="A65" s="4" t="inlineStr">
        <is>
          <t>Total current assets</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4" t="inlineStr">
        <is>
          <t xml:space="preserve"> </t>
        </is>
      </c>
    </row>
    <row r="66">
      <c r="A66" s="4" t="inlineStr">
        <is>
          <t>Property and equipment, net</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row>
    <row r="67">
      <c r="A67" s="4" t="inlineStr">
        <is>
          <t>Restricted cash</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row>
    <row r="68">
      <c r="A68" s="4" t="inlineStr">
        <is>
          <t>Deposits with supplier</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row>
    <row r="69">
      <c r="A69" s="4" t="inlineStr">
        <is>
          <t>Other assets</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4" t="inlineStr">
        <is>
          <t xml:space="preserve"> </t>
        </is>
      </c>
    </row>
    <row r="70">
      <c r="A70" s="4" t="inlineStr">
        <is>
          <t>Total assets</t>
        </is>
      </c>
      <c r="C70" s="4" t="inlineStr">
        <is>
          <t xml:space="preserve"> </t>
        </is>
      </c>
      <c r="D70" s="4" t="inlineStr">
        <is>
          <t xml:space="preserve"> </t>
        </is>
      </c>
      <c r="E70" s="4" t="inlineStr">
        <is>
          <t xml:space="preserve"> </t>
        </is>
      </c>
      <c r="F70" s="4" t="inlineStr">
        <is>
          <t xml:space="preserve"> </t>
        </is>
      </c>
      <c r="G70" s="4" t="inlineStr">
        <is>
          <t xml:space="preserve"> </t>
        </is>
      </c>
      <c r="H70" s="6" t="n">
        <v>0</v>
      </c>
      <c r="I70" s="4" t="inlineStr">
        <is>
          <t xml:space="preserve"> </t>
        </is>
      </c>
      <c r="J70" s="4" t="inlineStr">
        <is>
          <t xml:space="preserve"> </t>
        </is>
      </c>
    </row>
    <row r="71">
      <c r="A71" s="3" t="inlineStr">
        <is>
          <t>Current liabil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payable</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c r="J72" s="4" t="inlineStr">
        <is>
          <t xml:space="preserve"> </t>
        </is>
      </c>
    </row>
    <row r="73">
      <c r="A73" s="4" t="inlineStr">
        <is>
          <t>Accrued expenses and other current liabilities</t>
        </is>
      </c>
      <c r="C73" s="4" t="inlineStr">
        <is>
          <t xml:space="preserve"> </t>
        </is>
      </c>
      <c r="D73" s="4" t="inlineStr">
        <is>
          <t xml:space="preserve"> </t>
        </is>
      </c>
      <c r="E73" s="4" t="inlineStr">
        <is>
          <t xml:space="preserve"> </t>
        </is>
      </c>
      <c r="F73" s="4" t="inlineStr">
        <is>
          <t xml:space="preserve"> </t>
        </is>
      </c>
      <c r="G73" s="4" t="inlineStr">
        <is>
          <t xml:space="preserve"> </t>
        </is>
      </c>
      <c r="H73" s="6" t="n">
        <v>4849</v>
      </c>
      <c r="I73" s="4" t="inlineStr">
        <is>
          <t xml:space="preserve"> </t>
        </is>
      </c>
      <c r="J73" s="4" t="inlineStr">
        <is>
          <t xml:space="preserve"> </t>
        </is>
      </c>
    </row>
    <row r="74">
      <c r="A74" s="4" t="inlineStr">
        <is>
          <t>Accrued compensation</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4" t="inlineStr">
        <is>
          <t xml:space="preserve"> </t>
        </is>
      </c>
      <c r="J74" s="4" t="inlineStr">
        <is>
          <t xml:space="preserve"> </t>
        </is>
      </c>
    </row>
    <row r="75">
      <c r="A75" s="4" t="inlineStr">
        <is>
          <t>Deferred revenue</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4" t="inlineStr">
        <is>
          <t xml:space="preserve"> </t>
        </is>
      </c>
    </row>
    <row r="76">
      <c r="A76" s="4" t="inlineStr">
        <is>
          <t>Debt, current</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4" t="inlineStr">
        <is>
          <t xml:space="preserve"> </t>
        </is>
      </c>
    </row>
    <row r="77">
      <c r="A77" s="4" t="inlineStr">
        <is>
          <t>Total current liabilities</t>
        </is>
      </c>
      <c r="C77" s="4" t="inlineStr">
        <is>
          <t xml:space="preserve"> </t>
        </is>
      </c>
      <c r="D77" s="4" t="inlineStr">
        <is>
          <t xml:space="preserve"> </t>
        </is>
      </c>
      <c r="E77" s="4" t="inlineStr">
        <is>
          <t xml:space="preserve"> </t>
        </is>
      </c>
      <c r="F77" s="4" t="inlineStr">
        <is>
          <t xml:space="preserve"> </t>
        </is>
      </c>
      <c r="G77" s="4" t="inlineStr">
        <is>
          <t xml:space="preserve"> </t>
        </is>
      </c>
      <c r="H77" s="6" t="n">
        <v>4849</v>
      </c>
      <c r="I77" s="4" t="inlineStr">
        <is>
          <t xml:space="preserve"> </t>
        </is>
      </c>
      <c r="J77" s="4" t="inlineStr">
        <is>
          <t xml:space="preserve"> </t>
        </is>
      </c>
    </row>
    <row r="78">
      <c r="A78" s="4" t="inlineStr">
        <is>
          <t>Debt, non-current</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row>
    <row r="79">
      <c r="A79" s="4" t="inlineStr">
        <is>
          <t>Redeemable convertible preferred stock warrant liability</t>
        </is>
      </c>
      <c r="C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4" t="inlineStr">
        <is>
          <t xml:space="preserve"> </t>
        </is>
      </c>
    </row>
    <row r="80">
      <c r="A80" s="4" t="inlineStr">
        <is>
          <t>Other liabilities</t>
        </is>
      </c>
      <c r="C80" s="4" t="inlineStr">
        <is>
          <t xml:space="preserve"> </t>
        </is>
      </c>
      <c r="D80" s="4" t="inlineStr">
        <is>
          <t xml:space="preserve"> </t>
        </is>
      </c>
      <c r="E80" s="4" t="inlineStr">
        <is>
          <t xml:space="preserve"> </t>
        </is>
      </c>
      <c r="F80" s="4" t="inlineStr">
        <is>
          <t xml:space="preserve"> </t>
        </is>
      </c>
      <c r="G80" s="4" t="inlineStr">
        <is>
          <t xml:space="preserve"> </t>
        </is>
      </c>
      <c r="H80" s="6" t="n">
        <v>20113</v>
      </c>
      <c r="I80" s="4" t="inlineStr">
        <is>
          <t xml:space="preserve"> </t>
        </is>
      </c>
      <c r="J80" s="4" t="inlineStr">
        <is>
          <t xml:space="preserve"> </t>
        </is>
      </c>
    </row>
    <row r="81">
      <c r="A81" s="4" t="inlineStr">
        <is>
          <t>Total liabilities</t>
        </is>
      </c>
      <c r="C81" s="4" t="inlineStr">
        <is>
          <t xml:space="preserve"> </t>
        </is>
      </c>
      <c r="D81" s="4" t="inlineStr">
        <is>
          <t xml:space="preserve"> </t>
        </is>
      </c>
      <c r="E81" s="4" t="inlineStr">
        <is>
          <t xml:space="preserve"> </t>
        </is>
      </c>
      <c r="F81" s="4" t="inlineStr">
        <is>
          <t xml:space="preserve"> </t>
        </is>
      </c>
      <c r="G81" s="4" t="inlineStr">
        <is>
          <t xml:space="preserve"> </t>
        </is>
      </c>
      <c r="H81" s="6" t="n">
        <v>24962</v>
      </c>
      <c r="I81" s="4" t="inlineStr">
        <is>
          <t xml:space="preserve"> </t>
        </is>
      </c>
      <c r="J81" s="4" t="inlineStr">
        <is>
          <t xml:space="preserve"> </t>
        </is>
      </c>
    </row>
    <row r="82">
      <c r="A82" s="4" t="inlineStr">
        <is>
          <t>Redeemable convertible preferred stock</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4" t="inlineStr">
        <is>
          <t xml:space="preserve"> </t>
        </is>
      </c>
    </row>
    <row r="83">
      <c r="A83" s="3" t="inlineStr">
        <is>
          <t>Stockholders' equity (defici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dditional paid-in capital</t>
        </is>
      </c>
      <c r="C84" s="4" t="inlineStr">
        <is>
          <t xml:space="preserve"> </t>
        </is>
      </c>
      <c r="D84" s="4" t="inlineStr">
        <is>
          <t xml:space="preserve"> </t>
        </is>
      </c>
      <c r="E84" s="4" t="inlineStr">
        <is>
          <t xml:space="preserve"> </t>
        </is>
      </c>
      <c r="F84" s="4" t="inlineStr">
        <is>
          <t xml:space="preserve"> </t>
        </is>
      </c>
      <c r="G84" s="4" t="inlineStr">
        <is>
          <t xml:space="preserve"> </t>
        </is>
      </c>
      <c r="H84" s="6" t="n">
        <v>0</v>
      </c>
      <c r="I84" s="4" t="inlineStr">
        <is>
          <t xml:space="preserve"> </t>
        </is>
      </c>
      <c r="J84" s="4" t="inlineStr">
        <is>
          <t xml:space="preserve"> </t>
        </is>
      </c>
    </row>
    <row r="85">
      <c r="A85" s="4" t="inlineStr">
        <is>
          <t>Accumulated deficit</t>
        </is>
      </c>
      <c r="C85" s="4" t="inlineStr">
        <is>
          <t xml:space="preserve"> </t>
        </is>
      </c>
      <c r="D85" s="4" t="inlineStr">
        <is>
          <t xml:space="preserve"> </t>
        </is>
      </c>
      <c r="E85" s="4" t="inlineStr">
        <is>
          <t xml:space="preserve"> </t>
        </is>
      </c>
      <c r="F85" s="4" t="inlineStr">
        <is>
          <t xml:space="preserve"> </t>
        </is>
      </c>
      <c r="G85" s="4" t="inlineStr">
        <is>
          <t xml:space="preserve"> </t>
        </is>
      </c>
      <c r="H85" s="6" t="n">
        <v>-24962</v>
      </c>
      <c r="I85" s="4" t="inlineStr">
        <is>
          <t xml:space="preserve"> </t>
        </is>
      </c>
      <c r="J85" s="5" t="n">
        <v>-7100</v>
      </c>
    </row>
    <row r="86">
      <c r="A86" s="4" t="inlineStr">
        <is>
          <t>Total stockholders' equity</t>
        </is>
      </c>
      <c r="C86" s="4" t="inlineStr">
        <is>
          <t xml:space="preserve"> </t>
        </is>
      </c>
      <c r="D86" s="4" t="inlineStr">
        <is>
          <t xml:space="preserve"> </t>
        </is>
      </c>
      <c r="E86" s="4" t="inlineStr">
        <is>
          <t xml:space="preserve"> </t>
        </is>
      </c>
      <c r="F86" s="4" t="inlineStr">
        <is>
          <t xml:space="preserve"> </t>
        </is>
      </c>
      <c r="G86" s="4" t="inlineStr">
        <is>
          <t xml:space="preserve"> </t>
        </is>
      </c>
      <c r="H86" s="6" t="n">
        <v>-24962</v>
      </c>
      <c r="I86" s="4" t="inlineStr">
        <is>
          <t xml:space="preserve"> </t>
        </is>
      </c>
      <c r="J86" s="4" t="inlineStr">
        <is>
          <t xml:space="preserve"> </t>
        </is>
      </c>
    </row>
    <row r="87">
      <c r="A87" s="4" t="inlineStr">
        <is>
          <t>Total liabilities and stockholders' equity</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4" t="inlineStr">
        <is>
          <t xml:space="preserve"> </t>
        </is>
      </c>
      <c r="J87" s="4" t="inlineStr">
        <is>
          <t xml:space="preserve"> </t>
        </is>
      </c>
    </row>
    <row r="88">
      <c r="A88" s="4" t="inlineStr">
        <is>
          <t>Revision of Prior Period, Reclassification, Adjustm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urrent 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sh and cash equivalents</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c r="J90" s="4" t="inlineStr">
        <is>
          <t xml:space="preserve"> </t>
        </is>
      </c>
    </row>
    <row r="91">
      <c r="A91" s="4" t="inlineStr">
        <is>
          <t>Accounts receivable, net of allowances</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row>
    <row r="92">
      <c r="A92" s="4" t="inlineStr">
        <is>
          <t>Inventories</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row>
    <row r="93">
      <c r="A93" s="4" t="inlineStr">
        <is>
          <t>Prepaid expenses and other current assets</t>
        </is>
      </c>
      <c r="B93" s="4" t="inlineStr">
        <is>
          <t>[1],[2]</t>
        </is>
      </c>
      <c r="C93" s="4" t="inlineStr">
        <is>
          <t xml:space="preserve"> </t>
        </is>
      </c>
      <c r="D93" s="4" t="inlineStr">
        <is>
          <t xml:space="preserve"> </t>
        </is>
      </c>
      <c r="E93" s="4" t="inlineStr">
        <is>
          <t xml:space="preserve"> </t>
        </is>
      </c>
      <c r="F93" s="4" t="inlineStr">
        <is>
          <t xml:space="preserve"> </t>
        </is>
      </c>
      <c r="G93" s="4" t="inlineStr">
        <is>
          <t xml:space="preserve"> </t>
        </is>
      </c>
      <c r="H93" s="6" t="n">
        <v>-668</v>
      </c>
      <c r="I93" s="4" t="inlineStr">
        <is>
          <t xml:space="preserve"> </t>
        </is>
      </c>
      <c r="J93" s="4" t="inlineStr">
        <is>
          <t xml:space="preserve"> </t>
        </is>
      </c>
    </row>
    <row r="94">
      <c r="A94" s="4" t="inlineStr">
        <is>
          <t>Total current assets</t>
        </is>
      </c>
      <c r="C94" s="4" t="inlineStr">
        <is>
          <t xml:space="preserve"> </t>
        </is>
      </c>
      <c r="D94" s="4" t="inlineStr">
        <is>
          <t xml:space="preserve"> </t>
        </is>
      </c>
      <c r="E94" s="4" t="inlineStr">
        <is>
          <t xml:space="preserve"> </t>
        </is>
      </c>
      <c r="F94" s="4" t="inlineStr">
        <is>
          <t xml:space="preserve"> </t>
        </is>
      </c>
      <c r="G94" s="4" t="inlineStr">
        <is>
          <t xml:space="preserve"> </t>
        </is>
      </c>
      <c r="H94" s="6" t="n">
        <v>-668</v>
      </c>
      <c r="I94" s="4" t="inlineStr">
        <is>
          <t xml:space="preserve"> </t>
        </is>
      </c>
      <c r="J94" s="4" t="inlineStr">
        <is>
          <t xml:space="preserve"> </t>
        </is>
      </c>
    </row>
    <row r="95">
      <c r="A95" s="4" t="inlineStr">
        <is>
          <t>Property and equipment, net</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J95" s="4" t="inlineStr">
        <is>
          <t xml:space="preserve"> </t>
        </is>
      </c>
    </row>
    <row r="96">
      <c r="A96" s="4" t="inlineStr">
        <is>
          <t>Restricted cash</t>
        </is>
      </c>
      <c r="C96" s="4" t="inlineStr">
        <is>
          <t xml:space="preserve"> </t>
        </is>
      </c>
      <c r="D96" s="4" t="inlineStr">
        <is>
          <t xml:space="preserve"> </t>
        </is>
      </c>
      <c r="E96" s="4" t="inlineStr">
        <is>
          <t xml:space="preserve"> </t>
        </is>
      </c>
      <c r="F96" s="4" t="inlineStr">
        <is>
          <t xml:space="preserve"> </t>
        </is>
      </c>
      <c r="G96" s="4" t="inlineStr">
        <is>
          <t xml:space="preserve"> </t>
        </is>
      </c>
      <c r="H96" s="6" t="n">
        <v>0</v>
      </c>
      <c r="I96" s="4" t="inlineStr">
        <is>
          <t xml:space="preserve"> </t>
        </is>
      </c>
      <c r="J96" s="4" t="inlineStr">
        <is>
          <t xml:space="preserve"> </t>
        </is>
      </c>
    </row>
    <row r="97">
      <c r="A97" s="4" t="inlineStr">
        <is>
          <t>Deposits with supplier</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4" t="inlineStr">
        <is>
          <t xml:space="preserve"> </t>
        </is>
      </c>
      <c r="J97" s="4" t="inlineStr">
        <is>
          <t xml:space="preserve"> </t>
        </is>
      </c>
    </row>
    <row r="98">
      <c r="A98" s="4" t="inlineStr">
        <is>
          <t>Other assets</t>
        </is>
      </c>
      <c r="C98" s="4" t="inlineStr">
        <is>
          <t xml:space="preserve"> </t>
        </is>
      </c>
      <c r="D98" s="4" t="inlineStr">
        <is>
          <t xml:space="preserve"> </t>
        </is>
      </c>
      <c r="E98" s="4" t="inlineStr">
        <is>
          <t xml:space="preserve"> </t>
        </is>
      </c>
      <c r="F98" s="4" t="inlineStr">
        <is>
          <t xml:space="preserve"> </t>
        </is>
      </c>
      <c r="G98" s="4" t="inlineStr">
        <is>
          <t xml:space="preserve"> </t>
        </is>
      </c>
      <c r="H98" s="6" t="n">
        <v>0</v>
      </c>
      <c r="I98" s="4" t="inlineStr">
        <is>
          <t xml:space="preserve"> </t>
        </is>
      </c>
      <c r="J98" s="4" t="inlineStr">
        <is>
          <t xml:space="preserve"> </t>
        </is>
      </c>
    </row>
    <row r="99">
      <c r="A99" s="4" t="inlineStr">
        <is>
          <t>Total assets</t>
        </is>
      </c>
      <c r="C99" s="4" t="inlineStr">
        <is>
          <t xml:space="preserve"> </t>
        </is>
      </c>
      <c r="D99" s="4" t="inlineStr">
        <is>
          <t xml:space="preserve"> </t>
        </is>
      </c>
      <c r="E99" s="4" t="inlineStr">
        <is>
          <t xml:space="preserve"> </t>
        </is>
      </c>
      <c r="F99" s="4" t="inlineStr">
        <is>
          <t xml:space="preserve"> </t>
        </is>
      </c>
      <c r="G99" s="4" t="inlineStr">
        <is>
          <t xml:space="preserve"> </t>
        </is>
      </c>
      <c r="H99" s="6" t="n">
        <v>-668</v>
      </c>
      <c r="I99" s="4" t="inlineStr">
        <is>
          <t xml:space="preserve"> </t>
        </is>
      </c>
      <c r="J99" s="4" t="inlineStr">
        <is>
          <t xml:space="preserve"> </t>
        </is>
      </c>
    </row>
    <row r="100">
      <c r="A100" s="3" t="inlineStr">
        <is>
          <t>Current liabilit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ccounts payable</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4" t="inlineStr">
        <is>
          <t xml:space="preserve"> </t>
        </is>
      </c>
      <c r="J101" s="4" t="inlineStr">
        <is>
          <t xml:space="preserve"> </t>
        </is>
      </c>
    </row>
    <row r="102">
      <c r="A102" s="4" t="inlineStr">
        <is>
          <t>Accrued expenses and other current liabilities</t>
        </is>
      </c>
      <c r="B102" s="4" t="inlineStr">
        <is>
          <t>[3]</t>
        </is>
      </c>
      <c r="C102" s="4" t="inlineStr">
        <is>
          <t xml:space="preserve"> </t>
        </is>
      </c>
      <c r="D102" s="4" t="inlineStr">
        <is>
          <t xml:space="preserve"> </t>
        </is>
      </c>
      <c r="E102" s="4" t="inlineStr">
        <is>
          <t xml:space="preserve"> </t>
        </is>
      </c>
      <c r="F102" s="4" t="inlineStr">
        <is>
          <t xml:space="preserve"> </t>
        </is>
      </c>
      <c r="G102" s="4" t="inlineStr">
        <is>
          <t xml:space="preserve"> </t>
        </is>
      </c>
      <c r="H102" s="6" t="n">
        <v>821</v>
      </c>
      <c r="I102" s="4" t="inlineStr">
        <is>
          <t xml:space="preserve"> </t>
        </is>
      </c>
      <c r="J102" s="4" t="inlineStr">
        <is>
          <t xml:space="preserve"> </t>
        </is>
      </c>
    </row>
    <row r="103">
      <c r="A103" s="4" t="inlineStr">
        <is>
          <t>Accrued compensation</t>
        </is>
      </c>
      <c r="B103" s="4" t="inlineStr">
        <is>
          <t>[2]</t>
        </is>
      </c>
      <c r="C103" s="4" t="inlineStr">
        <is>
          <t xml:space="preserve"> </t>
        </is>
      </c>
      <c r="D103" s="4" t="inlineStr">
        <is>
          <t xml:space="preserve"> </t>
        </is>
      </c>
      <c r="E103" s="4" t="inlineStr">
        <is>
          <t xml:space="preserve"> </t>
        </is>
      </c>
      <c r="F103" s="4" t="inlineStr">
        <is>
          <t xml:space="preserve"> </t>
        </is>
      </c>
      <c r="G103" s="4" t="inlineStr">
        <is>
          <t xml:space="preserve"> </t>
        </is>
      </c>
      <c r="H103" s="6" t="n">
        <v>-3838</v>
      </c>
      <c r="I103" s="4" t="inlineStr">
        <is>
          <t xml:space="preserve"> </t>
        </is>
      </c>
      <c r="J103" s="4" t="inlineStr">
        <is>
          <t xml:space="preserve"> </t>
        </is>
      </c>
    </row>
    <row r="104">
      <c r="A104" s="4" t="inlineStr">
        <is>
          <t>Deferred revenue</t>
        </is>
      </c>
      <c r="B104" s="4" t="inlineStr">
        <is>
          <t>[4]</t>
        </is>
      </c>
      <c r="C104" s="4" t="inlineStr">
        <is>
          <t xml:space="preserve"> </t>
        </is>
      </c>
      <c r="D104" s="4" t="inlineStr">
        <is>
          <t xml:space="preserve"> </t>
        </is>
      </c>
      <c r="E104" s="4" t="inlineStr">
        <is>
          <t xml:space="preserve"> </t>
        </is>
      </c>
      <c r="F104" s="4" t="inlineStr">
        <is>
          <t xml:space="preserve"> </t>
        </is>
      </c>
      <c r="G104" s="4" t="inlineStr">
        <is>
          <t xml:space="preserve"> </t>
        </is>
      </c>
      <c r="H104" s="6" t="n">
        <v>538</v>
      </c>
      <c r="I104" s="4" t="inlineStr">
        <is>
          <t xml:space="preserve"> </t>
        </is>
      </c>
      <c r="J104" s="4" t="inlineStr">
        <is>
          <t xml:space="preserve"> </t>
        </is>
      </c>
    </row>
    <row r="105">
      <c r="A105" s="4" t="inlineStr">
        <is>
          <t>Debt, current</t>
        </is>
      </c>
      <c r="C105" s="4" t="inlineStr">
        <is>
          <t xml:space="preserve"> </t>
        </is>
      </c>
      <c r="D105" s="4" t="inlineStr">
        <is>
          <t xml:space="preserve"> </t>
        </is>
      </c>
      <c r="E105" s="4" t="inlineStr">
        <is>
          <t xml:space="preserve"> </t>
        </is>
      </c>
      <c r="F105" s="4" t="inlineStr">
        <is>
          <t xml:space="preserve"> </t>
        </is>
      </c>
      <c r="G105" s="4" t="inlineStr">
        <is>
          <t xml:space="preserve"> </t>
        </is>
      </c>
      <c r="H105" s="6" t="n">
        <v>0</v>
      </c>
      <c r="I105" s="4" t="inlineStr">
        <is>
          <t xml:space="preserve"> </t>
        </is>
      </c>
      <c r="J105" s="4" t="inlineStr">
        <is>
          <t xml:space="preserve"> </t>
        </is>
      </c>
    </row>
    <row r="106">
      <c r="A106" s="4" t="inlineStr">
        <is>
          <t>Total current liabilities</t>
        </is>
      </c>
      <c r="C106" s="4" t="inlineStr">
        <is>
          <t xml:space="preserve"> </t>
        </is>
      </c>
      <c r="D106" s="4" t="inlineStr">
        <is>
          <t xml:space="preserve"> </t>
        </is>
      </c>
      <c r="E106" s="4" t="inlineStr">
        <is>
          <t xml:space="preserve"> </t>
        </is>
      </c>
      <c r="F106" s="4" t="inlineStr">
        <is>
          <t xml:space="preserve"> </t>
        </is>
      </c>
      <c r="G106" s="4" t="inlineStr">
        <is>
          <t xml:space="preserve"> </t>
        </is>
      </c>
      <c r="H106" s="6" t="n">
        <v>-2479</v>
      </c>
      <c r="I106" s="4" t="inlineStr">
        <is>
          <t xml:space="preserve"> </t>
        </is>
      </c>
      <c r="J106" s="4" t="inlineStr">
        <is>
          <t xml:space="preserve"> </t>
        </is>
      </c>
    </row>
    <row r="107">
      <c r="A107" s="4" t="inlineStr">
        <is>
          <t>Debt, non-current</t>
        </is>
      </c>
      <c r="C107" s="4" t="inlineStr">
        <is>
          <t xml:space="preserve"> </t>
        </is>
      </c>
      <c r="D107" s="4" t="inlineStr">
        <is>
          <t xml:space="preserve"> </t>
        </is>
      </c>
      <c r="E107" s="4" t="inlineStr">
        <is>
          <t xml:space="preserve"> </t>
        </is>
      </c>
      <c r="F107" s="4" t="inlineStr">
        <is>
          <t xml:space="preserve"> </t>
        </is>
      </c>
      <c r="G107" s="4" t="inlineStr">
        <is>
          <t xml:space="preserve"> </t>
        </is>
      </c>
      <c r="H107" s="6" t="n">
        <v>0</v>
      </c>
      <c r="I107" s="4" t="inlineStr">
        <is>
          <t xml:space="preserve"> </t>
        </is>
      </c>
      <c r="J107" s="4" t="inlineStr">
        <is>
          <t xml:space="preserve"> </t>
        </is>
      </c>
    </row>
    <row r="108">
      <c r="A108" s="4" t="inlineStr">
        <is>
          <t>Redeemable convertible preferred stock warrant liability</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c r="J108" s="4" t="inlineStr">
        <is>
          <t xml:space="preserve"> </t>
        </is>
      </c>
    </row>
    <row r="109">
      <c r="A109" s="4" t="inlineStr">
        <is>
          <t>Other 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6" t="n">
        <v>0</v>
      </c>
      <c r="I109" s="4" t="inlineStr">
        <is>
          <t xml:space="preserve"> </t>
        </is>
      </c>
      <c r="J109" s="4" t="inlineStr">
        <is>
          <t xml:space="preserve"> </t>
        </is>
      </c>
    </row>
    <row r="110">
      <c r="A110" s="4" t="inlineStr">
        <is>
          <t>Total liabilities</t>
        </is>
      </c>
      <c r="C110" s="4" t="inlineStr">
        <is>
          <t xml:space="preserve"> </t>
        </is>
      </c>
      <c r="D110" s="4" t="inlineStr">
        <is>
          <t xml:space="preserve"> </t>
        </is>
      </c>
      <c r="E110" s="4" t="inlineStr">
        <is>
          <t xml:space="preserve"> </t>
        </is>
      </c>
      <c r="F110" s="4" t="inlineStr">
        <is>
          <t xml:space="preserve"> </t>
        </is>
      </c>
      <c r="G110" s="4" t="inlineStr">
        <is>
          <t xml:space="preserve"> </t>
        </is>
      </c>
      <c r="H110" s="6" t="n">
        <v>-2479</v>
      </c>
      <c r="I110" s="4" t="inlineStr">
        <is>
          <t xml:space="preserve"> </t>
        </is>
      </c>
      <c r="J110" s="4" t="inlineStr">
        <is>
          <t xml:space="preserve"> </t>
        </is>
      </c>
    </row>
    <row r="111">
      <c r="A111" s="4" t="inlineStr">
        <is>
          <t>Redeemable convertible preferred stock</t>
        </is>
      </c>
      <c r="C111" s="4" t="inlineStr">
        <is>
          <t xml:space="preserve"> </t>
        </is>
      </c>
      <c r="D111" s="4" t="inlineStr">
        <is>
          <t xml:space="preserve"> </t>
        </is>
      </c>
      <c r="E111" s="4" t="inlineStr">
        <is>
          <t xml:space="preserve"> </t>
        </is>
      </c>
      <c r="F111" s="4" t="inlineStr">
        <is>
          <t xml:space="preserve"> </t>
        </is>
      </c>
      <c r="G111" s="4" t="inlineStr">
        <is>
          <t xml:space="preserve"> </t>
        </is>
      </c>
      <c r="H111" s="6" t="n">
        <v>0</v>
      </c>
      <c r="I111" s="4" t="inlineStr">
        <is>
          <t xml:space="preserve"> </t>
        </is>
      </c>
      <c r="J111" s="4" t="inlineStr">
        <is>
          <t xml:space="preserve"> </t>
        </is>
      </c>
    </row>
    <row r="112">
      <c r="A112" s="3" t="inlineStr">
        <is>
          <t>Stockholders' equity (defici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dditional paid-in capital</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4" t="inlineStr">
        <is>
          <t xml:space="preserve"> </t>
        </is>
      </c>
      <c r="J113" s="4" t="inlineStr">
        <is>
          <t xml:space="preserve"> </t>
        </is>
      </c>
    </row>
    <row r="114">
      <c r="A114" s="4" t="inlineStr">
        <is>
          <t>Accumulated deficit</t>
        </is>
      </c>
      <c r="C114" s="4" t="inlineStr">
        <is>
          <t xml:space="preserve"> </t>
        </is>
      </c>
      <c r="D114" s="4" t="inlineStr">
        <is>
          <t xml:space="preserve"> </t>
        </is>
      </c>
      <c r="E114" s="4" t="inlineStr">
        <is>
          <t xml:space="preserve"> </t>
        </is>
      </c>
      <c r="F114" s="4" t="inlineStr">
        <is>
          <t xml:space="preserve"> </t>
        </is>
      </c>
      <c r="G114" s="4" t="inlineStr">
        <is>
          <t xml:space="preserve"> </t>
        </is>
      </c>
      <c r="H114" s="6" t="n">
        <v>1811</v>
      </c>
      <c r="I114" s="4" t="inlineStr">
        <is>
          <t xml:space="preserve"> </t>
        </is>
      </c>
      <c r="J114" s="4" t="inlineStr">
        <is>
          <t xml:space="preserve"> </t>
        </is>
      </c>
    </row>
    <row r="115">
      <c r="A115" s="4" t="inlineStr">
        <is>
          <t>Total stockholders' equity</t>
        </is>
      </c>
      <c r="C115" s="4" t="inlineStr">
        <is>
          <t xml:space="preserve"> </t>
        </is>
      </c>
      <c r="D115" s="4" t="inlineStr">
        <is>
          <t xml:space="preserve"> </t>
        </is>
      </c>
      <c r="E115" s="4" t="inlineStr">
        <is>
          <t xml:space="preserve"> </t>
        </is>
      </c>
      <c r="F115" s="4" t="inlineStr">
        <is>
          <t xml:space="preserve"> </t>
        </is>
      </c>
      <c r="G115" s="4" t="inlineStr">
        <is>
          <t xml:space="preserve"> </t>
        </is>
      </c>
      <c r="H115" s="6" t="n">
        <v>1811</v>
      </c>
      <c r="I115" s="4" t="inlineStr">
        <is>
          <t xml:space="preserve"> </t>
        </is>
      </c>
      <c r="J115" s="4" t="inlineStr">
        <is>
          <t xml:space="preserve"> </t>
        </is>
      </c>
    </row>
    <row r="116">
      <c r="A116" s="4" t="inlineStr">
        <is>
          <t>Total liabilities and stockholders' equity</t>
        </is>
      </c>
      <c r="C116" s="4" t="inlineStr">
        <is>
          <t xml:space="preserve"> </t>
        </is>
      </c>
      <c r="D116" s="4" t="inlineStr">
        <is>
          <t xml:space="preserve"> </t>
        </is>
      </c>
      <c r="E116" s="4" t="inlineStr">
        <is>
          <t xml:space="preserve"> </t>
        </is>
      </c>
      <c r="F116" s="4" t="inlineStr">
        <is>
          <t xml:space="preserve"> </t>
        </is>
      </c>
      <c r="G116" s="4" t="inlineStr">
        <is>
          <t xml:space="preserve"> </t>
        </is>
      </c>
      <c r="H116" s="5" t="n">
        <v>-668</v>
      </c>
      <c r="I116" s="4" t="inlineStr">
        <is>
          <t xml:space="preserve"> </t>
        </is>
      </c>
      <c r="J116" s="4" t="inlineStr">
        <is>
          <t xml:space="preserve"> </t>
        </is>
      </c>
    </row>
    <row r="117"/>
    <row r="118">
      <c r="A118" s="4" t="inlineStr">
        <is>
          <t>[1]certain income statement and balance sheet misclassifications, as well as other immaterial misstatements.[2]timing of the recognition of commissions expense due to contractual service requirements necessary to earn such commission[3]the misstatement of liabilities associated with performance obligations promised to customers in connection with IGU failures; and[4]timing differences resulting from performance obligations associated with certain revenue contracts that were not initially identified and deferred over the period earned</t>
        </is>
      </c>
    </row>
  </sheetData>
  <mergeCells count="3">
    <mergeCell ref="A1:B1"/>
    <mergeCell ref="A117:I117"/>
    <mergeCell ref="A118:I1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statement of Previously Issued Financial Statements - Consolidated Statements of Comprehensive Loss (Details) - USD ($) $ / shares in Units, $ in Thousands</t>
        </is>
      </c>
      <c r="C1" s="2" t="inlineStr">
        <is>
          <t>3 Months Ended</t>
        </is>
      </c>
      <c r="G1" s="2" t="inlineStr">
        <is>
          <t>6 Months Ended</t>
        </is>
      </c>
      <c r="I1" s="2" t="inlineStr">
        <is>
          <t>12 Months Ended</t>
        </is>
      </c>
    </row>
    <row r="2">
      <c r="B2" s="2" t="inlineStr">
        <is>
          <t>Mar. 08,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c r="K2" s="2" t="inlineStr">
        <is>
          <t>Dec. 31, 2019</t>
        </is>
      </c>
      <c r="L2" s="2" t="inlineStr">
        <is>
          <t>Dec. 31, 2018</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5" t="n">
        <v>16316</v>
      </c>
      <c r="D4" s="4" t="inlineStr">
        <is>
          <t xml:space="preserve"> </t>
        </is>
      </c>
      <c r="E4" s="5" t="n">
        <v>16926</v>
      </c>
      <c r="F4" s="4" t="inlineStr">
        <is>
          <t xml:space="preserve"> </t>
        </is>
      </c>
      <c r="G4" s="5" t="n">
        <v>33328</v>
      </c>
      <c r="H4" s="5" t="n">
        <v>26695</v>
      </c>
      <c r="I4" s="5" t="n">
        <v>74007</v>
      </c>
      <c r="J4" s="5" t="n">
        <v>32926</v>
      </c>
      <c r="K4" s="5" t="n">
        <v>23955</v>
      </c>
      <c r="L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revenue</t>
        </is>
      </c>
      <c r="B6" s="4" t="inlineStr">
        <is>
          <t xml:space="preserve"> </t>
        </is>
      </c>
      <c r="C6" s="6" t="n">
        <v>39531</v>
      </c>
      <c r="D6" s="4" t="inlineStr">
        <is>
          <t xml:space="preserve"> </t>
        </is>
      </c>
      <c r="E6" s="6" t="n">
        <v>49610</v>
      </c>
      <c r="F6" s="4" t="inlineStr">
        <is>
          <t xml:space="preserve"> </t>
        </is>
      </c>
      <c r="G6" s="6" t="n">
        <v>80093</v>
      </c>
      <c r="H6" s="6" t="n">
        <v>85789</v>
      </c>
      <c r="I6" s="6" t="n">
        <v>194714</v>
      </c>
      <c r="J6" s="6" t="n">
        <v>120634</v>
      </c>
      <c r="K6" s="6" t="n">
        <v>203732</v>
      </c>
      <c r="L6" s="4" t="inlineStr">
        <is>
          <t xml:space="preserve"> </t>
        </is>
      </c>
    </row>
    <row r="7">
      <c r="A7" s="4" t="inlineStr">
        <is>
          <t>Research and development</t>
        </is>
      </c>
      <c r="B7" s="4" t="inlineStr">
        <is>
          <t xml:space="preserve"> </t>
        </is>
      </c>
      <c r="C7" s="6" t="n">
        <v>20908</v>
      </c>
      <c r="D7" s="4" t="inlineStr">
        <is>
          <t xml:space="preserve"> </t>
        </is>
      </c>
      <c r="E7" s="6" t="n">
        <v>21040</v>
      </c>
      <c r="F7" s="4" t="inlineStr">
        <is>
          <t xml:space="preserve"> </t>
        </is>
      </c>
      <c r="G7" s="6" t="n">
        <v>40603</v>
      </c>
      <c r="H7" s="6" t="n">
        <v>37610</v>
      </c>
      <c r="I7" s="6" t="n">
        <v>93477</v>
      </c>
      <c r="J7" s="6" t="n">
        <v>68822</v>
      </c>
      <c r="K7" s="6" t="n">
        <v>74850</v>
      </c>
      <c r="L7" s="4" t="inlineStr">
        <is>
          <t xml:space="preserve"> </t>
        </is>
      </c>
    </row>
    <row r="8">
      <c r="A8" s="4" t="inlineStr">
        <is>
          <t>Selling, general, and administrative</t>
        </is>
      </c>
      <c r="B8" s="4" t="inlineStr">
        <is>
          <t xml:space="preserve"> </t>
        </is>
      </c>
      <c r="C8" s="6" t="n">
        <v>40755</v>
      </c>
      <c r="D8" s="4" t="inlineStr">
        <is>
          <t xml:space="preserve"> </t>
        </is>
      </c>
      <c r="E8" s="6" t="n">
        <v>34633</v>
      </c>
      <c r="F8" s="4" t="inlineStr">
        <is>
          <t xml:space="preserve"> </t>
        </is>
      </c>
      <c r="G8" s="6" t="n">
        <v>83714</v>
      </c>
      <c r="H8" s="6" t="n">
        <v>56333</v>
      </c>
      <c r="I8" s="6" t="n">
        <v>131214</v>
      </c>
      <c r="J8" s="6" t="n">
        <v>73958</v>
      </c>
      <c r="K8" s="6" t="n">
        <v>73530</v>
      </c>
      <c r="L8" s="4" t="inlineStr">
        <is>
          <t xml:space="preserve"> </t>
        </is>
      </c>
    </row>
    <row r="9">
      <c r="A9" s="4" t="inlineStr">
        <is>
          <t>Income from 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22500</v>
      </c>
      <c r="L9" s="4" t="inlineStr">
        <is>
          <t xml:space="preserve"> </t>
        </is>
      </c>
    </row>
    <row r="10">
      <c r="A10" s="4" t="inlineStr">
        <is>
          <t>Total costs and expenses</t>
        </is>
      </c>
      <c r="B10" s="4" t="inlineStr">
        <is>
          <t xml:space="preserve"> </t>
        </is>
      </c>
      <c r="C10" s="6" t="n">
        <v>101194</v>
      </c>
      <c r="D10" s="4" t="inlineStr">
        <is>
          <t xml:space="preserve"> </t>
        </is>
      </c>
      <c r="E10" s="6" t="n">
        <v>105283</v>
      </c>
      <c r="F10" s="4" t="inlineStr">
        <is>
          <t xml:space="preserve"> </t>
        </is>
      </c>
      <c r="G10" s="6" t="n">
        <v>204410</v>
      </c>
      <c r="H10" s="6" t="n">
        <v>179732</v>
      </c>
      <c r="I10" s="6" t="n">
        <v>419405</v>
      </c>
      <c r="J10" s="6" t="n">
        <v>263414</v>
      </c>
      <c r="K10" s="6" t="n">
        <v>329612</v>
      </c>
      <c r="L10" s="4" t="inlineStr">
        <is>
          <t xml:space="preserve"> </t>
        </is>
      </c>
    </row>
    <row r="11">
      <c r="A11" s="4" t="inlineStr">
        <is>
          <t>Loss from operations</t>
        </is>
      </c>
      <c r="B11" s="4" t="inlineStr">
        <is>
          <t xml:space="preserve"> </t>
        </is>
      </c>
      <c r="C11" s="6" t="n">
        <v>-84878</v>
      </c>
      <c r="D11" s="4" t="inlineStr">
        <is>
          <t xml:space="preserve"> </t>
        </is>
      </c>
      <c r="E11" s="6" t="n">
        <v>-88357</v>
      </c>
      <c r="F11" s="4" t="inlineStr">
        <is>
          <t xml:space="preserve"> </t>
        </is>
      </c>
      <c r="G11" s="6" t="n">
        <v>-171082</v>
      </c>
      <c r="H11" s="6" t="n">
        <v>-153037</v>
      </c>
      <c r="I11" s="6" t="n">
        <v>-345398</v>
      </c>
      <c r="J11" s="6" t="n">
        <v>-230488</v>
      </c>
      <c r="K11" s="6" t="n">
        <v>-305657</v>
      </c>
      <c r="L11" s="4" t="inlineStr">
        <is>
          <t xml:space="preserve"> </t>
        </is>
      </c>
    </row>
    <row r="12">
      <c r="A12" s="3" t="inlineStr">
        <is>
          <t>Interest and other expense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9</v>
      </c>
      <c r="K13" s="6" t="n">
        <v>5591</v>
      </c>
      <c r="L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820</v>
      </c>
      <c r="K14" s="6" t="n">
        <v>-10594</v>
      </c>
      <c r="L14" s="4" t="inlineStr">
        <is>
          <t xml:space="preserve"> </t>
        </is>
      </c>
    </row>
    <row r="15">
      <c r="A15" s="4" t="inlineStr">
        <is>
          <t>Other expense, net</t>
        </is>
      </c>
      <c r="B15" s="4" t="inlineStr">
        <is>
          <t xml:space="preserve"> </t>
        </is>
      </c>
      <c r="C15" s="6" t="n">
        <v>-187</v>
      </c>
      <c r="D15" s="4" t="inlineStr">
        <is>
          <t xml:space="preserve"> </t>
        </is>
      </c>
      <c r="E15" s="6" t="n">
        <v>4978</v>
      </c>
      <c r="F15" s="4" t="inlineStr">
        <is>
          <t xml:space="preserve"> </t>
        </is>
      </c>
      <c r="G15" s="6" t="n">
        <v>141</v>
      </c>
      <c r="H15" s="6" t="n">
        <v>6420</v>
      </c>
      <c r="I15" s="6" t="n">
        <v>-6355</v>
      </c>
      <c r="J15" s="6" t="n">
        <v>-32</v>
      </c>
      <c r="K15" s="6" t="n">
        <v>-108</v>
      </c>
      <c r="L15" s="4" t="inlineStr">
        <is>
          <t xml:space="preserve"> </t>
        </is>
      </c>
    </row>
    <row r="16">
      <c r="A16" s="4" t="inlineStr">
        <is>
          <t>Gain (loss) on fair value change, net</t>
        </is>
      </c>
      <c r="B16" s="4" t="inlineStr">
        <is>
          <t xml:space="preserve"> </t>
        </is>
      </c>
      <c r="C16" s="6" t="n">
        <v>-1904</v>
      </c>
      <c r="D16" s="4" t="inlineStr">
        <is>
          <t xml:space="preserve"> </t>
        </is>
      </c>
      <c r="E16" s="6" t="n">
        <v>2065</v>
      </c>
      <c r="F16" s="4" t="inlineStr">
        <is>
          <t xml:space="preserve"> </t>
        </is>
      </c>
      <c r="G16" s="6" t="n">
        <v>-6285</v>
      </c>
      <c r="H16" s="6" t="n">
        <v>-5348</v>
      </c>
      <c r="I16" s="6" t="n">
        <v>24290</v>
      </c>
      <c r="J16" s="6" t="n">
        <v>7155</v>
      </c>
      <c r="K16" s="6" t="n">
        <v>1750</v>
      </c>
      <c r="L16" s="4" t="inlineStr">
        <is>
          <t xml:space="preserve"> </t>
        </is>
      </c>
    </row>
    <row r="17">
      <c r="A17" s="4" t="inlineStr">
        <is>
          <t>Loss on extinguishment of debt</t>
        </is>
      </c>
      <c r="B17" s="5" t="n">
        <v>-10000</v>
      </c>
      <c r="C17" s="4" t="inlineStr">
        <is>
          <t xml:space="preserve"> </t>
        </is>
      </c>
      <c r="D17" s="4" t="inlineStr">
        <is>
          <t xml:space="preserve"> </t>
        </is>
      </c>
      <c r="E17" s="4" t="inlineStr">
        <is>
          <t xml:space="preserve"> </t>
        </is>
      </c>
      <c r="F17" s="4" t="inlineStr">
        <is>
          <t xml:space="preserve"> </t>
        </is>
      </c>
      <c r="G17" s="6" t="n">
        <v>0</v>
      </c>
      <c r="H17" s="6" t="n">
        <v>-10018</v>
      </c>
      <c r="I17" s="6" t="n">
        <v>-10018</v>
      </c>
      <c r="J17" s="6" t="n">
        <v>0</v>
      </c>
      <c r="K17" s="6" t="n">
        <v>-3040</v>
      </c>
      <c r="L17" s="4" t="inlineStr">
        <is>
          <t xml:space="preserve"> </t>
        </is>
      </c>
    </row>
    <row r="18">
      <c r="A18" s="4" t="inlineStr">
        <is>
          <t>Interest and other income (expense), net</t>
        </is>
      </c>
      <c r="B18" s="4" t="inlineStr">
        <is>
          <t xml:space="preserve"> </t>
        </is>
      </c>
      <c r="C18" s="6" t="n">
        <v>-2022</v>
      </c>
      <c r="D18" s="4" t="inlineStr">
        <is>
          <t xml:space="preserve"> </t>
        </is>
      </c>
      <c r="E18" s="6" t="n">
        <v>7359</v>
      </c>
      <c r="F18" s="4" t="inlineStr">
        <is>
          <t xml:space="preserve"> </t>
        </is>
      </c>
      <c r="G18" s="6" t="n">
        <v>-5878</v>
      </c>
      <c r="H18" s="6" t="n">
        <v>16709</v>
      </c>
      <c r="I18" s="6" t="n">
        <v>2028</v>
      </c>
      <c r="J18" s="6" t="n">
        <v>-19198</v>
      </c>
      <c r="K18" s="6" t="n">
        <v>-6401</v>
      </c>
      <c r="L18" s="4" t="inlineStr">
        <is>
          <t xml:space="preserve"> </t>
        </is>
      </c>
    </row>
    <row r="19">
      <c r="A19" s="4" t="inlineStr">
        <is>
          <t>Loss before benefit (provision) of income taxes</t>
        </is>
      </c>
      <c r="B19" s="4" t="inlineStr">
        <is>
          <t xml:space="preserve"> </t>
        </is>
      </c>
      <c r="C19" s="6" t="n">
        <v>-82856</v>
      </c>
      <c r="D19" s="4" t="inlineStr">
        <is>
          <t xml:space="preserve"> </t>
        </is>
      </c>
      <c r="E19" s="6" t="n">
        <v>-95716</v>
      </c>
      <c r="F19" s="4" t="inlineStr">
        <is>
          <t xml:space="preserve"> </t>
        </is>
      </c>
      <c r="G19" s="6" t="n">
        <v>-165204</v>
      </c>
      <c r="H19" s="6" t="n">
        <v>-169746</v>
      </c>
      <c r="I19" s="6" t="n">
        <v>-343370</v>
      </c>
      <c r="J19" s="6" t="n">
        <v>-249686</v>
      </c>
      <c r="K19" s="6" t="n">
        <v>-312058</v>
      </c>
      <c r="L19" s="4" t="inlineStr">
        <is>
          <t xml:space="preserve"> </t>
        </is>
      </c>
    </row>
    <row r="20">
      <c r="A20" s="4" t="inlineStr">
        <is>
          <t>Benefit (provision) for income taxes</t>
        </is>
      </c>
      <c r="B20" s="4" t="inlineStr">
        <is>
          <t xml:space="preserve"> </t>
        </is>
      </c>
      <c r="C20" s="6" t="n">
        <v>-30</v>
      </c>
      <c r="D20" s="4" t="inlineStr">
        <is>
          <t xml:space="preserve"> </t>
        </is>
      </c>
      <c r="E20" s="6" t="n">
        <v>-4</v>
      </c>
      <c r="F20" s="4" t="inlineStr">
        <is>
          <t xml:space="preserve"> </t>
        </is>
      </c>
      <c r="G20" s="6" t="n">
        <v>-54</v>
      </c>
      <c r="H20" s="6" t="n">
        <v>-9</v>
      </c>
      <c r="I20" s="6" t="n">
        <v>392</v>
      </c>
      <c r="J20" s="6" t="n">
        <v>-40</v>
      </c>
      <c r="K20" s="6" t="n">
        <v>-51</v>
      </c>
      <c r="L20" s="4" t="inlineStr">
        <is>
          <t xml:space="preserve"> </t>
        </is>
      </c>
    </row>
    <row r="21">
      <c r="A21" s="4" t="inlineStr">
        <is>
          <t>Net and comprehensive loss</t>
        </is>
      </c>
      <c r="B21" s="4" t="inlineStr">
        <is>
          <t xml:space="preserve"> </t>
        </is>
      </c>
      <c r="C21" s="5" t="n">
        <v>-82886</v>
      </c>
      <c r="D21" s="5" t="n">
        <v>-82372</v>
      </c>
      <c r="E21" s="5" t="n">
        <v>-95720</v>
      </c>
      <c r="F21" s="5" t="n">
        <v>-74035</v>
      </c>
      <c r="G21" s="5" t="n">
        <v>-165258</v>
      </c>
      <c r="H21" s="5" t="n">
        <v>-169755</v>
      </c>
      <c r="I21" s="5" t="n">
        <v>-342978</v>
      </c>
      <c r="J21" s="6" t="n">
        <v>-249726</v>
      </c>
      <c r="K21" s="6" t="n">
        <v>-312109</v>
      </c>
      <c r="L21" s="4" t="inlineStr">
        <is>
          <t xml:space="preserve"> </t>
        </is>
      </c>
    </row>
    <row r="22">
      <c r="A22" s="4" t="inlineStr">
        <is>
          <t>Net and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9726</v>
      </c>
      <c r="K22" s="5" t="n">
        <v>-312109</v>
      </c>
      <c r="L22" s="4" t="inlineStr">
        <is>
          <t xml:space="preserve"> </t>
        </is>
      </c>
    </row>
    <row r="23">
      <c r="A23" s="4" t="inlineStr">
        <is>
          <t>Net loss per share, basic (in shares)</t>
        </is>
      </c>
      <c r="B23" s="4" t="inlineStr">
        <is>
          <t xml:space="preserve"> </t>
        </is>
      </c>
      <c r="C23" s="8" t="n">
        <v>-0.39</v>
      </c>
      <c r="D23" s="4" t="inlineStr">
        <is>
          <t xml:space="preserve"> </t>
        </is>
      </c>
      <c r="E23" s="8" t="n">
        <v>-0.45</v>
      </c>
      <c r="F23" s="4" t="inlineStr">
        <is>
          <t xml:space="preserve"> </t>
        </is>
      </c>
      <c r="G23" s="8" t="n">
        <v>-0.77</v>
      </c>
      <c r="H23" s="8" t="n">
        <v>-1.26</v>
      </c>
      <c r="I23" s="8" t="n">
        <v>-1.97</v>
      </c>
      <c r="J23" s="8" t="n">
        <v>-148.81</v>
      </c>
      <c r="K23" s="8" t="n">
        <v>-198.66</v>
      </c>
      <c r="L23" s="4" t="inlineStr">
        <is>
          <t xml:space="preserve"> </t>
        </is>
      </c>
    </row>
    <row r="24">
      <c r="A24" s="4" t="inlineStr">
        <is>
          <t>Net loss per share, diluted (in shares)</t>
        </is>
      </c>
      <c r="B24" s="4" t="inlineStr">
        <is>
          <t xml:space="preserve"> </t>
        </is>
      </c>
      <c r="C24" s="8" t="n">
        <v>-0.39</v>
      </c>
      <c r="D24" s="4" t="inlineStr">
        <is>
          <t xml:space="preserve"> </t>
        </is>
      </c>
      <c r="E24" s="8" t="n">
        <v>-0.45</v>
      </c>
      <c r="F24" s="4" t="inlineStr">
        <is>
          <t xml:space="preserve"> </t>
        </is>
      </c>
      <c r="G24" s="8" t="n">
        <v>-0.77</v>
      </c>
      <c r="H24" s="8" t="n">
        <v>-1.26</v>
      </c>
      <c r="I24" s="8" t="n">
        <v>-1.97</v>
      </c>
      <c r="J24" s="8" t="n">
        <v>-148.81</v>
      </c>
      <c r="K24" s="8" t="n">
        <v>-198.66</v>
      </c>
      <c r="L24" s="4" t="inlineStr">
        <is>
          <t xml:space="preserve"> </t>
        </is>
      </c>
    </row>
    <row r="25">
      <c r="A25" s="4" t="inlineStr">
        <is>
          <t>Weighted-average shares used in calculation of net loss per share, diluted (in dollars per share)</t>
        </is>
      </c>
      <c r="B25" s="4" t="inlineStr">
        <is>
          <t xml:space="preserve"> </t>
        </is>
      </c>
      <c r="C25" s="6" t="n">
        <v>214253209</v>
      </c>
      <c r="D25" s="4" t="inlineStr">
        <is>
          <t xml:space="preserve"> </t>
        </is>
      </c>
      <c r="E25" s="6" t="n">
        <v>212116112</v>
      </c>
      <c r="F25" s="4" t="inlineStr">
        <is>
          <t xml:space="preserve"> </t>
        </is>
      </c>
      <c r="G25" s="6" t="n">
        <v>214242768</v>
      </c>
      <c r="H25" s="6" t="n">
        <v>134240831</v>
      </c>
      <c r="I25" s="6" t="n">
        <v>173692582</v>
      </c>
      <c r="J25" s="6" t="n">
        <v>1678098</v>
      </c>
      <c r="K25" s="6" t="n">
        <v>1571045</v>
      </c>
      <c r="L25" s="4" t="inlineStr">
        <is>
          <t xml:space="preserve"> </t>
        </is>
      </c>
    </row>
    <row r="26">
      <c r="A26" s="4" t="inlineStr">
        <is>
          <t>Weighted-average shares used in calculation of net loss per share, basic (in dollars per share)</t>
        </is>
      </c>
      <c r="B26" s="4" t="inlineStr">
        <is>
          <t xml:space="preserve"> </t>
        </is>
      </c>
      <c r="C26" s="6" t="n">
        <v>214253209</v>
      </c>
      <c r="D26" s="4" t="inlineStr">
        <is>
          <t xml:space="preserve"> </t>
        </is>
      </c>
      <c r="E26" s="6" t="n">
        <v>212116112</v>
      </c>
      <c r="F26" s="4" t="inlineStr">
        <is>
          <t xml:space="preserve"> </t>
        </is>
      </c>
      <c r="G26" s="6" t="n">
        <v>214242768</v>
      </c>
      <c r="H26" s="6" t="n">
        <v>134240831</v>
      </c>
      <c r="I26" s="6" t="n">
        <v>173692582</v>
      </c>
      <c r="J26" s="6" t="n">
        <v>1678098</v>
      </c>
      <c r="K26" s="6" t="n">
        <v>1571045</v>
      </c>
      <c r="L26" s="4" t="inlineStr">
        <is>
          <t xml:space="preserve"> </t>
        </is>
      </c>
    </row>
    <row r="27">
      <c r="A27" s="4" t="inlineStr">
        <is>
          <t>Previously Repor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302</v>
      </c>
      <c r="K29" s="5" t="n">
        <v>24324</v>
      </c>
      <c r="L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3110</v>
      </c>
      <c r="K31" s="6" t="n">
        <v>179675</v>
      </c>
      <c r="L31" s="4" t="inlineStr">
        <is>
          <t xml:space="preserve"> </t>
        </is>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9491</v>
      </c>
      <c r="K32" s="6" t="n">
        <v>77696</v>
      </c>
      <c r="L32" s="4" t="inlineStr">
        <is>
          <t xml:space="preserve"> </t>
        </is>
      </c>
    </row>
    <row r="33">
      <c r="A33" s="4" t="inlineStr">
        <is>
          <t>Selling,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7445</v>
      </c>
      <c r="K33" s="6" t="n">
        <v>72905</v>
      </c>
      <c r="L33" s="4" t="inlineStr">
        <is>
          <t xml:space="preserve"> </t>
        </is>
      </c>
    </row>
    <row r="34">
      <c r="A34" s="4" t="inlineStr">
        <is>
          <t>Income from legal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500</v>
      </c>
      <c r="L34" s="4" t="inlineStr">
        <is>
          <t xml:space="preserve"> </t>
        </is>
      </c>
    </row>
    <row r="35">
      <c r="A35" s="4" t="inlineStr">
        <is>
          <t>Total cos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70046</v>
      </c>
      <c r="K35" s="6" t="n">
        <v>307776</v>
      </c>
      <c r="L35" s="4" t="inlineStr">
        <is>
          <t xml:space="preserve"> </t>
        </is>
      </c>
    </row>
    <row r="36">
      <c r="A36" s="4" t="inlineStr">
        <is>
          <t>Loss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7744</v>
      </c>
      <c r="K36" s="6" t="n">
        <v>-283452</v>
      </c>
      <c r="L36" s="4" t="inlineStr">
        <is>
          <t xml:space="preserve"> </t>
        </is>
      </c>
    </row>
    <row r="37">
      <c r="A37" s="3" t="inlineStr">
        <is>
          <t>Interest and other expense (incom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99</v>
      </c>
      <c r="K38" s="6" t="n">
        <v>5591</v>
      </c>
      <c r="L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6820</v>
      </c>
      <c r="K39" s="6" t="n">
        <v>-10594</v>
      </c>
      <c r="L39" s="4" t="inlineStr">
        <is>
          <t xml:space="preserve"> </t>
        </is>
      </c>
    </row>
    <row r="40">
      <c r="A40" s="4" t="inlineStr">
        <is>
          <t>Other expens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2</v>
      </c>
      <c r="K40" s="6" t="n">
        <v>-108</v>
      </c>
      <c r="L40" s="4" t="inlineStr">
        <is>
          <t xml:space="preserve"> </t>
        </is>
      </c>
    </row>
    <row r="41">
      <c r="A41" s="4" t="inlineStr">
        <is>
          <t>Gain (loss) on fair value chang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155</v>
      </c>
      <c r="K41" s="6" t="n">
        <v>1750</v>
      </c>
      <c r="L41" s="4" t="inlineStr">
        <is>
          <t xml:space="preserve"> </t>
        </is>
      </c>
    </row>
    <row r="42">
      <c r="A42" s="4" t="inlineStr">
        <is>
          <t>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040</v>
      </c>
      <c r="L42" s="4" t="inlineStr">
        <is>
          <t xml:space="preserve"> </t>
        </is>
      </c>
    </row>
    <row r="43">
      <c r="A43" s="4" t="inlineStr">
        <is>
          <t>Interest and other income (expens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198</v>
      </c>
      <c r="K43" s="6" t="n">
        <v>-6401</v>
      </c>
      <c r="L43" s="4" t="inlineStr">
        <is>
          <t xml:space="preserve"> </t>
        </is>
      </c>
    </row>
    <row r="44">
      <c r="A44" s="4" t="inlineStr">
        <is>
          <t>Loss before benefit (provision) of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6942</v>
      </c>
      <c r="K44" s="6" t="n">
        <v>-289853</v>
      </c>
      <c r="L44" s="4" t="inlineStr">
        <is>
          <t xml:space="preserve"> </t>
        </is>
      </c>
    </row>
    <row r="45">
      <c r="A45" s="4" t="inlineStr">
        <is>
          <t>Benefit (provision)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0</v>
      </c>
      <c r="K45" s="6" t="n">
        <v>-51</v>
      </c>
      <c r="L45" s="4" t="inlineStr">
        <is>
          <t xml:space="preserve"> </t>
        </is>
      </c>
    </row>
    <row r="46">
      <c r="A46" s="4" t="inlineStr">
        <is>
          <t>Net and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6982</v>
      </c>
      <c r="K46" s="6" t="n">
        <v>-289904</v>
      </c>
      <c r="L46" s="4" t="inlineStr">
        <is>
          <t xml:space="preserve"> </t>
        </is>
      </c>
    </row>
    <row r="47">
      <c r="A47" s="4" t="inlineStr">
        <is>
          <t>Net and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6982</v>
      </c>
      <c r="K47" s="5" t="n">
        <v>-289904</v>
      </c>
      <c r="L47" s="4" t="inlineStr">
        <is>
          <t xml:space="preserve"> </t>
        </is>
      </c>
    </row>
    <row r="48">
      <c r="A48" s="4" t="inlineStr">
        <is>
          <t>Net loss per share, basic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53.14</v>
      </c>
      <c r="K48" s="8" t="n">
        <v>-184.53</v>
      </c>
      <c r="L48" s="4" t="inlineStr">
        <is>
          <t xml:space="preserve"> </t>
        </is>
      </c>
    </row>
    <row r="49">
      <c r="A49" s="4" t="inlineStr">
        <is>
          <t>Net loss per share, dilu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53.14</v>
      </c>
      <c r="K49" s="8" t="n">
        <v>-184.53</v>
      </c>
      <c r="L49" s="4" t="inlineStr">
        <is>
          <t xml:space="preserve"> </t>
        </is>
      </c>
    </row>
    <row r="50">
      <c r="A50" s="4" t="inlineStr">
        <is>
          <t>Weighted-average shares used in calculation of net loss per share, dilut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78098</v>
      </c>
      <c r="K50" s="6" t="n">
        <v>1571045</v>
      </c>
      <c r="L50" s="4" t="inlineStr">
        <is>
          <t xml:space="preserve"> </t>
        </is>
      </c>
    </row>
    <row r="51">
      <c r="A51" s="4" t="inlineStr">
        <is>
          <t>Weighted-average shares used in calculation of net loss per share, basic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678098</v>
      </c>
      <c r="K51" s="6" t="n">
        <v>1571045</v>
      </c>
      <c r="L51" s="4" t="inlineStr">
        <is>
          <t xml:space="preserve"> </t>
        </is>
      </c>
    </row>
    <row r="52">
      <c r="A52" s="4" t="inlineStr">
        <is>
          <t>Revision of Prior Period, Error Correction,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0</v>
      </c>
      <c r="L54" s="4" t="inlineStr">
        <is>
          <t xml:space="preserve"> </t>
        </is>
      </c>
    </row>
    <row r="55">
      <c r="A55" s="3" t="inlineStr">
        <is>
          <t>Cos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st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54</v>
      </c>
      <c r="K56" s="6" t="n">
        <v>20866</v>
      </c>
      <c r="L56" s="4" t="inlineStr">
        <is>
          <t xml:space="preserve"> </t>
        </is>
      </c>
    </row>
    <row r="57">
      <c r="A57" s="4" t="inlineStr">
        <is>
          <t>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4" t="inlineStr">
        <is>
          <t xml:space="preserve"> </t>
        </is>
      </c>
    </row>
    <row r="58">
      <c r="A58" s="4" t="inlineStr">
        <is>
          <t>Selling, 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row>
    <row r="59">
      <c r="A59" s="4" t="inlineStr">
        <is>
          <t>Income from legal settl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row>
    <row r="60">
      <c r="A60" s="4" t="inlineStr">
        <is>
          <t>Total costs an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54</v>
      </c>
      <c r="K60" s="6" t="n">
        <v>20866</v>
      </c>
      <c r="L60" s="4" t="inlineStr">
        <is>
          <t xml:space="preserve"> </t>
        </is>
      </c>
    </row>
    <row r="61">
      <c r="A61" s="4" t="inlineStr">
        <is>
          <t>Loss from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54</v>
      </c>
      <c r="K61" s="6" t="n">
        <v>-20866</v>
      </c>
      <c r="L61" s="4" t="inlineStr">
        <is>
          <t xml:space="preserve"> </t>
        </is>
      </c>
    </row>
    <row r="62">
      <c r="A62" s="3" t="inlineStr">
        <is>
          <t>Interest and other expense (incom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4" t="inlineStr">
        <is>
          <t xml:space="preserve"> </t>
        </is>
      </c>
    </row>
    <row r="65">
      <c r="A65" s="4" t="inlineStr">
        <is>
          <t>Other expens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4" t="inlineStr">
        <is>
          <t xml:space="preserve"> </t>
        </is>
      </c>
    </row>
    <row r="66">
      <c r="A66" s="4" t="inlineStr">
        <is>
          <t>Gain (loss) on fair value chang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row>
    <row r="68">
      <c r="A68" s="4" t="inlineStr">
        <is>
          <t>Interest and other income (expens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4" t="inlineStr">
        <is>
          <t xml:space="preserve"> </t>
        </is>
      </c>
    </row>
    <row r="69">
      <c r="A69" s="4" t="inlineStr">
        <is>
          <t>Loss before benefit (provision) of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054</v>
      </c>
      <c r="K69" s="6" t="n">
        <v>-20866</v>
      </c>
      <c r="L69" s="4" t="inlineStr">
        <is>
          <t xml:space="preserve"> </t>
        </is>
      </c>
    </row>
    <row r="70">
      <c r="A70" s="4" t="inlineStr">
        <is>
          <t>Benefit (provision) for income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4" t="inlineStr">
        <is>
          <t xml:space="preserve"> </t>
        </is>
      </c>
    </row>
    <row r="71">
      <c r="A71" s="4" t="inlineStr">
        <is>
          <t>Net and comprehensiv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054</v>
      </c>
      <c r="K71" s="6" t="n">
        <v>-20866</v>
      </c>
      <c r="L71" s="5" t="n">
        <v>-1100</v>
      </c>
    </row>
    <row r="72">
      <c r="A72" s="4" t="inlineStr">
        <is>
          <t>Net and comprehensiv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054</v>
      </c>
      <c r="K72" s="5" t="n">
        <v>-20866</v>
      </c>
      <c r="L72" s="4" t="inlineStr">
        <is>
          <t xml:space="preserve"> </t>
        </is>
      </c>
    </row>
    <row r="73">
      <c r="A73" s="4" t="inlineStr">
        <is>
          <t>Net loss per share, basic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1.82</v>
      </c>
      <c r="K73" s="8" t="n">
        <v>-13.28</v>
      </c>
      <c r="L73" s="4" t="inlineStr">
        <is>
          <t xml:space="preserve"> </t>
        </is>
      </c>
    </row>
    <row r="74">
      <c r="A74" s="4" t="inlineStr">
        <is>
          <t>Net loss per share, dilu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82</v>
      </c>
      <c r="K74" s="8" t="n">
        <v>-13.28</v>
      </c>
      <c r="L74" s="4" t="inlineStr">
        <is>
          <t xml:space="preserve"> </t>
        </is>
      </c>
    </row>
    <row r="75">
      <c r="A75" s="4" t="inlineStr">
        <is>
          <t>Weighted-average shares used in calculation of net loss per share, diluted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0</v>
      </c>
      <c r="L75" s="4" t="inlineStr">
        <is>
          <t xml:space="preserve"> </t>
        </is>
      </c>
    </row>
    <row r="76">
      <c r="A76" s="4" t="inlineStr">
        <is>
          <t>Weighted-average shares used in calculation of net loss per share, basic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4" t="inlineStr">
        <is>
          <t xml:space="preserve"> </t>
        </is>
      </c>
    </row>
    <row r="77">
      <c r="A77" s="4" t="inlineStr">
        <is>
          <t>Revision of Prior Period, Reclassification,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24</v>
      </c>
      <c r="K79" s="5" t="n">
        <v>-369</v>
      </c>
      <c r="L79" s="4" t="inlineStr">
        <is>
          <t xml:space="preserve"> </t>
        </is>
      </c>
    </row>
    <row r="80">
      <c r="A80" s="3" t="inlineStr">
        <is>
          <t>Costs and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st of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78</v>
      </c>
      <c r="K81" s="6" t="n">
        <v>3191</v>
      </c>
      <c r="L81" s="4" t="inlineStr">
        <is>
          <t xml:space="preserve"> </t>
        </is>
      </c>
    </row>
    <row r="82">
      <c r="A82" s="4" t="inlineStr">
        <is>
          <t>Research and develo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669</v>
      </c>
      <c r="K82" s="6" t="n">
        <v>-2846</v>
      </c>
      <c r="L82" s="4" t="inlineStr">
        <is>
          <t xml:space="preserve"> </t>
        </is>
      </c>
    </row>
    <row r="83">
      <c r="A83" s="4" t="inlineStr">
        <is>
          <t>Selling, general, and administra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487</v>
      </c>
      <c r="K83" s="6" t="n">
        <v>625</v>
      </c>
      <c r="L83" s="4" t="inlineStr">
        <is>
          <t xml:space="preserve"> </t>
        </is>
      </c>
    </row>
    <row r="84">
      <c r="A84" s="4" t="inlineStr">
        <is>
          <t>Income from legal settl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4" t="inlineStr">
        <is>
          <t xml:space="preserve"> </t>
        </is>
      </c>
    </row>
    <row r="85">
      <c r="A85" s="4" t="inlineStr">
        <is>
          <t>Total costs an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578</v>
      </c>
      <c r="K85" s="6" t="n">
        <v>970</v>
      </c>
      <c r="L85" s="4" t="inlineStr">
        <is>
          <t xml:space="preserve"> </t>
        </is>
      </c>
    </row>
    <row r="86">
      <c r="A86" s="4" t="inlineStr">
        <is>
          <t>Loss from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202</v>
      </c>
      <c r="K86" s="6" t="n">
        <v>-1339</v>
      </c>
      <c r="L86" s="4" t="inlineStr">
        <is>
          <t xml:space="preserve"> </t>
        </is>
      </c>
    </row>
    <row r="87">
      <c r="A87" s="3" t="inlineStr">
        <is>
          <t>Interest and other expense (incom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6" t="n">
        <v>0</v>
      </c>
      <c r="L89" s="4" t="inlineStr">
        <is>
          <t xml:space="preserve"> </t>
        </is>
      </c>
    </row>
    <row r="90">
      <c r="A90" s="4" t="inlineStr">
        <is>
          <t>Other expense,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4" t="inlineStr">
        <is>
          <t xml:space="preserve"> </t>
        </is>
      </c>
    </row>
    <row r="91">
      <c r="A91" s="4" t="inlineStr">
        <is>
          <t>Gain (loss) on fair value change,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4" t="inlineStr">
        <is>
          <t xml:space="preserve"> </t>
        </is>
      </c>
    </row>
    <row r="92">
      <c r="A92" s="4" t="inlineStr">
        <is>
          <t>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row>
    <row r="93">
      <c r="A93" s="4" t="inlineStr">
        <is>
          <t>Interest and other income (expense),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0</v>
      </c>
      <c r="K93" s="6" t="n">
        <v>0</v>
      </c>
      <c r="L93" s="4" t="inlineStr">
        <is>
          <t xml:space="preserve"> </t>
        </is>
      </c>
    </row>
    <row r="94">
      <c r="A94" s="4" t="inlineStr">
        <is>
          <t>Loss before benefit (provision) of income tax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202</v>
      </c>
      <c r="K94" s="6" t="n">
        <v>-1339</v>
      </c>
      <c r="L94" s="4" t="inlineStr">
        <is>
          <t xml:space="preserve"> </t>
        </is>
      </c>
    </row>
    <row r="95">
      <c r="A95" s="4" t="inlineStr">
        <is>
          <t>Benefit (provision) for 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0</v>
      </c>
      <c r="L95" s="4" t="inlineStr">
        <is>
          <t xml:space="preserve"> </t>
        </is>
      </c>
    </row>
    <row r="96">
      <c r="A96" s="4" t="inlineStr">
        <is>
          <t>Net and comprehensiv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202</v>
      </c>
      <c r="K96" s="6" t="n">
        <v>-1339</v>
      </c>
      <c r="L96" s="4" t="inlineStr">
        <is>
          <t xml:space="preserve"> </t>
        </is>
      </c>
    </row>
    <row r="97">
      <c r="A97" s="4" t="inlineStr">
        <is>
          <t>Net and comprehensiv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202</v>
      </c>
      <c r="K97" s="5" t="n">
        <v>-1339</v>
      </c>
      <c r="L97" s="4" t="inlineStr">
        <is>
          <t xml:space="preserve"> </t>
        </is>
      </c>
    </row>
    <row r="98">
      <c r="A98" s="4" t="inlineStr">
        <is>
          <t>Net loss per share, basic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2" t="n">
        <v>2.5</v>
      </c>
      <c r="K98" s="8" t="n">
        <v>-0.85</v>
      </c>
      <c r="L98" s="4" t="inlineStr">
        <is>
          <t xml:space="preserve"> </t>
        </is>
      </c>
    </row>
    <row r="99">
      <c r="A99" s="4" t="inlineStr">
        <is>
          <t>Net loss per share, dilu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2" t="n">
        <v>2.5</v>
      </c>
      <c r="K99" s="8" t="n">
        <v>-0.85</v>
      </c>
      <c r="L99" s="4" t="inlineStr">
        <is>
          <t xml:space="preserve"> </t>
        </is>
      </c>
    </row>
    <row r="100">
      <c r="A100" s="4" t="inlineStr">
        <is>
          <t>Weighted-average shares used in calculation of net loss per share, diluted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6" t="n">
        <v>0</v>
      </c>
      <c r="L100" s="4" t="inlineStr">
        <is>
          <t xml:space="preserve"> </t>
        </is>
      </c>
    </row>
    <row r="101">
      <c r="A101" s="4" t="inlineStr">
        <is>
          <t>Weighted-average shares used in calculation of net loss per share, basic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6" t="n">
        <v>0</v>
      </c>
      <c r="L101" s="4" t="inlineStr">
        <is>
          <t xml:space="preserve"> </t>
        </is>
      </c>
    </row>
  </sheetData>
  <mergeCells count="4">
    <mergeCell ref="A1:A2"/>
    <mergeCell ref="C1:F1"/>
    <mergeCell ref="G1:H1"/>
    <mergeCell ref="I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statement of Previously Issued Financial Statements - Consolidated Statements of Cash Flows (Details) - USD ($) $ in Thousands</t>
        </is>
      </c>
      <c r="C1" s="2" t="inlineStr">
        <is>
          <t>3 Months Ended</t>
        </is>
      </c>
      <c r="G1" s="2" t="inlineStr">
        <is>
          <t>6 Months Ended</t>
        </is>
      </c>
      <c r="I1" s="2" t="inlineStr">
        <is>
          <t>12 Months Ended</t>
        </is>
      </c>
    </row>
    <row r="2">
      <c r="B2" s="2" t="inlineStr">
        <is>
          <t>Mar. 08, 2021</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c r="J2" s="2" t="inlineStr">
        <is>
          <t>Dec. 31, 2020</t>
        </is>
      </c>
      <c r="K2" s="2" t="inlineStr">
        <is>
          <t>Dec. 31, 2019</t>
        </is>
      </c>
      <c r="L2" s="2" t="inlineStr">
        <is>
          <t>Dec. 31, 2018</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5" t="n">
        <v>-82886</v>
      </c>
      <c r="D4" s="5" t="n">
        <v>-82372</v>
      </c>
      <c r="E4" s="5" t="n">
        <v>-95720</v>
      </c>
      <c r="F4" s="5" t="n">
        <v>-74035</v>
      </c>
      <c r="G4" s="5" t="n">
        <v>-165258</v>
      </c>
      <c r="H4" s="5" t="n">
        <v>-169755</v>
      </c>
      <c r="I4" s="5" t="n">
        <v>-342978</v>
      </c>
      <c r="J4" s="5" t="n">
        <v>-249726</v>
      </c>
      <c r="K4" s="5" t="n">
        <v>-312109</v>
      </c>
      <c r="L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6" t="n">
        <v>11874</v>
      </c>
      <c r="H6" s="6" t="n">
        <v>14021</v>
      </c>
      <c r="I6" s="6" t="n">
        <v>41757</v>
      </c>
      <c r="J6" s="6" t="n">
        <v>24958</v>
      </c>
      <c r="K6" s="6" t="n">
        <v>25239</v>
      </c>
      <c r="L6" s="4" t="inlineStr">
        <is>
          <t xml:space="preserve"> </t>
        </is>
      </c>
    </row>
    <row r="7">
      <c r="A7" s="4" t="inlineStr">
        <is>
          <t>Gain on fair value change, net</t>
        </is>
      </c>
      <c r="B7" s="4" t="inlineStr">
        <is>
          <t xml:space="preserve"> </t>
        </is>
      </c>
      <c r="C7" s="5" t="n">
        <v>1904</v>
      </c>
      <c r="D7" s="4" t="inlineStr">
        <is>
          <t xml:space="preserve"> </t>
        </is>
      </c>
      <c r="E7" s="5" t="n">
        <v>-2065</v>
      </c>
      <c r="F7" s="4" t="inlineStr">
        <is>
          <t xml:space="preserve"> </t>
        </is>
      </c>
      <c r="G7" s="6" t="n">
        <v>6285</v>
      </c>
      <c r="H7" s="6" t="n">
        <v>5348</v>
      </c>
      <c r="I7" s="6" t="n">
        <v>-24290</v>
      </c>
      <c r="J7" s="6" t="n">
        <v>-7155</v>
      </c>
      <c r="K7" s="6" t="n">
        <v>-1750</v>
      </c>
      <c r="L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7</v>
      </c>
      <c r="J8" s="6" t="n">
        <v>2379</v>
      </c>
      <c r="K8" s="6" t="n">
        <v>3523</v>
      </c>
      <c r="L8" s="4" t="inlineStr">
        <is>
          <t xml:space="preserve"> </t>
        </is>
      </c>
    </row>
    <row r="9">
      <c r="A9" s="4" t="inlineStr">
        <is>
          <t>Loss on extinguishment of debt</t>
        </is>
      </c>
      <c r="B9" s="5" t="n">
        <v>10000</v>
      </c>
      <c r="C9" s="4" t="inlineStr">
        <is>
          <t xml:space="preserve"> </t>
        </is>
      </c>
      <c r="D9" s="4" t="inlineStr">
        <is>
          <t xml:space="preserve"> </t>
        </is>
      </c>
      <c r="E9" s="4" t="inlineStr">
        <is>
          <t xml:space="preserve"> </t>
        </is>
      </c>
      <c r="F9" s="4" t="inlineStr">
        <is>
          <t xml:space="preserve"> </t>
        </is>
      </c>
      <c r="G9" s="6" t="n">
        <v>0</v>
      </c>
      <c r="H9" s="6" t="n">
        <v>10018</v>
      </c>
      <c r="I9" s="6" t="n">
        <v>10018</v>
      </c>
      <c r="J9" s="6" t="n">
        <v>0</v>
      </c>
      <c r="K9" s="6" t="n">
        <v>3040</v>
      </c>
      <c r="L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35609</v>
      </c>
      <c r="H10" s="6" t="n">
        <v>32737</v>
      </c>
      <c r="I10" s="6" t="n">
        <v>73620</v>
      </c>
      <c r="J10" s="6" t="n">
        <v>28932</v>
      </c>
      <c r="K10" s="6" t="n">
        <v>29076</v>
      </c>
      <c r="L10" s="4" t="inlineStr">
        <is>
          <t xml:space="preserve"> </t>
        </is>
      </c>
    </row>
    <row r="11">
      <c r="A11" s="4" t="inlineStr">
        <is>
          <t>Income from legal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6" t="n">
        <v>-22500</v>
      </c>
      <c r="L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256</v>
      </c>
      <c r="H13" s="6" t="n">
        <v>-662</v>
      </c>
      <c r="I13" s="6" t="n">
        <v>-18218</v>
      </c>
      <c r="J13" s="6" t="n">
        <v>-105</v>
      </c>
      <c r="K13" s="6" t="n">
        <v>-4811</v>
      </c>
      <c r="L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4" t="inlineStr">
        <is>
          <t xml:space="preserve"> </t>
        </is>
      </c>
      <c r="G14" s="6" t="n">
        <v>-6851</v>
      </c>
      <c r="H14" s="6" t="n">
        <v>-1812</v>
      </c>
      <c r="I14" s="6" t="n">
        <v>-3784</v>
      </c>
      <c r="J14" s="6" t="n">
        <v>566</v>
      </c>
      <c r="K14" s="6" t="n">
        <v>-3243</v>
      </c>
      <c r="L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6" t="n">
        <v>-644</v>
      </c>
      <c r="H15" s="6" t="n">
        <v>-3421</v>
      </c>
      <c r="I15" s="6" t="n">
        <v>-17191</v>
      </c>
      <c r="J15" s="6" t="n">
        <v>23073</v>
      </c>
      <c r="K15" s="6" t="n">
        <v>-662</v>
      </c>
      <c r="L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6" t="n">
        <v>1972</v>
      </c>
      <c r="H16" s="6" t="n">
        <v>-2521</v>
      </c>
      <c r="I16" s="6" t="n">
        <v>-2673</v>
      </c>
      <c r="J16" s="6" t="n">
        <v>-1361</v>
      </c>
      <c r="K16" s="6" t="n">
        <v>226</v>
      </c>
      <c r="L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8724</v>
      </c>
      <c r="H17" s="6" t="n">
        <v>-3378</v>
      </c>
      <c r="I17" s="6" t="n">
        <v>5339</v>
      </c>
      <c r="J17" s="6" t="n">
        <v>3005</v>
      </c>
      <c r="K17" s="6" t="n">
        <v>2175</v>
      </c>
      <c r="L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6" t="n">
        <v>-3556</v>
      </c>
      <c r="H18" s="6" t="n">
        <v>2487</v>
      </c>
      <c r="I18" s="6" t="n">
        <v>6222</v>
      </c>
      <c r="J18" s="6" t="n">
        <v>544</v>
      </c>
      <c r="K18" s="6" t="n">
        <v>491</v>
      </c>
      <c r="L18" s="4" t="inlineStr">
        <is>
          <t xml:space="preserve"> </t>
        </is>
      </c>
    </row>
    <row r="19">
      <c r="A19" s="4" t="inlineStr">
        <is>
          <t>Accru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8</v>
      </c>
      <c r="H19" s="6" t="n">
        <v>646</v>
      </c>
      <c r="I19" s="6" t="n">
        <v>-1319</v>
      </c>
      <c r="J19" s="6" t="n">
        <v>3435</v>
      </c>
      <c r="K19" s="6" t="n">
        <v>-355</v>
      </c>
      <c r="L19" s="4" t="inlineStr">
        <is>
          <t xml:space="preserve"> </t>
        </is>
      </c>
    </row>
    <row r="20">
      <c r="A20" s="4" t="inlineStr">
        <is>
          <t>Accrued expenses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11661</v>
      </c>
      <c r="H20" s="6" t="n">
        <v>903</v>
      </c>
      <c r="I20" s="6" t="n">
        <v>10213</v>
      </c>
      <c r="J20" s="6" t="n">
        <v>5765</v>
      </c>
      <c r="K20" s="6" t="n">
        <v>47645</v>
      </c>
      <c r="L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153248</v>
      </c>
      <c r="H21" s="5" t="n">
        <v>-125168</v>
      </c>
      <c r="I21" s="6" t="n">
        <v>-261313</v>
      </c>
      <c r="J21" s="6" t="n">
        <v>-165690</v>
      </c>
      <c r="K21" s="6" t="n">
        <v>-234015</v>
      </c>
      <c r="L21" s="4" t="inlineStr">
        <is>
          <t xml:space="preserve"> </t>
        </is>
      </c>
    </row>
    <row r="22">
      <c r="A22" s="3" t="inlineStr">
        <is>
          <t>Non-cash investing and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ange in accounts payable and other liabilities related to purchase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254</v>
      </c>
      <c r="J23" s="6" t="n">
        <v>-10494</v>
      </c>
      <c r="K23" s="6" t="n">
        <v>8960</v>
      </c>
      <c r="L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6982</v>
      </c>
      <c r="K26" s="6" t="n">
        <v>-289904</v>
      </c>
      <c r="L26" s="4" t="inlineStr">
        <is>
          <t xml:space="preserve"> </t>
        </is>
      </c>
    </row>
    <row r="27">
      <c r="A27" s="3" t="inlineStr">
        <is>
          <t>Adjustments to reconcile net loss to 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258</v>
      </c>
      <c r="K28" s="6" t="n">
        <v>24379</v>
      </c>
      <c r="L28" s="4" t="inlineStr">
        <is>
          <t xml:space="preserve"> </t>
        </is>
      </c>
    </row>
    <row r="29">
      <c r="A29" s="4" t="inlineStr">
        <is>
          <t>Gain on fair value chang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155</v>
      </c>
      <c r="K29" s="6" t="n">
        <v>-1750</v>
      </c>
      <c r="L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379</v>
      </c>
      <c r="K30" s="6" t="n">
        <v>3523</v>
      </c>
      <c r="L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40</v>
      </c>
      <c r="L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932</v>
      </c>
      <c r="K32" s="6" t="n">
        <v>29076</v>
      </c>
      <c r="L32" s="4" t="inlineStr">
        <is>
          <t xml:space="preserve"> </t>
        </is>
      </c>
    </row>
    <row r="33">
      <c r="A33" s="4" t="inlineStr">
        <is>
          <t>Income from legal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500</v>
      </c>
      <c r="L33" s="4" t="inlineStr">
        <is>
          <t xml:space="preserve"> </t>
        </is>
      </c>
    </row>
    <row r="34">
      <c r="A34" s="3" t="inlineStr">
        <is>
          <t>Changes in operating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5</v>
      </c>
      <c r="K35" s="6" t="n">
        <v>-4811</v>
      </c>
      <c r="L35" s="4" t="inlineStr">
        <is>
          <t xml:space="preserve"> </t>
        </is>
      </c>
    </row>
    <row r="36">
      <c r="A36" s="4" t="inlineStr">
        <is>
          <t>Invento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66</v>
      </c>
      <c r="K36" s="6" t="n">
        <v>-3243</v>
      </c>
      <c r="L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044</v>
      </c>
      <c r="K37" s="6" t="n">
        <v>-467</v>
      </c>
      <c r="L37" s="4" t="inlineStr">
        <is>
          <t xml:space="preserve"> </t>
        </is>
      </c>
    </row>
    <row r="38">
      <c r="A38" s="4"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61</v>
      </c>
      <c r="K38" s="6" t="n">
        <v>226</v>
      </c>
      <c r="L38" s="4" t="inlineStr">
        <is>
          <t xml:space="preserve"> </t>
        </is>
      </c>
    </row>
    <row r="39">
      <c r="A39" s="4" t="inlineStr">
        <is>
          <t>Account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05</v>
      </c>
      <c r="K39" s="6" t="n">
        <v>2175</v>
      </c>
      <c r="L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14</v>
      </c>
      <c r="K40" s="6" t="n">
        <v>122</v>
      </c>
      <c r="L40" s="4" t="inlineStr">
        <is>
          <t xml:space="preserve"> </t>
        </is>
      </c>
    </row>
    <row r="41">
      <c r="A41" s="4" t="inlineStr">
        <is>
          <t>Accru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432</v>
      </c>
      <c r="K41" s="6" t="n">
        <v>-660</v>
      </c>
      <c r="L41" s="4" t="inlineStr">
        <is>
          <t xml:space="preserve"> </t>
        </is>
      </c>
    </row>
    <row r="42">
      <c r="A42" s="4" t="inlineStr">
        <is>
          <t>Accrued expenses and other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383</v>
      </c>
      <c r="K42" s="6" t="n">
        <v>26779</v>
      </c>
      <c r="L42" s="4" t="inlineStr">
        <is>
          <t xml:space="preserve"> </t>
        </is>
      </c>
    </row>
    <row r="43">
      <c r="A43" s="4" t="inlineStr">
        <is>
          <t>Net cash used in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5690</v>
      </c>
      <c r="K43" s="6" t="n">
        <v>-234015</v>
      </c>
      <c r="L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ange in accounts payable and other liabilities related to purchase of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455</v>
      </c>
      <c r="K45" s="6" t="n">
        <v>7921</v>
      </c>
      <c r="L45" s="4" t="inlineStr">
        <is>
          <t xml:space="preserve"> </t>
        </is>
      </c>
    </row>
    <row r="46">
      <c r="A46" s="4" t="inlineStr">
        <is>
          <t>Revision of Prior Period, Error Correc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54</v>
      </c>
      <c r="K48" s="6" t="n">
        <v>-20866</v>
      </c>
      <c r="L48" s="5" t="n">
        <v>-1100</v>
      </c>
    </row>
    <row r="49">
      <c r="A49" s="3" t="inlineStr">
        <is>
          <t>Adjustments to reconcile net loss to 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4" t="inlineStr">
        <is>
          <t xml:space="preserve"> </t>
        </is>
      </c>
    </row>
    <row r="51">
      <c r="A51" s="4" t="inlineStr">
        <is>
          <t>Gain on fair value chang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4" t="inlineStr">
        <is>
          <t xml:space="preserve"> </t>
        </is>
      </c>
    </row>
    <row r="55">
      <c r="A55" s="4" t="inlineStr">
        <is>
          <t>Income from legal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4" t="inlineStr">
        <is>
          <t xml:space="preserve"> </t>
        </is>
      </c>
    </row>
    <row r="56">
      <c r="A56" s="3" t="inlineStr">
        <is>
          <t>Changes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4" t="inlineStr">
        <is>
          <t xml:space="preserve"> </t>
        </is>
      </c>
    </row>
    <row r="58">
      <c r="A58" s="4" t="inlineStr">
        <is>
          <t>Invento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row>
    <row r="59">
      <c r="A59" s="4" t="inlineStr">
        <is>
          <t>Prepaid expenses and other 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4" t="inlineStr">
        <is>
          <t xml:space="preserve"> </t>
        </is>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4" t="inlineStr">
        <is>
          <t xml:space="preserve"> </t>
        </is>
      </c>
    </row>
    <row r="61">
      <c r="A61" s="4" t="inlineStr">
        <is>
          <t>Accoun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4" t="inlineStr">
        <is>
          <t xml:space="preserve"> </t>
        </is>
      </c>
    </row>
    <row r="62">
      <c r="A62" s="4" t="inlineStr">
        <is>
          <t>Deferred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4" t="inlineStr">
        <is>
          <t xml:space="preserve"> </t>
        </is>
      </c>
    </row>
    <row r="63">
      <c r="A63" s="4" t="inlineStr">
        <is>
          <t>Accru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4" t="inlineStr">
        <is>
          <t xml:space="preserve"> </t>
        </is>
      </c>
    </row>
    <row r="64">
      <c r="A64" s="4" t="inlineStr">
        <is>
          <t>Accrued expenses and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054</v>
      </c>
      <c r="K64" s="6" t="n">
        <v>20866</v>
      </c>
      <c r="L64" s="4" t="inlineStr">
        <is>
          <t xml:space="preserve"> </t>
        </is>
      </c>
    </row>
    <row r="65">
      <c r="A65" s="4" t="inlineStr">
        <is>
          <t>Net cash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hange in accounts payable and other liabilities related to purchase of property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4" t="inlineStr">
        <is>
          <t xml:space="preserve"> </t>
        </is>
      </c>
    </row>
    <row r="68">
      <c r="A68" s="4" t="inlineStr">
        <is>
          <t>Revision of Prior Period, Reclassification, Adju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202</v>
      </c>
      <c r="K70" s="6" t="n">
        <v>-1339</v>
      </c>
      <c r="L70" s="4" t="inlineStr">
        <is>
          <t xml:space="preserve"> </t>
        </is>
      </c>
    </row>
    <row r="71">
      <c r="A71" s="3" t="inlineStr">
        <is>
          <t>Adjustments to reconcile net loss to net cash used in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preciation and 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00</v>
      </c>
      <c r="K72" s="6" t="n">
        <v>860</v>
      </c>
      <c r="L72" s="4" t="inlineStr">
        <is>
          <t xml:space="preserve"> </t>
        </is>
      </c>
    </row>
    <row r="73">
      <c r="A73" s="4" t="inlineStr">
        <is>
          <t>Gain on fair value change,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4" t="inlineStr">
        <is>
          <t xml:space="preserve"> </t>
        </is>
      </c>
    </row>
    <row r="74">
      <c r="A74" s="4" t="inlineStr">
        <is>
          <t>Amortization of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4" t="inlineStr">
        <is>
          <t xml:space="preserve"> </t>
        </is>
      </c>
    </row>
    <row r="75">
      <c r="A75" s="4" t="inlineStr">
        <is>
          <t>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4" t="inlineStr">
        <is>
          <t xml:space="preserve"> </t>
        </is>
      </c>
    </row>
    <row r="77">
      <c r="A77" s="4" t="inlineStr">
        <is>
          <t>Income from legal settl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ount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4" t="inlineStr">
        <is>
          <t xml:space="preserve"> </t>
        </is>
      </c>
    </row>
    <row r="80">
      <c r="A80" s="4" t="inlineStr">
        <is>
          <t>Invento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4" t="inlineStr">
        <is>
          <t xml:space="preserve"> </t>
        </is>
      </c>
    </row>
    <row r="81">
      <c r="A81" s="4" t="inlineStr">
        <is>
          <t>Prepaid expenses and other 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971</v>
      </c>
      <c r="K81" s="6" t="n">
        <v>-195</v>
      </c>
      <c r="L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4" t="inlineStr">
        <is>
          <t xml:space="preserve"> </t>
        </is>
      </c>
    </row>
    <row r="83">
      <c r="A83" s="4" t="inlineStr">
        <is>
          <t>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6" t="n">
        <v>0</v>
      </c>
      <c r="L83" s="4" t="inlineStr">
        <is>
          <t xml:space="preserve"> </t>
        </is>
      </c>
    </row>
    <row r="84">
      <c r="A84" s="4" t="inlineStr">
        <is>
          <t>Deferred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70</v>
      </c>
      <c r="K84" s="6" t="n">
        <v>369</v>
      </c>
      <c r="L84" s="4" t="inlineStr">
        <is>
          <t xml:space="preserve"> </t>
        </is>
      </c>
    </row>
    <row r="85">
      <c r="A85" s="4" t="inlineStr">
        <is>
          <t>Accru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997</v>
      </c>
      <c r="K85" s="6" t="n">
        <v>305</v>
      </c>
      <c r="L85" s="4" t="inlineStr">
        <is>
          <t xml:space="preserve"> </t>
        </is>
      </c>
    </row>
    <row r="86">
      <c r="A86" s="4" t="inlineStr">
        <is>
          <t>Accrued expenses and other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36</v>
      </c>
      <c r="K86" s="6" t="n">
        <v>0</v>
      </c>
      <c r="L86" s="4" t="inlineStr">
        <is>
          <t xml:space="preserve"> </t>
        </is>
      </c>
    </row>
    <row r="87">
      <c r="A87" s="4" t="inlineStr">
        <is>
          <t>Net cash used in opera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6" t="n">
        <v>0</v>
      </c>
      <c r="L87" s="4" t="inlineStr">
        <is>
          <t xml:space="preserve"> </t>
        </is>
      </c>
    </row>
    <row r="88">
      <c r="A88" s="3" t="inlineStr">
        <is>
          <t>Non-cash investing and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hange in accounts payable and other liabilities related to purchase of property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39</v>
      </c>
      <c r="K89" s="5" t="n">
        <v>1039</v>
      </c>
      <c r="L89" s="4" t="inlineStr">
        <is>
          <t xml:space="preserve"> </t>
        </is>
      </c>
    </row>
  </sheetData>
  <mergeCells count="4">
    <mergeCell ref="A1:A2"/>
    <mergeCell ref="C1:F1"/>
    <mergeCell ref="G1:H1"/>
    <mergeCell ref="I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Cash Equivalents, and Restricted Cash (Details) - USD ($) $ in Thousands</t>
        </is>
      </c>
      <c r="B1" s="2" t="inlineStr">
        <is>
          <t>Jun. 30, 2022</t>
        </is>
      </c>
      <c r="C1" s="2" t="inlineStr">
        <is>
          <t>Mar. 31, 2022</t>
        </is>
      </c>
      <c r="D1" s="2" t="inlineStr">
        <is>
          <t>Dec. 31, 2021</t>
        </is>
      </c>
      <c r="E1" s="2" t="inlineStr">
        <is>
          <t>Jun. 30, 2021</t>
        </is>
      </c>
      <c r="F1" s="2" t="inlineStr">
        <is>
          <t>Dec. 31, 2020</t>
        </is>
      </c>
      <c r="G1" s="2" t="inlineStr">
        <is>
          <t>Dec. 31, 2019</t>
        </is>
      </c>
      <c r="H1" s="2" t="inlineStr">
        <is>
          <t>Dec. 31, 2018</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23549</v>
      </c>
      <c r="C3" s="4" t="inlineStr">
        <is>
          <t xml:space="preserve"> </t>
        </is>
      </c>
      <c r="D3" s="5" t="n">
        <v>33581</v>
      </c>
      <c r="E3" s="4" t="inlineStr">
        <is>
          <t xml:space="preserve"> </t>
        </is>
      </c>
      <c r="F3" s="5" t="n">
        <v>24657</v>
      </c>
      <c r="G3" s="4" t="inlineStr">
        <is>
          <t xml:space="preserve"> </t>
        </is>
      </c>
      <c r="H3" s="4" t="inlineStr">
        <is>
          <t xml:space="preserve"> </t>
        </is>
      </c>
    </row>
    <row r="4">
      <c r="A4" s="4" t="inlineStr">
        <is>
          <t>Cash equivalents</t>
        </is>
      </c>
      <c r="B4" s="6" t="n">
        <v>87693</v>
      </c>
      <c r="C4" s="4" t="inlineStr">
        <is>
          <t xml:space="preserve"> </t>
        </is>
      </c>
      <c r="D4" s="6" t="n">
        <v>247500</v>
      </c>
      <c r="E4" s="4" t="inlineStr">
        <is>
          <t xml:space="preserve"> </t>
        </is>
      </c>
      <c r="F4" s="6" t="n">
        <v>38575</v>
      </c>
      <c r="G4" s="4" t="inlineStr">
        <is>
          <t xml:space="preserve"> </t>
        </is>
      </c>
      <c r="H4" s="4" t="inlineStr">
        <is>
          <t xml:space="preserve"> </t>
        </is>
      </c>
    </row>
    <row r="5">
      <c r="A5" s="4" t="inlineStr">
        <is>
          <t>Cash and cash equivalents</t>
        </is>
      </c>
      <c r="B5" s="6" t="n">
        <v>111242</v>
      </c>
      <c r="C5" s="5" t="n">
        <v>200500</v>
      </c>
      <c r="D5" s="6" t="n">
        <v>281081</v>
      </c>
      <c r="E5" s="4" t="inlineStr">
        <is>
          <t xml:space="preserve"> </t>
        </is>
      </c>
      <c r="F5" s="6" t="n">
        <v>63232</v>
      </c>
      <c r="G5" s="4" t="inlineStr">
        <is>
          <t xml:space="preserve"> </t>
        </is>
      </c>
      <c r="H5" s="4" t="inlineStr">
        <is>
          <t xml:space="preserve"> </t>
        </is>
      </c>
    </row>
    <row r="6">
      <c r="A6" s="4" t="inlineStr">
        <is>
          <t>Restricted cash included in prepaid expenses and other current assets</t>
        </is>
      </c>
      <c r="B6" s="4" t="inlineStr">
        <is>
          <t xml:space="preserve"> </t>
        </is>
      </c>
      <c r="C6" s="4" t="inlineStr">
        <is>
          <t xml:space="preserve"> </t>
        </is>
      </c>
      <c r="D6" s="6" t="n">
        <v>0</v>
      </c>
      <c r="E6" s="4" t="inlineStr">
        <is>
          <t xml:space="preserve"> </t>
        </is>
      </c>
      <c r="F6" s="6" t="n">
        <v>1000</v>
      </c>
      <c r="G6" s="4" t="inlineStr">
        <is>
          <t xml:space="preserve"> </t>
        </is>
      </c>
      <c r="H6" s="4" t="inlineStr">
        <is>
          <t xml:space="preserve"> </t>
        </is>
      </c>
    </row>
    <row r="7">
      <c r="A7" s="4" t="inlineStr">
        <is>
          <t>Restricted cash</t>
        </is>
      </c>
      <c r="B7" s="6" t="n">
        <v>16459</v>
      </c>
      <c r="C7" s="4" t="inlineStr">
        <is>
          <t xml:space="preserve"> </t>
        </is>
      </c>
      <c r="D7" s="6" t="n">
        <v>16462</v>
      </c>
      <c r="E7" s="4" t="inlineStr">
        <is>
          <t xml:space="preserve"> </t>
        </is>
      </c>
      <c r="F7" s="6" t="n">
        <v>10461</v>
      </c>
      <c r="G7" s="4" t="inlineStr">
        <is>
          <t xml:space="preserve"> </t>
        </is>
      </c>
      <c r="H7" s="4" t="inlineStr">
        <is>
          <t xml:space="preserve"> </t>
        </is>
      </c>
    </row>
    <row r="8">
      <c r="A8" s="4" t="inlineStr">
        <is>
          <t>Total cash, cash equivalents, and restricted cash presented in the statements of cash flows</t>
        </is>
      </c>
      <c r="B8" s="5" t="n">
        <v>129560</v>
      </c>
      <c r="C8" s="4" t="inlineStr">
        <is>
          <t xml:space="preserve"> </t>
        </is>
      </c>
      <c r="D8" s="5" t="n">
        <v>297543</v>
      </c>
      <c r="E8" s="5" t="n">
        <v>459827</v>
      </c>
      <c r="F8" s="5" t="n">
        <v>74693</v>
      </c>
      <c r="G8" s="5" t="n">
        <v>148674</v>
      </c>
      <c r="H8" s="5" t="n">
        <v>136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Summary of Significant Accounting Policies</t>
        </is>
      </c>
      <c r="B4" s="4" t="inlineStr">
        <is>
          <t>1. Organization and Summary of Significant Accounting Policies
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2 for additional information regarding the reverse recapitalization. 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1, included in the Company’s 2021 Annual Report on Form 10-K 10-K”). For the three and six months ended June 30, 2022 and 2021, there was no difference between net loss and total comprehensive loss. As a result of the Transactions completed on March 8, 2021, prior period share and per share amounts presented in the accompanying condensed consolidated financial statements and these related notes have been retroactively converted in an amount determined by application of the exchange ratio of 0.02325 (“Exchange Ratio”), which was based on Legacy View’s implied price per share prior to the Merger.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June 30, 2022, the results of operations for the three and six months ended June 30, 2022 and the cash flows for the six months ended June 30, 2022. The results of operations for the three and six months ended June 30, 2022 are not necessarily indicative of the results that may be expected for the full year or any other future interim or annual periods. All amounts are presented in U.S. dollars ($). Liquidity and Going Concern The accompanying condensed consolidated financial statements have been prepared on the basis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Since inception, the Company has not achieved profitable operations or positive cash flows from operations. The Company’s accumulated deficit totaled $2,422.6 million as of June 30, 2022. For the six months ended June 30, 2022, we had a net loss of approximately $165.3 million and negative cash flows from operations of approximately $153.2 million. In addition, for the six months ended June 30, 2021, we had a net loss of approximately $169.8 million and negative cash flows from operations of approximately $125.2 million. Cash and cash equivalents as of June 30, 2022 was $111.2 million. The Company has historically financed its operations through the issuance and sale of redeemable convertible preferred stock, the issuance of debt financing, the gross proceeds associated with the Merger and revenue generation from product sales. The Company’s continued existence is dependent upon its ability to obtain additional financing, enter into profitable sales contracts and generate sufficient cash flow to meet its obligations on a timely basis. The Company’s business will require significant amounts of capital to sustain operations and the Company will need to make the investments it needs to execute its long-term business plans. The Company has determined that there is substantial doubt about its ability to continue as a going concern, as the Company does not currently have adequate financial resources to fund its forecasted operating costs and meet its obligations beyond November 2022. To address its cash needs, the Company continues to pursue additional sources of capital. If the Company is unable to obtain adequate capital resources to fund its obligations, the Company will formulate additional plans to extend cash availability beyond such date, including modifying our operations to reduce spending. While the Company is seeking to raise additional capital beyond the Committed Equity Facility, as described further in Note 14,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we raise funds by issuing debt securities, these debt securities would have rights, preferences, and privileges senior to those of preferred and common stockholders. The terms of debt securities or borrowings could impose significant restrictions on our operations. The capital markets have experienced in the past, and may experience in the future, periods of upheaval that could impact the availability and cost of equity and debt financing. In addition, recent and anticipated future increases in federal fund rates set by the Federal Reserve, which serve as a benchmark for rates on borrowing, will impact the cost of debt financing. If we are unable to obtain adequate capital resources to fund operations, we would not be able to continue to operate our business pursuant to our current business plan, which would require us to modify our operations to reduce spending to a sustainable level by, among other things, delaying, scaling back or eliminating some or all of our ongoing or planned investments in corporate infrastructure, business development, sales and marketing, research and development and other activities, which would have a material impact on our operations and our ability to increase revenues, or we may be forced to discontinue our operations entirely. Summary of Significant Accounting Policies There have been no significant changes to the significant accounting policies disclosed in Note 1 of the audited consolidated financial statements as of and for the year ended December 31, 2021 included in the Company’s 2021 Annual Report on Form 10-K. 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June 30, 2022, the Company has not experienced any losses on its deposits of cash and cash equivalents. For the six months ended June 30, 2022, two customers represented greater than 10.0% of total revenue, each accounting for 16.9% and 16.6% of total revenue. For the six months ended June 30, 2021, three customers represented greater than 10.0% of total revenue, each accounting for 16.5%, 11.8% and 10.1% of total revenue. Three customers accounted for 40.8% of accounts receivable, net as of June 30, 2022, each accounting for 16.1%, 12.9% and 11.8%, respectively. Four customers accounted for 53.0% of accounts receivable, net as of December 31, 2021, each accounting for 15.2%, 13.3%, 12.8% and 11.8%,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six months ended June 30, 2022, each of three suppliers accounted for 20.0%, 19.1% and 14.2% of total purchases, respectively. For the six months ended June 30, 2021, one supplier accounted for 34.5% of total purchases. 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3 for further information on revenue by geography and categorized by products and services. Recent Accounting Pronouncements, Adopted In May 2021, the FASB issued ASU No. 2021-04, Earnings Per Share (Topic 260), Debt — Modifications and Extinguishments (Subtopic 470-50), Compensation — Stock Compensation (Topic 718), and Derivatives and Hedging — Contracts in Entity’s Own Equity (Subtopic 815-40): or Exchanges of Freestanding Equity-Classified Written Call Options No. 2021-04”). Recent Accounting Pronouncements, Not Yet Adopted In August 2020, the FASB issued No. ASU 2020-06, Debt—Debt with Conversion and Other Options (Subtopic 470-20) Contracts in Entity’s Own Equity (Subtopic 815-40): 2020-06”) . 2020-6</t>
        </is>
      </c>
      <c r="C4" s="4" t="inlineStr">
        <is>
          <t>1. Organization and Summary of Significant Accounting Policies Organization View, Inc. (f/k/a CF Finance Acquisition Corp. II)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The Company has also devoted significant resources to enable its new View Smart Building Platform, a new offering beginning in 2021. On March 8, 2021 (the “Closing Date” or “Closing”), CF Finance Acquisition Corp. II (“CF II”), a Delaware corporation, consummated the previously announced merger pursuant to an Agreement and Plan of Merger, dated November 30, 2020 (the “Merger Agreement”), by and among CF II, PVMS Merger Sub, Inc., a Delaware corporation and wholly-owned subsidiary of CF II (“Merger Sub”), and View, Inc. (hereinafter referred to as “Legacy View”). Pursuant to the Merger Agreement, a business combination between CF II and Legacy View was effected through the merger of Merger Sub with and into Legacy View, with Legacy View (the “Business Combination”) surviving as the surviving company and as a wholly-owned subsidiary of CF II (the “Merger” and collectively with the other transactions described in the Merger Agreement, the “Transactions”). On the Closing Date, CF II changed its name from CF Finance Acquisition Corp. II to View, Inc. and Legacy View changed its name to View Operating Corporation. On March 8, 2021, the Company completed the Transactions and raised net proceeds of $771.3 million, net of transaction costs of $43.9 million. In conjunction with the Transactions, the Company repaid in full the revolving debt facility of $276.8 million, including accrued interest and future interest through maturity of the notes of $26.8 million. See Note 4 Emerging Growth Company (EGC) Status The Company became a large accelerated filer as of December 31, 2021 because our aggregate worldwide market value of the voting and non-voting non-affiliates Basis of Presentation The consolidated financial statements and accompanying notes have been prepared in accordance with generally accepted accounting principles in the United States of America (“U.S. GAAP”) and regulations of the U.S. Securities and Exchange Commission (“SEC”) for financial reporting and reflect the financial position, results of operations and cash flows of the Company. The Company’s consolidated financial statements include the accounts of View, Inc. and its wholly-owned subsidiaries. All intercompany balances and transactions have been eliminated in consolidation. The Company’s fiscal year ends on December 31. As a result of the Transactions completed on March 8, 2021, prior period share and per share amounts presented in the accompanying consolidated financial statements and these related notes have been retroactively converted in an amount determined by application of the exchange ratio of 0.02325 (“Exchange Ratio”), which was based on Legacy View’s implied price per share prior to the Merger. All amounts are presented in U.S. dollars ($). Liquidity and Going Concern The accompanying consolidated financial statements have been prepared on the basis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Since inception, the Company has not achieved profitable operations or positive cash flows from operations. The Company’s accumulated deficit totaled $2,257.3 million as of December 31, 2021. For the years ended December 31, 2021, 2020 and 2019, we had a net loss of approximately $343.0 million, $249.7 million and $312.1 million, respectively, and negative cash flows from operations of approximately $261.3 million, $165.7 million and $234.0 million respectively. Cash and cash equivalents as of December 31, 2021 was $281.1 million. The Company has historically financed its operations through the issuance and sale of redeemable convertible preferred stock, the issuance of debt financing, the gross proceeds associated with the Merger and revenue generation from product sales. The Company’s continued existence is dependent upon its ability to obtain additional financing, enter into profitable sales contracts and generate sufficient cash flow to meet its obligations on a timely basis. The Company’s business will require significant amounts of capital to sustain operations and the Company will need to make the investments it needs to execute its long-term business plans. The Company has determined that there is substantial doubt about its ability to continue as a going concern, as the Company does not currently have adequate financial resources to fund its forecasted operating costs and meet its obligations for at least twelve months from the filing of this Annual Report on Form 10-K. While the Company will seek to raise additional capital,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we raise funds by issuing debt securities, these debt securities would have rights, preferences and privileges senior to those of preferred and common stockholders. The terms of debt securities or borrowings could impose significant restrictions on our operations. The capital markets have in the past, and may in the future, experience periods of upheaval that could impact the availability and cost of equity and debt financing. In addition, recent and anticipated future increases in federal fund rates set by the Federal Reserve, which serve as a benchmark for rates on borrowing, will impact the cost of debt financing. If we are unable to obtain adequate capital resources to fund operations, we would not be able to continue to operate our business pursuant to our current business plan, which would require us to modify our operations to reduce spending to a sustainable level by, among other things, delaying, scaling back or eliminating some or all of our ongoing or planned investments in corporate infrastructure, business development, sales and marketing, research and development and other activities, which would have a material impact on our operations and our ability to increase revenues, or we may be forced to discontinue our operations entirely. View’s Pandemic Response The COVID-19 COVID-19 COVID-19 COVID-19 COVID-19 COVID-19’s COVID-19 To address these conditions, the Company established protocols to continue business operations as an essential industry, helped insulate its supply chain from delays and disruptions, and assessed its business operations and financial plans as a result of COVID-19. pre-COVID Summary of Significant Accounting Policies Use of Estimates The preparation of consolidated financial statements in conformity with U.S. GAAP requires management to make estimates and assumptions that affect the reported amounts and disclosures in the consolidated financial statements and the accompanying notes. Significant estimates include the warranty accrual, the fair value of common stock prior to reverse recapitalization and other assumptions used to measure stock-based compensation, the fair value of the redeemable convertible preferred stock, warrants, sponsor earn-out Concentration of Credit Risk and Other Risks and Uncertainties Financial instruments which potentially subject the Company to concentration of credit risk consist primarily of cash and cash equivalents, restricted cash, and accounts receivable. Cash and cash equivalents are held by domestic financial institutions with high credit standings. Such deposits may, at times, exceed federally insured limits. As of December 31, 2021, the Company has not experienced any losses on its deposits of cash and cash equivalents. For the year ended December 31, 2021, two customers represented greater than 10.0% of total revenue, accounting for 24.0% of total revenue. For the years ended December 31, 2020 and 2019, one customer accounted for 10.2% and 11.2% of total revenue, respectively. Four customers accounted for 53.0% of total accounts receivable, net as of December 31, 2021, including 15.2%, 13.3%, 12.8% and 11.8%, respectively. One customer accounted for 23.6% of accounts receivable, net as of December 31, 2020.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rtages could occur in these materials due to an interruption of supply or increased demand in the industry. For the years ended December 31, 2021, 2020 and 2019, one supplier accounted for 34.0%, 42.8%, and 42.6% of total purchases, respectively. Cash and Cash Equivalents The Company considers all highly liquid investments with original maturities from the date of purchase of three months or less to be cash equivalents. Cash equivalents are invested in demand deposits, U.S. Treasury bills and money market mutual funds. The Company considers investments with original maturities greater than three months and remaining maturities less than one year to be short-term investments. Demand deposits and U.S Treasury bills are carried at cost, which approximates fair value and money market funds are reported at fair value based upon quoted market prices. Restricted Cash The Company is required by its bank to collateralize letters of credit issued to the Company’s lessors, suppliers, customers, utility providers, and for the Company’s purchasing card program. All amounts in restricted cash as of December 31, 2021 and 2020 represent funds held in certificates of deposit and are stated at cost, which approximates fair value. Restricted cash is classified as current or non-current Fair Value Measurement of Financial Assets and Liabilitie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U.S.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Cash equivalents relating to demand deposits and U.S. Treasury bills, accounts receivable, and accounts payable are carried at cost, which approximates fair value due to the short maturity of these instruments. Short- term and long-term debt are carried at amortized cost, which approximates its fair value. See Note 6 Accounts Receivable, Net of Allowances Accounts receivable consists of current trade receivables due from customers recorded at invoiced amount, net of allowances for credit losses. Judgment is required in assessing the realization of these receivables, including the current creditworthiness of each customer and related aging of the past-due In the year ended December 31, 2021, the Company recorded an immaterial increase in the allowance for credit losses. The Company regularly reviews accounts receivable for collectability and establishes or adjusts the allowance for credit losses as necessary using the specific identification method based on the available facts. The allowance for credit losses totaled $0.7 million and $0.2 million at December 31, 2021 and 2020, respectively. Contract Assets and Liabilities Billing practices for certain contracts with customers are governed by the contract terms of each project based on (i) progress toward completion approved by the owner, (ii) achievement of milestones or (iii) pre-agreed cost-to-cost Certain contracts under which we perform work contain retainage provisions. Retainage refers to amounts that we have billed to the customer, but such amounts are being held for payment by the customer pending satisfactory completion of the project. Retainage on active contracts is classified as a current asset regardless of the term of the contract and is generally collected within one year of the completion of a contract. At December 31, 2021 and 2020, contract assets included $2.6 million and nil, respectively, of retainage, which was being contractually withheld by customers until completion of the associated contracts. Other contract assets arise when the Company recognizes revenues for performance under its contracts, but the Company is not yet entitled to bill the customer under the terms of the contract. At December 31, 2021 and 2020, these other contract assets totaled $9.6 million and $1.2 million, respectively, for revenue that has been recognized for performance, but the customer has not yet been billed. Once amounts are billed to customers, the asset is classified within Accounts Receivable, Net of Allowances. Contract liabilities represent the Company’s obligation to provide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ntract liabilities are presented as deferred revenue on the consolidated balance sheets. Inventories Inventories consist of finished goods which are stated at the lower of cost or net realizable value. Costs are measured on a first-in, Property and Equipment, Net Property and equipment are stated at cost less accumulated depreciation. Depreciation is calculated using the straight-line method over the estimated useful lives of the assets, generally two In 2021, the Company decided that additional production space was required to meet future expected demand. Accordingly, the Company evaluated the space availability in its manufacturing facility and determined that certain assets used for research and development purposes would be disassembled to make room for additional production capacity. Consequently, the Company made the decision to abandon and shorten the life of these assets to coincide with their removal date, resulting in accelerated depreciation of $14.4 million included in research and development expenses in the consolidated statement of comprehensive loss. Additionally, in 2021, the Company recorded a loss of $1.1 million, of which $0.9 million was included in cost of revenue and $0.2 million was included in selling, general and administrative expenses in the consolidated statement of comprehensive loss for assets that were no longer in service and had no alternative use. In 2020, the Company recorded a loss of $1.1 million, of which $0.1 million was included in cost of revenue, $0.7 million was included in research and development and $0.3 million was included in selling, general and administrative expenses in the consolidated statement of comprehensive loss for assets that were no longer in service and had no alternative use. In 2019, the Company recorded a loss of $3.9 million in research and development expenses in the consolidated statement of comprehensive loss for an asset used for research and development purposes that was no longer in service and had no alternative use. Internal Use Software Certain development costs associated with internal use software incurred during the application development stage are capitalized. Costs associated with preliminary project phase activities, training, maintenance and any post-implementation costs are expensed as incurred. Capitalized internal use software costs are normally amortized over an estimated useful life of 5 years once the related project has been completed and deployed for use. Such capitalized internal use software has not been material in any of the periods presented through December 31, 2021. Capitalized Software Development Costs The capitalization of software development cost for products to be marketed begins when a product’s technological feasibility has been established. Technological feasibility is established when a working model has been completed and the completeness of the working model has been confirmed by testing. Capitalization ends when the resulting product is available for general market release. Costs during the period prior to technological feasibility are expensed as incurred. The Company ensures that technological feasibility has been achieved for products to be marketed to external users before the release of those products. Capitalized software development costs are amortized using the straight-line amortization method over the estimated useful life of the applicable software. Such software development costs required to be capitalized have not been material in any of the periods presented through December 31, 2021.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t the amount by which the carrying amount of the asset group exceeds the fair value of the assets, based on the expected discounted future cash flows attributable to those assets. Long-lived assets to be disposed of are reported at the lower of carrying amount or fair value less costs to sell. There were no impairments of long-lived assets during the years ended December 31, 2021, 2020 and 2019. The Company regularly reviews its long-lived assets for triggering events or other circumstances that could indicate impairment. As of December 31, 2021, management considered the continued operating losses when combined with the sustained decline in our market capitalization, to be a potential triggering event and therefore performed a quantitative impairment test of our long-lived assets as of December 31, 2021. Based on the results of this test, the Company concluded that the asset group was recoverable and no impairment was recorded as of December 31, 2021. If the decline in the Company’s share price is sustained or the Company identifies other events or circumstances indicating the carrying amount of an asset or asset group may not be recoverable, this would require further testing of these assets and it may result in an impairment of such assets. Leases Effective January 1, 2021, the Company adopted Accounting Standards Update (“ASU”) 2016-02, Leases Our lease portfolio includes leases for our manufacturing facility, office space and various types of equipment. The Company determines if an agreement contains a lease at the inception of a contract. The asset component of our operating leases is recorded as Right-of-use The Company made a policy election to not recognize leases with a lease term of twelve months or less in the Consolidated Balance Sheet.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OU asset is recorded as the initial amount of the lease liability, plus any lease payments made to the lessor before or at the lease commencement date and any initial direct costs incurred, less any tenant improvement allowance incentives received. The Company calculates the present value of future payments using its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The Company determines the applicable incremental borrowing rate at the lease commencement date based on the rates of its secured borrowings, which is then adjusted for the appropriate lease term and risk premium. In determining the Company’s ROU assets and operating lease liabilities, the Company applies these incremental borrowing rates to the minimum lease payments within each lease agreement. ROU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OU asset, which is generally straight-line, over the shorter of the lease term or the useful life of the ROU asset. We recognize variable lease payments, which are considered non-components Prior to fiscal 2021, total lease payments over the non-cancellable Goodwill and Other Intangible Assets From time to time, the Company makes acquisitions of companies related to existing, complementary or new markets. During 2021, the Company completed two acquisitions, which were individually immaterial to its financial position, results of operations and cash flows. The Company has not presented pro forma combined results for these acquisitions because the impact on previously reported statements of operations would not have been material individually or in the aggregate. Acquisition-related costs are included in general and administrative expenses in the consolidated statements of operations and were immaterial for the year ended December 31, 2021. On July 7, 2021, the Company acquired 100% of the outstanding stock of ioTium, the leading provider of secure, cloud-managed, software-defined IoT networks. The total purchase consideration, net of cash acquired and including deferred consideration of $1.1 million, was $7.0 million. At closing, the Company paid approximately $4.9 million in cash. Total non-cash and contract backlog and $3.7 million of goodwill. The goodwill was primarily attributable to strategic opportunities that arose from the acquisition of ioTium. The goodwill was not deductible for tax purposes. The preliminary purchase price allocation is final as of December 31, 2021. On December 1, 2021, the Company acquired certain assets associated with the WorxWell ™ 60-day 60-day Goodwill is measured as the excess of the purchase price over the sum of the amounts assigned to tangible and identifiable intangible assets acquired less liabilities assumed. Goodwill is not amortized but reviewed for impairment as of October 1 each fiscal year and whenever events or changes in circumstances indicate that the carrying value of goodwill may not be recoverable. The evaluation of goodwill and other intangible assets for impairment requires the exercise of significant judgment. Other intangible assets are presented at cost, net of accumulated amortization, and are amortized over their estimated useful lives of 1 to 6 years using the straight-line method. Other intangible assets primarily include purchased technology. There were no impairments of goodwill or intangible assets during the years ended December 31, 2021, 2020 and 2019. Impairment of goodwill or intangible assets may result in the future from significant changes in the manner of use of the acquired assets, negative industry or economic trends or significant underperformance relative to historical or projected operating results. Product Warranties The Company provides a standard assurance type warranty that its insulating glass units (“IGUs”) will be free from defects in materials and workmanship for generally 10 years from the date of delivery to customers. IGUs with sloped or laminated glass generally have a warranty of 5 or 10 years. Control systems associated with the sale of Controls, Software and Services (“CSS”) typically have a 5-year sub-assemblies respectively, based on warranty contractual terms and business practices. The total warranty liability included $6.1 million and $5.5 million as of December 31, 2021 and 2020, respectively, related to this standard assurance warranty. In 2019, the Company identified a quality issue with certain material purchased from one of its suppliers utilized in the manufacturing of certain IGUs.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failures, data patterns, and other characteristics associated with the failed IGUs as well as the IGUs that had not yet failed as of each financial reporting period. These characteristics include, but are not limited to, time to failure, manufacture date, location of installation, and environmental factors. Based on this analysis, the Company has recorded a specific warranty liability using the estimated number of affected IGUs expected to fail in the remaining warranty period and applying estimated costs the Company expects to incur to replace the IGUs based on warranty contractual terms and business practices. The total warranty liability included $36.2 million and $42.1 million as of December 31, 2021 and December 31, 2020, respectively, related to these IGUs. The Company monitors warranty obligations and may make adjustments to its warranty liabilities if actual costs of product repair and replacement are significantly higher or lower than estimated. Accruals for anticipated future warranty costs are recorded to cost of revenue in the consolidated statements of comprehensive loss and included in other current liabilities and other liabilities on the consolidated balance sheet. Warranty liabilities are based on estimates of failure rates and future costs to settle warranty claims that are updated periodically, taking into consideration inputs such as changes in the volume of claims compared with the Company’s historical experience, and changes in the cost of servicing warranty claims. The estimated cost includes the Company’s expectations regarding future total cost of replacement, as well as fixed cost absorption as production increases. The Company accounts for the effect of changes in estimates prospectively. Changes in warranty liabilities are presented below (in thousands). See Note 2
Fiscal Year Ended
2021 2020
Beginning balance $ 47,678 $ 53,296
Accruals for warranties issued 1,551 1,304
Changes to estimates of volume and costs 1,234 (1,002 )
Settlements made (8,207 ) (5,920 )
Ending balance $ 42,256 $ 47,678
Warranty liability, current, beginning balance $ 8,864 $ 8,038
Warranty liability, noncurrent, beginning balance $ 38,814 $ 45,258
Warranty liability, current, ending balance $ 8,868 $ 8,864
Warranty liability, noncurrent, ending balance $ 33,388 $ 38,814 Considering the uncertainty inherent in the failure analysis, including the actual timing of the failures and the number of defective IGUs, as well as uncertainty regarding future supply chain costs and production volumes that may impact the projected costs to replace defective IGUs in future years, it is reasonably possible that the amount of costs to be incurred to replace the defective IGUs could ultimately be materially different from the estimate. Unforeseen component failures or exceptional component performance can also result in changes to warranty costs. If actual warranty costs differ substantially from the Company’s estimates, revisions to the estimated warranty liability would be required, which could have a material adverse effect on the Company’s business, financial condition and results of operations. In addition to the warranty liabilities presented above, the Company has $0.7 million and $0.8 million included within Accrued expenses and other current liabilities in its Consolidated Balance Sheets as of December 31, 2021 and 2020, respectively, for incremental performance obligations promised to customers in connection with IGU failures associated with the quality issue described above. The costs associated with these obligations are included within Cost of revenue in the Consolidated Statement of Comprehensive Loss, and was $5.1 million, $2.7 million and nil for the years ended December 31, 2021, 2020 and 2019. Revenue Recognition The Company has historically generated revenue from (i) the manufacturing and sale of View Smart Glass IGUs, that are coated on the inside with a proprietary technology and are designed and built to customer specifications that include sizes for specific windows, skylights, and doors in specified or designated areas of a building and (ii) selling the View Smart Glass CSS, which includes electrical connections schema, sky sensors, window controllers and control panels with embedded software, cables and connectors that when combined with the IGUs enable the IGUs to tint. Also included in CSS is a system design, in which a design document is provided to lay out the IGUs, as well as a commissioning service, in which the installed IGUs and CSS components are tested and tinting configurations are set by the Company. For this Smart Glass products offering, View serves as a materials provider to its Smart Glass customers, which are typically glaziers for IGUs and low-voltage Under View’s Smart Glass product offering, when the owner, tenant or developer of the building approves of the use of View products, a non-binding During 2021, the Company entered into and commenced work on the first contract under its new product offering, View’s Smart Building Platform. In these types of arrangements, the Company contracts with the Smart Building Platform customers, which are typically the owners, tenants or developers of buildings, or the general contractor acting on behalf of the Company’s customers. With View’s Smart Building Platform, the smart building network serves as the ba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verse Recapitalization - Additional Information (Detail) - USD ($) $ / shares in Units, $ in Thousands</t>
        </is>
      </c>
      <c r="C1" s="2" t="inlineStr">
        <is>
          <t>6 Months Ended</t>
        </is>
      </c>
      <c r="E1" s="2" t="inlineStr">
        <is>
          <t>12 Months Ended</t>
        </is>
      </c>
    </row>
    <row r="2">
      <c r="B2" s="2" t="inlineStr">
        <is>
          <t>Mar. 08, 2021</t>
        </is>
      </c>
      <c r="C2" s="2" t="inlineStr">
        <is>
          <t>Jun. 30, 2022</t>
        </is>
      </c>
      <c r="D2" s="2" t="inlineStr">
        <is>
          <t>Jun. 30, 2021</t>
        </is>
      </c>
      <c r="E2" s="2" t="inlineStr">
        <is>
          <t>Dec. 31, 2021</t>
        </is>
      </c>
      <c r="F2" s="2" t="inlineStr">
        <is>
          <t>Dec. 31, 2020</t>
        </is>
      </c>
      <c r="G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erse recapitalization</t>
        </is>
      </c>
      <c r="B4" s="5" t="n">
        <v>815200</v>
      </c>
      <c r="C4" s="5" t="n">
        <v>0</v>
      </c>
      <c r="D4" s="5" t="n">
        <v>815184</v>
      </c>
      <c r="E4" s="5" t="n">
        <v>815184</v>
      </c>
      <c r="F4" s="5" t="n">
        <v>0</v>
      </c>
      <c r="G4" s="5" t="n">
        <v>0</v>
      </c>
    </row>
    <row r="5">
      <c r="A5" s="4" t="inlineStr">
        <is>
          <t>Recapitalization exchange, price per share (in dollars per share)</t>
        </is>
      </c>
      <c r="B5" s="5"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rges associated with the mergers</t>
        </is>
      </c>
      <c r="B6" s="5" t="n">
        <v>43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merger related costs, expensed immediately</t>
        </is>
      </c>
      <c r="B7" s="6" t="n">
        <v>1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ance costs recorded in APIC</t>
        </is>
      </c>
      <c r="B10" s="6" t="n">
        <v>42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common stock issue net of redemption</t>
        </is>
      </c>
      <c r="B13" s="6" t="n">
        <v>37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of CFII common stock</t>
        </is>
      </c>
      <c r="B14" s="6" t="n">
        <v>125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private investment in public equity</t>
        </is>
      </c>
      <c r="B15" s="5" t="n">
        <v>260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issue price per share (in dollars per share)</t>
        </is>
      </c>
      <c r="B16" s="5" t="n">
        <v>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additional private investment in public equity</t>
        </is>
      </c>
      <c r="B17" s="5" t="n">
        <v>180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additional stock issue price per share (in dollars per share)</t>
        </is>
      </c>
      <c r="B18" s="8" t="n">
        <v>11.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rse Recapitalization - Schedule of Reverse Recapitalization (Details) - shares</t>
        </is>
      </c>
      <c r="B1" s="2" t="inlineStr">
        <is>
          <t>Mar. 08, 2021</t>
        </is>
      </c>
      <c r="C1" s="2" t="inlineStr">
        <is>
          <t>Jun. 30, 2022</t>
        </is>
      </c>
      <c r="D1" s="2" t="inlineStr">
        <is>
          <t>Dec. 31, 2021</t>
        </is>
      </c>
      <c r="E1" s="2" t="inlineStr">
        <is>
          <t>Jun. 30, 2021</t>
        </is>
      </c>
      <c r="F1" s="2" t="inlineStr">
        <is>
          <t>Mar. 07, 2021</t>
        </is>
      </c>
      <c r="G1" s="2" t="inlineStr">
        <is>
          <t>Dec. 31, 2020</t>
        </is>
      </c>
      <c r="H1" s="2" t="inlineStr">
        <is>
          <t>Dec. 31, 2019</t>
        </is>
      </c>
      <c r="I1" s="2" t="inlineStr">
        <is>
          <t>Dec. 31, 2018</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 outstanding (in shares)</t>
        </is>
      </c>
      <c r="B3" s="6" t="n">
        <v>217076712</v>
      </c>
      <c r="C3" s="6" t="n">
        <v>219227971</v>
      </c>
      <c r="D3" s="6" t="n">
        <v>219195971</v>
      </c>
      <c r="E3" s="4" t="inlineStr">
        <is>
          <t xml:space="preserve"> </t>
        </is>
      </c>
      <c r="F3" s="6" t="n">
        <v>76565107</v>
      </c>
      <c r="G3" s="6" t="n">
        <v>1708476</v>
      </c>
      <c r="H3" s="4" t="inlineStr">
        <is>
          <t xml:space="preserve"> </t>
        </is>
      </c>
      <c r="I3" s="4" t="inlineStr">
        <is>
          <t xml:space="preserve"> </t>
        </is>
      </c>
    </row>
    <row r="4">
      <c r="A4" s="4" t="inlineStr">
        <is>
          <t>CF II Sponsor Earnout Shares outstanding prior to the Merger (in shares)</t>
        </is>
      </c>
      <c r="B4" s="6" t="n">
        <v>1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PIPE financing (in shares)</t>
        </is>
      </c>
      <c r="B5" s="6" t="n">
        <v>42103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in kind banker fee payment (in shares)</t>
        </is>
      </c>
      <c r="B6" s="6" t="n">
        <v>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erger and PIPE financing shares (in shares)</t>
        </is>
      </c>
      <c r="B7" s="6" t="n">
        <v>428531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gacy View shares converted (in shares)</t>
        </is>
      </c>
      <c r="B8" s="6" t="n">
        <v>1232114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convertible preferred stock shares outstanding (in shares)</t>
        </is>
      </c>
      <c r="B9" s="4" t="inlineStr">
        <is>
          <t xml:space="preserve"> </t>
        </is>
      </c>
      <c r="C9" s="4" t="inlineStr">
        <is>
          <t xml:space="preserve"> </t>
        </is>
      </c>
      <c r="D9" s="6" t="n">
        <v>0</v>
      </c>
      <c r="E9" s="6" t="n">
        <v>0</v>
      </c>
      <c r="F9" s="6" t="n">
        <v>5222852052</v>
      </c>
      <c r="G9" s="6" t="n">
        <v>121431000</v>
      </c>
      <c r="H9" s="6" t="n">
        <v>121436000</v>
      </c>
      <c r="I9" s="6" t="n">
        <v>105584000</v>
      </c>
    </row>
    <row r="10">
      <c r="A10" s="4" t="inlineStr">
        <is>
          <t>CF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 outstanding (in shares)</t>
        </is>
      </c>
      <c r="B12" s="6" t="n">
        <v>51012107</v>
      </c>
      <c r="C12" s="4" t="inlineStr">
        <is>
          <t xml:space="preserve"> </t>
        </is>
      </c>
      <c r="D12" s="4" t="inlineStr">
        <is>
          <t xml:space="preserve"> </t>
        </is>
      </c>
      <c r="E12" s="4" t="inlineStr">
        <is>
          <t xml:space="preserve"> </t>
        </is>
      </c>
      <c r="F12" s="6" t="n">
        <v>62500000</v>
      </c>
      <c r="G12" s="4" t="inlineStr">
        <is>
          <t xml:space="preserve"> </t>
        </is>
      </c>
      <c r="H12" s="4" t="inlineStr">
        <is>
          <t xml:space="preserve"> </t>
        </is>
      </c>
      <c r="I12" s="4" t="inlineStr">
        <is>
          <t xml:space="preserve"> </t>
        </is>
      </c>
    </row>
    <row r="13">
      <c r="A13" s="4" t="inlineStr">
        <is>
          <t>Less redemption of CF II shares (in shares)</t>
        </is>
      </c>
      <c r="B13" s="6" t="n">
        <v>-125878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F II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 outstanding (in shares)</t>
        </is>
      </c>
      <c r="B16" s="4" t="inlineStr">
        <is>
          <t xml:space="preserve"> </t>
        </is>
      </c>
      <c r="C16" s="4" t="inlineStr">
        <is>
          <t xml:space="preserve"> </t>
        </is>
      </c>
      <c r="D16" s="4" t="inlineStr">
        <is>
          <t xml:space="preserve"> </t>
        </is>
      </c>
      <c r="E16" s="4" t="inlineStr">
        <is>
          <t xml:space="preserve"> </t>
        </is>
      </c>
      <c r="F16" s="6" t="n">
        <v>50000000</v>
      </c>
      <c r="G16" s="4" t="inlineStr">
        <is>
          <t xml:space="preserve"> </t>
        </is>
      </c>
      <c r="H16" s="4" t="inlineStr">
        <is>
          <t xml:space="preserve"> </t>
        </is>
      </c>
      <c r="I16" s="4" t="inlineStr">
        <is>
          <t xml:space="preserve"> </t>
        </is>
      </c>
    </row>
    <row r="17">
      <c r="A17" s="4" t="inlineStr">
        <is>
          <t>CF II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 outstanding (in shares)</t>
        </is>
      </c>
      <c r="B19" s="4" t="inlineStr">
        <is>
          <t xml:space="preserve"> </t>
        </is>
      </c>
      <c r="C19" s="4" t="inlineStr">
        <is>
          <t xml:space="preserve"> </t>
        </is>
      </c>
      <c r="D19" s="4" t="inlineStr">
        <is>
          <t xml:space="preserve"> </t>
        </is>
      </c>
      <c r="E19" s="4" t="inlineStr">
        <is>
          <t xml:space="preserve"> </t>
        </is>
      </c>
      <c r="F19" s="6" t="n">
        <v>12500000</v>
      </c>
      <c r="G19" s="4" t="inlineStr">
        <is>
          <t xml:space="preserve"> </t>
        </is>
      </c>
      <c r="H19" s="4" t="inlineStr">
        <is>
          <t xml:space="preserve"> </t>
        </is>
      </c>
      <c r="I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Company's Revenue by Products and Servic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6316</v>
      </c>
      <c r="C4" s="5" t="n">
        <v>16926</v>
      </c>
      <c r="D4" s="5" t="n">
        <v>33328</v>
      </c>
      <c r="E4" s="5" t="n">
        <v>26695</v>
      </c>
      <c r="F4" s="5" t="n">
        <v>74007</v>
      </c>
      <c r="G4" s="5" t="n">
        <v>32926</v>
      </c>
      <c r="H4" s="5" t="n">
        <v>23955</v>
      </c>
    </row>
    <row r="5">
      <c r="A5" s="4" t="inlineStr">
        <is>
          <t>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6" t="n">
        <v>15380</v>
      </c>
      <c r="C7" s="6" t="n">
        <v>16814</v>
      </c>
      <c r="D7" s="6" t="n">
        <v>30913</v>
      </c>
      <c r="E7" s="6" t="n">
        <v>26525</v>
      </c>
      <c r="F7" s="6" t="n">
        <v>69779</v>
      </c>
      <c r="G7" s="6" t="n">
        <v>31112</v>
      </c>
      <c r="H7" s="6" t="n">
        <v>23451</v>
      </c>
    </row>
    <row r="8">
      <c r="A8" s="4" t="inlineStr">
        <is>
          <t>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6" t="n">
        <v>936</v>
      </c>
      <c r="C10" s="6" t="n">
        <v>112</v>
      </c>
      <c r="D10" s="6" t="n">
        <v>2415</v>
      </c>
      <c r="E10" s="6" t="n">
        <v>170</v>
      </c>
      <c r="F10" s="6" t="n">
        <v>4228</v>
      </c>
      <c r="G10" s="6" t="n">
        <v>1814</v>
      </c>
      <c r="H10" s="6" t="n">
        <v>504</v>
      </c>
    </row>
    <row r="11">
      <c r="A11" s="4" t="inlineStr">
        <is>
          <t>Smart G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6" t="n">
        <v>4306</v>
      </c>
      <c r="C13" s="6" t="n">
        <v>11580</v>
      </c>
      <c r="D13" s="6" t="n">
        <v>9489</v>
      </c>
      <c r="E13" s="6" t="n">
        <v>19795</v>
      </c>
      <c r="F13" s="6" t="n">
        <v>41740</v>
      </c>
      <c r="G13" s="6" t="n">
        <v>32926</v>
      </c>
      <c r="H13" s="6" t="n">
        <v>23955</v>
      </c>
    </row>
    <row r="14">
      <c r="A14" s="4" t="inlineStr">
        <is>
          <t>Smart Building Platfo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6" t="n">
        <v>9055</v>
      </c>
      <c r="C16" s="6" t="n">
        <v>5136</v>
      </c>
      <c r="D16" s="6" t="n">
        <v>18261</v>
      </c>
      <c r="E16" s="6" t="n">
        <v>5136</v>
      </c>
      <c r="F16" s="6" t="n">
        <v>28686</v>
      </c>
      <c r="G16" s="6" t="n">
        <v>0</v>
      </c>
      <c r="H16" s="6" t="n">
        <v>0</v>
      </c>
    </row>
    <row r="17">
      <c r="A17" s="4" t="inlineStr">
        <is>
          <t>Smart Building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5" t="n">
        <v>2955</v>
      </c>
      <c r="C19" s="5" t="n">
        <v>210</v>
      </c>
      <c r="D19" s="5" t="n">
        <v>5578</v>
      </c>
      <c r="E19" s="5" t="n">
        <v>1764</v>
      </c>
      <c r="F19" s="5" t="n">
        <v>3581</v>
      </c>
      <c r="G19" s="5" t="n">
        <v>0</v>
      </c>
      <c r="H19" s="5" t="n">
        <v>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oss accrual</t>
        </is>
      </c>
      <c r="B4" s="5" t="n">
        <v>0</v>
      </c>
      <c r="C4" s="5" t="n">
        <v>12200000</v>
      </c>
      <c r="D4" s="5" t="n">
        <v>2500000</v>
      </c>
      <c r="E4" s="5" t="n">
        <v>14300000</v>
      </c>
      <c r="F4" s="4" t="inlineStr">
        <is>
          <t xml:space="preserve"> </t>
        </is>
      </c>
      <c r="G4" s="4" t="inlineStr">
        <is>
          <t xml:space="preserve"> </t>
        </is>
      </c>
      <c r="H4" s="4" t="inlineStr">
        <is>
          <t xml:space="preserve"> </t>
        </is>
      </c>
    </row>
    <row r="5">
      <c r="A5" s="4" t="inlineStr">
        <is>
          <t>Contract loss accrual recognized</t>
        </is>
      </c>
      <c r="B5" s="6" t="n">
        <v>4200000</v>
      </c>
      <c r="C5" s="6" t="n">
        <v>2900000</v>
      </c>
      <c r="D5" s="6" t="n">
        <v>8200000</v>
      </c>
      <c r="E5" s="6" t="n">
        <v>2900000</v>
      </c>
      <c r="F5" s="4" t="inlineStr">
        <is>
          <t xml:space="preserve"> </t>
        </is>
      </c>
      <c r="G5" s="4" t="inlineStr">
        <is>
          <t xml:space="preserve"> </t>
        </is>
      </c>
      <c r="H5" s="4" t="inlineStr">
        <is>
          <t xml:space="preserve"> </t>
        </is>
      </c>
    </row>
    <row r="6">
      <c r="A6" s="4" t="inlineStr">
        <is>
          <t>Catch-up adjustment to revenue</t>
        </is>
      </c>
      <c r="B6" s="6" t="n">
        <v>0</v>
      </c>
      <c r="C6" s="5" t="n">
        <v>0</v>
      </c>
      <c r="D6" s="6" t="n">
        <v>800000</v>
      </c>
      <c r="E6" s="5" t="n">
        <v>0</v>
      </c>
      <c r="F6" s="4" t="inlineStr">
        <is>
          <t xml:space="preserve"> </t>
        </is>
      </c>
      <c r="G6" s="4" t="inlineStr">
        <is>
          <t xml:space="preserve"> </t>
        </is>
      </c>
      <c r="H6" s="4" t="inlineStr">
        <is>
          <t xml:space="preserve"> </t>
        </is>
      </c>
    </row>
    <row r="7">
      <c r="A7" s="4" t="inlineStr">
        <is>
          <t>Contract losses for work not completed</t>
        </is>
      </c>
      <c r="B7" s="6" t="n">
        <v>14200000</v>
      </c>
      <c r="C7" s="4" t="inlineStr">
        <is>
          <t xml:space="preserve"> </t>
        </is>
      </c>
      <c r="D7" s="6" t="n">
        <v>14200000</v>
      </c>
      <c r="E7" s="4" t="inlineStr">
        <is>
          <t xml:space="preserve"> </t>
        </is>
      </c>
      <c r="F7" s="5" t="n">
        <v>20700000</v>
      </c>
      <c r="G7" s="4" t="inlineStr">
        <is>
          <t xml:space="preserve"> </t>
        </is>
      </c>
      <c r="H7" s="4" t="inlineStr">
        <is>
          <t xml:space="preserve"> </t>
        </is>
      </c>
    </row>
    <row r="8">
      <c r="A8" s="4" t="inlineStr">
        <is>
          <t>Current contract assets</t>
        </is>
      </c>
      <c r="B8" s="6" t="n">
        <v>12000000</v>
      </c>
      <c r="C8" s="4" t="inlineStr">
        <is>
          <t xml:space="preserve"> </t>
        </is>
      </c>
      <c r="D8" s="6" t="n">
        <v>12000000</v>
      </c>
      <c r="E8" s="4" t="inlineStr">
        <is>
          <t xml:space="preserve"> </t>
        </is>
      </c>
      <c r="F8" s="6" t="n">
        <v>11500000</v>
      </c>
      <c r="G8" s="5" t="n">
        <v>1200000</v>
      </c>
      <c r="H8" s="4" t="inlineStr">
        <is>
          <t xml:space="preserve"> </t>
        </is>
      </c>
    </row>
    <row r="9">
      <c r="A9" s="4" t="inlineStr">
        <is>
          <t>Noncurrent contract assets</t>
        </is>
      </c>
      <c r="B9" s="6" t="n">
        <v>700000</v>
      </c>
      <c r="C9" s="4" t="inlineStr">
        <is>
          <t xml:space="preserve"> </t>
        </is>
      </c>
      <c r="D9" s="6" t="n">
        <v>700000</v>
      </c>
      <c r="E9" s="4" t="inlineStr">
        <is>
          <t xml:space="preserve"> </t>
        </is>
      </c>
      <c r="F9" s="6" t="n">
        <v>700000</v>
      </c>
      <c r="G9" s="6" t="n">
        <v>0</v>
      </c>
      <c r="H9" s="4" t="inlineStr">
        <is>
          <t xml:space="preserve"> </t>
        </is>
      </c>
    </row>
    <row r="10">
      <c r="A10" s="4" t="inlineStr">
        <is>
          <t>Contract with customer liability revenue recognized</t>
        </is>
      </c>
      <c r="B10" s="6" t="n">
        <v>1900000</v>
      </c>
      <c r="C10" s="4" t="inlineStr">
        <is>
          <t xml:space="preserve"> </t>
        </is>
      </c>
      <c r="D10" s="6" t="n">
        <v>4200000</v>
      </c>
      <c r="E10" s="4" t="inlineStr">
        <is>
          <t xml:space="preserve"> </t>
        </is>
      </c>
      <c r="F10" s="6" t="n">
        <v>1200000</v>
      </c>
      <c r="G10" s="5" t="n">
        <v>1400000</v>
      </c>
      <c r="H10" s="5" t="n">
        <v>900000</v>
      </c>
    </row>
    <row r="11">
      <c r="A11" s="4" t="inlineStr">
        <is>
          <t>Revenue, Remaining Performance Obligation, Expected Timing of Satisfaction, Start Date [Axis]: 2022-0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price allocated to remaining performance obligation</t>
        </is>
      </c>
      <c r="B13" s="4" t="inlineStr">
        <is>
          <t xml:space="preserve"> </t>
        </is>
      </c>
      <c r="C13" s="4" t="inlineStr">
        <is>
          <t xml:space="preserve"> </t>
        </is>
      </c>
      <c r="D13" s="4" t="inlineStr">
        <is>
          <t xml:space="preserve"> </t>
        </is>
      </c>
      <c r="E13" s="4" t="inlineStr">
        <is>
          <t xml:space="preserve"> </t>
        </is>
      </c>
      <c r="F13" s="5" t="n">
        <v>8400000</v>
      </c>
      <c r="G13" s="4" t="inlineStr">
        <is>
          <t xml:space="preserve"> </t>
        </is>
      </c>
      <c r="H13" s="4" t="inlineStr">
        <is>
          <t xml:space="preserve"> </t>
        </is>
      </c>
    </row>
    <row r="14">
      <c r="A14" s="4" t="inlineStr">
        <is>
          <t>Revenue, Remaining Performance Obligation, Expected Timing of Satisfaction, Start Date [Axis]: 2022-07-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price allocated to remaining performance obligation</t>
        </is>
      </c>
      <c r="B16" s="5" t="n">
        <v>7200000</v>
      </c>
      <c r="C16" s="4" t="inlineStr">
        <is>
          <t xml:space="preserve"> </t>
        </is>
      </c>
      <c r="D16" s="5" t="n">
        <v>7200000</v>
      </c>
      <c r="E16" s="4" t="inlineStr">
        <is>
          <t xml:space="preserve"> </t>
        </is>
      </c>
      <c r="F16" s="4" t="inlineStr">
        <is>
          <t xml:space="preserve"> </t>
        </is>
      </c>
      <c r="G16" s="4" t="inlineStr">
        <is>
          <t xml:space="preserve"> </t>
        </is>
      </c>
      <c r="H16" s="4" t="inlineStr">
        <is>
          <t xml:space="preserve"> </t>
        </is>
      </c>
    </row>
    <row r="17">
      <c r="A17" s="4" t="inlineStr">
        <is>
          <t>Minimum | Revenue, Remaining Performance Obligation, Expected Timing of Satisfaction, Start Date [Axis]: 2022-01-0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ze period</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c r="H19" s="4" t="inlineStr">
        <is>
          <t xml:space="preserve"> </t>
        </is>
      </c>
    </row>
    <row r="20">
      <c r="A20" s="4" t="inlineStr">
        <is>
          <t>Minimum | Revenue, Remaining Performance Obligation, Expected Timing of Satisfaction, Start Date [Axis]: 2022-07-0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cognize period</t>
        </is>
      </c>
      <c r="B22" s="4" t="inlineStr">
        <is>
          <t>12 months</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row>
    <row r="23">
      <c r="A23" s="4" t="inlineStr">
        <is>
          <t>Maximum | Revenue, Remaining Performance Obligation, Expected Timing of Satisfaction, Start Date [Axis]: 2022-01-0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cognize period</t>
        </is>
      </c>
      <c r="B25" s="4" t="inlineStr">
        <is>
          <t xml:space="preserve"> </t>
        </is>
      </c>
      <c r="C25" s="4" t="inlineStr">
        <is>
          <t xml:space="preserve"> </t>
        </is>
      </c>
      <c r="D25" s="4" t="inlineStr">
        <is>
          <t xml:space="preserve"> </t>
        </is>
      </c>
      <c r="E25" s="4" t="inlineStr">
        <is>
          <t xml:space="preserve"> </t>
        </is>
      </c>
      <c r="F25" s="4" t="inlineStr">
        <is>
          <t>24 months</t>
        </is>
      </c>
      <c r="G25" s="4" t="inlineStr">
        <is>
          <t xml:space="preserve"> </t>
        </is>
      </c>
      <c r="H25" s="4" t="inlineStr">
        <is>
          <t xml:space="preserve"> </t>
        </is>
      </c>
    </row>
    <row r="26">
      <c r="A26" s="4" t="inlineStr">
        <is>
          <t>Maximum | Revenue, Remaining Performance Obligation, Expected Timing of Satisfaction, Start Date [Axis]: 2022-07-0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cognize period</t>
        </is>
      </c>
      <c r="B28" s="4" t="inlineStr">
        <is>
          <t>24 months</t>
        </is>
      </c>
      <c r="C28" s="4" t="inlineStr">
        <is>
          <t xml:space="preserve"> </t>
        </is>
      </c>
      <c r="D28" s="4" t="inlineStr">
        <is>
          <t>24 months</t>
        </is>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Company's Revenue by Geographic Area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6316</v>
      </c>
      <c r="C4" s="5" t="n">
        <v>16926</v>
      </c>
      <c r="D4" s="5" t="n">
        <v>33328</v>
      </c>
      <c r="E4" s="5" t="n">
        <v>26695</v>
      </c>
      <c r="F4" s="5" t="n">
        <v>74007</v>
      </c>
      <c r="G4" s="5" t="n">
        <v>32926</v>
      </c>
      <c r="H4" s="5" t="n">
        <v>2395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6" t="n">
        <v>14825</v>
      </c>
      <c r="C7" s="6" t="n">
        <v>12053</v>
      </c>
      <c r="D7" s="6" t="n">
        <v>31109</v>
      </c>
      <c r="E7" s="6" t="n">
        <v>21718</v>
      </c>
      <c r="F7" s="6" t="n">
        <v>63519</v>
      </c>
      <c r="G7" s="6" t="n">
        <v>30690</v>
      </c>
      <c r="H7" s="6" t="n">
        <v>19394</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6" t="n">
        <v>1443</v>
      </c>
      <c r="C10" s="6" t="n">
        <v>4403</v>
      </c>
      <c r="D10" s="6" t="n">
        <v>2161</v>
      </c>
      <c r="E10" s="6" t="n">
        <v>4507</v>
      </c>
      <c r="F10" s="6" t="n">
        <v>9555</v>
      </c>
      <c r="G10" s="6" t="n">
        <v>1351</v>
      </c>
      <c r="H10" s="6" t="n">
        <v>4474</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5" t="n">
        <v>48</v>
      </c>
      <c r="C13" s="5" t="n">
        <v>470</v>
      </c>
      <c r="D13" s="5" t="n">
        <v>58</v>
      </c>
      <c r="E13" s="5" t="n">
        <v>470</v>
      </c>
      <c r="F13" s="5" t="n">
        <v>933</v>
      </c>
      <c r="G13" s="5" t="n">
        <v>885</v>
      </c>
      <c r="H13" s="5" t="n">
        <v>87</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32" customWidth="1" min="2" max="2"/>
    <col width="32" customWidth="1" min="3" max="3"/>
    <col width="32" customWidth="1" min="4" max="4"/>
  </cols>
  <sheetData>
    <row r="1">
      <c r="A1" s="1" t="inlineStr">
        <is>
          <t>Fair Value - Additional Information (Detail)</t>
        </is>
      </c>
      <c r="B1" s="2" t="inlineStr">
        <is>
          <t>Mar. 08, 2021 $ / shares shares</t>
        </is>
      </c>
      <c r="C1" s="2" t="inlineStr">
        <is>
          <t>Jun. 30, 2022 $ / shares shares</t>
        </is>
      </c>
      <c r="D1" s="2" t="inlineStr">
        <is>
          <t>Dec. 31, 2021 $ / shares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arn out shares subject to vesting and potential forfeiture | shares</t>
        </is>
      </c>
      <c r="B3" s="6" t="n">
        <v>4970000</v>
      </c>
      <c r="C3" s="6" t="n">
        <v>4970000</v>
      </c>
      <c r="D3" s="6" t="n">
        <v>4970000</v>
      </c>
    </row>
    <row r="4">
      <c r="A4" s="4" t="inlineStr">
        <is>
          <t>Earnout shares period of vesting</t>
        </is>
      </c>
      <c r="B4" s="4" t="inlineStr">
        <is>
          <t>5 years</t>
        </is>
      </c>
      <c r="C4" s="4" t="inlineStr">
        <is>
          <t xml:space="preserve"> </t>
        </is>
      </c>
      <c r="D4" s="4" t="inlineStr">
        <is>
          <t xml:space="preserve"> </t>
        </is>
      </c>
    </row>
    <row r="5">
      <c r="A5" s="4" t="inlineStr">
        <is>
          <t>Share price (in dollars per share)</t>
        </is>
      </c>
      <c r="B5" s="4" t="inlineStr">
        <is>
          <t xml:space="preserve"> </t>
        </is>
      </c>
      <c r="C5" s="8" t="n">
        <v>1.62</v>
      </c>
      <c r="D5" s="8" t="n">
        <v>3.91</v>
      </c>
    </row>
    <row r="6">
      <c r="A6" s="4" t="inlineStr">
        <is>
          <t>Earnout Triggering Event On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Percentage of the earnout shares releasable</t>
        </is>
      </c>
      <c r="B8" s="11" t="n">
        <v>0.5</v>
      </c>
      <c r="C8" s="4" t="inlineStr">
        <is>
          <t xml:space="preserve"> </t>
        </is>
      </c>
      <c r="D8" s="4" t="inlineStr">
        <is>
          <t xml:space="preserve"> </t>
        </is>
      </c>
    </row>
    <row r="9">
      <c r="A9" s="4" t="inlineStr">
        <is>
          <t>Share price (in dollars per share)</t>
        </is>
      </c>
      <c r="B9" s="12" t="n">
        <v>12.5</v>
      </c>
      <c r="C9" s="4" t="inlineStr">
        <is>
          <t xml:space="preserve"> </t>
        </is>
      </c>
      <c r="D9" s="4" t="inlineStr">
        <is>
          <t xml:space="preserve"> </t>
        </is>
      </c>
    </row>
    <row r="10">
      <c r="A10" s="4" t="inlineStr">
        <is>
          <t>Number of trading days</t>
        </is>
      </c>
      <c r="B10" s="4" t="inlineStr">
        <is>
          <t>5 days</t>
        </is>
      </c>
      <c r="C10" s="4" t="inlineStr">
        <is>
          <t xml:space="preserve"> </t>
        </is>
      </c>
      <c r="D10" s="4" t="inlineStr">
        <is>
          <t xml:space="preserve"> </t>
        </is>
      </c>
    </row>
    <row r="11">
      <c r="A11" s="4" t="inlineStr">
        <is>
          <t>Number of consecutive trading days</t>
        </is>
      </c>
      <c r="B11" s="4" t="inlineStr">
        <is>
          <t>10 days</t>
        </is>
      </c>
      <c r="C11" s="4" t="inlineStr">
        <is>
          <t xml:space="preserve"> </t>
        </is>
      </c>
      <c r="D11" s="4" t="inlineStr">
        <is>
          <t xml:space="preserve"> </t>
        </is>
      </c>
    </row>
    <row r="12">
      <c r="A12" s="4" t="inlineStr">
        <is>
          <t>Earnout Triggering Event Two</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Percentage of the earnout shares releasable</t>
        </is>
      </c>
      <c r="B14" s="11" t="n">
        <v>0.25</v>
      </c>
      <c r="C14" s="4" t="inlineStr">
        <is>
          <t xml:space="preserve"> </t>
        </is>
      </c>
      <c r="D14" s="4" t="inlineStr">
        <is>
          <t xml:space="preserve"> </t>
        </is>
      </c>
    </row>
    <row r="15">
      <c r="A15" s="4" t="inlineStr">
        <is>
          <t>Share price (in dollars per share)</t>
        </is>
      </c>
      <c r="B15" s="5" t="n">
        <v>15</v>
      </c>
      <c r="C15" s="4" t="inlineStr">
        <is>
          <t xml:space="preserve"> </t>
        </is>
      </c>
      <c r="D15" s="4" t="inlineStr">
        <is>
          <t xml:space="preserve"> </t>
        </is>
      </c>
    </row>
    <row r="16">
      <c r="A16" s="4" t="inlineStr">
        <is>
          <t>Number of trading days</t>
        </is>
      </c>
      <c r="B16" s="4" t="inlineStr">
        <is>
          <t>5 days</t>
        </is>
      </c>
      <c r="C16" s="4" t="inlineStr">
        <is>
          <t xml:space="preserve"> </t>
        </is>
      </c>
      <c r="D16" s="4" t="inlineStr">
        <is>
          <t xml:space="preserve"> </t>
        </is>
      </c>
    </row>
    <row r="17">
      <c r="A17" s="4" t="inlineStr">
        <is>
          <t>Number of consecutive trading days</t>
        </is>
      </c>
      <c r="B17" s="4" t="inlineStr">
        <is>
          <t>10 days</t>
        </is>
      </c>
      <c r="C17" s="4" t="inlineStr">
        <is>
          <t xml:space="preserve"> </t>
        </is>
      </c>
      <c r="D17" s="4" t="inlineStr">
        <is>
          <t xml:space="preserve"> </t>
        </is>
      </c>
    </row>
    <row r="18">
      <c r="A18" s="4" t="inlineStr">
        <is>
          <t>Earnout Triggering Event Thre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Percentage of the earnout shares releasable</t>
        </is>
      </c>
      <c r="B20" s="11" t="n">
        <v>0.25</v>
      </c>
      <c r="C20" s="4" t="inlineStr">
        <is>
          <t xml:space="preserve"> </t>
        </is>
      </c>
      <c r="D20" s="4" t="inlineStr">
        <is>
          <t xml:space="preserve"> </t>
        </is>
      </c>
    </row>
    <row r="21">
      <c r="A21" s="4" t="inlineStr">
        <is>
          <t>Share price (in dollars per share)</t>
        </is>
      </c>
      <c r="B21" s="5" t="n">
        <v>20</v>
      </c>
      <c r="C21" s="4" t="inlineStr">
        <is>
          <t xml:space="preserve"> </t>
        </is>
      </c>
      <c r="D21" s="4" t="inlineStr">
        <is>
          <t xml:space="preserve"> </t>
        </is>
      </c>
    </row>
    <row r="22">
      <c r="A22" s="4" t="inlineStr">
        <is>
          <t>Number of trading days</t>
        </is>
      </c>
      <c r="B22" s="4" t="inlineStr">
        <is>
          <t>5 days</t>
        </is>
      </c>
      <c r="C22" s="4" t="inlineStr">
        <is>
          <t xml:space="preserve"> </t>
        </is>
      </c>
      <c r="D22" s="4" t="inlineStr">
        <is>
          <t xml:space="preserve"> </t>
        </is>
      </c>
    </row>
    <row r="23">
      <c r="A23" s="4" t="inlineStr">
        <is>
          <t>Number of consecutive trading days</t>
        </is>
      </c>
      <c r="B23" s="4" t="inlineStr">
        <is>
          <t>10 days</t>
        </is>
      </c>
      <c r="C23" s="4" t="inlineStr">
        <is>
          <t xml:space="preserve"> </t>
        </is>
      </c>
      <c r="D23" s="4" t="inlineStr">
        <is>
          <t xml:space="preserve"> </t>
        </is>
      </c>
    </row>
    <row r="24">
      <c r="A24" s="4" t="inlineStr">
        <is>
          <t>Expected dividends | Sponsor Earn-out Liability</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t>
        </is>
      </c>
      <c r="B26" s="6" t="n">
        <v>0</v>
      </c>
      <c r="C26" s="6" t="n">
        <v>0</v>
      </c>
      <c r="D2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Measurements (Detail) - USD ($) $ in Thousands</t>
        </is>
      </c>
      <c r="B1" s="2" t="inlineStr">
        <is>
          <t>Jun. 30, 2022</t>
        </is>
      </c>
      <c r="C1" s="2" t="inlineStr">
        <is>
          <t>Dec. 31, 2021</t>
        </is>
      </c>
      <c r="D1" s="2" t="inlineStr">
        <is>
          <t>Dec. 31, 2020</t>
        </is>
      </c>
    </row>
    <row r="2">
      <c r="A2" s="3" t="inlineStr">
        <is>
          <t>Cash equivalents:</t>
        </is>
      </c>
      <c r="B2" s="4" t="inlineStr">
        <is>
          <t xml:space="preserve"> </t>
        </is>
      </c>
      <c r="C2" s="4" t="inlineStr">
        <is>
          <t xml:space="preserve"> </t>
        </is>
      </c>
      <c r="D2" s="4" t="inlineStr">
        <is>
          <t xml:space="preserve"> </t>
        </is>
      </c>
    </row>
    <row r="3">
      <c r="A3" s="4" t="inlineStr">
        <is>
          <t>Cash equivalents</t>
        </is>
      </c>
      <c r="B3" s="5" t="n">
        <v>87693</v>
      </c>
      <c r="C3" s="5" t="n">
        <v>247500</v>
      </c>
      <c r="D3" s="5" t="n">
        <v>38574</v>
      </c>
    </row>
    <row r="4">
      <c r="A4" s="3" t="inlineStr">
        <is>
          <t>Restricted cash:</t>
        </is>
      </c>
      <c r="B4" s="4" t="inlineStr">
        <is>
          <t xml:space="preserve"> </t>
        </is>
      </c>
      <c r="C4" s="4" t="inlineStr">
        <is>
          <t xml:space="preserve"> </t>
        </is>
      </c>
      <c r="D4" s="4" t="inlineStr">
        <is>
          <t xml:space="preserve"> </t>
        </is>
      </c>
    </row>
    <row r="5">
      <c r="A5" s="4" t="inlineStr">
        <is>
          <t>Certificates of deposit</t>
        </is>
      </c>
      <c r="B5" s="6" t="n">
        <v>18318</v>
      </c>
      <c r="C5" s="6" t="n">
        <v>16462</v>
      </c>
      <c r="D5" s="6" t="n">
        <v>11461</v>
      </c>
    </row>
    <row r="6">
      <c r="A6" s="4" t="inlineStr">
        <is>
          <t>Total assets measured at fair value</t>
        </is>
      </c>
      <c r="B6" s="6" t="n">
        <v>106011</v>
      </c>
      <c r="C6" s="6" t="n">
        <v>263962</v>
      </c>
      <c r="D6" s="6" t="n">
        <v>50035</v>
      </c>
    </row>
    <row r="7">
      <c r="A7" s="4" t="inlineStr">
        <is>
          <t>Sponsor earn-out liability</t>
        </is>
      </c>
      <c r="B7" s="6" t="n">
        <v>1485</v>
      </c>
      <c r="C7" s="6" t="n">
        <v>7624</v>
      </c>
      <c r="D7" s="4" t="inlineStr">
        <is>
          <t xml:space="preserve"> </t>
        </is>
      </c>
    </row>
    <row r="8">
      <c r="A8" s="4" t="inlineStr">
        <is>
          <t>Private warrants liability</t>
        </is>
      </c>
      <c r="B8" s="6" t="n">
        <v>28</v>
      </c>
      <c r="C8" s="6" t="n">
        <v>174</v>
      </c>
      <c r="D8" s="4" t="inlineStr">
        <is>
          <t xml:space="preserve"> </t>
        </is>
      </c>
    </row>
    <row r="9">
      <c r="A9" s="4" t="inlineStr">
        <is>
          <t>Redeemable convertible preferred stock warrants</t>
        </is>
      </c>
      <c r="B9" s="4" t="inlineStr">
        <is>
          <t xml:space="preserve"> </t>
        </is>
      </c>
      <c r="C9" s="4" t="inlineStr">
        <is>
          <t xml:space="preserve"> </t>
        </is>
      </c>
      <c r="D9" s="6" t="n">
        <v>12323</v>
      </c>
    </row>
    <row r="10">
      <c r="A10" s="4" t="inlineStr">
        <is>
          <t>Total liabilities measured at fair value</t>
        </is>
      </c>
      <c r="B10" s="6" t="n">
        <v>1513</v>
      </c>
      <c r="C10" s="6" t="n">
        <v>7798</v>
      </c>
      <c r="D10" s="6" t="n">
        <v>12323</v>
      </c>
    </row>
    <row r="11">
      <c r="A11" s="4" t="inlineStr">
        <is>
          <t>Money market funds</t>
        </is>
      </c>
      <c r="B11" s="4" t="inlineStr">
        <is>
          <t xml:space="preserve"> </t>
        </is>
      </c>
      <c r="C11" s="4" t="inlineStr">
        <is>
          <t xml:space="preserve"> </t>
        </is>
      </c>
      <c r="D11" s="4" t="inlineStr">
        <is>
          <t xml:space="preserve"> </t>
        </is>
      </c>
    </row>
    <row r="12">
      <c r="A12" s="3" t="inlineStr">
        <is>
          <t>Cash equivalents:</t>
        </is>
      </c>
      <c r="B12" s="4" t="inlineStr">
        <is>
          <t xml:space="preserve"> </t>
        </is>
      </c>
      <c r="C12" s="4" t="inlineStr">
        <is>
          <t xml:space="preserve"> </t>
        </is>
      </c>
      <c r="D12" s="4" t="inlineStr">
        <is>
          <t xml:space="preserve"> </t>
        </is>
      </c>
    </row>
    <row r="13">
      <c r="A13" s="4" t="inlineStr">
        <is>
          <t>Cash equivalents</t>
        </is>
      </c>
      <c r="B13" s="6" t="n">
        <v>87693</v>
      </c>
      <c r="C13" s="6" t="n">
        <v>247500</v>
      </c>
      <c r="D13" s="6" t="n">
        <v>38574</v>
      </c>
    </row>
    <row r="14">
      <c r="A14" s="4" t="inlineStr">
        <is>
          <t>Level 1</t>
        </is>
      </c>
      <c r="B14" s="4" t="inlineStr">
        <is>
          <t xml:space="preserve"> </t>
        </is>
      </c>
      <c r="C14" s="4" t="inlineStr">
        <is>
          <t xml:space="preserve"> </t>
        </is>
      </c>
      <c r="D14" s="4" t="inlineStr">
        <is>
          <t xml:space="preserve"> </t>
        </is>
      </c>
    </row>
    <row r="15">
      <c r="A15" s="3" t="inlineStr">
        <is>
          <t>Cash equivalents:</t>
        </is>
      </c>
      <c r="B15" s="4" t="inlineStr">
        <is>
          <t xml:space="preserve"> </t>
        </is>
      </c>
      <c r="C15" s="4" t="inlineStr">
        <is>
          <t xml:space="preserve"> </t>
        </is>
      </c>
      <c r="D15" s="4" t="inlineStr">
        <is>
          <t xml:space="preserve"> </t>
        </is>
      </c>
    </row>
    <row r="16">
      <c r="A16" s="4" t="inlineStr">
        <is>
          <t>Cash equivalents</t>
        </is>
      </c>
      <c r="B16" s="6" t="n">
        <v>87693</v>
      </c>
      <c r="C16" s="6" t="n">
        <v>247500</v>
      </c>
      <c r="D16" s="6" t="n">
        <v>38574</v>
      </c>
    </row>
    <row r="17">
      <c r="A17" s="3" t="inlineStr">
        <is>
          <t>Restricted cash:</t>
        </is>
      </c>
      <c r="B17" s="4" t="inlineStr">
        <is>
          <t xml:space="preserve"> </t>
        </is>
      </c>
      <c r="C17" s="4" t="inlineStr">
        <is>
          <t xml:space="preserve"> </t>
        </is>
      </c>
      <c r="D17" s="4" t="inlineStr">
        <is>
          <t xml:space="preserve"> </t>
        </is>
      </c>
    </row>
    <row r="18">
      <c r="A18" s="4" t="inlineStr">
        <is>
          <t>Certificates of deposit</t>
        </is>
      </c>
      <c r="B18" s="6" t="n">
        <v>0</v>
      </c>
      <c r="C18" s="6" t="n">
        <v>0</v>
      </c>
      <c r="D18" s="6" t="n">
        <v>0</v>
      </c>
    </row>
    <row r="19">
      <c r="A19" s="4" t="inlineStr">
        <is>
          <t>Total assets measured at fair value</t>
        </is>
      </c>
      <c r="B19" s="6" t="n">
        <v>87693</v>
      </c>
      <c r="C19" s="6" t="n">
        <v>247500</v>
      </c>
      <c r="D19" s="6" t="n">
        <v>38574</v>
      </c>
    </row>
    <row r="20">
      <c r="A20" s="4" t="inlineStr">
        <is>
          <t>Sponsor earn-out liability</t>
        </is>
      </c>
      <c r="B20" s="6" t="n">
        <v>0</v>
      </c>
      <c r="C20" s="6" t="n">
        <v>0</v>
      </c>
      <c r="D20" s="4" t="inlineStr">
        <is>
          <t xml:space="preserve"> </t>
        </is>
      </c>
    </row>
    <row r="21">
      <c r="A21" s="4" t="inlineStr">
        <is>
          <t>Private warrants liability</t>
        </is>
      </c>
      <c r="B21" s="6" t="n">
        <v>0</v>
      </c>
      <c r="C21" s="6" t="n">
        <v>0</v>
      </c>
      <c r="D21" s="4" t="inlineStr">
        <is>
          <t xml:space="preserve"> </t>
        </is>
      </c>
    </row>
    <row r="22">
      <c r="A22" s="4" t="inlineStr">
        <is>
          <t>Redeemable convertible preferred stock warrants</t>
        </is>
      </c>
      <c r="B22" s="4" t="inlineStr">
        <is>
          <t xml:space="preserve"> </t>
        </is>
      </c>
      <c r="C22" s="4" t="inlineStr">
        <is>
          <t xml:space="preserve"> </t>
        </is>
      </c>
      <c r="D22" s="6" t="n">
        <v>0</v>
      </c>
    </row>
    <row r="23">
      <c r="A23" s="4" t="inlineStr">
        <is>
          <t>Total liabilities measured at fair value</t>
        </is>
      </c>
      <c r="B23" s="6" t="n">
        <v>0</v>
      </c>
      <c r="C23" s="6" t="n">
        <v>0</v>
      </c>
      <c r="D23" s="6" t="n">
        <v>0</v>
      </c>
    </row>
    <row r="24">
      <c r="A24" s="4" t="inlineStr">
        <is>
          <t>Level 1 | Money market funds</t>
        </is>
      </c>
      <c r="B24" s="4" t="inlineStr">
        <is>
          <t xml:space="preserve"> </t>
        </is>
      </c>
      <c r="C24" s="4" t="inlineStr">
        <is>
          <t xml:space="preserve"> </t>
        </is>
      </c>
      <c r="D24" s="4" t="inlineStr">
        <is>
          <t xml:space="preserve"> </t>
        </is>
      </c>
    </row>
    <row r="25">
      <c r="A25" s="3" t="inlineStr">
        <is>
          <t>Cash equivalents:</t>
        </is>
      </c>
      <c r="B25" s="4" t="inlineStr">
        <is>
          <t xml:space="preserve"> </t>
        </is>
      </c>
      <c r="C25" s="4" t="inlineStr">
        <is>
          <t xml:space="preserve"> </t>
        </is>
      </c>
      <c r="D25" s="4" t="inlineStr">
        <is>
          <t xml:space="preserve"> </t>
        </is>
      </c>
    </row>
    <row r="26">
      <c r="A26" s="4" t="inlineStr">
        <is>
          <t>Cash equivalents</t>
        </is>
      </c>
      <c r="B26" s="6" t="n">
        <v>87693</v>
      </c>
      <c r="C26" s="6" t="n">
        <v>247500</v>
      </c>
      <c r="D26" s="6" t="n">
        <v>38574</v>
      </c>
    </row>
    <row r="27">
      <c r="A27" s="4" t="inlineStr">
        <is>
          <t>Level 2</t>
        </is>
      </c>
      <c r="B27" s="4" t="inlineStr">
        <is>
          <t xml:space="preserve"> </t>
        </is>
      </c>
      <c r="C27" s="4" t="inlineStr">
        <is>
          <t xml:space="preserve"> </t>
        </is>
      </c>
      <c r="D27" s="4" t="inlineStr">
        <is>
          <t xml:space="preserve"> </t>
        </is>
      </c>
    </row>
    <row r="28">
      <c r="A28" s="3" t="inlineStr">
        <is>
          <t>Cash equivalents:</t>
        </is>
      </c>
      <c r="B28" s="4" t="inlineStr">
        <is>
          <t xml:space="preserve"> </t>
        </is>
      </c>
      <c r="C28" s="4" t="inlineStr">
        <is>
          <t xml:space="preserve"> </t>
        </is>
      </c>
      <c r="D28" s="4" t="inlineStr">
        <is>
          <t xml:space="preserve"> </t>
        </is>
      </c>
    </row>
    <row r="29">
      <c r="A29" s="4" t="inlineStr">
        <is>
          <t>Cash equivalents</t>
        </is>
      </c>
      <c r="B29" s="6" t="n">
        <v>0</v>
      </c>
      <c r="C29" s="6" t="n">
        <v>0</v>
      </c>
      <c r="D29" s="6" t="n">
        <v>0</v>
      </c>
    </row>
    <row r="30">
      <c r="A30" s="3" t="inlineStr">
        <is>
          <t>Restricted cash:</t>
        </is>
      </c>
      <c r="B30" s="4" t="inlineStr">
        <is>
          <t xml:space="preserve"> </t>
        </is>
      </c>
      <c r="C30" s="4" t="inlineStr">
        <is>
          <t xml:space="preserve"> </t>
        </is>
      </c>
      <c r="D30" s="4" t="inlineStr">
        <is>
          <t xml:space="preserve"> </t>
        </is>
      </c>
    </row>
    <row r="31">
      <c r="A31" s="4" t="inlineStr">
        <is>
          <t>Certificates of deposit</t>
        </is>
      </c>
      <c r="B31" s="6" t="n">
        <v>18318</v>
      </c>
      <c r="C31" s="6" t="n">
        <v>16462</v>
      </c>
      <c r="D31" s="6" t="n">
        <v>11461</v>
      </c>
    </row>
    <row r="32">
      <c r="A32" s="4" t="inlineStr">
        <is>
          <t>Total assets measured at fair value</t>
        </is>
      </c>
      <c r="B32" s="6" t="n">
        <v>18318</v>
      </c>
      <c r="C32" s="6" t="n">
        <v>16462</v>
      </c>
      <c r="D32" s="6" t="n">
        <v>11461</v>
      </c>
    </row>
    <row r="33">
      <c r="A33" s="4" t="inlineStr">
        <is>
          <t>Sponsor earn-out liability</t>
        </is>
      </c>
      <c r="B33" s="6" t="n">
        <v>0</v>
      </c>
      <c r="C33" s="6" t="n">
        <v>0</v>
      </c>
      <c r="D33" s="4" t="inlineStr">
        <is>
          <t xml:space="preserve"> </t>
        </is>
      </c>
    </row>
    <row r="34">
      <c r="A34" s="4" t="inlineStr">
        <is>
          <t>Private warrants liability</t>
        </is>
      </c>
      <c r="B34" s="6" t="n">
        <v>0</v>
      </c>
      <c r="C34" s="6" t="n">
        <v>0</v>
      </c>
      <c r="D34" s="4" t="inlineStr">
        <is>
          <t xml:space="preserve"> </t>
        </is>
      </c>
    </row>
    <row r="35">
      <c r="A35" s="4" t="inlineStr">
        <is>
          <t>Redeemable convertible preferred stock warrants</t>
        </is>
      </c>
      <c r="B35" s="4" t="inlineStr">
        <is>
          <t xml:space="preserve"> </t>
        </is>
      </c>
      <c r="C35" s="4" t="inlineStr">
        <is>
          <t xml:space="preserve"> </t>
        </is>
      </c>
      <c r="D35" s="6" t="n">
        <v>0</v>
      </c>
    </row>
    <row r="36">
      <c r="A36" s="4" t="inlineStr">
        <is>
          <t>Total liabilities measured at fair value</t>
        </is>
      </c>
      <c r="B36" s="6" t="n">
        <v>0</v>
      </c>
      <c r="C36" s="6" t="n">
        <v>0</v>
      </c>
      <c r="D36" s="6" t="n">
        <v>0</v>
      </c>
    </row>
    <row r="37">
      <c r="A37" s="4" t="inlineStr">
        <is>
          <t>Level 2 | Money market funds</t>
        </is>
      </c>
      <c r="B37" s="4" t="inlineStr">
        <is>
          <t xml:space="preserve"> </t>
        </is>
      </c>
      <c r="C37" s="4" t="inlineStr">
        <is>
          <t xml:space="preserve"> </t>
        </is>
      </c>
      <c r="D37" s="4" t="inlineStr">
        <is>
          <t xml:space="preserve"> </t>
        </is>
      </c>
    </row>
    <row r="38">
      <c r="A38" s="3" t="inlineStr">
        <is>
          <t>Cash equivalents:</t>
        </is>
      </c>
      <c r="B38" s="4" t="inlineStr">
        <is>
          <t xml:space="preserve"> </t>
        </is>
      </c>
      <c r="C38" s="4" t="inlineStr">
        <is>
          <t xml:space="preserve"> </t>
        </is>
      </c>
      <c r="D38" s="4" t="inlineStr">
        <is>
          <t xml:space="preserve"> </t>
        </is>
      </c>
    </row>
    <row r="39">
      <c r="A39" s="4" t="inlineStr">
        <is>
          <t>Cash equivalents</t>
        </is>
      </c>
      <c r="B39" s="6" t="n">
        <v>0</v>
      </c>
      <c r="C39" s="6" t="n">
        <v>0</v>
      </c>
      <c r="D39" s="6" t="n">
        <v>0</v>
      </c>
    </row>
    <row r="40">
      <c r="A40" s="4" t="inlineStr">
        <is>
          <t>Level 3</t>
        </is>
      </c>
      <c r="B40" s="4" t="inlineStr">
        <is>
          <t xml:space="preserve"> </t>
        </is>
      </c>
      <c r="C40" s="4" t="inlineStr">
        <is>
          <t xml:space="preserve"> </t>
        </is>
      </c>
      <c r="D40" s="4" t="inlineStr">
        <is>
          <t xml:space="preserve"> </t>
        </is>
      </c>
    </row>
    <row r="41">
      <c r="A41" s="3" t="inlineStr">
        <is>
          <t>Cash equivalents:</t>
        </is>
      </c>
      <c r="B41" s="4" t="inlineStr">
        <is>
          <t xml:space="preserve"> </t>
        </is>
      </c>
      <c r="C41" s="4" t="inlineStr">
        <is>
          <t xml:space="preserve"> </t>
        </is>
      </c>
      <c r="D41" s="4" t="inlineStr">
        <is>
          <t xml:space="preserve"> </t>
        </is>
      </c>
    </row>
    <row r="42">
      <c r="A42" s="4" t="inlineStr">
        <is>
          <t>Cash equivalents</t>
        </is>
      </c>
      <c r="B42" s="6" t="n">
        <v>0</v>
      </c>
      <c r="C42" s="6" t="n">
        <v>0</v>
      </c>
      <c r="D42" s="6" t="n">
        <v>0</v>
      </c>
    </row>
    <row r="43">
      <c r="A43" s="3" t="inlineStr">
        <is>
          <t>Restricted cash:</t>
        </is>
      </c>
      <c r="B43" s="4" t="inlineStr">
        <is>
          <t xml:space="preserve"> </t>
        </is>
      </c>
      <c r="C43" s="4" t="inlineStr">
        <is>
          <t xml:space="preserve"> </t>
        </is>
      </c>
      <c r="D43" s="4" t="inlineStr">
        <is>
          <t xml:space="preserve"> </t>
        </is>
      </c>
    </row>
    <row r="44">
      <c r="A44" s="4" t="inlineStr">
        <is>
          <t>Certificates of deposit</t>
        </is>
      </c>
      <c r="B44" s="6" t="n">
        <v>0</v>
      </c>
      <c r="C44" s="6" t="n">
        <v>0</v>
      </c>
      <c r="D44" s="6" t="n">
        <v>0</v>
      </c>
    </row>
    <row r="45">
      <c r="A45" s="4" t="inlineStr">
        <is>
          <t>Total assets measured at fair value</t>
        </is>
      </c>
      <c r="B45" s="6" t="n">
        <v>0</v>
      </c>
      <c r="C45" s="6" t="n">
        <v>0</v>
      </c>
      <c r="D45" s="6" t="n">
        <v>0</v>
      </c>
    </row>
    <row r="46">
      <c r="A46" s="4" t="inlineStr">
        <is>
          <t>Sponsor earn-out liability</t>
        </is>
      </c>
      <c r="B46" s="6" t="n">
        <v>1485</v>
      </c>
      <c r="C46" s="6" t="n">
        <v>7624</v>
      </c>
      <c r="D46" s="4" t="inlineStr">
        <is>
          <t xml:space="preserve"> </t>
        </is>
      </c>
    </row>
    <row r="47">
      <c r="A47" s="4" t="inlineStr">
        <is>
          <t>Private warrants liability</t>
        </is>
      </c>
      <c r="B47" s="6" t="n">
        <v>28</v>
      </c>
      <c r="C47" s="6" t="n">
        <v>174</v>
      </c>
      <c r="D47" s="4" t="inlineStr">
        <is>
          <t xml:space="preserve"> </t>
        </is>
      </c>
    </row>
    <row r="48">
      <c r="A48" s="4" t="inlineStr">
        <is>
          <t>Redeemable convertible preferred stock warrants</t>
        </is>
      </c>
      <c r="B48" s="4" t="inlineStr">
        <is>
          <t xml:space="preserve"> </t>
        </is>
      </c>
      <c r="C48" s="4" t="inlineStr">
        <is>
          <t xml:space="preserve"> </t>
        </is>
      </c>
      <c r="D48" s="6" t="n">
        <v>12323</v>
      </c>
    </row>
    <row r="49">
      <c r="A49" s="4" t="inlineStr">
        <is>
          <t>Total liabilities measured at fair value</t>
        </is>
      </c>
      <c r="B49" s="6" t="n">
        <v>1513</v>
      </c>
      <c r="C49" s="6" t="n">
        <v>7798</v>
      </c>
      <c r="D49" s="6" t="n">
        <v>12323</v>
      </c>
    </row>
    <row r="50">
      <c r="A50" s="4" t="inlineStr">
        <is>
          <t>Level 3 | Money market funds</t>
        </is>
      </c>
      <c r="B50" s="4" t="inlineStr">
        <is>
          <t xml:space="preserve"> </t>
        </is>
      </c>
      <c r="C50" s="4" t="inlineStr">
        <is>
          <t xml:space="preserve"> </t>
        </is>
      </c>
      <c r="D50" s="4" t="inlineStr">
        <is>
          <t xml:space="preserve"> </t>
        </is>
      </c>
    </row>
    <row r="51">
      <c r="A51" s="3" t="inlineStr">
        <is>
          <t>Cash equivalents:</t>
        </is>
      </c>
      <c r="B51" s="4" t="inlineStr">
        <is>
          <t xml:space="preserve"> </t>
        </is>
      </c>
      <c r="C51" s="4" t="inlineStr">
        <is>
          <t xml:space="preserve"> </t>
        </is>
      </c>
      <c r="D51" s="4" t="inlineStr">
        <is>
          <t xml:space="preserve"> </t>
        </is>
      </c>
    </row>
    <row r="52">
      <c r="A52" s="4" t="inlineStr">
        <is>
          <t>Cash equivalents</t>
        </is>
      </c>
      <c r="B52" s="5" t="n">
        <v>0</v>
      </c>
      <c r="C52" s="5" t="n">
        <v>0</v>
      </c>
      <c r="D5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 Summary of level 3 financial liabilities measured at fair value using significant unobservable inputs (Detail)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4" t="inlineStr">
        <is>
          <t>Sponsor Earn-out Liability</t>
        </is>
      </c>
      <c r="B3" s="4" t="inlineStr">
        <is>
          <t xml:space="preserve"> </t>
        </is>
      </c>
      <c r="C3" s="4" t="inlineStr">
        <is>
          <t xml:space="preserve"> </t>
        </is>
      </c>
      <c r="D3" s="4" t="inlineStr">
        <is>
          <t xml:space="preserve"> </t>
        </is>
      </c>
      <c r="E3" s="4" t="inlineStr">
        <is>
          <t xml:space="preserve"> </t>
        </is>
      </c>
    </row>
    <row r="4">
      <c r="A4" s="3" t="inlineStr">
        <is>
          <t>Summary of level 3 financial liabilities measured at fair value using significant unobservable input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5" t="n">
        <v>7624</v>
      </c>
      <c r="C5" s="5" t="n">
        <v>0</v>
      </c>
      <c r="D5" s="5" t="n">
        <v>0</v>
      </c>
      <c r="E5" s="5" t="n">
        <v>0</v>
      </c>
    </row>
    <row r="6">
      <c r="A6" s="4" t="inlineStr">
        <is>
          <t>Additions during the period</t>
        </is>
      </c>
      <c r="B6" s="4" t="inlineStr">
        <is>
          <t xml:space="preserve"> </t>
        </is>
      </c>
      <c r="C6" s="6" t="n">
        <v>26443</v>
      </c>
      <c r="D6" s="4" t="inlineStr">
        <is>
          <t xml:space="preserve"> </t>
        </is>
      </c>
      <c r="E6" s="4" t="inlineStr">
        <is>
          <t xml:space="preserve"> </t>
        </is>
      </c>
    </row>
    <row r="7">
      <c r="A7" s="4" t="inlineStr">
        <is>
          <t>Change in fair value</t>
        </is>
      </c>
      <c r="B7" s="6" t="n">
        <v>-6139</v>
      </c>
      <c r="C7" s="6" t="n">
        <v>-18819</v>
      </c>
      <c r="D7" s="6" t="n">
        <v>0</v>
      </c>
      <c r="E7" s="6" t="n">
        <v>0</v>
      </c>
    </row>
    <row r="8">
      <c r="A8" s="4" t="inlineStr">
        <is>
          <t>Reclass to additional paid-in-capital upon Closing</t>
        </is>
      </c>
      <c r="B8" s="4" t="inlineStr">
        <is>
          <t xml:space="preserve"> </t>
        </is>
      </c>
      <c r="C8" s="6" t="n">
        <v>0</v>
      </c>
      <c r="D8" s="4" t="inlineStr">
        <is>
          <t xml:space="preserve"> </t>
        </is>
      </c>
      <c r="E8" s="4" t="inlineStr">
        <is>
          <t xml:space="preserve"> </t>
        </is>
      </c>
    </row>
    <row r="9">
      <c r="A9" s="4" t="inlineStr">
        <is>
          <t>Ending balance</t>
        </is>
      </c>
      <c r="B9" s="6" t="n">
        <v>1485</v>
      </c>
      <c r="C9" s="6" t="n">
        <v>7624</v>
      </c>
      <c r="D9" s="6" t="n">
        <v>0</v>
      </c>
      <c r="E9" s="6" t="n">
        <v>0</v>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3" t="inlineStr">
        <is>
          <t>Summary of level 3 financial liabilities measured at fair value using significant unobservable input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174</v>
      </c>
      <c r="C12" s="6" t="n">
        <v>0</v>
      </c>
      <c r="D12" s="6" t="n">
        <v>0</v>
      </c>
      <c r="E12" s="6" t="n">
        <v>0</v>
      </c>
    </row>
    <row r="13">
      <c r="A13" s="4" t="inlineStr">
        <is>
          <t>Additions during the period</t>
        </is>
      </c>
      <c r="B13" s="4" t="inlineStr">
        <is>
          <t xml:space="preserve"> </t>
        </is>
      </c>
      <c r="C13" s="6" t="n">
        <v>589</v>
      </c>
      <c r="D13" s="4" t="inlineStr">
        <is>
          <t xml:space="preserve"> </t>
        </is>
      </c>
      <c r="E13" s="4" t="inlineStr">
        <is>
          <t xml:space="preserve"> </t>
        </is>
      </c>
    </row>
    <row r="14">
      <c r="A14" s="4" t="inlineStr">
        <is>
          <t>Change in fair value</t>
        </is>
      </c>
      <c r="B14" s="6" t="n">
        <v>-146</v>
      </c>
      <c r="C14" s="6" t="n">
        <v>-415</v>
      </c>
      <c r="D14" s="6" t="n">
        <v>0</v>
      </c>
      <c r="E14" s="6" t="n">
        <v>0</v>
      </c>
    </row>
    <row r="15">
      <c r="A15" s="4" t="inlineStr">
        <is>
          <t>Reclass to additional paid-in-capital upon Closing</t>
        </is>
      </c>
      <c r="B15" s="4" t="inlineStr">
        <is>
          <t xml:space="preserve"> </t>
        </is>
      </c>
      <c r="C15" s="6" t="n">
        <v>0</v>
      </c>
      <c r="D15" s="4" t="inlineStr">
        <is>
          <t xml:space="preserve"> </t>
        </is>
      </c>
      <c r="E15" s="4" t="inlineStr">
        <is>
          <t xml:space="preserve"> </t>
        </is>
      </c>
    </row>
    <row r="16">
      <c r="A16" s="4" t="inlineStr">
        <is>
          <t>Ending balance</t>
        </is>
      </c>
      <c r="B16" s="6" t="n">
        <v>28</v>
      </c>
      <c r="C16" s="6" t="n">
        <v>174</v>
      </c>
      <c r="D16" s="6" t="n">
        <v>0</v>
      </c>
      <c r="E16" s="6" t="n">
        <v>0</v>
      </c>
    </row>
    <row r="17">
      <c r="A17" s="4" t="inlineStr">
        <is>
          <t>Redeemable Convertible Preferred Stock Warrants [Member]</t>
        </is>
      </c>
      <c r="B17" s="4" t="inlineStr">
        <is>
          <t xml:space="preserve"> </t>
        </is>
      </c>
      <c r="C17" s="4" t="inlineStr">
        <is>
          <t xml:space="preserve"> </t>
        </is>
      </c>
      <c r="D17" s="4" t="inlineStr">
        <is>
          <t xml:space="preserve"> </t>
        </is>
      </c>
      <c r="E17" s="4" t="inlineStr">
        <is>
          <t xml:space="preserve"> </t>
        </is>
      </c>
    </row>
    <row r="18">
      <c r="A18" s="3" t="inlineStr">
        <is>
          <t>Summary of level 3 financial liabilities measured at fair value using significant unobservable input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0</v>
      </c>
      <c r="C19" s="6" t="n">
        <v>12323</v>
      </c>
      <c r="D19" s="6" t="n">
        <v>19478</v>
      </c>
      <c r="E19" s="6" t="n">
        <v>21228</v>
      </c>
    </row>
    <row r="20">
      <c r="A20" s="4" t="inlineStr">
        <is>
          <t>Additions during the period</t>
        </is>
      </c>
      <c r="B20" s="4" t="inlineStr">
        <is>
          <t xml:space="preserve"> </t>
        </is>
      </c>
      <c r="C20" s="6" t="n">
        <v>0</v>
      </c>
      <c r="D20" s="4" t="inlineStr">
        <is>
          <t xml:space="preserve"> </t>
        </is>
      </c>
      <c r="E20" s="4" t="inlineStr">
        <is>
          <t xml:space="preserve"> </t>
        </is>
      </c>
    </row>
    <row r="21">
      <c r="A21" s="4" t="inlineStr">
        <is>
          <t>Change in fair value</t>
        </is>
      </c>
      <c r="B21" s="4" t="inlineStr">
        <is>
          <t xml:space="preserve"> </t>
        </is>
      </c>
      <c r="C21" s="6" t="n">
        <v>-5056</v>
      </c>
      <c r="D21" s="6" t="n">
        <v>-7155</v>
      </c>
      <c r="E21" s="6" t="n">
        <v>-1750</v>
      </c>
    </row>
    <row r="22">
      <c r="A22" s="4" t="inlineStr">
        <is>
          <t>Reclass to additional paid-in-capital upon Closing</t>
        </is>
      </c>
      <c r="B22" s="4" t="inlineStr">
        <is>
          <t xml:space="preserve"> </t>
        </is>
      </c>
      <c r="C22" s="6" t="n">
        <v>-7267</v>
      </c>
      <c r="D22" s="4" t="inlineStr">
        <is>
          <t xml:space="preserve"> </t>
        </is>
      </c>
      <c r="E22" s="4" t="inlineStr">
        <is>
          <t xml:space="preserve"> </t>
        </is>
      </c>
    </row>
    <row r="23">
      <c r="A23" s="4" t="inlineStr">
        <is>
          <t>Ending balance</t>
        </is>
      </c>
      <c r="B23" s="4" t="inlineStr">
        <is>
          <t xml:space="preserve"> </t>
        </is>
      </c>
      <c r="C23" s="5" t="n">
        <v>0</v>
      </c>
      <c r="D23" s="5" t="n">
        <v>12323</v>
      </c>
      <c r="E23" s="5" t="n">
        <v>19478</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 Changes In Fair Val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Fair Value, Measured on Recurring Basis, Gain (Loss) Included in Earn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fair value change, net</t>
        </is>
      </c>
      <c r="B4" s="5" t="n">
        <v>-1904</v>
      </c>
      <c r="C4" s="5" t="n">
        <v>2065</v>
      </c>
      <c r="D4" s="5" t="n">
        <v>-6285</v>
      </c>
      <c r="E4" s="5" t="n">
        <v>-5348</v>
      </c>
      <c r="F4" s="5" t="n">
        <v>24290</v>
      </c>
      <c r="G4" s="5" t="n">
        <v>7155</v>
      </c>
      <c r="H4" s="5" t="n">
        <v>1750</v>
      </c>
    </row>
    <row r="5">
      <c r="A5" s="4" t="inlineStr">
        <is>
          <t>Sponsor Earn Out Lia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d on Recurring Basis, Gain (Loss) Included in Earn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fair value change, net</t>
        </is>
      </c>
      <c r="B7" s="6" t="n">
        <v>-1846</v>
      </c>
      <c r="C7" s="6" t="n">
        <v>2118</v>
      </c>
      <c r="D7" s="6" t="n">
        <v>-6139</v>
      </c>
      <c r="E7" s="6" t="n">
        <v>-342</v>
      </c>
      <c r="F7" s="6" t="n">
        <v>18819</v>
      </c>
      <c r="G7" s="6" t="n">
        <v>0</v>
      </c>
      <c r="H7" s="6" t="n">
        <v>0</v>
      </c>
    </row>
    <row r="8">
      <c r="A8" s="4" t="inlineStr">
        <is>
          <t>Private Warrants [Member] |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d on Recurring Basis, Gain (Loss) Included in Earn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fair value change, net</t>
        </is>
      </c>
      <c r="B10" s="6" t="n">
        <v>-58</v>
      </c>
      <c r="C10" s="6" t="n">
        <v>-53</v>
      </c>
      <c r="D10" s="6" t="n">
        <v>-146</v>
      </c>
      <c r="E10" s="6" t="n">
        <v>50</v>
      </c>
      <c r="F10" s="6" t="n">
        <v>415</v>
      </c>
      <c r="G10" s="6" t="n">
        <v>0</v>
      </c>
      <c r="H10" s="6" t="n">
        <v>0</v>
      </c>
    </row>
    <row r="11">
      <c r="A11" s="4" t="inlineStr">
        <is>
          <t>Redeemable Convertible Preferred Stock Warrants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d on Recurring Basis, Gain (Loss) Included in Earn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fair value change, net</t>
        </is>
      </c>
      <c r="B13" s="5" t="n">
        <v>0</v>
      </c>
      <c r="C13" s="5" t="n">
        <v>0</v>
      </c>
      <c r="D13" s="5" t="n">
        <v>0</v>
      </c>
      <c r="E13" s="5" t="n">
        <v>-5056</v>
      </c>
      <c r="F13" s="5" t="n">
        <v>5056</v>
      </c>
      <c r="G13" s="5" t="n">
        <v>7155</v>
      </c>
      <c r="H13" s="5" t="n">
        <v>1750</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Fair Value - Summary of Assumptions Used in Determination of Fair Value of Derivatives (Detail)</t>
        </is>
      </c>
      <c r="B1" s="2" t="inlineStr">
        <is>
          <t>Jun. 30, 2022 yr</t>
        </is>
      </c>
      <c r="C1" s="2" t="inlineStr">
        <is>
          <t>Dec. 31, 2021 yr</t>
        </is>
      </c>
      <c r="D1" s="2" t="inlineStr">
        <is>
          <t>Mar. 08, 2021 yr</t>
        </is>
      </c>
      <c r="E1" s="2" t="inlineStr">
        <is>
          <t>Dec. 31, 2020 yr</t>
        </is>
      </c>
      <c r="F1" s="2" t="inlineStr">
        <is>
          <t>Dec. 31, 2019 yr</t>
        </is>
      </c>
    </row>
    <row r="2">
      <c r="A2" s="4" t="inlineStr">
        <is>
          <t>Sponsor Earn-out Liability | Stock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asurement input</t>
        </is>
      </c>
      <c r="B4" s="14" t="n">
        <v>1.62</v>
      </c>
      <c r="C4" s="14" t="n">
        <v>3.91</v>
      </c>
      <c r="D4" s="14" t="n">
        <v>9.19</v>
      </c>
      <c r="E4" s="4" t="inlineStr">
        <is>
          <t xml:space="preserve"> </t>
        </is>
      </c>
      <c r="F4" s="4" t="inlineStr">
        <is>
          <t xml:space="preserve"> </t>
        </is>
      </c>
    </row>
    <row r="5">
      <c r="A5" s="4" t="inlineStr">
        <is>
          <t>Sponsor Earn-out Liability | Expected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14" t="n">
        <v>62.25</v>
      </c>
      <c r="C7" s="13" t="n">
        <v>52.5</v>
      </c>
      <c r="D7" s="13" t="n">
        <v>29.2</v>
      </c>
      <c r="E7" s="4" t="inlineStr">
        <is>
          <t xml:space="preserve"> </t>
        </is>
      </c>
      <c r="F7" s="4" t="inlineStr">
        <is>
          <t xml:space="preserve"> </t>
        </is>
      </c>
    </row>
    <row r="8">
      <c r="A8" s="4" t="inlineStr">
        <is>
          <t>Sponsor Earn-out Liability | Risk fre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6" t="n">
        <v>3</v>
      </c>
      <c r="C10" s="14" t="n">
        <v>1.12</v>
      </c>
      <c r="D10" s="14" t="n">
        <v>0.86</v>
      </c>
      <c r="E10" s="4" t="inlineStr">
        <is>
          <t xml:space="preserve"> </t>
        </is>
      </c>
      <c r="F10" s="4" t="inlineStr">
        <is>
          <t xml:space="preserve"> </t>
        </is>
      </c>
    </row>
    <row r="11">
      <c r="A11" s="4" t="inlineStr">
        <is>
          <t>Sponsor Earn-out Liability | Expected term (in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13" t="n">
        <v>3.7</v>
      </c>
      <c r="C13" s="13" t="n">
        <v>4.2</v>
      </c>
      <c r="D13" s="6" t="n">
        <v>5</v>
      </c>
      <c r="E13" s="4" t="inlineStr">
        <is>
          <t xml:space="preserve"> </t>
        </is>
      </c>
      <c r="F13" s="4" t="inlineStr">
        <is>
          <t xml:space="preserve"> </t>
        </is>
      </c>
    </row>
    <row r="14">
      <c r="A14" s="4" t="inlineStr">
        <is>
          <t>Sponsor Earn-out Liability | Expected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6" t="n">
        <v>0</v>
      </c>
      <c r="C16" s="6" t="n">
        <v>0</v>
      </c>
      <c r="D16" s="6" t="n">
        <v>0</v>
      </c>
      <c r="E16" s="4" t="inlineStr">
        <is>
          <t xml:space="preserve"> </t>
        </is>
      </c>
      <c r="F16" s="4" t="inlineStr">
        <is>
          <t xml:space="preserve"> </t>
        </is>
      </c>
    </row>
    <row r="17">
      <c r="A17" s="4" t="inlineStr">
        <is>
          <t>Private Warrants | Stock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t>
        </is>
      </c>
      <c r="B19" s="14" t="n">
        <v>1.62</v>
      </c>
      <c r="C19" s="14" t="n">
        <v>3.91</v>
      </c>
      <c r="D19" s="14" t="n">
        <v>9.19</v>
      </c>
      <c r="E19" s="4" t="inlineStr">
        <is>
          <t xml:space="preserve"> </t>
        </is>
      </c>
      <c r="F19" s="4" t="inlineStr">
        <is>
          <t xml:space="preserve"> </t>
        </is>
      </c>
    </row>
    <row r="20">
      <c r="A20" s="4" t="inlineStr">
        <is>
          <t>Private Warrants | Expected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13" t="n">
        <v>62.3</v>
      </c>
      <c r="C22" s="13" t="n">
        <v>52.5</v>
      </c>
      <c r="D22" s="13" t="n">
        <v>29.2</v>
      </c>
      <c r="E22" s="4" t="inlineStr">
        <is>
          <t xml:space="preserve"> </t>
        </is>
      </c>
      <c r="F22" s="4" t="inlineStr">
        <is>
          <t xml:space="preserve"> </t>
        </is>
      </c>
    </row>
    <row r="23">
      <c r="A23" s="4" t="inlineStr">
        <is>
          <t>Private Warrants | Risk fre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14" t="n">
        <v>2.99</v>
      </c>
      <c r="C25" s="14" t="n">
        <v>1.04</v>
      </c>
      <c r="D25" s="14" t="n">
        <v>0.73</v>
      </c>
      <c r="E25" s="4" t="inlineStr">
        <is>
          <t xml:space="preserve"> </t>
        </is>
      </c>
      <c r="F25" s="4" t="inlineStr">
        <is>
          <t xml:space="preserve"> </t>
        </is>
      </c>
    </row>
    <row r="26">
      <c r="A26" s="4" t="inlineStr">
        <is>
          <t>Private Warrants | Expected term (in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13" t="n">
        <v>3.2</v>
      </c>
      <c r="C28" s="13" t="n">
        <v>3.7</v>
      </c>
      <c r="D28" s="13" t="n">
        <v>4.5</v>
      </c>
      <c r="E28" s="4" t="inlineStr">
        <is>
          <t xml:space="preserve"> </t>
        </is>
      </c>
      <c r="F28" s="4" t="inlineStr">
        <is>
          <t xml:space="preserve"> </t>
        </is>
      </c>
    </row>
    <row r="29">
      <c r="A29" s="4" t="inlineStr">
        <is>
          <t>Private Warrants | Expected divide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6" t="n">
        <v>0</v>
      </c>
      <c r="C31" s="6" t="n">
        <v>0</v>
      </c>
      <c r="D31" s="6" t="n">
        <v>0</v>
      </c>
      <c r="E31" s="4" t="inlineStr">
        <is>
          <t xml:space="preserve"> </t>
        </is>
      </c>
      <c r="F31" s="4" t="inlineStr">
        <is>
          <t xml:space="preserve"> </t>
        </is>
      </c>
    </row>
    <row r="32">
      <c r="A32" s="4" t="inlineStr">
        <is>
          <t>Redeemable Convertible Preferred Stock Warrants | Expected volat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4" t="inlineStr">
        <is>
          <t xml:space="preserve"> </t>
        </is>
      </c>
      <c r="C34" s="4" t="inlineStr">
        <is>
          <t xml:space="preserve"> </t>
        </is>
      </c>
      <c r="D34" s="4" t="inlineStr">
        <is>
          <t xml:space="preserve"> </t>
        </is>
      </c>
      <c r="E34" s="6" t="n">
        <v>70</v>
      </c>
      <c r="F34" s="6" t="n">
        <v>70</v>
      </c>
    </row>
    <row r="35">
      <c r="A35" s="4" t="inlineStr">
        <is>
          <t>Redeemable Convertible Preferred Stock Warrants | Expected volatility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ment input</t>
        </is>
      </c>
      <c r="B37" s="4" t="inlineStr">
        <is>
          <t xml:space="preserve"> </t>
        </is>
      </c>
      <c r="C37" s="4" t="inlineStr">
        <is>
          <t xml:space="preserve"> </t>
        </is>
      </c>
      <c r="D37" s="6" t="n">
        <v>52</v>
      </c>
      <c r="E37" s="4" t="inlineStr">
        <is>
          <t xml:space="preserve"> </t>
        </is>
      </c>
      <c r="F37" s="4" t="inlineStr">
        <is>
          <t xml:space="preserve"> </t>
        </is>
      </c>
    </row>
    <row r="38">
      <c r="A38" s="4" t="inlineStr">
        <is>
          <t>Redeemable Convertible Preferred Stock Warrants | Expected volatility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easurement input</t>
        </is>
      </c>
      <c r="B40" s="4" t="inlineStr">
        <is>
          <t xml:space="preserve"> </t>
        </is>
      </c>
      <c r="C40" s="4" t="inlineStr">
        <is>
          <t xml:space="preserve"> </t>
        </is>
      </c>
      <c r="D40" s="6" t="n">
        <v>75</v>
      </c>
      <c r="E40" s="4" t="inlineStr">
        <is>
          <t xml:space="preserve"> </t>
        </is>
      </c>
      <c r="F40" s="4" t="inlineStr">
        <is>
          <t xml:space="preserve"> </t>
        </is>
      </c>
    </row>
    <row r="41">
      <c r="A41" s="4" t="inlineStr">
        <is>
          <t>Redeemable Convertible Preferred Stock Warrants | Risk free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asurement input</t>
        </is>
      </c>
      <c r="B43" s="4" t="inlineStr">
        <is>
          <t xml:space="preserve"> </t>
        </is>
      </c>
      <c r="C43" s="4" t="inlineStr">
        <is>
          <t xml:space="preserve"> </t>
        </is>
      </c>
      <c r="D43" s="4" t="inlineStr">
        <is>
          <t xml:space="preserve"> </t>
        </is>
      </c>
      <c r="E43" s="13" t="n">
        <v>0.1</v>
      </c>
      <c r="F43" s="13" t="n">
        <v>1.6</v>
      </c>
    </row>
    <row r="44">
      <c r="A44" s="4" t="inlineStr">
        <is>
          <t>Redeemable Convertible Preferred Stock Warrants | Risk free rate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easurement input</t>
        </is>
      </c>
      <c r="B46" s="4" t="inlineStr">
        <is>
          <t xml:space="preserve"> </t>
        </is>
      </c>
      <c r="C46" s="4" t="inlineStr">
        <is>
          <t xml:space="preserve"> </t>
        </is>
      </c>
      <c r="D46" s="14" t="n">
        <v>0.04</v>
      </c>
      <c r="E46" s="4" t="inlineStr">
        <is>
          <t xml:space="preserve"> </t>
        </is>
      </c>
      <c r="F46" s="4" t="inlineStr">
        <is>
          <t xml:space="preserve"> </t>
        </is>
      </c>
    </row>
    <row r="47">
      <c r="A47" s="4" t="inlineStr">
        <is>
          <t>Redeemable Convertible Preferred Stock Warrants | Risk free rate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easurement input</t>
        </is>
      </c>
      <c r="B49" s="4" t="inlineStr">
        <is>
          <t xml:space="preserve"> </t>
        </is>
      </c>
      <c r="C49" s="4" t="inlineStr">
        <is>
          <t xml:space="preserve"> </t>
        </is>
      </c>
      <c r="D49" s="14" t="n">
        <v>1.28</v>
      </c>
      <c r="E49" s="4" t="inlineStr">
        <is>
          <t xml:space="preserve"> </t>
        </is>
      </c>
      <c r="F49" s="4" t="inlineStr">
        <is>
          <t xml:space="preserve"> </t>
        </is>
      </c>
    </row>
    <row r="50">
      <c r="A50" s="4" t="inlineStr">
        <is>
          <t>Redeemable Convertible Preferred Stock Warrants | Expected term (in yea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easurement input</t>
        </is>
      </c>
      <c r="B52" s="4" t="inlineStr">
        <is>
          <t xml:space="preserve"> </t>
        </is>
      </c>
      <c r="C52" s="4" t="inlineStr">
        <is>
          <t xml:space="preserve"> </t>
        </is>
      </c>
      <c r="D52" s="4" t="inlineStr">
        <is>
          <t xml:space="preserve"> </t>
        </is>
      </c>
      <c r="E52" s="6" t="n">
        <v>2</v>
      </c>
      <c r="F52" s="6" t="n">
        <v>2</v>
      </c>
    </row>
    <row r="53">
      <c r="A53" s="4" t="inlineStr">
        <is>
          <t>Redeemable Convertible Preferred Stock Warrants | Expected term (in years)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easurement input</t>
        </is>
      </c>
      <c r="B55" s="4" t="inlineStr">
        <is>
          <t xml:space="preserve"> </t>
        </is>
      </c>
      <c r="C55" s="4" t="inlineStr">
        <is>
          <t xml:space="preserve"> </t>
        </is>
      </c>
      <c r="D55" s="14" t="n">
        <v>0.08</v>
      </c>
      <c r="E55" s="4" t="inlineStr">
        <is>
          <t xml:space="preserve"> </t>
        </is>
      </c>
      <c r="F55" s="4" t="inlineStr">
        <is>
          <t xml:space="preserve"> </t>
        </is>
      </c>
    </row>
    <row r="56">
      <c r="A56" s="4" t="inlineStr">
        <is>
          <t>Redeemable Convertible Preferred Stock Warrants | Expected term (in years)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easurement input</t>
        </is>
      </c>
      <c r="B58" s="4" t="inlineStr">
        <is>
          <t xml:space="preserve"> </t>
        </is>
      </c>
      <c r="C58" s="4" t="inlineStr">
        <is>
          <t xml:space="preserve"> </t>
        </is>
      </c>
      <c r="D58" s="14" t="n">
        <v>7.71</v>
      </c>
      <c r="E58" s="4" t="inlineStr">
        <is>
          <t xml:space="preserve"> </t>
        </is>
      </c>
      <c r="F58" s="4" t="inlineStr">
        <is>
          <t xml:space="preserve"> </t>
        </is>
      </c>
    </row>
    <row r="59">
      <c r="A59" s="4" t="inlineStr">
        <is>
          <t>Redeemable Convertible Preferred Stock Warrants | Expected dividend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easurement input</t>
        </is>
      </c>
      <c r="B61" s="4" t="inlineStr">
        <is>
          <t xml:space="preserve"> </t>
        </is>
      </c>
      <c r="C61" s="4" t="inlineStr">
        <is>
          <t xml:space="preserve"> </t>
        </is>
      </c>
      <c r="D61" s="6" t="n">
        <v>0</v>
      </c>
      <c r="E61" s="6" t="n">
        <v>0</v>
      </c>
      <c r="F61" s="6" t="n">
        <v>0</v>
      </c>
    </row>
    <row r="62">
      <c r="A62" s="4" t="inlineStr">
        <is>
          <t>Redeemable Convertible Preferred Stock Warrants | Measurement Input, Discount for Lack of Marketability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asurement input</t>
        </is>
      </c>
      <c r="B64" s="4" t="inlineStr">
        <is>
          <t xml:space="preserve"> </t>
        </is>
      </c>
      <c r="C64" s="4" t="inlineStr">
        <is>
          <t xml:space="preserve"> </t>
        </is>
      </c>
      <c r="D64" s="6" t="n">
        <v>5</v>
      </c>
      <c r="E64" s="6" t="n">
        <v>11</v>
      </c>
      <c r="F64" s="6" t="n">
        <v>20</v>
      </c>
    </row>
    <row r="65">
      <c r="A65" s="4" t="inlineStr">
        <is>
          <t>Redeemable Convertible Preferred Stock Warrants | Measurement Input, Discount for Lack of Marketability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easurement input</t>
        </is>
      </c>
      <c r="B67" s="4" t="inlineStr">
        <is>
          <t xml:space="preserve"> </t>
        </is>
      </c>
      <c r="C67" s="4" t="inlineStr">
        <is>
          <t xml:space="preserve"> </t>
        </is>
      </c>
      <c r="D67" s="6" t="n">
        <v>33</v>
      </c>
      <c r="E67" s="6" t="n">
        <v>55</v>
      </c>
      <c r="F67" s="6"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Financial Statements</t>
        </is>
      </c>
      <c r="B4" s="4" t="inlineStr">
        <is>
          <t>2. Restatement of Previously Issued Financial Statements Background of the Restatement As previously disclosed in August 2021, the Audit Committee of the Company’s Board of Directors (the “Audit Committee”) initiated an independent investigation concerning the adequacy of the Company’s previously presented warranty-related obligations (the “Investigation”), which has since been completed. As a result of the Investigation, the Audit Committee concluded that (i) the Company’s previously reported liabilities associated with warranty-related obligations and the cost of revenue associated with the recognition of those liabilities were materially misstated, (ii) the Company’s former Chief Financial Officer and certain former accounting staff negligently failed to properly record the liabilities for warranty-related obligations and cost of revenue, and (iii) the Company’s former Chief Financial Officer and certain former accounting staff intentionally failed to disclose certain information to the Company’s Board of Directors and the independent auditors, regarding the applicable costs incurred and expected to be incurred in connection with the warranty-related obligations when replacing the IGUs. Specifically, the Company had inappropriately excluded from the warranty obligation the installation labor and freight costs that it had incurred, and expected to continue to incur, when replacing the IGUs. It was also determined that partially offsetting the misstatement which understated the warranty obligation was another misstatement resulting in an overestimate in the estimated failure rates of the impacted IGUs. As a result of these material misstatements, the Company’s warranty liabilities were understated by $25.0 million as of December 31, 2020 and the Company’s Cost of Revenue and Net Loss were overstated by $3.1 million and understated by $20.9 million for the years ended December 31, 2020 and 2019, respectively, as well as understated by $7.1 million for periods prior to 2019, which has been corrected for as an adjustment to Accumulated Deficit as of December 31, 2018. Accordingly, the Company is restating the accompanying annual financial statements as of December 31, 2020 and for the years ended December 31, 2020 and 2019. The Company has also restated its unaudited quarterly financial statements as of March 31, 2021 and 2020 and for the three months then ended in connection with the filing of its Q1 2021 Form 10-Q/A 10-Q 10-Q In addition to restating for the warranty-related misstatements, the Company is also correcting for other immaterial misstatements in the accompanying financial statements, included within the Other Adjustments column of the tables below. Such adjustments include a $1.1 million understatement of Net Loss which originated in periods prior to 2019, as well as the following:
a. the misstatement of depreciation expense for certain fixed assets;
b. timing of the recognition of commissions expense due to contractual service requirements necessary to earn such commission;
c. timing differences resulting from performance obligations associated with certain revenue contracts that were not initially identified and deferred over the period earned;
d. the misstatement of liabilities associated with performance obligations promised to customers in connection with IGU failures; and
e. certain income statement and balance sheet misclassifications, as well as other immaterial misstatements. Effect of the Restatement The effects of the prior-period misstatements on our Consolidated Balance Sheet, Statements of Comprehensive Income and Cash Flows are reflected in the tables below (in thousands, except per share data). The As Previously Reported column within the Consolidated Balance Sheets below include the retroactive application of the reverse capitalization as further discussed in Note 4 Consolidated Balance Sheet
December 31, 2020
As Previously Investigation Other As Restated
Assets
Current assets:
Cash and cash equivalents $ 63,232 $ — $ — $ 63,232
Accounts receivable, net of allowances 12,252 — — 12,252
Inventories 6,483 — — 6,483
Prepaid expenses and other current assets 6,881 — (668 ) (b), (e) 6,213
Total current assets 88,848 — (668 ) 88,180
Property and equipment, net 282,560 — — 282,560
Restricted cash 10,461 — — 10,461
Deposits with supplier 1,084 — — 1,084
Other assets 7,862 — — 7,862
Total assets $ 390,815 $ — $ (668 ) $ 390,147
Liabilities, Redeemable Convertible Preferred Stock, and Stockholders’ Equity (Deficit)
Current liabilities:
Accounts payable $ 14,562 $ — $ — $ 14,562
Accrued expenses and other current liabilities 36,480 4,849 821 (d) 42,150
Accrued compensation 14,665 — (3,838 ) (b) 10,827
Deferred revenue 2,111 — 538 (c) 2,649
Debt, current 247,248 — — 247,248
Total current liabilities 315,066 4,849 (2,479 ) 317,436
Debt, non-current 15,430 — — 15,430
Redeemable convertible preferred stock warrant liability 12,323 — — 12,323
Other liabilities 36,731 20,113 — 56,844
Total liabilities 379,550 24,962 (2,479 ) 402,033
Redeemable convertible preferred stock 1,812,678 — — 1,812,678
Stockholders’ equity (deficit):
Additional paid-in-capital 89,789 — — 89,789
Accumulated deficit (1,891,202 ) (24,962 ) 1,811 (1,914,353 )
Total stockholders’ equity (deficit) (1,801,413 ) (24,962 ) 1,811 (1,824,564 )
Total liabilities, redeemable convertible preferred stock, and stockholders’ equity (deficit) $ 390,815 $ — $ (668 ) $ 390,147
Consolidated Statements of Comprehensive Loss
Fiscal Year Ended December 31, 2020
As Previously Investigation Other As Restated
Revenue 32,302 — 624 (c), (e) 32,926
Costs and expenses:
Cost of revenue 123,110 (3,054 ) 578 (a), (d), (e) 120,634
Research and development 69,491 — (669 ) (a), (e) 68,822
Selling, general, and administrative 77,445 — (3,487 ) (a), (b) 73,958
Total costs and expenses 270,046 (3,054 ) (3,578 ) 263,414
Loss from operations (237,744 ) 3,054 4,202 (230,488 )
Interest and other income (expense), net
Interest income 499 — — 499
Interest expense (26,820 ) — — (26,820 )
Other expense, net (32 ) — — (32 )
Gain (loss) on fair value change, net 7,155 — — 7,155
Interest and other income (expense), net (19,198 ) — — (19,198 )
Loss before benefit (provision) of income taxes (256,942 ) 3,054 4,202 (249,686 )
Benefit (provision) for income taxes (40 ) — — (40 )
Net and comprehensive loss (256,982 ) 3,054 4,202 (249,726 )
Net loss per share, basic and diluted $ (153.14 ) $ 1.82 $ 2.50 $ (148.81 )
Weighted-average shares used in calculation of net loss per share, basic and diluted 1,678,098 — — 1,678,098
Fiscal Year Ended December 31, 2019
As Previously Investigation Other As Restated
Revenue 24,324 — (369 ) (c), (e) 23,955
Costs and expenses:
Cost of revenue 179,675 20,866 3,191 (a), (e) 203,732
Research and development 77,696 — (2,846 ) (a), (b) 74,850
Selling, general, and administrative 72,905 — 625 (a), (b) 73,530
Income from legal settlement (22,500 ) — — (22,500 )
Total costs and expenses 307,776 20,866 970 329,612
Loss from operations (283,452 ) (20,866 ) (1,339 ) (305,657 )
Interest and other income (expense), net
Interest income 5,591 — — 5,591
Interest expense (10,594 ) — — (10,594 )
Other expense, net (108 ) — — (108 )
Gain (loss) on fair value change, net 1,750 — — 1,750
Loss on extinguishment of debt (3,040 ) — — (3,040 )
Interest and other income (expense), net (6,401 ) — — (6,401 )
Loss before benefit (provision) of income taxes (289,853 ) (20,866 ) (1,339 ) (312,058 )
Benefit (provision) for income taxes (51 ) — — (51 )
Net and comprehensive loss (289,904 ) (20,866 ) (1,339 ) (312,109 )
Net loss per share, basic and diluted $ (184.53 ) $ (13.28 ) $ (0.85 ) $ (198.66 )
Weighted-average shares used in calculation of net loss per share, basic and diluted 1,571,045 — — 1,571,045
Consolidated Statements of Cash Flows
Fiscal Year Ended December 31, 2020
As Previously Investigation Other As
Cash flows from operating activities:
Net loss (256,982 ) 3,054 4,202 (a), (b), (c), (d), (e) (249,726 )
Adjustments to reconcile net loss to net cash used in operating activities:
Depreciation and amortization 26,258 — (1,300 ) (a), (e) 24,958
Gain on fair value change, net (7,155 ) — — (7,155 )
Amortization of debt discount 2,379 — — 2,379
Stock-based compensation 28,932 — — 28,932
Changes in operating assets and liabilities:
Accounts receivable (105 ) — — (105 )
Inventories 566 — — 566
Prepaid expenses and other current assets 24,044 — (971 ) (b), (e) 23,073
Other assets (1,361 ) — — (1,361 )
Accounts payable 3,005 — — 3,005
Deferred revenue 914 — (370 ) (c) 544
Accrued compensation 5,432 — (1,997 ) (b) 3,435
Accrued expenses and other liabilities 8,383 (3,054 ) 436 (d), (e) 5,765
Net cash used in operating activities (165,690 ) — — (165,690 )
Non-cash
Change in accounts payable balance and other liabilities related to purchase of property and equipment (9,455 ) — (1,039 ) (e) (10,494 )
Fiscal Year Ended December 31, 2019
As Previously Investigation Other As
Cash flows from operating activities:
Net loss (289,904 ) (20,866 ) (1,339 ) (a), (b), (c), (312,109 )
Adjustments to reconcile net loss to net cash used in operating activities:
Depreciation and amortization 24,379 — 860 (a), (e) 25,239
Gain on fair value change, net (1,750 ) — — (1,750 )
Amortization of debt discount 3,523 — — 3,523
Loss on extinguishment of debt 3,040 — — 3,040
Stock-based compensation 29,076 — — 29,076
Income from legal settlement (22,500 ) — — (22,500 )
Changes in operating assets and liabilities:
Accounts receivable (4,811 ) — — (4,811 )
Inventories (3,243 ) — — (3,243 )
Prepaid expenses and other current assets (467 ) — (195 ) (b), (e) (662 )
Other assets 226 — — 226
Accounts payable 2,175 — — 2,175
Deferred revenue 122 — 369 (c) 491
Accrued compensation (660 ) — 305 (b) (355 )
Accrued expenses and other liabilities 26,779 20,866 — 47,645
Net cash used in operating activities (234,015 ) — — (234,015 )
Non-cash
Change in accounts payable balance and other liabilities related to purchase of property and equipment 7,921 — 1,039 (e) 8,96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1</t>
        </is>
      </c>
      <c r="C2" s="2" t="inlineStr">
        <is>
          <t>Jun. 30, 2022</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03488</v>
      </c>
      <c r="C4" s="4" t="inlineStr">
        <is>
          <t xml:space="preserve"> </t>
        </is>
      </c>
      <c r="D4" s="4" t="inlineStr">
        <is>
          <t xml:space="preserve"> </t>
        </is>
      </c>
    </row>
    <row r="5">
      <c r="A5" s="4" t="inlineStr">
        <is>
          <t>Property and equipment, gross</t>
        </is>
      </c>
      <c r="B5" s="4" t="inlineStr">
        <is>
          <t xml:space="preserve"> </t>
        </is>
      </c>
      <c r="C5" s="4" t="inlineStr">
        <is>
          <t xml:space="preserve"> </t>
        </is>
      </c>
      <c r="D5" s="5" t="n">
        <v>408856</v>
      </c>
    </row>
    <row r="6">
      <c r="A6" s="4" t="inlineStr">
        <is>
          <t>Less: Accumulated depreciation</t>
        </is>
      </c>
      <c r="B6" s="6" t="n">
        <v>-135087</v>
      </c>
      <c r="C6" s="4" t="inlineStr">
        <is>
          <t xml:space="preserve"> </t>
        </is>
      </c>
      <c r="D6" s="4" t="inlineStr">
        <is>
          <t xml:space="preserve"> </t>
        </is>
      </c>
    </row>
    <row r="7">
      <c r="A7" s="4" t="inlineStr">
        <is>
          <t>Less: Accumulated depreciation</t>
        </is>
      </c>
      <c r="B7" s="4" t="inlineStr">
        <is>
          <t xml:space="preserve"> </t>
        </is>
      </c>
      <c r="C7" s="4" t="inlineStr">
        <is>
          <t xml:space="preserve"> </t>
        </is>
      </c>
      <c r="D7" s="6" t="n">
        <v>-126296</v>
      </c>
    </row>
    <row r="8">
      <c r="A8" s="4" t="inlineStr">
        <is>
          <t>Property and equipment, net</t>
        </is>
      </c>
      <c r="B8" s="6" t="n">
        <v>268401</v>
      </c>
      <c r="C8" s="4" t="inlineStr">
        <is>
          <t xml:space="preserve"> </t>
        </is>
      </c>
      <c r="D8" s="4" t="inlineStr">
        <is>
          <t xml:space="preserve"> </t>
        </is>
      </c>
    </row>
    <row r="9">
      <c r="A9" s="4" t="inlineStr">
        <is>
          <t>Property and equipment, net</t>
        </is>
      </c>
      <c r="B9" s="5" t="n">
        <v>268401</v>
      </c>
      <c r="C9" s="5" t="n">
        <v>265482</v>
      </c>
      <c r="D9" s="6" t="n">
        <v>282560</v>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2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15 years</t>
        </is>
      </c>
      <c r="C15" s="4" t="inlineStr">
        <is>
          <t xml:space="preserve"> </t>
        </is>
      </c>
      <c r="D15" s="4" t="inlineStr">
        <is>
          <t xml:space="preserve"> </t>
        </is>
      </c>
    </row>
    <row r="16">
      <c r="A16" s="4" t="inlineStr">
        <is>
          <t>Testing and chamber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7 years</t>
        </is>
      </c>
      <c r="C18" s="4" t="inlineStr">
        <is>
          <t xml:space="preserve"> </t>
        </is>
      </c>
      <c r="D18" s="4" t="inlineStr">
        <is>
          <t xml:space="preserve"> </t>
        </is>
      </c>
    </row>
    <row r="19">
      <c r="A19" s="4" t="inlineStr">
        <is>
          <t>Property and equipment, gross</t>
        </is>
      </c>
      <c r="B19" s="5" t="n">
        <v>14267</v>
      </c>
      <c r="C19" s="4" t="inlineStr">
        <is>
          <t xml:space="preserve"> </t>
        </is>
      </c>
      <c r="D19" s="4" t="inlineStr">
        <is>
          <t xml:space="preserve"> </t>
        </is>
      </c>
    </row>
    <row r="20">
      <c r="A20" s="4" t="inlineStr">
        <is>
          <t>Property and equipment, gross</t>
        </is>
      </c>
      <c r="B20" s="4" t="inlineStr">
        <is>
          <t xml:space="preserve"> </t>
        </is>
      </c>
      <c r="C20" s="4" t="inlineStr">
        <is>
          <t xml:space="preserve"> </t>
        </is>
      </c>
      <c r="D20" s="6" t="n">
        <v>15853</v>
      </c>
    </row>
    <row r="21">
      <c r="A21" s="4" t="inlineStr">
        <is>
          <t>Tenant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42608</v>
      </c>
      <c r="C23" s="4" t="inlineStr">
        <is>
          <t xml:space="preserve"> </t>
        </is>
      </c>
      <c r="D23" s="4" t="inlineStr">
        <is>
          <t xml:space="preserve"> </t>
        </is>
      </c>
    </row>
    <row r="24">
      <c r="A24" s="4" t="inlineStr">
        <is>
          <t>Property and equipment, gross</t>
        </is>
      </c>
      <c r="B24" s="4" t="inlineStr">
        <is>
          <t xml:space="preserve"> </t>
        </is>
      </c>
      <c r="C24" s="4" t="inlineStr">
        <is>
          <t xml:space="preserve"> </t>
        </is>
      </c>
      <c r="D24" s="6" t="n">
        <v>41888</v>
      </c>
    </row>
    <row r="25">
      <c r="A25" s="4" t="inlineStr">
        <is>
          <t>Tenant improvements | Minimum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t>
        </is>
      </c>
      <c r="B27" s="4" t="inlineStr">
        <is>
          <t>2 years</t>
        </is>
      </c>
      <c r="C27" s="4" t="inlineStr">
        <is>
          <t xml:space="preserve"> </t>
        </is>
      </c>
      <c r="D27" s="4" t="inlineStr">
        <is>
          <t xml:space="preserve"> </t>
        </is>
      </c>
    </row>
    <row r="28">
      <c r="A28" s="4" t="inlineStr">
        <is>
          <t>Tenant improvements | Max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t>
        </is>
      </c>
      <c r="B30" s="4" t="inlineStr">
        <is>
          <t>15 years</t>
        </is>
      </c>
      <c r="C30" s="4" t="inlineStr">
        <is>
          <t xml:space="preserve"> </t>
        </is>
      </c>
      <c r="D30" s="4" t="inlineStr">
        <is>
          <t xml:space="preserve"> </t>
        </is>
      </c>
    </row>
    <row r="31">
      <c r="A31" s="4" t="inlineStr">
        <is>
          <t>Plant and manufacturing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gross</t>
        </is>
      </c>
      <c r="B33" s="5" t="n">
        <v>156560</v>
      </c>
      <c r="C33" s="4" t="inlineStr">
        <is>
          <t xml:space="preserve"> </t>
        </is>
      </c>
      <c r="D33" s="4" t="inlineStr">
        <is>
          <t xml:space="preserve"> </t>
        </is>
      </c>
    </row>
    <row r="34">
      <c r="A34" s="4" t="inlineStr">
        <is>
          <t>Property and equipment, gross</t>
        </is>
      </c>
      <c r="B34" s="4" t="inlineStr">
        <is>
          <t xml:space="preserve"> </t>
        </is>
      </c>
      <c r="C34" s="4" t="inlineStr">
        <is>
          <t xml:space="preserve"> </t>
        </is>
      </c>
      <c r="D34" s="6" t="n">
        <v>175498</v>
      </c>
    </row>
    <row r="35">
      <c r="A35" s="4" t="inlineStr">
        <is>
          <t>Plant and manufacturing equipment | Min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t>
        </is>
      </c>
      <c r="B37" s="4" t="inlineStr">
        <is>
          <t>7 years</t>
        </is>
      </c>
      <c r="C37" s="4" t="inlineStr">
        <is>
          <t xml:space="preserve"> </t>
        </is>
      </c>
      <c r="D37" s="4" t="inlineStr">
        <is>
          <t xml:space="preserve"> </t>
        </is>
      </c>
    </row>
    <row r="38">
      <c r="A38" s="4" t="inlineStr">
        <is>
          <t>Plant and manufacturing equipment | Maximum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t>
        </is>
      </c>
      <c r="B40" s="4" t="inlineStr">
        <is>
          <t>12 years</t>
        </is>
      </c>
      <c r="C40" s="4" t="inlineStr">
        <is>
          <t xml:space="preserve"> </t>
        </is>
      </c>
      <c r="D40" s="4" t="inlineStr">
        <is>
          <t xml:space="preserve"> </t>
        </is>
      </c>
    </row>
    <row r="41">
      <c r="A41" s="4" t="inlineStr">
        <is>
          <t>Computer hardware and software</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ves</t>
        </is>
      </c>
      <c r="B43" s="4" t="inlineStr">
        <is>
          <t>5 years</t>
        </is>
      </c>
      <c r="C43" s="4" t="inlineStr">
        <is>
          <t xml:space="preserve"> </t>
        </is>
      </c>
      <c r="D43" s="4" t="inlineStr">
        <is>
          <t xml:space="preserve"> </t>
        </is>
      </c>
    </row>
    <row r="44">
      <c r="A44" s="4" t="inlineStr">
        <is>
          <t>Property and equipment, gross</t>
        </is>
      </c>
      <c r="B44" s="5" t="n">
        <v>21079</v>
      </c>
      <c r="C44" s="4" t="inlineStr">
        <is>
          <t xml:space="preserve"> </t>
        </is>
      </c>
      <c r="D44" s="4" t="inlineStr">
        <is>
          <t xml:space="preserve"> </t>
        </is>
      </c>
    </row>
    <row r="45">
      <c r="A45" s="4" t="inlineStr">
        <is>
          <t>Property and equipment, gross</t>
        </is>
      </c>
      <c r="B45" s="4" t="inlineStr">
        <is>
          <t xml:space="preserve"> </t>
        </is>
      </c>
      <c r="C45" s="4" t="inlineStr">
        <is>
          <t xml:space="preserve"> </t>
        </is>
      </c>
      <c r="D45" s="6" t="n">
        <v>20269</v>
      </c>
    </row>
    <row r="46">
      <c r="A46" s="4" t="inlineStr">
        <is>
          <t>Furniture and fixture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Estimated useful lives</t>
        </is>
      </c>
      <c r="B48" s="4" t="inlineStr">
        <is>
          <t>7 years</t>
        </is>
      </c>
      <c r="C48" s="4" t="inlineStr">
        <is>
          <t xml:space="preserve"> </t>
        </is>
      </c>
      <c r="D48" s="4" t="inlineStr">
        <is>
          <t xml:space="preserve"> </t>
        </is>
      </c>
    </row>
    <row r="49">
      <c r="A49" s="4" t="inlineStr">
        <is>
          <t>Property and equipment, gross</t>
        </is>
      </c>
      <c r="B49" s="5" t="n">
        <v>3809</v>
      </c>
      <c r="C49" s="4" t="inlineStr">
        <is>
          <t xml:space="preserve"> </t>
        </is>
      </c>
      <c r="D49" s="4" t="inlineStr">
        <is>
          <t xml:space="preserve"> </t>
        </is>
      </c>
    </row>
    <row r="50">
      <c r="A50" s="4" t="inlineStr">
        <is>
          <t>Property and equipment, gross</t>
        </is>
      </c>
      <c r="B50" s="4" t="inlineStr">
        <is>
          <t xml:space="preserve"> </t>
        </is>
      </c>
      <c r="C50" s="4" t="inlineStr">
        <is>
          <t xml:space="preserve"> </t>
        </is>
      </c>
      <c r="D50" s="6" t="n">
        <v>3730</v>
      </c>
    </row>
    <row r="51">
      <c r="A51" s="4" t="inlineStr">
        <is>
          <t>Construction in progres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and equipment, gross</t>
        </is>
      </c>
      <c r="B53" s="5" t="n">
        <v>165165</v>
      </c>
      <c r="C53" s="4" t="inlineStr">
        <is>
          <t xml:space="preserve"> </t>
        </is>
      </c>
      <c r="D53" s="4" t="inlineStr">
        <is>
          <t xml:space="preserve"> </t>
        </is>
      </c>
    </row>
    <row r="54">
      <c r="A54" s="4" t="inlineStr">
        <is>
          <t>Property and equipment, gross</t>
        </is>
      </c>
      <c r="B54" s="4" t="inlineStr">
        <is>
          <t xml:space="preserve"> </t>
        </is>
      </c>
      <c r="C54" s="4" t="inlineStr">
        <is>
          <t xml:space="preserve"> </t>
        </is>
      </c>
      <c r="D54" s="5" t="n">
        <v>1516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40.7</v>
      </c>
      <c r="C4" s="12" t="n">
        <v>24.9</v>
      </c>
      <c r="D4" s="12" t="n">
        <v>25.2</v>
      </c>
    </row>
    <row r="5">
      <c r="A5" s="4" t="inlineStr">
        <is>
          <t>Loss on assets no longer in service with no alternative use</t>
        </is>
      </c>
      <c r="B5" s="12" t="n">
        <v>15.5</v>
      </c>
      <c r="C5" s="12" t="n">
        <v>1.1</v>
      </c>
      <c r="D5" s="12" t="n">
        <v>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Balance Sheet Information - Cash, Cash Equivalents, and Restricted Cash (Details) - USD ($) $ in Thousands</t>
        </is>
      </c>
      <c r="B1" s="2" t="inlineStr">
        <is>
          <t>Jun. 30, 2022</t>
        </is>
      </c>
      <c r="C1" s="2" t="inlineStr">
        <is>
          <t>Mar. 31, 2022</t>
        </is>
      </c>
      <c r="D1" s="2" t="inlineStr">
        <is>
          <t>Dec. 31, 2021</t>
        </is>
      </c>
      <c r="E1" s="2" t="inlineStr">
        <is>
          <t>Jun. 30, 2021</t>
        </is>
      </c>
      <c r="F1" s="2" t="inlineStr">
        <is>
          <t>Dec. 31, 2020</t>
        </is>
      </c>
      <c r="G1" s="2" t="inlineStr">
        <is>
          <t>Dec. 31, 2019</t>
        </is>
      </c>
      <c r="H1" s="2" t="inlineStr">
        <is>
          <t>Dec. 31, 2018</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23549</v>
      </c>
      <c r="C3" s="4" t="inlineStr">
        <is>
          <t xml:space="preserve"> </t>
        </is>
      </c>
      <c r="D3" s="5" t="n">
        <v>33581</v>
      </c>
      <c r="E3" s="4" t="inlineStr">
        <is>
          <t xml:space="preserve"> </t>
        </is>
      </c>
      <c r="F3" s="5" t="n">
        <v>24657</v>
      </c>
      <c r="G3" s="4" t="inlineStr">
        <is>
          <t xml:space="preserve"> </t>
        </is>
      </c>
      <c r="H3" s="4" t="inlineStr">
        <is>
          <t xml:space="preserve"> </t>
        </is>
      </c>
    </row>
    <row r="4">
      <c r="A4" s="4" t="inlineStr">
        <is>
          <t>Cash equivalents</t>
        </is>
      </c>
      <c r="B4" s="6" t="n">
        <v>87693</v>
      </c>
      <c r="C4" s="4" t="inlineStr">
        <is>
          <t xml:space="preserve"> </t>
        </is>
      </c>
      <c r="D4" s="6" t="n">
        <v>247500</v>
      </c>
      <c r="E4" s="4" t="inlineStr">
        <is>
          <t xml:space="preserve"> </t>
        </is>
      </c>
      <c r="F4" s="6" t="n">
        <v>38575</v>
      </c>
      <c r="G4" s="4" t="inlineStr">
        <is>
          <t xml:space="preserve"> </t>
        </is>
      </c>
      <c r="H4" s="4" t="inlineStr">
        <is>
          <t xml:space="preserve"> </t>
        </is>
      </c>
    </row>
    <row r="5">
      <c r="A5" s="4" t="inlineStr">
        <is>
          <t>Cash and cash equivalents</t>
        </is>
      </c>
      <c r="B5" s="6" t="n">
        <v>111242</v>
      </c>
      <c r="C5" s="5" t="n">
        <v>200500</v>
      </c>
      <c r="D5" s="6" t="n">
        <v>281081</v>
      </c>
      <c r="E5" s="4" t="inlineStr">
        <is>
          <t xml:space="preserve"> </t>
        </is>
      </c>
      <c r="F5" s="6" t="n">
        <v>63232</v>
      </c>
      <c r="G5" s="4" t="inlineStr">
        <is>
          <t xml:space="preserve"> </t>
        </is>
      </c>
      <c r="H5" s="4" t="inlineStr">
        <is>
          <t xml:space="preserve"> </t>
        </is>
      </c>
    </row>
    <row r="6">
      <c r="A6" s="4" t="inlineStr">
        <is>
          <t>Restricted cash included in prepaid expenses and other current assets</t>
        </is>
      </c>
      <c r="B6" s="6" t="n">
        <v>1859</v>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Restricted cash</t>
        </is>
      </c>
      <c r="B7" s="6" t="n">
        <v>16459</v>
      </c>
      <c r="C7" s="4" t="inlineStr">
        <is>
          <t xml:space="preserve"> </t>
        </is>
      </c>
      <c r="D7" s="6" t="n">
        <v>16462</v>
      </c>
      <c r="E7" s="4" t="inlineStr">
        <is>
          <t xml:space="preserve"> </t>
        </is>
      </c>
      <c r="F7" s="6" t="n">
        <v>10461</v>
      </c>
      <c r="G7" s="4" t="inlineStr">
        <is>
          <t xml:space="preserve"> </t>
        </is>
      </c>
      <c r="H7" s="4" t="inlineStr">
        <is>
          <t xml:space="preserve"> </t>
        </is>
      </c>
    </row>
    <row r="8">
      <c r="A8" s="4" t="inlineStr">
        <is>
          <t>Total cash, cash equivalents, and restricted cash presented in the statements of cash flows</t>
        </is>
      </c>
      <c r="B8" s="5" t="n">
        <v>129560</v>
      </c>
      <c r="C8" s="4" t="inlineStr">
        <is>
          <t xml:space="preserve"> </t>
        </is>
      </c>
      <c r="D8" s="5" t="n">
        <v>297543</v>
      </c>
      <c r="E8" s="5" t="n">
        <v>459827</v>
      </c>
      <c r="F8" s="5" t="n">
        <v>74693</v>
      </c>
      <c r="G8" s="5" t="n">
        <v>148674</v>
      </c>
      <c r="H8" s="5" t="n">
        <v>1361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22" customWidth="1" min="2" max="2"/>
    <col width="34" customWidth="1" min="3" max="3"/>
    <col width="22" customWidth="1" min="4" max="4"/>
    <col width="34" customWidth="1" min="5" max="5"/>
    <col width="22" customWidth="1" min="6" max="6"/>
    <col width="22" customWidth="1" min="7" max="7"/>
  </cols>
  <sheetData>
    <row r="1">
      <c r="A1" s="1" t="inlineStr">
        <is>
          <t>Other Balance Sheet Information - Additional Information (Details)</t>
        </is>
      </c>
      <c r="B1" s="2" t="inlineStr">
        <is>
          <t>3 Months Ended</t>
        </is>
      </c>
      <c r="C1" s="2" t="inlineStr">
        <is>
          <t>6 Months Ended</t>
        </is>
      </c>
      <c r="E1" s="2" t="inlineStr">
        <is>
          <t>12 Months Ended</t>
        </is>
      </c>
    </row>
    <row r="2">
      <c r="B2" s="2" t="inlineStr">
        <is>
          <t>Jun. 30, 2022 USD ($)</t>
        </is>
      </c>
      <c r="C2" s="2" t="inlineStr">
        <is>
          <t>Jun. 30, 2022 USD ($) acquisition</t>
        </is>
      </c>
      <c r="D2" s="2" t="inlineStr">
        <is>
          <t>Jun. 30, 2021 USD ($)</t>
        </is>
      </c>
      <c r="E2" s="2" t="inlineStr">
        <is>
          <t>Dec. 31, 2021 USD ($) acquisition</t>
        </is>
      </c>
      <c r="F2" s="2" t="inlineStr">
        <is>
          <t>Dec. 31, 2020 USD ($)</t>
        </is>
      </c>
      <c r="G2" s="2" t="inlineStr">
        <is>
          <t>Dec. 31, 2019 USD ($)</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off of allowance for credit losses</t>
        </is>
      </c>
      <c r="B4" s="5" t="n">
        <v>200000</v>
      </c>
      <c r="C4" s="5" t="n">
        <v>200000</v>
      </c>
      <c r="D4" s="4" t="inlineStr">
        <is>
          <t xml:space="preserve"> </t>
        </is>
      </c>
      <c r="E4" s="4" t="inlineStr">
        <is>
          <t xml:space="preserve"> </t>
        </is>
      </c>
      <c r="F4" s="4" t="inlineStr">
        <is>
          <t xml:space="preserve"> </t>
        </is>
      </c>
      <c r="G4" s="4" t="inlineStr">
        <is>
          <t xml:space="preserve"> </t>
        </is>
      </c>
    </row>
    <row r="5">
      <c r="A5" s="4" t="inlineStr">
        <is>
          <t>Allowance for doubtful accounts</t>
        </is>
      </c>
      <c r="B5" s="5" t="n">
        <v>500000</v>
      </c>
      <c r="C5" s="6" t="n">
        <v>500000</v>
      </c>
      <c r="D5" s="4" t="inlineStr">
        <is>
          <t xml:space="preserve"> </t>
        </is>
      </c>
      <c r="E5" s="5" t="n">
        <v>700000</v>
      </c>
      <c r="F5" s="5" t="n">
        <v>200000</v>
      </c>
      <c r="G5" s="4" t="inlineStr">
        <is>
          <t xml:space="preserve"> </t>
        </is>
      </c>
    </row>
    <row r="6">
      <c r="A6" s="4" t="inlineStr">
        <is>
          <t>Inventory write-down</t>
        </is>
      </c>
      <c r="B6" s="4" t="inlineStr">
        <is>
          <t xml:space="preserve"> </t>
        </is>
      </c>
      <c r="C6" s="6" t="n">
        <v>12200000</v>
      </c>
      <c r="D6" s="5" t="n">
        <v>6100000</v>
      </c>
      <c r="E6" s="6" t="n">
        <v>10400000</v>
      </c>
      <c r="F6" s="6" t="n">
        <v>11200000</v>
      </c>
      <c r="G6" s="5" t="n">
        <v>22400000</v>
      </c>
    </row>
    <row r="7">
      <c r="A7" s="4" t="inlineStr">
        <is>
          <t>Asset impairment charges</t>
        </is>
      </c>
      <c r="B7" s="4" t="inlineStr">
        <is>
          <t xml:space="preserve"> </t>
        </is>
      </c>
      <c r="C7" s="5" t="n">
        <v>0</v>
      </c>
      <c r="D7" s="6" t="n">
        <v>0</v>
      </c>
      <c r="E7" s="5" t="n">
        <v>0</v>
      </c>
      <c r="F7" s="5" t="n">
        <v>0</v>
      </c>
      <c r="G7" s="5" t="n">
        <v>0</v>
      </c>
    </row>
    <row r="8">
      <c r="A8" s="4" t="inlineStr">
        <is>
          <t>Number of businesses acquired | acquisition</t>
        </is>
      </c>
      <c r="B8" s="4" t="inlineStr">
        <is>
          <t xml:space="preserve"> </t>
        </is>
      </c>
      <c r="C8" s="6" t="n">
        <v>0</v>
      </c>
      <c r="D8" s="4" t="inlineStr">
        <is>
          <t xml:space="preserve"> </t>
        </is>
      </c>
      <c r="E8" s="6" t="n">
        <v>2</v>
      </c>
      <c r="F8" s="4" t="inlineStr">
        <is>
          <t xml:space="preserve"> </t>
        </is>
      </c>
      <c r="G8" s="4" t="inlineStr">
        <is>
          <t xml:space="preserve"> </t>
        </is>
      </c>
    </row>
    <row r="9">
      <c r="A9" s="4" t="inlineStr">
        <is>
          <t>Impairment of goodwill and intangible assets</t>
        </is>
      </c>
      <c r="B9" s="4" t="inlineStr">
        <is>
          <t xml:space="preserve"> </t>
        </is>
      </c>
      <c r="C9" s="5" t="n">
        <v>0</v>
      </c>
      <c r="D9" s="5" t="n">
        <v>0</v>
      </c>
      <c r="E9" s="4" t="inlineStr">
        <is>
          <t xml:space="preserve"> </t>
        </is>
      </c>
      <c r="F9" s="4" t="inlineStr">
        <is>
          <t xml:space="preserve"> </t>
        </is>
      </c>
      <c r="G9"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ther Balance Sheet Information - Schedule of Accrued Liabilities (Details) - USD ($) $ in Thousands</t>
        </is>
      </c>
      <c r="B1" s="2" t="inlineStr">
        <is>
          <t>1 Months Ended</t>
        </is>
      </c>
      <c r="C1" s="2" t="inlineStr">
        <is>
          <t>12 Months Ended</t>
        </is>
      </c>
    </row>
    <row r="2">
      <c r="B2" s="2" t="inlineStr">
        <is>
          <t>Dec. 31, 2014</t>
        </is>
      </c>
      <c r="C2" s="2" t="inlineStr">
        <is>
          <t>Dec. 31, 2021</t>
        </is>
      </c>
      <c r="D2" s="2" t="inlineStr">
        <is>
          <t>Dec. 31, 2020</t>
        </is>
      </c>
      <c r="E2" s="2" t="inlineStr">
        <is>
          <t>Dec. 31, 2019</t>
        </is>
      </c>
      <c r="F2" s="2" t="inlineStr">
        <is>
          <t>Jun.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vacation</t>
        </is>
      </c>
      <c r="B4" s="4" t="inlineStr">
        <is>
          <t xml:space="preserve"> </t>
        </is>
      </c>
      <c r="C4" s="5" t="n">
        <v>4693</v>
      </c>
      <c r="D4" s="5" t="n">
        <v>3990</v>
      </c>
      <c r="E4" s="4" t="inlineStr">
        <is>
          <t xml:space="preserve"> </t>
        </is>
      </c>
      <c r="F4" s="4" t="inlineStr">
        <is>
          <t xml:space="preserve"> </t>
        </is>
      </c>
    </row>
    <row r="5">
      <c r="A5" s="4" t="inlineStr">
        <is>
          <t>Other</t>
        </is>
      </c>
      <c r="B5" s="4" t="inlineStr">
        <is>
          <t xml:space="preserve"> </t>
        </is>
      </c>
      <c r="C5" s="6" t="n">
        <v>4815</v>
      </c>
      <c r="D5" s="6" t="n">
        <v>6837</v>
      </c>
      <c r="E5" s="4" t="inlineStr">
        <is>
          <t xml:space="preserve"> </t>
        </is>
      </c>
      <c r="F5" s="4" t="inlineStr">
        <is>
          <t xml:space="preserve"> </t>
        </is>
      </c>
    </row>
    <row r="6">
      <c r="A6" s="4" t="inlineStr">
        <is>
          <t>Accrued compensation</t>
        </is>
      </c>
      <c r="B6" s="4" t="inlineStr">
        <is>
          <t xml:space="preserve"> </t>
        </is>
      </c>
      <c r="C6" s="6" t="n">
        <v>9508</v>
      </c>
      <c r="D6" s="6" t="n">
        <v>10827</v>
      </c>
      <c r="E6" s="4" t="inlineStr">
        <is>
          <t xml:space="preserve"> </t>
        </is>
      </c>
      <c r="F6" s="5" t="n">
        <v>9516</v>
      </c>
    </row>
    <row r="7">
      <c r="A7" s="4" t="inlineStr">
        <is>
          <t>Accrued interest</t>
        </is>
      </c>
      <c r="B7" s="4" t="inlineStr">
        <is>
          <t xml:space="preserve"> </t>
        </is>
      </c>
      <c r="C7" s="6" t="n">
        <v>0</v>
      </c>
      <c r="D7" s="6" t="n">
        <v>14540</v>
      </c>
      <c r="E7" s="4" t="inlineStr">
        <is>
          <t xml:space="preserve"> </t>
        </is>
      </c>
      <c r="F7" s="4" t="inlineStr">
        <is>
          <t xml:space="preserve"> </t>
        </is>
      </c>
    </row>
    <row r="8">
      <c r="A8" s="4" t="inlineStr">
        <is>
          <t>Warranty accrual ( Note 1)</t>
        </is>
      </c>
      <c r="B8" s="4" t="inlineStr">
        <is>
          <t xml:space="preserve"> </t>
        </is>
      </c>
      <c r="C8" s="6" t="n">
        <v>8868</v>
      </c>
      <c r="D8" s="6" t="n">
        <v>8864</v>
      </c>
      <c r="E8" s="4" t="inlineStr">
        <is>
          <t xml:space="preserve"> </t>
        </is>
      </c>
      <c r="F8" s="4" t="inlineStr">
        <is>
          <t xml:space="preserve"> </t>
        </is>
      </c>
    </row>
    <row r="9">
      <c r="A9" s="4" t="inlineStr">
        <is>
          <t>Contract loss accrual (Note 5)</t>
        </is>
      </c>
      <c r="B9" s="4" t="inlineStr">
        <is>
          <t xml:space="preserve"> </t>
        </is>
      </c>
      <c r="C9" s="6" t="n">
        <v>17240</v>
      </c>
      <c r="D9" s="6" t="n">
        <v>0</v>
      </c>
      <c r="E9" s="4" t="inlineStr">
        <is>
          <t xml:space="preserve"> </t>
        </is>
      </c>
      <c r="F9" s="4" t="inlineStr">
        <is>
          <t xml:space="preserve"> </t>
        </is>
      </c>
    </row>
    <row r="10">
      <c r="A10" s="4" t="inlineStr">
        <is>
          <t>Environmental settlement accrual (Note 9)</t>
        </is>
      </c>
      <c r="B10" s="4" t="inlineStr">
        <is>
          <t xml:space="preserve"> </t>
        </is>
      </c>
      <c r="C10" s="6" t="n">
        <v>2950</v>
      </c>
      <c r="D10" s="6" t="n">
        <v>0</v>
      </c>
      <c r="E10" s="4" t="inlineStr">
        <is>
          <t xml:space="preserve"> </t>
        </is>
      </c>
      <c r="F10" s="6" t="n">
        <v>2950</v>
      </c>
    </row>
    <row r="11">
      <c r="A11" s="4" t="inlineStr">
        <is>
          <t>Lease liability (Note 10)</t>
        </is>
      </c>
      <c r="B11" s="4" t="inlineStr">
        <is>
          <t xml:space="preserve"> </t>
        </is>
      </c>
      <c r="C11" s="6" t="n">
        <v>3581</v>
      </c>
      <c r="D11" s="6" t="n">
        <v>0</v>
      </c>
      <c r="E11" s="4" t="inlineStr">
        <is>
          <t xml:space="preserve"> </t>
        </is>
      </c>
      <c r="F11" s="4" t="inlineStr">
        <is>
          <t xml:space="preserve"> </t>
        </is>
      </c>
    </row>
    <row r="12">
      <c r="A12" s="4" t="inlineStr">
        <is>
          <t>Other</t>
        </is>
      </c>
      <c r="B12" s="4" t="inlineStr">
        <is>
          <t xml:space="preserve"> </t>
        </is>
      </c>
      <c r="C12" s="6" t="n">
        <v>25347</v>
      </c>
      <c r="D12" s="6" t="n">
        <v>18746</v>
      </c>
      <c r="E12" s="4" t="inlineStr">
        <is>
          <t xml:space="preserve"> </t>
        </is>
      </c>
      <c r="F12" s="4" t="inlineStr">
        <is>
          <t xml:space="preserve"> </t>
        </is>
      </c>
    </row>
    <row r="13">
      <c r="A13" s="4" t="inlineStr">
        <is>
          <t>Accrued expenses and other current liabilities</t>
        </is>
      </c>
      <c r="B13" s="4" t="inlineStr">
        <is>
          <t xml:space="preserve"> </t>
        </is>
      </c>
      <c r="C13" s="6" t="n">
        <v>57986</v>
      </c>
      <c r="D13" s="6" t="n">
        <v>42150</v>
      </c>
      <c r="E13" s="4" t="inlineStr">
        <is>
          <t xml:space="preserve"> </t>
        </is>
      </c>
      <c r="F13" s="6" t="n">
        <v>56508</v>
      </c>
    </row>
    <row r="14">
      <c r="A14" s="4" t="inlineStr">
        <is>
          <t>Warranty accrual (Note 1)</t>
        </is>
      </c>
      <c r="B14" s="4" t="inlineStr">
        <is>
          <t xml:space="preserve"> </t>
        </is>
      </c>
      <c r="C14" s="6" t="n">
        <v>33388</v>
      </c>
      <c r="D14" s="6" t="n">
        <v>38814</v>
      </c>
      <c r="E14" s="4" t="inlineStr">
        <is>
          <t xml:space="preserve"> </t>
        </is>
      </c>
      <c r="F14" s="4" t="inlineStr">
        <is>
          <t xml:space="preserve"> </t>
        </is>
      </c>
    </row>
    <row r="15">
      <c r="A15" s="4" t="inlineStr">
        <is>
          <t>Legal settlement liability</t>
        </is>
      </c>
      <c r="B15" s="4" t="inlineStr">
        <is>
          <t xml:space="preserve"> </t>
        </is>
      </c>
      <c r="C15" s="6" t="n">
        <v>7834</v>
      </c>
      <c r="D15" s="6" t="n">
        <v>9658</v>
      </c>
      <c r="E15" s="4" t="inlineStr">
        <is>
          <t xml:space="preserve"> </t>
        </is>
      </c>
      <c r="F15" s="4" t="inlineStr">
        <is>
          <t xml:space="preserve"> </t>
        </is>
      </c>
    </row>
    <row r="16">
      <c r="A16" s="4" t="inlineStr">
        <is>
          <t>Contract With Customer, Contract Loss Accrual, Non-Current</t>
        </is>
      </c>
      <c r="B16" s="4" t="inlineStr">
        <is>
          <t xml:space="preserve"> </t>
        </is>
      </c>
      <c r="C16" s="6" t="n">
        <v>3422</v>
      </c>
      <c r="D16" s="6" t="n">
        <v>0</v>
      </c>
      <c r="E16" s="4" t="inlineStr">
        <is>
          <t xml:space="preserve"> </t>
        </is>
      </c>
      <c r="F16" s="4" t="inlineStr">
        <is>
          <t xml:space="preserve"> </t>
        </is>
      </c>
    </row>
    <row r="17">
      <c r="A17" s="4" t="inlineStr">
        <is>
          <t>Accrual For Environmental Settlement, Non-Current</t>
        </is>
      </c>
      <c r="B17" s="4" t="inlineStr">
        <is>
          <t xml:space="preserve"> </t>
        </is>
      </c>
      <c r="C17" s="6" t="n">
        <v>2000</v>
      </c>
      <c r="D17" s="6" t="n">
        <v>0</v>
      </c>
      <c r="E17" s="4" t="inlineStr">
        <is>
          <t xml:space="preserve"> </t>
        </is>
      </c>
      <c r="F17" s="6" t="n">
        <v>2000</v>
      </c>
    </row>
    <row r="18">
      <c r="A18" s="4" t="inlineStr">
        <is>
          <t>Other</t>
        </is>
      </c>
      <c r="B18" s="4" t="inlineStr">
        <is>
          <t xml:space="preserve"> </t>
        </is>
      </c>
      <c r="C18" s="6" t="n">
        <v>3893</v>
      </c>
      <c r="D18" s="6" t="n">
        <v>8372</v>
      </c>
      <c r="E18" s="4" t="inlineStr">
        <is>
          <t xml:space="preserve"> </t>
        </is>
      </c>
      <c r="F18" s="4" t="inlineStr">
        <is>
          <t xml:space="preserve"> </t>
        </is>
      </c>
    </row>
    <row r="19">
      <c r="A19" s="4" t="inlineStr">
        <is>
          <t>Other liabilities</t>
        </is>
      </c>
      <c r="B19" s="4" t="inlineStr">
        <is>
          <t xml:space="preserve"> </t>
        </is>
      </c>
      <c r="C19" s="6" t="n">
        <v>50537</v>
      </c>
      <c r="D19" s="6" t="n">
        <v>56844</v>
      </c>
      <c r="E19" s="4" t="inlineStr">
        <is>
          <t xml:space="preserve"> </t>
        </is>
      </c>
      <c r="F19" s="5" t="n">
        <v>42344</v>
      </c>
    </row>
    <row r="20">
      <c r="A20" s="4" t="inlineStr">
        <is>
          <t>Litigation settlement, payment made to third party</t>
        </is>
      </c>
      <c r="B20" s="5" t="n">
        <v>32000</v>
      </c>
      <c r="C20" s="4" t="inlineStr">
        <is>
          <t xml:space="preserve"> </t>
        </is>
      </c>
      <c r="D20" s="4" t="inlineStr">
        <is>
          <t xml:space="preserve"> </t>
        </is>
      </c>
      <c r="E20" s="4" t="inlineStr">
        <is>
          <t xml:space="preserve"> </t>
        </is>
      </c>
      <c r="F20" s="4" t="inlineStr">
        <is>
          <t xml:space="preserve"> </t>
        </is>
      </c>
    </row>
    <row r="21">
      <c r="A21" s="4" t="inlineStr">
        <is>
          <t>Periodic payment term</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Litigation settlement, payments made</t>
        </is>
      </c>
      <c r="B22" s="4" t="inlineStr">
        <is>
          <t xml:space="preserve"> </t>
        </is>
      </c>
      <c r="C22" s="6" t="n">
        <v>6000</v>
      </c>
      <c r="D22" s="5" t="n">
        <v>2000</v>
      </c>
      <c r="E22" s="5" t="n">
        <v>2000</v>
      </c>
      <c r="F22" s="4" t="inlineStr">
        <is>
          <t xml:space="preserve"> </t>
        </is>
      </c>
    </row>
    <row r="23">
      <c r="A23" s="4" t="inlineStr">
        <is>
          <t>Litigation settlement, amount due</t>
        </is>
      </c>
      <c r="B23" s="4" t="inlineStr">
        <is>
          <t xml:space="preserve"> </t>
        </is>
      </c>
      <c r="C23" s="5" t="n">
        <v>780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Other Assets (Details)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Goodwill</t>
        </is>
      </c>
      <c r="B3" s="4" t="inlineStr">
        <is>
          <t xml:space="preserve"> </t>
        </is>
      </c>
      <c r="C3" s="5" t="n">
        <v>8997</v>
      </c>
      <c r="D3" s="5" t="n">
        <v>0</v>
      </c>
    </row>
    <row r="4">
      <c r="A4" s="4" t="inlineStr">
        <is>
          <t>Purchased technology and other intangible assets, net</t>
        </is>
      </c>
      <c r="B4" s="4" t="inlineStr">
        <is>
          <t xml:space="preserve"> </t>
        </is>
      </c>
      <c r="C4" s="6" t="n">
        <v>7239</v>
      </c>
      <c r="D4" s="6" t="n">
        <v>626</v>
      </c>
    </row>
    <row r="5">
      <c r="A5" s="4" t="inlineStr">
        <is>
          <t>Other</t>
        </is>
      </c>
      <c r="B5" s="4" t="inlineStr">
        <is>
          <t xml:space="preserve"> </t>
        </is>
      </c>
      <c r="C5" s="6" t="n">
        <v>5691</v>
      </c>
      <c r="D5" s="6" t="n">
        <v>7236</v>
      </c>
    </row>
    <row r="6">
      <c r="A6" s="4" t="inlineStr">
        <is>
          <t>Other assets</t>
        </is>
      </c>
      <c r="B6" s="5" t="n">
        <v>26319</v>
      </c>
      <c r="C6" s="5" t="n">
        <v>21927</v>
      </c>
      <c r="D6" s="5" t="n">
        <v>78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duct Warranti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y liability</t>
        </is>
      </c>
      <c r="B4" s="5" t="n">
        <v>39508</v>
      </c>
      <c r="C4" s="4" t="inlineStr">
        <is>
          <t xml:space="preserve"> </t>
        </is>
      </c>
      <c r="D4" s="5" t="n">
        <v>39508</v>
      </c>
      <c r="E4" s="4" t="inlineStr">
        <is>
          <t xml:space="preserve"> </t>
        </is>
      </c>
      <c r="F4" s="5" t="n">
        <v>42256</v>
      </c>
      <c r="G4" s="5" t="n">
        <v>47678</v>
      </c>
      <c r="H4" s="5" t="n">
        <v>53296</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duct Warranty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rge to cost of revenues for adjustments to the warranty liability</t>
        </is>
      </c>
      <c r="B7" s="6" t="n">
        <v>300</v>
      </c>
      <c r="C7" s="5" t="n">
        <v>400</v>
      </c>
      <c r="D7" s="6" t="n">
        <v>900</v>
      </c>
      <c r="E7" s="5" t="n">
        <v>800</v>
      </c>
      <c r="F7" s="4" t="inlineStr">
        <is>
          <t xml:space="preserve"> </t>
        </is>
      </c>
      <c r="G7" s="4" t="inlineStr">
        <is>
          <t xml:space="preserve"> </t>
        </is>
      </c>
      <c r="H7" s="4" t="inlineStr">
        <is>
          <t xml:space="preserve"> </t>
        </is>
      </c>
    </row>
    <row r="8">
      <c r="A8" s="4" t="inlineStr">
        <is>
          <t>Standard Assurance Warran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y liability</t>
        </is>
      </c>
      <c r="B10" s="6" t="n">
        <v>5700</v>
      </c>
      <c r="C10" s="4" t="inlineStr">
        <is>
          <t xml:space="preserve"> </t>
        </is>
      </c>
      <c r="D10" s="5" t="n">
        <v>5700</v>
      </c>
      <c r="E10" s="4" t="inlineStr">
        <is>
          <t xml:space="preserve"> </t>
        </is>
      </c>
      <c r="F10" s="5" t="n">
        <v>6100</v>
      </c>
      <c r="G10" s="6" t="n">
        <v>5500</v>
      </c>
      <c r="H10" s="4" t="inlineStr">
        <is>
          <t xml:space="preserve"> </t>
        </is>
      </c>
    </row>
    <row r="11">
      <c r="A11" s="4" t="inlineStr">
        <is>
          <t>IG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ndard product warranty term</t>
        </is>
      </c>
      <c r="B13" s="4" t="inlineStr">
        <is>
          <t xml:space="preserve"> </t>
        </is>
      </c>
      <c r="C13" s="4" t="inlineStr">
        <is>
          <t xml:space="preserve"> </t>
        </is>
      </c>
      <c r="D13" s="4" t="inlineStr">
        <is>
          <t>10 years</t>
        </is>
      </c>
      <c r="E13" s="4" t="inlineStr">
        <is>
          <t xml:space="preserve"> </t>
        </is>
      </c>
      <c r="F13" s="4" t="inlineStr">
        <is>
          <t>10 years</t>
        </is>
      </c>
      <c r="G13" s="4" t="inlineStr">
        <is>
          <t xml:space="preserve"> </t>
        </is>
      </c>
      <c r="H13" s="4" t="inlineStr">
        <is>
          <t xml:space="preserve"> </t>
        </is>
      </c>
    </row>
    <row r="14">
      <c r="A14" s="4" t="inlineStr">
        <is>
          <t>Warranty liability</t>
        </is>
      </c>
      <c r="B14" s="5" t="n">
        <v>33800</v>
      </c>
      <c r="C14" s="4" t="inlineStr">
        <is>
          <t xml:space="preserve"> </t>
        </is>
      </c>
      <c r="D14" s="5" t="n">
        <v>33800</v>
      </c>
      <c r="E14" s="4" t="inlineStr">
        <is>
          <t xml:space="preserve"> </t>
        </is>
      </c>
      <c r="F14" s="5" t="n">
        <v>36200</v>
      </c>
      <c r="G14" s="5" t="n">
        <v>42100</v>
      </c>
      <c r="H14" s="4" t="inlineStr">
        <is>
          <t xml:space="preserve"> </t>
        </is>
      </c>
    </row>
    <row r="15">
      <c r="A15" s="4" t="inlineStr">
        <is>
          <t>IGUS With Sloped Or Laminated Glas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Warranty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ndard product warranty term</t>
        </is>
      </c>
      <c r="B17" s="4" t="inlineStr">
        <is>
          <t xml:space="preserve"> </t>
        </is>
      </c>
      <c r="C17" s="4" t="inlineStr">
        <is>
          <t xml:space="preserve"> </t>
        </is>
      </c>
      <c r="D17" s="4" t="inlineStr">
        <is>
          <t>5 years</t>
        </is>
      </c>
      <c r="E17" s="4" t="inlineStr">
        <is>
          <t xml:space="preserve"> </t>
        </is>
      </c>
      <c r="F17" s="4" t="inlineStr">
        <is>
          <t>5 years</t>
        </is>
      </c>
      <c r="G17" s="4" t="inlineStr">
        <is>
          <t xml:space="preserve"> </t>
        </is>
      </c>
      <c r="H17" s="4" t="inlineStr">
        <is>
          <t xml:space="preserve"> </t>
        </is>
      </c>
    </row>
    <row r="18">
      <c r="A18" s="4" t="inlineStr">
        <is>
          <t>IGUS With Sloped Or Laminated Glas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Warran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ndard product warranty term</t>
        </is>
      </c>
      <c r="B20" s="4" t="inlineStr">
        <is>
          <t xml:space="preserve"> </t>
        </is>
      </c>
      <c r="C20" s="4" t="inlineStr">
        <is>
          <t xml:space="preserve"> </t>
        </is>
      </c>
      <c r="D20" s="4" t="inlineStr">
        <is>
          <t>10 years</t>
        </is>
      </c>
      <c r="E20" s="4" t="inlineStr">
        <is>
          <t xml:space="preserve"> </t>
        </is>
      </c>
      <c r="F20" s="4" t="inlineStr">
        <is>
          <t>10 years</t>
        </is>
      </c>
      <c r="G20" s="4" t="inlineStr">
        <is>
          <t xml:space="preserve"> </t>
        </is>
      </c>
      <c r="H20" s="4" t="inlineStr">
        <is>
          <t xml:space="preserve"> </t>
        </is>
      </c>
    </row>
    <row r="21">
      <c r="A21" s="4" t="inlineStr">
        <is>
          <t>Control System Associated With The Sale Of IG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Warran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ndard product warranty term</t>
        </is>
      </c>
      <c r="B23" s="4" t="inlineStr">
        <is>
          <t xml:space="preserve"> </t>
        </is>
      </c>
      <c r="C23" s="4" t="inlineStr">
        <is>
          <t xml:space="preserve"> </t>
        </is>
      </c>
      <c r="D23" s="4" t="inlineStr">
        <is>
          <t>5 years</t>
        </is>
      </c>
      <c r="E23" s="4" t="inlineStr">
        <is>
          <t xml:space="preserve"> </t>
        </is>
      </c>
      <c r="F23" s="4" t="inlineStr">
        <is>
          <t>5 years</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duct Warranties - Schedule of Product Warrantie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42256</v>
      </c>
      <c r="C4" s="5" t="n">
        <v>47678</v>
      </c>
      <c r="D4" s="5" t="n">
        <v>53296</v>
      </c>
    </row>
    <row r="5">
      <c r="A5" s="4" t="inlineStr">
        <is>
          <t>Accruals for warranties issued</t>
        </is>
      </c>
      <c r="B5" s="6" t="n">
        <v>896</v>
      </c>
      <c r="C5" s="6" t="n">
        <v>1551</v>
      </c>
      <c r="D5" s="6" t="n">
        <v>1304</v>
      </c>
    </row>
    <row r="6">
      <c r="A6" s="4" t="inlineStr">
        <is>
          <t>Changes to estimates of volume and costs</t>
        </is>
      </c>
      <c r="B6" s="6" t="n">
        <v>0</v>
      </c>
      <c r="C6" s="6" t="n">
        <v>1234</v>
      </c>
      <c r="D6" s="6" t="n">
        <v>-1002</v>
      </c>
    </row>
    <row r="7">
      <c r="A7" s="4" t="inlineStr">
        <is>
          <t>Settlements made</t>
        </is>
      </c>
      <c r="B7" s="6" t="n">
        <v>-3644</v>
      </c>
      <c r="C7" s="6" t="n">
        <v>-8207</v>
      </c>
      <c r="D7" s="6" t="n">
        <v>-5920</v>
      </c>
    </row>
    <row r="8">
      <c r="A8" s="4" t="inlineStr">
        <is>
          <t>Ending balance</t>
        </is>
      </c>
      <c r="B8" s="6" t="n">
        <v>39508</v>
      </c>
      <c r="C8" s="6" t="n">
        <v>42256</v>
      </c>
      <c r="D8" s="6" t="n">
        <v>47678</v>
      </c>
    </row>
    <row r="9">
      <c r="A9" s="4" t="inlineStr">
        <is>
          <t>Warranty liability, current, beginning balance</t>
        </is>
      </c>
      <c r="B9" s="6" t="n">
        <v>8868</v>
      </c>
      <c r="C9" s="6" t="n">
        <v>8864</v>
      </c>
      <c r="D9" s="6" t="n">
        <v>8038</v>
      </c>
    </row>
    <row r="10">
      <c r="A10" s="4" t="inlineStr">
        <is>
          <t>Warranty liability, current, ending balance</t>
        </is>
      </c>
      <c r="B10" s="6" t="n">
        <v>8576</v>
      </c>
      <c r="C10" s="6" t="n">
        <v>8868</v>
      </c>
      <c r="D10" s="6" t="n">
        <v>8864</v>
      </c>
    </row>
    <row r="11">
      <c r="A11" s="4" t="inlineStr">
        <is>
          <t>Warranty liability, noncurrent, beginning balance</t>
        </is>
      </c>
      <c r="B11" s="6" t="n">
        <v>33388</v>
      </c>
      <c r="C11" s="6" t="n">
        <v>38814</v>
      </c>
      <c r="D11" s="6" t="n">
        <v>45258</v>
      </c>
    </row>
    <row r="12">
      <c r="A12" s="4" t="inlineStr">
        <is>
          <t>Warranty liability, noncurrent, ending balance</t>
        </is>
      </c>
      <c r="B12" s="5" t="n">
        <v>30932</v>
      </c>
      <c r="C12" s="5" t="n">
        <v>33388</v>
      </c>
      <c r="D12" s="5" t="n">
        <v>38814</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 Additional Information (Details) - USD ($)</t>
        </is>
      </c>
      <c r="B1" s="2" t="inlineStr">
        <is>
          <t>1 Months Ended</t>
        </is>
      </c>
      <c r="C1" s="2" t="inlineStr">
        <is>
          <t>6 Months Ended</t>
        </is>
      </c>
      <c r="D1" s="2" t="inlineStr">
        <is>
          <t>12 Months Ended</t>
        </is>
      </c>
    </row>
    <row r="2">
      <c r="B2" s="2" t="inlineStr">
        <is>
          <t>Jun. 30, 2021</t>
        </is>
      </c>
      <c r="C2" s="2" t="inlineStr">
        <is>
          <t>Jun. 30, 2022</t>
        </is>
      </c>
      <c r="D2" s="2" t="inlineStr">
        <is>
          <t>Dec. 31, 2021</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on-cancelable commitment to purchase certain license subscriptions</t>
        </is>
      </c>
      <c r="B4" s="5" t="n">
        <v>10000000</v>
      </c>
      <c r="C4" s="4" t="inlineStr">
        <is>
          <t xml:space="preserve"> </t>
        </is>
      </c>
      <c r="D4" s="4" t="inlineStr">
        <is>
          <t xml:space="preserve"> </t>
        </is>
      </c>
      <c r="E4" s="4" t="inlineStr">
        <is>
          <t xml:space="preserve"> </t>
        </is>
      </c>
    </row>
    <row r="5">
      <c r="A5" s="4" t="inlineStr">
        <is>
          <t>Non-cancelable commitment to purchase certain license subscriptions, interest rate before maturity</t>
        </is>
      </c>
      <c r="B5" s="11" t="n">
        <v>0</v>
      </c>
      <c r="C5" s="11" t="n">
        <v>0</v>
      </c>
      <c r="D5" s="4" t="inlineStr">
        <is>
          <t xml:space="preserve"> </t>
        </is>
      </c>
      <c r="E5" s="4" t="inlineStr">
        <is>
          <t xml:space="preserve"> </t>
        </is>
      </c>
    </row>
    <row r="6">
      <c r="A6" s="4" t="inlineStr">
        <is>
          <t>Non-cancelable commitment to purchase certain license subscriptions, interest rate after maturity</t>
        </is>
      </c>
      <c r="B6" s="10" t="n">
        <v>0.035</v>
      </c>
      <c r="C6" s="4" t="inlineStr">
        <is>
          <t xml:space="preserve"> </t>
        </is>
      </c>
      <c r="D6" s="4" t="inlineStr">
        <is>
          <t xml:space="preserve"> </t>
        </is>
      </c>
      <c r="E6" s="4" t="inlineStr">
        <is>
          <t xml:space="preserve"> </t>
        </is>
      </c>
    </row>
    <row r="7">
      <c r="A7" s="4" t="inlineStr">
        <is>
          <t>Standby Letter of Credit</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Total value of letters of credit issued by bank</t>
        </is>
      </c>
      <c r="B9" s="4" t="inlineStr">
        <is>
          <t xml:space="preserve"> </t>
        </is>
      </c>
      <c r="C9" s="5" t="n">
        <v>17100000</v>
      </c>
      <c r="D9" s="5" t="n">
        <v>16500000</v>
      </c>
      <c r="E9" s="5" t="n">
        <v>11500000</v>
      </c>
    </row>
    <row r="10">
      <c r="A10" s="4" t="inlineStr">
        <is>
          <t>Amounts drawn under standby letters of credit</t>
        </is>
      </c>
      <c r="B10" s="4" t="inlineStr">
        <is>
          <t xml:space="preserve"> </t>
        </is>
      </c>
      <c r="C10" s="5" t="n">
        <v>0</v>
      </c>
      <c r="D10" s="5" t="n">
        <v>0</v>
      </c>
      <c r="E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 Litigation Settlement Liability (Details) - USD ($)</t>
        </is>
      </c>
      <c r="B1" s="2" t="inlineStr">
        <is>
          <t>1 Months Ended</t>
        </is>
      </c>
      <c r="D1" s="2" t="inlineStr">
        <is>
          <t>6 Months Ended</t>
        </is>
      </c>
      <c r="E1" s="2" t="inlineStr">
        <is>
          <t>12 Months Ended</t>
        </is>
      </c>
    </row>
    <row r="2">
      <c r="B2" s="2" t="inlineStr">
        <is>
          <t>Jun. 30, 2021</t>
        </is>
      </c>
      <c r="C2" s="2" t="inlineStr">
        <is>
          <t>Dec. 31, 2014</t>
        </is>
      </c>
      <c r="D2" s="2" t="inlineStr">
        <is>
          <t>Jun. 30, 2022</t>
        </is>
      </c>
      <c r="E2" s="2" t="inlineStr">
        <is>
          <t>Dec. 31, 2021</t>
        </is>
      </c>
      <c r="F2" s="2" t="inlineStr">
        <is>
          <t>Dec. 31, 2019</t>
        </is>
      </c>
      <c r="G2" s="2" t="inlineStr">
        <is>
          <t>Mar. 31, 2022</t>
        </is>
      </c>
      <c r="H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ncelable commitment term</t>
        </is>
      </c>
      <c r="B4" s="4" t="inlineStr">
        <is>
          <t>4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ancelable commitment to purchase certain license subscriptions, interest rate before maturity</t>
        </is>
      </c>
      <c r="B5" s="11" t="n">
        <v>0</v>
      </c>
      <c r="C5" s="4" t="inlineStr">
        <is>
          <t xml:space="preserve"> </t>
        </is>
      </c>
      <c r="D5" s="11" t="n">
        <v>0</v>
      </c>
      <c r="E5" s="4" t="inlineStr">
        <is>
          <t xml:space="preserve"> </t>
        </is>
      </c>
      <c r="F5" s="4" t="inlineStr">
        <is>
          <t xml:space="preserve"> </t>
        </is>
      </c>
      <c r="G5" s="4" t="inlineStr">
        <is>
          <t xml:space="preserve"> </t>
        </is>
      </c>
      <c r="H5" s="4" t="inlineStr">
        <is>
          <t xml:space="preserve"> </t>
        </is>
      </c>
    </row>
    <row r="6">
      <c r="A6" s="4" t="inlineStr">
        <is>
          <t>Non-cancelable commitment to purchase certain license subscriptions, interest rate after maturity</t>
        </is>
      </c>
      <c r="B6" s="4" t="inlineStr">
        <is>
          <t xml:space="preserve"> </t>
        </is>
      </c>
      <c r="C6" s="4" t="inlineStr">
        <is>
          <t xml:space="preserve"> </t>
        </is>
      </c>
      <c r="D6" s="10" t="n">
        <v>0.035</v>
      </c>
      <c r="E6" s="4" t="inlineStr">
        <is>
          <t xml:space="preserve"> </t>
        </is>
      </c>
      <c r="F6" s="4" t="inlineStr">
        <is>
          <t xml:space="preserve"> </t>
        </is>
      </c>
      <c r="G6" s="4" t="inlineStr">
        <is>
          <t xml:space="preserve"> </t>
        </is>
      </c>
      <c r="H6" s="4" t="inlineStr">
        <is>
          <t xml:space="preserve"> </t>
        </is>
      </c>
    </row>
    <row r="7">
      <c r="A7" s="4" t="inlineStr">
        <is>
          <t>Litigation settlement, payment made to third party</t>
        </is>
      </c>
      <c r="B7" s="4" t="inlineStr">
        <is>
          <t xml:space="preserve"> </t>
        </is>
      </c>
      <c r="C7" s="5" t="n">
        <v>32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iodic payment term</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liability - current</t>
        </is>
      </c>
      <c r="B9" s="4" t="inlineStr">
        <is>
          <t xml:space="preserve"> </t>
        </is>
      </c>
      <c r="C9" s="4" t="inlineStr">
        <is>
          <t xml:space="preserve"> </t>
        </is>
      </c>
      <c r="D9" s="5" t="n">
        <v>3000000</v>
      </c>
      <c r="E9" s="5" t="n">
        <v>0</v>
      </c>
      <c r="F9" s="4" t="inlineStr">
        <is>
          <t xml:space="preserve"> </t>
        </is>
      </c>
      <c r="G9" s="4" t="inlineStr">
        <is>
          <t xml:space="preserve"> </t>
        </is>
      </c>
      <c r="H9" s="4" t="inlineStr">
        <is>
          <t xml:space="preserve"> </t>
        </is>
      </c>
    </row>
    <row r="10">
      <c r="A10" s="4" t="inlineStr">
        <is>
          <t>Litigation settlement liability - non-current</t>
        </is>
      </c>
      <c r="B10" s="4" t="inlineStr">
        <is>
          <t xml:space="preserve"> </t>
        </is>
      </c>
      <c r="C10" s="4" t="inlineStr">
        <is>
          <t xml:space="preserve"> </t>
        </is>
      </c>
      <c r="D10" s="6" t="n">
        <v>5312000</v>
      </c>
      <c r="E10" s="6" t="n">
        <v>7834000</v>
      </c>
      <c r="F10" s="4" t="inlineStr">
        <is>
          <t xml:space="preserve"> </t>
        </is>
      </c>
      <c r="G10" s="4" t="inlineStr">
        <is>
          <t xml:space="preserve"> </t>
        </is>
      </c>
      <c r="H10" s="4" t="inlineStr">
        <is>
          <t xml:space="preserve"> </t>
        </is>
      </c>
    </row>
    <row r="11">
      <c r="A11" s="4" t="inlineStr">
        <is>
          <t>Total litigation settlement liability</t>
        </is>
      </c>
      <c r="B11" s="4" t="inlineStr">
        <is>
          <t xml:space="preserve"> </t>
        </is>
      </c>
      <c r="C11" s="4" t="inlineStr">
        <is>
          <t xml:space="preserve"> </t>
        </is>
      </c>
      <c r="D11" s="6" t="n">
        <v>8312000</v>
      </c>
      <c r="E11" s="6" t="n">
        <v>7834000</v>
      </c>
      <c r="F11" s="4" t="inlineStr">
        <is>
          <t xml:space="preserve"> </t>
        </is>
      </c>
      <c r="G11" s="4" t="inlineStr">
        <is>
          <t xml:space="preserve"> </t>
        </is>
      </c>
      <c r="H11" s="4" t="inlineStr">
        <is>
          <t xml:space="preserve"> </t>
        </is>
      </c>
    </row>
    <row r="12">
      <c r="A12" s="4" t="inlineStr">
        <is>
          <t>Environmental settlement liability - current</t>
        </is>
      </c>
      <c r="B12" s="4" t="inlineStr">
        <is>
          <t xml:space="preserve"> </t>
        </is>
      </c>
      <c r="C12" s="4" t="inlineStr">
        <is>
          <t xml:space="preserve"> </t>
        </is>
      </c>
      <c r="D12" s="6" t="n">
        <v>2950000</v>
      </c>
      <c r="E12" s="6" t="n">
        <v>2950000</v>
      </c>
      <c r="F12" s="4" t="inlineStr">
        <is>
          <t xml:space="preserve"> </t>
        </is>
      </c>
      <c r="G12" s="4" t="inlineStr">
        <is>
          <t xml:space="preserve"> </t>
        </is>
      </c>
      <c r="H12" s="5" t="n">
        <v>0</v>
      </c>
    </row>
    <row r="13">
      <c r="A13" s="4" t="inlineStr">
        <is>
          <t>Environmental settlement liability - non-current</t>
        </is>
      </c>
      <c r="B13" s="4" t="inlineStr">
        <is>
          <t xml:space="preserve"> </t>
        </is>
      </c>
      <c r="C13" s="4" t="inlineStr">
        <is>
          <t xml:space="preserve"> </t>
        </is>
      </c>
      <c r="D13" s="6" t="n">
        <v>2000000</v>
      </c>
      <c r="E13" s="6" t="n">
        <v>2000000</v>
      </c>
      <c r="F13" s="4" t="inlineStr">
        <is>
          <t xml:space="preserve"> </t>
        </is>
      </c>
      <c r="G13" s="4" t="inlineStr">
        <is>
          <t xml:space="preserve"> </t>
        </is>
      </c>
      <c r="H13" s="6" t="n">
        <v>0</v>
      </c>
    </row>
    <row r="14">
      <c r="A14" s="4" t="inlineStr">
        <is>
          <t>Total environmental settlement liability</t>
        </is>
      </c>
      <c r="B14" s="4" t="inlineStr">
        <is>
          <t xml:space="preserve"> </t>
        </is>
      </c>
      <c r="C14" s="4" t="inlineStr">
        <is>
          <t xml:space="preserve"> </t>
        </is>
      </c>
      <c r="D14" s="6" t="n">
        <v>4950000</v>
      </c>
      <c r="E14" s="6" t="n">
        <v>4950000</v>
      </c>
      <c r="F14" s="4" t="inlineStr">
        <is>
          <t xml:space="preserve"> </t>
        </is>
      </c>
      <c r="G14" s="4" t="inlineStr">
        <is>
          <t xml:space="preserve"> </t>
        </is>
      </c>
      <c r="H14" s="4" t="inlineStr">
        <is>
          <t xml:space="preserve"> </t>
        </is>
      </c>
    </row>
    <row r="15">
      <c r="A15" s="4" t="inlineStr">
        <is>
          <t>Cash and cash equivalents</t>
        </is>
      </c>
      <c r="B15" s="4" t="inlineStr">
        <is>
          <t xml:space="preserve"> </t>
        </is>
      </c>
      <c r="C15" s="4" t="inlineStr">
        <is>
          <t xml:space="preserve"> </t>
        </is>
      </c>
      <c r="D15" s="6" t="n">
        <v>111242000</v>
      </c>
      <c r="E15" s="6" t="n">
        <v>281081000</v>
      </c>
      <c r="F15" s="4" t="inlineStr">
        <is>
          <t xml:space="preserve"> </t>
        </is>
      </c>
      <c r="G15" s="5" t="n">
        <v>200500000</v>
      </c>
      <c r="H15" s="6" t="n">
        <v>63232000</v>
      </c>
    </row>
    <row r="16">
      <c r="A16" s="4" t="inlineStr">
        <is>
          <t>Amount drawn against promissory note</t>
        </is>
      </c>
      <c r="B16" s="4" t="inlineStr">
        <is>
          <t xml:space="preserve"> </t>
        </is>
      </c>
      <c r="C16" s="4" t="inlineStr">
        <is>
          <t xml:space="preserve"> </t>
        </is>
      </c>
      <c r="D16" s="6" t="n">
        <v>1600000</v>
      </c>
      <c r="E16" s="4" t="inlineStr">
        <is>
          <t xml:space="preserve"> </t>
        </is>
      </c>
      <c r="F16" s="4" t="inlineStr">
        <is>
          <t xml:space="preserve"> </t>
        </is>
      </c>
      <c r="G16" s="4" t="inlineStr">
        <is>
          <t xml:space="preserve"> </t>
        </is>
      </c>
      <c r="H16" s="4" t="inlineStr">
        <is>
          <t xml:space="preserve"> </t>
        </is>
      </c>
    </row>
    <row r="17">
      <c r="A17" s="4" t="inlineStr">
        <is>
          <t>Amount of litigation settlement consideration</t>
        </is>
      </c>
      <c r="B17" s="4" t="inlineStr">
        <is>
          <t xml:space="preserve"> </t>
        </is>
      </c>
      <c r="C17" s="4" t="inlineStr">
        <is>
          <t xml:space="preserve"> </t>
        </is>
      </c>
      <c r="D17" s="4" t="inlineStr">
        <is>
          <t xml:space="preserve"> </t>
        </is>
      </c>
      <c r="E17" s="4" t="inlineStr">
        <is>
          <t xml:space="preserve"> </t>
        </is>
      </c>
      <c r="F17" s="5" t="n">
        <v>22500000</v>
      </c>
      <c r="G17" s="4" t="inlineStr">
        <is>
          <t xml:space="preserve"> </t>
        </is>
      </c>
      <c r="H17" s="4" t="inlineStr">
        <is>
          <t xml:space="preserve"> </t>
        </is>
      </c>
    </row>
    <row r="18">
      <c r="A18" s="4" t="inlineStr">
        <is>
          <t>Litigation settlement receivable</t>
        </is>
      </c>
      <c r="B18" s="4" t="inlineStr">
        <is>
          <t xml:space="preserve"> </t>
        </is>
      </c>
      <c r="C18" s="4" t="inlineStr">
        <is>
          <t xml:space="preserve"> </t>
        </is>
      </c>
      <c r="D18" s="4" t="inlineStr">
        <is>
          <t xml:space="preserve"> </t>
        </is>
      </c>
      <c r="E18" s="4" t="inlineStr">
        <is>
          <t xml:space="preserve"> </t>
        </is>
      </c>
      <c r="F18" s="5" t="n">
        <v>22500000</v>
      </c>
      <c r="G18" s="4" t="inlineStr">
        <is>
          <t xml:space="preserve"> </t>
        </is>
      </c>
      <c r="H18" s="4" t="inlineStr">
        <is>
          <t xml:space="preserve"> </t>
        </is>
      </c>
    </row>
    <row r="19">
      <c r="A19" s="4" t="inlineStr">
        <is>
          <t>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ancelable commitment to purchase certain license subscription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ndby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value of letters of credit issued by bank</t>
        </is>
      </c>
      <c r="B24" s="4" t="inlineStr">
        <is>
          <t xml:space="preserve"> </t>
        </is>
      </c>
      <c r="C24" s="4" t="inlineStr">
        <is>
          <t xml:space="preserve"> </t>
        </is>
      </c>
      <c r="D24" s="6" t="n">
        <v>17100000</v>
      </c>
      <c r="E24" s="6" t="n">
        <v>16500000</v>
      </c>
      <c r="F24" s="4" t="inlineStr">
        <is>
          <t xml:space="preserve"> </t>
        </is>
      </c>
      <c r="G24" s="4" t="inlineStr">
        <is>
          <t xml:space="preserve"> </t>
        </is>
      </c>
      <c r="H24" s="5" t="n">
        <v>11500000</v>
      </c>
    </row>
    <row r="25">
      <c r="A25" s="4" t="inlineStr">
        <is>
          <t>Amounts drawn under standby letters of credit</t>
        </is>
      </c>
      <c r="B25" s="4" t="inlineStr">
        <is>
          <t xml:space="preserve"> </t>
        </is>
      </c>
      <c r="C25" s="4" t="inlineStr">
        <is>
          <t xml:space="preserve"> </t>
        </is>
      </c>
      <c r="D25" s="6" t="n">
        <v>0</v>
      </c>
      <c r="E25" s="6" t="n">
        <v>0</v>
      </c>
      <c r="F25" s="4" t="inlineStr">
        <is>
          <t xml:space="preserve"> </t>
        </is>
      </c>
      <c r="G25" s="4" t="inlineStr">
        <is>
          <t xml:space="preserve"> </t>
        </is>
      </c>
      <c r="H25" s="4" t="inlineStr">
        <is>
          <t xml:space="preserve"> </t>
        </is>
      </c>
    </row>
    <row r="26">
      <c r="A26" s="4" t="inlineStr">
        <is>
          <t>Northern District of Mississippi Environmental Mat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tigation settlement, penalties incurred</t>
        </is>
      </c>
      <c r="B28" s="4" t="inlineStr">
        <is>
          <t xml:space="preserve"> </t>
        </is>
      </c>
      <c r="C28" s="4" t="inlineStr">
        <is>
          <t xml:space="preserve"> </t>
        </is>
      </c>
      <c r="D28" s="5" t="n">
        <v>5000000</v>
      </c>
      <c r="E28" s="5" t="n">
        <v>5000000</v>
      </c>
      <c r="F28" s="4" t="inlineStr">
        <is>
          <t xml:space="preserve"> </t>
        </is>
      </c>
      <c r="G28" s="4" t="inlineStr">
        <is>
          <t xml:space="preserve"> </t>
        </is>
      </c>
      <c r="H28" s="4" t="inlineStr">
        <is>
          <t xml:space="preserve"> </t>
        </is>
      </c>
    </row>
    <row r="29">
      <c r="A29" s="4" t="inlineStr">
        <is>
          <t>Litigation settlement, repayment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cash equivalents, and restricted cash reported within the accompanying consolidated balance sheets that sum to the total of the same such amounts presented in the accompanying consolidated statements of cash flows consisted of the following (in thousands):
December 31,
2021 2020
Cash $ 33,581 $ 24,657
Cash equivalents: $ 247,500 $ 38,575
Cash and cash equivalents $ 281,081 $ 63,232
Restricted cash included in prepaid expenses and other current assets $ — $ 1,000
Restricted cash $ 16,462 $ 10,461
Total cash, cash equivalents, and restricted cash presented in the statements of cash flows $ 297,543 $ 74,69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Northern District of Mississippi Environmental Investigation (Details) - Northern District of Mississippi Environmental Matter - USD ($)</t>
        </is>
      </c>
      <c r="C1" s="2" t="inlineStr">
        <is>
          <t>6 Months Ended</t>
        </is>
      </c>
      <c r="D1" s="2" t="inlineStr">
        <is>
          <t>12 Months Ended</t>
        </is>
      </c>
    </row>
    <row r="2">
      <c r="B2" s="2" t="inlineStr">
        <is>
          <t>Apr. 13, 2022</t>
        </is>
      </c>
      <c r="C2" s="2" t="inlineStr">
        <is>
          <t>Jun. 30,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Litigation settlement, repayment period</t>
        </is>
      </c>
      <c r="B4" s="4" t="inlineStr">
        <is>
          <t xml:space="preserve"> </t>
        </is>
      </c>
      <c r="C4" s="4" t="inlineStr">
        <is>
          <t>3 years</t>
        </is>
      </c>
      <c r="D4" s="4" t="inlineStr">
        <is>
          <t xml:space="preserve"> </t>
        </is>
      </c>
    </row>
    <row r="5">
      <c r="A5" s="4" t="inlineStr">
        <is>
          <t>Agree to probation years</t>
        </is>
      </c>
      <c r="B5" s="4" t="inlineStr">
        <is>
          <t>3 years</t>
        </is>
      </c>
      <c r="C5" s="4" t="inlineStr">
        <is>
          <t xml:space="preserve"> </t>
        </is>
      </c>
      <c r="D5" s="4" t="inlineStr">
        <is>
          <t xml:space="preserve"> </t>
        </is>
      </c>
    </row>
    <row r="6">
      <c r="A6" s="4" t="inlineStr">
        <is>
          <t>Litigation settlement, penalties incurred</t>
        </is>
      </c>
      <c r="B6" s="4" t="inlineStr">
        <is>
          <t xml:space="preserve"> </t>
        </is>
      </c>
      <c r="C6" s="5" t="n">
        <v>5000000</v>
      </c>
      <c r="D6" s="5" t="n">
        <v>5000000</v>
      </c>
    </row>
    <row r="7">
      <c r="A7" s="4" t="inlineStr">
        <is>
          <t>Environmental Management System Implementation</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Loss contingency, estimate of possible loss</t>
        </is>
      </c>
      <c r="B9" s="5" t="n">
        <v>300000</v>
      </c>
      <c r="C9" s="4" t="inlineStr">
        <is>
          <t xml:space="preserve"> </t>
        </is>
      </c>
      <c r="D9" s="4" t="inlineStr">
        <is>
          <t xml:space="preserve"> </t>
        </is>
      </c>
    </row>
    <row r="10">
      <c r="A10" s="4" t="inlineStr">
        <is>
          <t>Wastewater Reduction Plan Implementation</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Loss contingency, estimate of possible loss</t>
        </is>
      </c>
      <c r="B12" s="6" t="n">
        <v>2000000</v>
      </c>
      <c r="C12" s="4" t="inlineStr">
        <is>
          <t xml:space="preserve"> </t>
        </is>
      </c>
      <c r="D12" s="4" t="inlineStr">
        <is>
          <t xml:space="preserve"> </t>
        </is>
      </c>
    </row>
    <row r="13">
      <c r="A13" s="4" t="inlineStr">
        <is>
          <t>Federal Government</t>
        </is>
      </c>
      <c r="B13" s="4" t="inlineStr">
        <is>
          <t xml:space="preserve"> </t>
        </is>
      </c>
      <c r="C13" s="4" t="inlineStr">
        <is>
          <t xml:space="preserve"> </t>
        </is>
      </c>
      <c r="D13" s="4" t="inlineStr">
        <is>
          <t xml:space="preserve"> </t>
        </is>
      </c>
    </row>
    <row r="14">
      <c r="A14" s="3" t="inlineStr">
        <is>
          <t>Long-term Purchase Commitment [Line Items]</t>
        </is>
      </c>
      <c r="B14" s="4" t="inlineStr">
        <is>
          <t xml:space="preserve"> </t>
        </is>
      </c>
      <c r="C14" s="4" t="inlineStr">
        <is>
          <t xml:space="preserve"> </t>
        </is>
      </c>
      <c r="D14" s="4" t="inlineStr">
        <is>
          <t xml:space="preserve"> </t>
        </is>
      </c>
    </row>
    <row r="15">
      <c r="A15" s="4" t="inlineStr">
        <is>
          <t>Litigation settlement, amount due to third-party</t>
        </is>
      </c>
      <c r="B15" s="5" t="n">
        <v>3000000</v>
      </c>
      <c r="C15" s="4" t="inlineStr">
        <is>
          <t xml:space="preserve"> </t>
        </is>
      </c>
      <c r="D15" s="4" t="inlineStr">
        <is>
          <t xml:space="preserve"> </t>
        </is>
      </c>
    </row>
    <row r="16">
      <c r="A16" s="4" t="inlineStr">
        <is>
          <t>Litigation settlement, repayment period</t>
        </is>
      </c>
      <c r="B16" s="4" t="inlineStr">
        <is>
          <t>3 years</t>
        </is>
      </c>
      <c r="C16" s="4" t="inlineStr">
        <is>
          <t xml:space="preserve"> </t>
        </is>
      </c>
      <c r="D16" s="4" t="inlineStr">
        <is>
          <t xml:space="preserve"> </t>
        </is>
      </c>
    </row>
    <row r="17">
      <c r="A17" s="4" t="inlineStr">
        <is>
          <t>Yearly installment amount</t>
        </is>
      </c>
      <c r="B17" s="5" t="n">
        <v>1000000</v>
      </c>
      <c r="C17" s="4" t="inlineStr">
        <is>
          <t xml:space="preserve"> </t>
        </is>
      </c>
      <c r="D17" s="4" t="inlineStr">
        <is>
          <t xml:space="preserve"> </t>
        </is>
      </c>
    </row>
    <row r="18">
      <c r="A18" s="4" t="inlineStr">
        <is>
          <t>Special assessment amount</t>
        </is>
      </c>
      <c r="B18" s="6" t="n">
        <v>125</v>
      </c>
      <c r="C18" s="4" t="inlineStr">
        <is>
          <t xml:space="preserve"> </t>
        </is>
      </c>
      <c r="D18" s="4" t="inlineStr">
        <is>
          <t xml:space="preserve"> </t>
        </is>
      </c>
    </row>
    <row r="19">
      <c r="A19" s="4" t="inlineStr">
        <is>
          <t>Mississippi Commission On Environmental Quality</t>
        </is>
      </c>
      <c r="B19" s="4" t="inlineStr">
        <is>
          <t xml:space="preserve"> </t>
        </is>
      </c>
      <c r="C19" s="4" t="inlineStr">
        <is>
          <t xml:space="preserve"> </t>
        </is>
      </c>
      <c r="D19" s="4" t="inlineStr">
        <is>
          <t xml:space="preserve"> </t>
        </is>
      </c>
    </row>
    <row r="20">
      <c r="A20" s="3" t="inlineStr">
        <is>
          <t>Long-term Purchase Commitment [Line Items]</t>
        </is>
      </c>
      <c r="B20" s="4" t="inlineStr">
        <is>
          <t xml:space="preserve"> </t>
        </is>
      </c>
      <c r="C20" s="4" t="inlineStr">
        <is>
          <t xml:space="preserve"> </t>
        </is>
      </c>
      <c r="D20" s="4" t="inlineStr">
        <is>
          <t xml:space="preserve"> </t>
        </is>
      </c>
    </row>
    <row r="21">
      <c r="A21" s="4" t="inlineStr">
        <is>
          <t>Litigation settlement, amount due to third-party</t>
        </is>
      </c>
      <c r="B21" s="6" t="n">
        <v>1500000</v>
      </c>
      <c r="C21" s="4" t="inlineStr">
        <is>
          <t xml:space="preserve"> </t>
        </is>
      </c>
      <c r="D21" s="4" t="inlineStr">
        <is>
          <t xml:space="preserve"> </t>
        </is>
      </c>
    </row>
    <row r="22">
      <c r="A22" s="4" t="inlineStr">
        <is>
          <t>Desoto County Regional Utility Authority</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Litigation settlement, amount due to third-party</t>
        </is>
      </c>
      <c r="B24" s="5" t="n">
        <v>500000</v>
      </c>
      <c r="C24" s="4" t="inlineStr">
        <is>
          <t xml:space="preserve"> </t>
        </is>
      </c>
      <c r="D2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s>
  <sheetData>
    <row r="1">
      <c r="A1" s="1" t="inlineStr">
        <is>
          <t>Leases - Lease Assets and Lease Liabilities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ight-of-use assets</t>
        </is>
      </c>
      <c r="B3" s="5" t="n">
        <v>19841</v>
      </c>
      <c r="C3" s="5" t="n">
        <v>21178</v>
      </c>
      <c r="D3" s="4" t="inlineStr">
        <is>
          <t xml:space="preserve"> </t>
        </is>
      </c>
    </row>
    <row r="4">
      <c r="A4" s="4" t="inlineStr">
        <is>
          <t>Finance Lease, Right-of-Use Asset, Statement of Financial Position [Extensible Enumeration]</t>
        </is>
      </c>
      <c r="B4" s="4" t="inlineStr">
        <is>
          <t xml:space="preserve"> </t>
        </is>
      </c>
      <c r="C4" s="4" t="inlineStr">
        <is>
          <t>Property, Plant and Equipment, Net</t>
        </is>
      </c>
      <c r="D4" s="4" t="inlineStr">
        <is>
          <t xml:space="preserve"> </t>
        </is>
      </c>
    </row>
    <row r="5">
      <c r="A5" s="4" t="inlineStr">
        <is>
          <t>Finance leases</t>
        </is>
      </c>
      <c r="B5" s="4" t="inlineStr">
        <is>
          <t xml:space="preserve"> </t>
        </is>
      </c>
      <c r="C5" s="5" t="n">
        <v>1163</v>
      </c>
      <c r="D5" s="4" t="inlineStr">
        <is>
          <t xml:space="preserve"> </t>
        </is>
      </c>
    </row>
    <row r="6">
      <c r="A6" s="4" t="inlineStr">
        <is>
          <t>Total ROU assets</t>
        </is>
      </c>
      <c r="B6" s="4" t="inlineStr">
        <is>
          <t xml:space="preserve"> </t>
        </is>
      </c>
      <c r="C6" s="5" t="n">
        <v>22341</v>
      </c>
      <c r="D6" s="4" t="inlineStr">
        <is>
          <t xml:space="preserve"> </t>
        </is>
      </c>
    </row>
    <row r="7">
      <c r="A7" s="4" t="inlineStr">
        <is>
          <t>Operating lease, liability, current, statement of financial position</t>
        </is>
      </c>
      <c r="B7" s="4" t="inlineStr">
        <is>
          <t xml:space="preserve"> </t>
        </is>
      </c>
      <c r="C7" s="4" t="inlineStr">
        <is>
          <t>Accrued expenses and other current liabilities</t>
        </is>
      </c>
      <c r="D7" s="4" t="inlineStr">
        <is>
          <t xml:space="preserve"> </t>
        </is>
      </c>
    </row>
    <row r="8">
      <c r="A8" s="4" t="inlineStr">
        <is>
          <t>Current operating lease liabilities</t>
        </is>
      </c>
      <c r="B8" s="4" t="inlineStr">
        <is>
          <t xml:space="preserve"> </t>
        </is>
      </c>
      <c r="C8" s="5" t="n">
        <v>3050</v>
      </c>
      <c r="D8" s="4" t="inlineStr">
        <is>
          <t xml:space="preserve"> </t>
        </is>
      </c>
    </row>
    <row r="9">
      <c r="A9" s="4" t="inlineStr">
        <is>
          <t>Current finance lease liabilities</t>
        </is>
      </c>
      <c r="B9" s="4" t="inlineStr">
        <is>
          <t xml:space="preserve"> </t>
        </is>
      </c>
      <c r="C9" s="5" t="n">
        <v>531</v>
      </c>
      <c r="D9" s="4" t="inlineStr">
        <is>
          <t xml:space="preserve"> </t>
        </is>
      </c>
    </row>
    <row r="10">
      <c r="A10" s="4" t="inlineStr">
        <is>
          <t>Finance Lease, Liability, Current, Statement of Financial Position [Extensible List]</t>
        </is>
      </c>
      <c r="B10" s="4" t="inlineStr">
        <is>
          <t xml:space="preserve"> </t>
        </is>
      </c>
      <c r="C10" s="4" t="inlineStr">
        <is>
          <t>Accrued Liabilities, Current</t>
        </is>
      </c>
      <c r="D10" s="4" t="inlineStr">
        <is>
          <t xml:space="preserve"> </t>
        </is>
      </c>
    </row>
    <row r="11">
      <c r="A11" s="4" t="inlineStr">
        <is>
          <t>Noncurrent operating lease liabilities</t>
        </is>
      </c>
      <c r="B11" s="5" t="n">
        <v>21346</v>
      </c>
      <c r="C11" s="5" t="n">
        <v>22997</v>
      </c>
      <c r="D11" s="5" t="n">
        <v>0</v>
      </c>
    </row>
    <row r="12">
      <c r="A12" s="4" t="inlineStr">
        <is>
          <t>Finance lease, liability, noncurrent, statement of financial position</t>
        </is>
      </c>
      <c r="B12" s="4" t="inlineStr">
        <is>
          <t xml:space="preserve"> </t>
        </is>
      </c>
      <c r="C12" s="4" t="inlineStr">
        <is>
          <t>Other liabilities</t>
        </is>
      </c>
      <c r="D12" s="4" t="inlineStr">
        <is>
          <t xml:space="preserve"> </t>
        </is>
      </c>
    </row>
    <row r="13">
      <c r="A13" s="4" t="inlineStr">
        <is>
          <t>Noncurrent finance lease liabilities</t>
        </is>
      </c>
      <c r="B13" s="4" t="inlineStr">
        <is>
          <t xml:space="preserve"> </t>
        </is>
      </c>
      <c r="C13" s="5" t="n">
        <v>619</v>
      </c>
      <c r="D13" s="4" t="inlineStr">
        <is>
          <t xml:space="preserve"> </t>
        </is>
      </c>
    </row>
    <row r="14">
      <c r="A14" s="4" t="inlineStr">
        <is>
          <t>Lease liabilities</t>
        </is>
      </c>
      <c r="B14" s="4" t="inlineStr">
        <is>
          <t xml:space="preserve"> </t>
        </is>
      </c>
      <c r="C14" s="5" t="n">
        <v>27197</v>
      </c>
      <c r="D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1 USD ($)</t>
        </is>
      </c>
    </row>
    <row r="3">
      <c r="A3" s="3" t="inlineStr">
        <is>
          <t>Leases [Abstract]</t>
        </is>
      </c>
      <c r="B3" s="4" t="inlineStr">
        <is>
          <t xml:space="preserve"> </t>
        </is>
      </c>
    </row>
    <row r="4">
      <c r="A4" s="4" t="inlineStr">
        <is>
          <t>Operating lease cost</t>
        </is>
      </c>
      <c r="B4" s="5" t="n">
        <v>5557</v>
      </c>
    </row>
    <row r="5">
      <c r="A5" s="4" t="inlineStr">
        <is>
          <t>Short-term lease cost</t>
        </is>
      </c>
      <c r="B5" s="6" t="n">
        <v>609</v>
      </c>
    </row>
    <row r="6">
      <c r="A6" s="4" t="inlineStr">
        <is>
          <t>Amortization of ROU assets</t>
        </is>
      </c>
      <c r="B6" s="6" t="n">
        <v>1233</v>
      </c>
    </row>
    <row r="7">
      <c r="A7" s="4" t="inlineStr">
        <is>
          <t>Interest expense</t>
        </is>
      </c>
      <c r="B7" s="6" t="n">
        <v>130</v>
      </c>
    </row>
    <row r="8">
      <c r="A8" s="4" t="inlineStr">
        <is>
          <t>Total lease cost</t>
        </is>
      </c>
      <c r="B8" s="5" t="n">
        <v>752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Leases - Supplemental Cash Flow Informatio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4" t="inlineStr">
        <is>
          <t xml:space="preserve"> </t>
        </is>
      </c>
      <c r="C4" s="4" t="inlineStr">
        <is>
          <t xml:space="preserve"> </t>
        </is>
      </c>
      <c r="D4" s="5" t="n">
        <v>5787</v>
      </c>
    </row>
    <row r="5">
      <c r="A5" s="4" t="inlineStr">
        <is>
          <t>Operating cash flows for finance leases</t>
        </is>
      </c>
      <c r="B5" s="4" t="inlineStr">
        <is>
          <t xml:space="preserve"> </t>
        </is>
      </c>
      <c r="C5" s="4" t="inlineStr">
        <is>
          <t xml:space="preserve"> </t>
        </is>
      </c>
      <c r="D5" s="6" t="n">
        <v>130</v>
      </c>
    </row>
    <row r="6">
      <c r="A6" s="4" t="inlineStr">
        <is>
          <t>Financing cash flows for finance leases</t>
        </is>
      </c>
      <c r="B6" s="5" t="n">
        <v>264</v>
      </c>
      <c r="C6" s="5" t="n">
        <v>356</v>
      </c>
      <c r="D6" s="5" t="n">
        <v>12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Weighted-Average Remaining Lease terms and Discount Rates (Details)</t>
        </is>
      </c>
      <c r="B1" s="2" t="inlineStr">
        <is>
          <t>Dec. 31, 2021</t>
        </is>
      </c>
    </row>
    <row r="2">
      <c r="A2" s="3" t="inlineStr">
        <is>
          <t>Weighted average remaining lease term (years)</t>
        </is>
      </c>
      <c r="B2" s="4" t="inlineStr">
        <is>
          <t xml:space="preserve"> </t>
        </is>
      </c>
    </row>
    <row r="3">
      <c r="A3" s="4" t="inlineStr">
        <is>
          <t>Operating leases</t>
        </is>
      </c>
      <c r="B3" s="4" t="inlineStr">
        <is>
          <t>6 years 3 months 3 days</t>
        </is>
      </c>
    </row>
    <row r="4">
      <c r="A4" s="4" t="inlineStr">
        <is>
          <t>Finance leases</t>
        </is>
      </c>
      <c r="B4" s="4" t="inlineStr">
        <is>
          <t>1 year 11 months 8 days</t>
        </is>
      </c>
    </row>
    <row r="5">
      <c r="A5" s="3" t="inlineStr">
        <is>
          <t>Weighted average discount rate</t>
        </is>
      </c>
      <c r="B5" s="4" t="inlineStr">
        <is>
          <t xml:space="preserve"> </t>
        </is>
      </c>
    </row>
    <row r="6">
      <c r="A6" s="4" t="inlineStr">
        <is>
          <t>Operating leases</t>
        </is>
      </c>
      <c r="B6" s="10" t="n">
        <v>0.09420000000000001</v>
      </c>
    </row>
    <row r="7">
      <c r="A7" s="4" t="inlineStr">
        <is>
          <t>Finance leases</t>
        </is>
      </c>
      <c r="B7" s="10" t="n">
        <v>0.07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Leases (Details) $ in Thousands</t>
        </is>
      </c>
      <c r="B1" s="2" t="inlineStr">
        <is>
          <t>Dec. 31, 2021 USD ($)</t>
        </is>
      </c>
    </row>
    <row r="2">
      <c r="A2" s="3" t="inlineStr">
        <is>
          <t>Operating Leases</t>
        </is>
      </c>
      <c r="B2" s="4" t="inlineStr">
        <is>
          <t xml:space="preserve"> </t>
        </is>
      </c>
    </row>
    <row r="3">
      <c r="A3" s="4" t="inlineStr">
        <is>
          <t>2022</t>
        </is>
      </c>
      <c r="B3" s="5" t="n">
        <v>5375</v>
      </c>
    </row>
    <row r="4">
      <c r="A4" s="4" t="inlineStr">
        <is>
          <t>2023</t>
        </is>
      </c>
      <c r="B4" s="6" t="n">
        <v>5445</v>
      </c>
    </row>
    <row r="5">
      <c r="A5" s="4" t="inlineStr">
        <is>
          <t>2024</t>
        </is>
      </c>
      <c r="B5" s="6" t="n">
        <v>5370</v>
      </c>
    </row>
    <row r="6">
      <c r="A6" s="4" t="inlineStr">
        <is>
          <t>2025</t>
        </is>
      </c>
      <c r="B6" s="6" t="n">
        <v>5291</v>
      </c>
    </row>
    <row r="7">
      <c r="A7" s="4" t="inlineStr">
        <is>
          <t>2026</t>
        </is>
      </c>
      <c r="B7" s="6" t="n">
        <v>5380</v>
      </c>
    </row>
    <row r="8">
      <c r="A8" s="4" t="inlineStr">
        <is>
          <t>Thereafter</t>
        </is>
      </c>
      <c r="B8" s="6" t="n">
        <v>8092</v>
      </c>
    </row>
    <row r="9">
      <c r="A9" s="4" t="inlineStr">
        <is>
          <t>Total lease payments</t>
        </is>
      </c>
      <c r="B9" s="6" t="n">
        <v>34953</v>
      </c>
    </row>
    <row r="10">
      <c r="A10" s="4" t="inlineStr">
        <is>
          <t>Less: Interest</t>
        </is>
      </c>
      <c r="B10" s="6" t="n">
        <v>8906</v>
      </c>
    </row>
    <row r="11">
      <c r="A11" s="4" t="inlineStr">
        <is>
          <t>Total lease liabilities</t>
        </is>
      </c>
      <c r="B11" s="6" t="n">
        <v>26047</v>
      </c>
    </row>
    <row r="12">
      <c r="A12" s="3" t="inlineStr">
        <is>
          <t>Finance Leases</t>
        </is>
      </c>
      <c r="B12" s="4" t="inlineStr">
        <is>
          <t xml:space="preserve"> </t>
        </is>
      </c>
    </row>
    <row r="13">
      <c r="A13" s="4" t="inlineStr">
        <is>
          <t>2022</t>
        </is>
      </c>
      <c r="B13" s="6" t="n">
        <v>595</v>
      </c>
    </row>
    <row r="14">
      <c r="A14" s="4" t="inlineStr">
        <is>
          <t>2023</t>
        </is>
      </c>
      <c r="B14" s="6" t="n">
        <v>567</v>
      </c>
    </row>
    <row r="15">
      <c r="A15" s="4" t="inlineStr">
        <is>
          <t>2024</t>
        </is>
      </c>
      <c r="B15" s="6" t="n">
        <v>79</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1241</v>
      </c>
    </row>
    <row r="20">
      <c r="A20" s="4" t="inlineStr">
        <is>
          <t>Less: Interest</t>
        </is>
      </c>
      <c r="B20" s="6" t="n">
        <v>92</v>
      </c>
    </row>
    <row r="21">
      <c r="A21" s="4" t="inlineStr">
        <is>
          <t>Total lease liabilities</t>
        </is>
      </c>
      <c r="B21" s="6" t="n">
        <v>1150</v>
      </c>
    </row>
    <row r="22">
      <c r="A22" s="3" t="inlineStr">
        <is>
          <t>Total</t>
        </is>
      </c>
      <c r="B22" s="4" t="inlineStr">
        <is>
          <t xml:space="preserve"> </t>
        </is>
      </c>
    </row>
    <row r="23">
      <c r="A23" s="4" t="inlineStr">
        <is>
          <t>2022</t>
        </is>
      </c>
      <c r="B23" s="6" t="n">
        <v>5970</v>
      </c>
    </row>
    <row r="24">
      <c r="A24" s="4" t="inlineStr">
        <is>
          <t>2023</t>
        </is>
      </c>
      <c r="B24" s="6" t="n">
        <v>6012</v>
      </c>
    </row>
    <row r="25">
      <c r="A25" s="4" t="inlineStr">
        <is>
          <t>2024</t>
        </is>
      </c>
      <c r="B25" s="6" t="n">
        <v>5449</v>
      </c>
    </row>
    <row r="26">
      <c r="A26" s="4" t="inlineStr">
        <is>
          <t>2025</t>
        </is>
      </c>
      <c r="B26" s="6" t="n">
        <v>5291</v>
      </c>
    </row>
    <row r="27">
      <c r="A27" s="4" t="inlineStr">
        <is>
          <t>2026</t>
        </is>
      </c>
      <c r="B27" s="6" t="n">
        <v>5380</v>
      </c>
    </row>
    <row r="28">
      <c r="A28" s="4" t="inlineStr">
        <is>
          <t>Thereafter</t>
        </is>
      </c>
      <c r="B28" s="6" t="n">
        <v>8092</v>
      </c>
    </row>
    <row r="29">
      <c r="A29" s="4" t="inlineStr">
        <is>
          <t>Total lease payments</t>
        </is>
      </c>
      <c r="B29" s="6" t="n">
        <v>36194</v>
      </c>
    </row>
    <row r="30">
      <c r="A30" s="4" t="inlineStr">
        <is>
          <t>Less: Interest</t>
        </is>
      </c>
      <c r="B30" s="6" t="n">
        <v>8998</v>
      </c>
    </row>
    <row r="31">
      <c r="A31" s="4" t="inlineStr">
        <is>
          <t>Total lease liabilities</t>
        </is>
      </c>
      <c r="B31" s="5" t="n">
        <v>271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Rental Commitments under ASC 840 (Details) $ in Thousands</t>
        </is>
      </c>
      <c r="B1" s="2" t="inlineStr">
        <is>
          <t>Dec. 31, 2020 USD ($)</t>
        </is>
      </c>
    </row>
    <row r="2">
      <c r="A2" s="3" t="inlineStr">
        <is>
          <t>Operating Leases</t>
        </is>
      </c>
      <c r="B2" s="4" t="inlineStr">
        <is>
          <t xml:space="preserve"> </t>
        </is>
      </c>
    </row>
    <row r="3">
      <c r="A3" s="4" t="inlineStr">
        <is>
          <t>2021</t>
        </is>
      </c>
      <c r="B3" s="5" t="n">
        <v>7543</v>
      </c>
    </row>
    <row r="4">
      <c r="A4" s="4" t="inlineStr">
        <is>
          <t>2022</t>
        </is>
      </c>
      <c r="B4" s="6" t="n">
        <v>7722</v>
      </c>
    </row>
    <row r="5">
      <c r="A5" s="4" t="inlineStr">
        <is>
          <t>2023</t>
        </is>
      </c>
      <c r="B5" s="6" t="n">
        <v>7905</v>
      </c>
    </row>
    <row r="6">
      <c r="A6" s="4" t="inlineStr">
        <is>
          <t>2024</t>
        </is>
      </c>
      <c r="B6" s="6" t="n">
        <v>8093</v>
      </c>
    </row>
    <row r="7">
      <c r="A7" s="4" t="inlineStr">
        <is>
          <t>2025</t>
        </is>
      </c>
      <c r="B7" s="6" t="n">
        <v>8285</v>
      </c>
    </row>
    <row r="8">
      <c r="A8" s="4" t="inlineStr">
        <is>
          <t>Thereafter</t>
        </is>
      </c>
      <c r="B8" s="6" t="n">
        <v>22969</v>
      </c>
    </row>
    <row r="9">
      <c r="A9" s="4" t="inlineStr">
        <is>
          <t>Total lease payments</t>
        </is>
      </c>
      <c r="B9" s="6" t="n">
        <v>62517</v>
      </c>
    </row>
    <row r="10">
      <c r="A10" s="3" t="inlineStr">
        <is>
          <t>Capital Leases</t>
        </is>
      </c>
      <c r="B10" s="4" t="inlineStr">
        <is>
          <t xml:space="preserve"> </t>
        </is>
      </c>
    </row>
    <row r="11">
      <c r="A11" s="4" t="inlineStr">
        <is>
          <t>2021</t>
        </is>
      </c>
      <c r="B11" s="6" t="n">
        <v>775</v>
      </c>
    </row>
    <row r="12">
      <c r="A12" s="4" t="inlineStr">
        <is>
          <t>2022</t>
        </is>
      </c>
      <c r="B12" s="6" t="n">
        <v>360</v>
      </c>
    </row>
    <row r="13">
      <c r="A13" s="4" t="inlineStr">
        <is>
          <t>2023</t>
        </is>
      </c>
      <c r="B13" s="6" t="n">
        <v>298</v>
      </c>
    </row>
    <row r="14">
      <c r="A14" s="4" t="inlineStr">
        <is>
          <t>2024</t>
        </is>
      </c>
      <c r="B14" s="6" t="n">
        <v>68</v>
      </c>
    </row>
    <row r="15">
      <c r="A15" s="4" t="inlineStr">
        <is>
          <t>2025</t>
        </is>
      </c>
      <c r="B15" s="6" t="n">
        <v>0</v>
      </c>
    </row>
    <row r="16">
      <c r="A16" s="4" t="inlineStr">
        <is>
          <t>Thereafter</t>
        </is>
      </c>
      <c r="B16" s="6" t="n">
        <v>0</v>
      </c>
    </row>
    <row r="17">
      <c r="A17" s="4" t="inlineStr">
        <is>
          <t>Total lease payments</t>
        </is>
      </c>
      <c r="B17" s="6" t="n">
        <v>1501</v>
      </c>
    </row>
    <row r="18">
      <c r="A18" s="4" t="inlineStr">
        <is>
          <t>Less: Interest</t>
        </is>
      </c>
      <c r="B18" s="6" t="n">
        <v>-89</v>
      </c>
    </row>
    <row r="19">
      <c r="A19" s="4" t="inlineStr">
        <is>
          <t>Present value of lease payments</t>
        </is>
      </c>
      <c r="B19" s="6" t="n">
        <v>1412</v>
      </c>
    </row>
    <row r="20">
      <c r="A20" s="4" t="inlineStr">
        <is>
          <t>Less: long-term portion</t>
        </is>
      </c>
      <c r="B20" s="6" t="n">
        <v>-727</v>
      </c>
    </row>
    <row r="21">
      <c r="A21" s="4" t="inlineStr">
        <is>
          <t>Current portion</t>
        </is>
      </c>
      <c r="B21" s="5" t="n">
        <v>6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c r="B3" s="4" t="inlineStr">
        <is>
          <t xml:space="preserve"> </t>
        </is>
      </c>
      <c r="C3" s="4" t="inlineStr">
        <is>
          <t xml:space="preserve"> </t>
        </is>
      </c>
    </row>
    <row r="4">
      <c r="A4" s="4" t="inlineStr">
        <is>
          <t>Rent expense</t>
        </is>
      </c>
      <c r="B4" s="12" t="n">
        <v>7.2</v>
      </c>
      <c r="C4" s="12" t="n">
        <v>7.5</v>
      </c>
    </row>
    <row r="5">
      <c r="A5" s="4" t="inlineStr">
        <is>
          <t>Depreciation expense related to assets under capital leases</t>
        </is>
      </c>
      <c r="B5" s="12" t="n">
        <v>0.8</v>
      </c>
      <c r="C5" s="12" t="n">
        <v>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Debt - Summary of Debt (Detail) - USD ($) $ in Thousands</t>
        </is>
      </c>
      <c r="B1" s="2" t="inlineStr">
        <is>
          <t>6 Months Ended</t>
        </is>
      </c>
      <c r="C1" s="2" t="inlineStr">
        <is>
          <t>12 Months Ended</t>
        </is>
      </c>
    </row>
    <row r="2">
      <c r="B2" s="2" t="inlineStr">
        <is>
          <t>Jun. 30, 2022</t>
        </is>
      </c>
      <c r="C2" s="2" t="inlineStr">
        <is>
          <t>Dec. 31, 2021</t>
        </is>
      </c>
      <c r="D2" s="2" t="inlineStr">
        <is>
          <t>Dec. 31, 2020</t>
        </is>
      </c>
      <c r="E2" s="2" t="inlineStr">
        <is>
          <t>Mar. 01, 2020</t>
        </is>
      </c>
      <c r="F2" s="2" t="inlineStr">
        <is>
          <t>Jan.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14695</v>
      </c>
      <c r="C4" s="5" t="n">
        <v>15430</v>
      </c>
      <c r="D4" s="4" t="inlineStr">
        <is>
          <t xml:space="preserve"> </t>
        </is>
      </c>
      <c r="E4" s="4" t="inlineStr">
        <is>
          <t xml:space="preserve"> </t>
        </is>
      </c>
      <c r="F4" s="4" t="inlineStr">
        <is>
          <t xml:space="preserve"> </t>
        </is>
      </c>
    </row>
    <row r="5">
      <c r="A5" s="4" t="inlineStr">
        <is>
          <t>Debt discount</t>
        </is>
      </c>
      <c r="B5" s="4" t="inlineStr">
        <is>
          <t xml:space="preserve"> </t>
        </is>
      </c>
      <c r="C5" s="6" t="n">
        <v>0</v>
      </c>
      <c r="D5" s="5" t="n">
        <v>-2752</v>
      </c>
      <c r="E5" s="4" t="inlineStr">
        <is>
          <t xml:space="preserve"> </t>
        </is>
      </c>
      <c r="F5" s="4" t="inlineStr">
        <is>
          <t xml:space="preserve"> </t>
        </is>
      </c>
    </row>
    <row r="6">
      <c r="A6" s="4" t="inlineStr">
        <is>
          <t>Total debt</t>
        </is>
      </c>
      <c r="B6" s="6" t="n">
        <v>14695</v>
      </c>
      <c r="C6" s="6" t="n">
        <v>15430</v>
      </c>
      <c r="D6" s="6" t="n">
        <v>262678</v>
      </c>
      <c r="E6" s="4" t="inlineStr">
        <is>
          <t xml:space="preserve"> </t>
        </is>
      </c>
      <c r="F6" s="4" t="inlineStr">
        <is>
          <t xml:space="preserve"> </t>
        </is>
      </c>
    </row>
    <row r="7">
      <c r="A7" s="4" t="inlineStr">
        <is>
          <t>Debt, current</t>
        </is>
      </c>
      <c r="B7" s="6" t="n">
        <v>1470</v>
      </c>
      <c r="C7" s="6" t="n">
        <v>1470</v>
      </c>
      <c r="D7" s="6" t="n">
        <v>247248</v>
      </c>
      <c r="E7" s="4" t="inlineStr">
        <is>
          <t xml:space="preserve"> </t>
        </is>
      </c>
      <c r="F7" s="4" t="inlineStr">
        <is>
          <t xml:space="preserve"> </t>
        </is>
      </c>
    </row>
    <row r="8">
      <c r="A8" s="4" t="inlineStr">
        <is>
          <t>Debt, non-current</t>
        </is>
      </c>
      <c r="B8" s="5" t="n">
        <v>13225</v>
      </c>
      <c r="C8" s="5" t="n">
        <v>13960</v>
      </c>
      <c r="D8" s="6" t="n">
        <v>15430</v>
      </c>
      <c r="E8" s="4" t="inlineStr">
        <is>
          <t xml:space="preserve"> </t>
        </is>
      </c>
      <c r="F8" s="4" t="inlineStr">
        <is>
          <t xml:space="preserve"> </t>
        </is>
      </c>
    </row>
    <row r="9">
      <c r="A9" s="4" t="inlineStr">
        <is>
          <t>London Interbank Offered Rate (LIB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interest rate</t>
        </is>
      </c>
      <c r="B11" s="10" t="n">
        <v>0.0905</v>
      </c>
      <c r="C11" s="10" t="n">
        <v>0.0905</v>
      </c>
      <c r="D11" s="4" t="inlineStr">
        <is>
          <t xml:space="preserve"> </t>
        </is>
      </c>
      <c r="E11" s="4" t="inlineStr">
        <is>
          <t xml:space="preserve"> </t>
        </is>
      </c>
      <c r="F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v>
      </c>
      <c r="C14" s="11" t="n">
        <v>0</v>
      </c>
      <c r="D14" s="4" t="inlineStr">
        <is>
          <t xml:space="preserve"> </t>
        </is>
      </c>
      <c r="E14" s="4" t="inlineStr">
        <is>
          <t xml:space="preserve"> </t>
        </is>
      </c>
      <c r="F14" s="4" t="inlineStr">
        <is>
          <t xml:space="preserve"> </t>
        </is>
      </c>
    </row>
    <row r="15">
      <c r="A15" s="4" t="inlineStr">
        <is>
          <t>Long-term debt</t>
        </is>
      </c>
      <c r="B15" s="5" t="n">
        <v>14695</v>
      </c>
      <c r="C15" s="5" t="n">
        <v>15430</v>
      </c>
      <c r="D15" s="6" t="n">
        <v>15430</v>
      </c>
      <c r="E15" s="4" t="inlineStr">
        <is>
          <t xml:space="preserve"> </t>
        </is>
      </c>
      <c r="F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4" t="inlineStr">
        <is>
          <t xml:space="preserve"> </t>
        </is>
      </c>
      <c r="C18" s="5" t="n">
        <v>0</v>
      </c>
      <c r="D18" s="5" t="n">
        <v>250000</v>
      </c>
      <c r="E18" s="5" t="n">
        <v>250000</v>
      </c>
      <c r="F18" s="5" t="n">
        <v>25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Principal Payments on all Debt Outstanding (Detail)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 (remaining six months)</t>
        </is>
      </c>
      <c r="B3" s="5" t="n">
        <v>735</v>
      </c>
      <c r="C3" s="4" t="inlineStr">
        <is>
          <t xml:space="preserve"> </t>
        </is>
      </c>
    </row>
    <row r="4">
      <c r="A4" s="4" t="inlineStr">
        <is>
          <t>2023</t>
        </is>
      </c>
      <c r="B4" s="6" t="n">
        <v>1470</v>
      </c>
      <c r="C4" s="5" t="n">
        <v>1470</v>
      </c>
    </row>
    <row r="5">
      <c r="A5" s="4" t="inlineStr">
        <is>
          <t>2024</t>
        </is>
      </c>
      <c r="B5" s="6" t="n">
        <v>1470</v>
      </c>
      <c r="C5" s="6" t="n">
        <v>1470</v>
      </c>
    </row>
    <row r="6">
      <c r="A6" s="4" t="inlineStr">
        <is>
          <t>2025</t>
        </is>
      </c>
      <c r="B6" s="6" t="n">
        <v>1470</v>
      </c>
      <c r="C6" s="6" t="n">
        <v>1470</v>
      </c>
    </row>
    <row r="7">
      <c r="A7" s="4" t="inlineStr">
        <is>
          <t>2026</t>
        </is>
      </c>
      <c r="B7" s="6" t="n">
        <v>1470</v>
      </c>
      <c r="C7" s="6" t="n">
        <v>1470</v>
      </c>
    </row>
    <row r="8">
      <c r="A8" s="4" t="inlineStr">
        <is>
          <t>Thereafter</t>
        </is>
      </c>
      <c r="B8" s="6" t="n">
        <v>8080</v>
      </c>
      <c r="C8" s="6" t="n">
        <v>9550</v>
      </c>
    </row>
    <row r="9">
      <c r="A9" s="4" t="inlineStr">
        <is>
          <t>Total</t>
        </is>
      </c>
      <c r="B9" s="5" t="n">
        <v>14695</v>
      </c>
      <c r="C9" s="5" t="n">
        <v>154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16:40Z</dcterms:created>
  <dcterms:modified xmlns:dcterms="http://purl.org/dc/terms/" xmlns:xsi="http://www.w3.org/2001/XMLSchema-instance" xsi:type="dcterms:W3CDTF">2022-09-07T20:16:40Z</dcterms:modified>
</cp:coreProperties>
</file>